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ED FUNDS" sheetId="16" state="visible" r:id="rId16"/>
    <sheet xmlns:r="http://schemas.openxmlformats.org/officeDocument/2006/relationships" name="LEASE OBLIGATIONS" sheetId="17" state="visible" r:id="rId17"/>
    <sheet xmlns:r="http://schemas.openxmlformats.org/officeDocument/2006/relationships" name="REGULATORY MATTERS" sheetId="18" state="visible" r:id="rId18"/>
    <sheet xmlns:r="http://schemas.openxmlformats.org/officeDocument/2006/relationships" name="INCOME TAXES" sheetId="19" state="visible" r:id="rId19"/>
    <sheet xmlns:r="http://schemas.openxmlformats.org/officeDocument/2006/relationships" name="EMPLOYEE BENEFITS" sheetId="20" state="visible" r:id="rId20"/>
    <sheet xmlns:r="http://schemas.openxmlformats.org/officeDocument/2006/relationships" name="STOCK PLANS" sheetId="21" state="visible" r:id="rId21"/>
    <sheet xmlns:r="http://schemas.openxmlformats.org/officeDocument/2006/relationships" name="SUBORDINATED DEBT" sheetId="22" state="visible" r:id="rId22"/>
    <sheet xmlns:r="http://schemas.openxmlformats.org/officeDocument/2006/relationships" name="TREASURY STOCK" sheetId="23" state="visible" r:id="rId23"/>
    <sheet xmlns:r="http://schemas.openxmlformats.org/officeDocument/2006/relationships" name="RELATED PARTY TRANSACTIONS" sheetId="24" state="visible" r:id="rId24"/>
    <sheet xmlns:r="http://schemas.openxmlformats.org/officeDocument/2006/relationships" name="COMMITMENTS, CONTINGENCIES, AND" sheetId="25" state="visible" r:id="rId25"/>
    <sheet xmlns:r="http://schemas.openxmlformats.org/officeDocument/2006/relationships" name="FAIR VALUES OF ASSETS AND LIABI" sheetId="26" state="visible" r:id="rId26"/>
    <sheet xmlns:r="http://schemas.openxmlformats.org/officeDocument/2006/relationships" name="PREFERRED STOCK" sheetId="27" state="visible" r:id="rId27"/>
    <sheet xmlns:r="http://schemas.openxmlformats.org/officeDocument/2006/relationships" name="REVENUE FROM CONTRACTS WITH CUS" sheetId="28" state="visible" r:id="rId28"/>
    <sheet xmlns:r="http://schemas.openxmlformats.org/officeDocument/2006/relationships" name="SUBSEQUENT EVENTS" sheetId="29" state="visible" r:id="rId29"/>
    <sheet xmlns:r="http://schemas.openxmlformats.org/officeDocument/2006/relationships" name="PARENT COMPANY FINANCIAL INFORM" sheetId="30" state="visible" r:id="rId30"/>
    <sheet xmlns:r="http://schemas.openxmlformats.org/officeDocument/2006/relationships" name="OPERATING SEGMENTS" sheetId="31" state="visible" r:id="rId31"/>
    <sheet xmlns:r="http://schemas.openxmlformats.org/officeDocument/2006/relationships" name="SUMMARY OF QUARTERLY RESULTS OF"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BUSINESS COMBINATIONS (Tables)" sheetId="35" state="visible" r:id="rId35"/>
    <sheet xmlns:r="http://schemas.openxmlformats.org/officeDocument/2006/relationships" name="SECURITIES (Tables)" sheetId="36" state="visible" r:id="rId36"/>
    <sheet xmlns:r="http://schemas.openxmlformats.org/officeDocument/2006/relationships" name="LOANS (Tables)" sheetId="37" state="visible" r:id="rId37"/>
    <sheet xmlns:r="http://schemas.openxmlformats.org/officeDocument/2006/relationships" name="PREMISES AND EQUIPMENT (Tables)" sheetId="38" state="visible" r:id="rId38"/>
    <sheet xmlns:r="http://schemas.openxmlformats.org/officeDocument/2006/relationships" name="DEPOSITS (Tables)" sheetId="39" state="visible" r:id="rId39"/>
    <sheet xmlns:r="http://schemas.openxmlformats.org/officeDocument/2006/relationships" name="BORROWED FUNDS (Tables)" sheetId="40" state="visible" r:id="rId40"/>
    <sheet xmlns:r="http://schemas.openxmlformats.org/officeDocument/2006/relationships" name="LEASE OBLIGATIONS (Tables)" sheetId="41" state="visible" r:id="rId41"/>
    <sheet xmlns:r="http://schemas.openxmlformats.org/officeDocument/2006/relationships" name="REGULATORY MATTERS (Tables)" sheetId="42" state="visible" r:id="rId42"/>
    <sheet xmlns:r="http://schemas.openxmlformats.org/officeDocument/2006/relationships" name="INCOME TAXES (Tables)" sheetId="43" state="visible" r:id="rId43"/>
    <sheet xmlns:r="http://schemas.openxmlformats.org/officeDocument/2006/relationships" name="STOCK PLANS (Tables)" sheetId="44" state="visible" r:id="rId44"/>
    <sheet xmlns:r="http://schemas.openxmlformats.org/officeDocument/2006/relationships" name="RELATED PARTY TRANSACTIONS (Tab" sheetId="45" state="visible" r:id="rId45"/>
    <sheet xmlns:r="http://schemas.openxmlformats.org/officeDocument/2006/relationships" name="COMMITMENTS, CONTINGENCIES, A_2" sheetId="46" state="visible" r:id="rId46"/>
    <sheet xmlns:r="http://schemas.openxmlformats.org/officeDocument/2006/relationships" name="FAIR VALUES OF ASSETS AND LIA_2" sheetId="47" state="visible" r:id="rId47"/>
    <sheet xmlns:r="http://schemas.openxmlformats.org/officeDocument/2006/relationships" name="REVENUE FROM CONTRACTS WITH C_2" sheetId="48" state="visible" r:id="rId48"/>
    <sheet xmlns:r="http://schemas.openxmlformats.org/officeDocument/2006/relationships" name="PARENT COMPANY FINANCIAL INFO_2" sheetId="49" state="visible" r:id="rId49"/>
    <sheet xmlns:r="http://schemas.openxmlformats.org/officeDocument/2006/relationships" name="OPERATING SEGMENTS (Tables)" sheetId="50" state="visible" r:id="rId50"/>
    <sheet xmlns:r="http://schemas.openxmlformats.org/officeDocument/2006/relationships" name="SUMMARY OF QUARTERLY RESULTS _2" sheetId="51" state="visible" r:id="rId51"/>
    <sheet xmlns:r="http://schemas.openxmlformats.org/officeDocument/2006/relationships" name="SUMMARY OF SIGNIFICANT ACCOUN_4" sheetId="52" state="visible" r:id="rId52"/>
    <sheet xmlns:r="http://schemas.openxmlformats.org/officeDocument/2006/relationships" name="Definite-Lived Intangible Asset" sheetId="53" state="visible" r:id="rId53"/>
    <sheet xmlns:r="http://schemas.openxmlformats.org/officeDocument/2006/relationships" name="Related Amortization Expense of" sheetId="54" state="visible" r:id="rId54"/>
    <sheet xmlns:r="http://schemas.openxmlformats.org/officeDocument/2006/relationships" name="Reconciliation of Numerators an" sheetId="55" state="visible" r:id="rId55"/>
    <sheet xmlns:r="http://schemas.openxmlformats.org/officeDocument/2006/relationships" name="Unaudited Supplemental Pro Form" sheetId="56" state="visible" r:id="rId56"/>
    <sheet xmlns:r="http://schemas.openxmlformats.org/officeDocument/2006/relationships" name="BUSINESS COMBINATIONS - Additio" sheetId="57" state="visible" r:id="rId57"/>
    <sheet xmlns:r="http://schemas.openxmlformats.org/officeDocument/2006/relationships" name="Summary of Acquired Identifiabl" sheetId="58" state="visible" r:id="rId58"/>
    <sheet xmlns:r="http://schemas.openxmlformats.org/officeDocument/2006/relationships" name="Outstanding Principal Balance a" sheetId="59" state="visible" r:id="rId59"/>
    <sheet xmlns:r="http://schemas.openxmlformats.org/officeDocument/2006/relationships" name="SECURITIES - Additional Informa" sheetId="60" state="visible" r:id="rId60"/>
    <sheet xmlns:r="http://schemas.openxmlformats.org/officeDocument/2006/relationships" name="Summary of Amortized Cost and E" sheetId="61" state="visible" r:id="rId61"/>
    <sheet xmlns:r="http://schemas.openxmlformats.org/officeDocument/2006/relationships" name="Maturities of Securities (Detai" sheetId="62" state="visible" r:id="rId62"/>
    <sheet xmlns:r="http://schemas.openxmlformats.org/officeDocument/2006/relationships" name="Securities Classified as Availa" sheetId="63" state="visible" r:id="rId63"/>
    <sheet xmlns:r="http://schemas.openxmlformats.org/officeDocument/2006/relationships" name="LOANS - Additional Information " sheetId="64" state="visible" r:id="rId64"/>
    <sheet xmlns:r="http://schemas.openxmlformats.org/officeDocument/2006/relationships" name="Composition of Loan Portfolio (" sheetId="65" state="visible" r:id="rId65"/>
    <sheet xmlns:r="http://schemas.openxmlformats.org/officeDocument/2006/relationships" name="Activity in Allowance for Loan " sheetId="66" state="visible" r:id="rId66"/>
    <sheet xmlns:r="http://schemas.openxmlformats.org/officeDocument/2006/relationships" name="Allocation of Allowance for Loa" sheetId="67" state="visible" r:id="rId67"/>
    <sheet xmlns:r="http://schemas.openxmlformats.org/officeDocument/2006/relationships" name="Impaired Loans (Detail)" sheetId="68" state="visible" r:id="rId68"/>
    <sheet xmlns:r="http://schemas.openxmlformats.org/officeDocument/2006/relationships" name="Summary of Interest Recognized " sheetId="69" state="visible" r:id="rId69"/>
    <sheet xmlns:r="http://schemas.openxmlformats.org/officeDocument/2006/relationships" name="Loans and Allowance for Loan Lo" sheetId="70" state="visible" r:id="rId70"/>
    <sheet xmlns:r="http://schemas.openxmlformats.org/officeDocument/2006/relationships" name="Additional Detail of Impaired L" sheetId="71" state="visible" r:id="rId71"/>
    <sheet xmlns:r="http://schemas.openxmlformats.org/officeDocument/2006/relationships" name="Information Regarding Contractu" sheetId="72" state="visible" r:id="rId72"/>
    <sheet xmlns:r="http://schemas.openxmlformats.org/officeDocument/2006/relationships" name="Changes in the Carrying Amount " sheetId="73" state="visible" r:id="rId73"/>
    <sheet xmlns:r="http://schemas.openxmlformats.org/officeDocument/2006/relationships" name="Detail of Troubled Debt Restruc" sheetId="74" state="visible" r:id="rId74"/>
    <sheet xmlns:r="http://schemas.openxmlformats.org/officeDocument/2006/relationships" name="Modifications of Loans Performi" sheetId="75" state="visible" r:id="rId75"/>
    <sheet xmlns:r="http://schemas.openxmlformats.org/officeDocument/2006/relationships" name="Summary of Loans Classified as " sheetId="76" state="visible" r:id="rId76"/>
    <sheet xmlns:r="http://schemas.openxmlformats.org/officeDocument/2006/relationships" name="Risk Category of Loans by Class" sheetId="77" state="visible" r:id="rId77"/>
    <sheet xmlns:r="http://schemas.openxmlformats.org/officeDocument/2006/relationships" name="PREMISES AND EQUIPMENT Addition" sheetId="78" state="visible" r:id="rId78"/>
    <sheet xmlns:r="http://schemas.openxmlformats.org/officeDocument/2006/relationships" name="PREMISES AND EQUIPMENT (Detail)" sheetId="79" state="visible" r:id="rId79"/>
    <sheet xmlns:r="http://schemas.openxmlformats.org/officeDocument/2006/relationships" name="DEPOSITS - Additional Informati" sheetId="80" state="visible" r:id="rId80"/>
    <sheet xmlns:r="http://schemas.openxmlformats.org/officeDocument/2006/relationships" name="DEPOSITS (Detail)" sheetId="81" state="visible" r:id="rId81"/>
    <sheet xmlns:r="http://schemas.openxmlformats.org/officeDocument/2006/relationships" name="BORROWED FUNDS - Additional Inf" sheetId="82" state="visible" r:id="rId82"/>
    <sheet xmlns:r="http://schemas.openxmlformats.org/officeDocument/2006/relationships" name="BORROWED FUNDS (Details)" sheetId="83" state="visible" r:id="rId83"/>
    <sheet xmlns:r="http://schemas.openxmlformats.org/officeDocument/2006/relationships" name="Future Annual Principal Repayme" sheetId="84" state="visible" r:id="rId84"/>
    <sheet xmlns:r="http://schemas.openxmlformats.org/officeDocument/2006/relationships" name="LEASE OBLIGATIONS - Additional " sheetId="85" state="visible" r:id="rId85"/>
    <sheet xmlns:r="http://schemas.openxmlformats.org/officeDocument/2006/relationships" name="Minimum future lease payments f" sheetId="86" state="visible" r:id="rId86"/>
    <sheet xmlns:r="http://schemas.openxmlformats.org/officeDocument/2006/relationships" name="REGULATORY MATTERS - Additional" sheetId="87" state="visible" r:id="rId87"/>
    <sheet xmlns:r="http://schemas.openxmlformats.org/officeDocument/2006/relationships" name="Actual Capital Amounts and Rati" sheetId="88" state="visible" r:id="rId88"/>
    <sheet xmlns:r="http://schemas.openxmlformats.org/officeDocument/2006/relationships" name="Minimum Amounts Of Capital and " sheetId="89" state="visible" r:id="rId89"/>
    <sheet xmlns:r="http://schemas.openxmlformats.org/officeDocument/2006/relationships" name="Components of Income Tax Expens" sheetId="90" state="visible" r:id="rId90"/>
    <sheet xmlns:r="http://schemas.openxmlformats.org/officeDocument/2006/relationships" name="Reconciliation of Federal Incom" sheetId="91" state="visible" r:id="rId91"/>
    <sheet xmlns:r="http://schemas.openxmlformats.org/officeDocument/2006/relationships" name="Components of Deferred Income T" sheetId="92" state="visible" r:id="rId92"/>
    <sheet xmlns:r="http://schemas.openxmlformats.org/officeDocument/2006/relationships" name="INCOME TAXES - Additional Infor" sheetId="93" state="visible" r:id="rId93"/>
    <sheet xmlns:r="http://schemas.openxmlformats.org/officeDocument/2006/relationships" name="EMPLOYEE BENEFITS - Additional " sheetId="94" state="visible" r:id="rId94"/>
    <sheet xmlns:r="http://schemas.openxmlformats.org/officeDocument/2006/relationships" name="STOCK PLANS (Details)" sheetId="95" state="visible" r:id="rId95"/>
    <sheet xmlns:r="http://schemas.openxmlformats.org/officeDocument/2006/relationships" name="STOCK PLANS - Additional Inform" sheetId="96" state="visible" r:id="rId96"/>
    <sheet xmlns:r="http://schemas.openxmlformats.org/officeDocument/2006/relationships" name="SUBORDINATED DEBT - Additional " sheetId="97" state="visible" r:id="rId97"/>
    <sheet xmlns:r="http://schemas.openxmlformats.org/officeDocument/2006/relationships" name="TREASURY STOCK - Additional Inf" sheetId="98" state="visible" r:id="rId98"/>
    <sheet xmlns:r="http://schemas.openxmlformats.org/officeDocument/2006/relationships" name="RELATED PARTY TRANSACTIONS - Ad" sheetId="99" state="visible" r:id="rId99"/>
    <sheet xmlns:r="http://schemas.openxmlformats.org/officeDocument/2006/relationships" name="RELATED PARTY TRANSACTIONS (Det" sheetId="100" state="visible" r:id="rId100"/>
    <sheet xmlns:r="http://schemas.openxmlformats.org/officeDocument/2006/relationships" name="COMMITMENTS, CONTINGENCIES, A_3" sheetId="101" state="visible" r:id="rId101"/>
    <sheet xmlns:r="http://schemas.openxmlformats.org/officeDocument/2006/relationships" name="COMMITMENTS, CONTINGENCIES, A_4" sheetId="102" state="visible" r:id="rId102"/>
    <sheet xmlns:r="http://schemas.openxmlformats.org/officeDocument/2006/relationships" name="FAIR VALUES OF ASSETS AND LIA_3" sheetId="103" state="visible" r:id="rId103"/>
    <sheet xmlns:r="http://schemas.openxmlformats.org/officeDocument/2006/relationships" name="Fair Value of Assets Measured o" sheetId="104" state="visible" r:id="rId104"/>
    <sheet xmlns:r="http://schemas.openxmlformats.org/officeDocument/2006/relationships" name="Reconciliation of Activity for " sheetId="105" state="visible" r:id="rId105"/>
    <sheet xmlns:r="http://schemas.openxmlformats.org/officeDocument/2006/relationships" name="Quantitative Information About " sheetId="106" state="visible" r:id="rId106"/>
    <sheet xmlns:r="http://schemas.openxmlformats.org/officeDocument/2006/relationships" name="Fair Value of Assets Measured_2" sheetId="107" state="visible" r:id="rId107"/>
    <sheet xmlns:r="http://schemas.openxmlformats.org/officeDocument/2006/relationships" name="Fair Values of off-Balance Shee" sheetId="108" state="visible" r:id="rId108"/>
    <sheet xmlns:r="http://schemas.openxmlformats.org/officeDocument/2006/relationships" name="PREFERRED STOCK - Additional In" sheetId="109" state="visible" r:id="rId109"/>
    <sheet xmlns:r="http://schemas.openxmlformats.org/officeDocument/2006/relationships" name="REVENUE FROM CONTRACTS WITH C_3" sheetId="110" state="visible" r:id="rId110"/>
    <sheet xmlns:r="http://schemas.openxmlformats.org/officeDocument/2006/relationships" name="SUBSEQUENT EVENTS - Additional " sheetId="111" state="visible" r:id="rId111"/>
    <sheet xmlns:r="http://schemas.openxmlformats.org/officeDocument/2006/relationships" name="Condensed Balance Sheets (Detai" sheetId="112" state="visible" r:id="rId112"/>
    <sheet xmlns:r="http://schemas.openxmlformats.org/officeDocument/2006/relationships" name="Condensed Statements of Income " sheetId="113" state="visible" r:id="rId113"/>
    <sheet xmlns:r="http://schemas.openxmlformats.org/officeDocument/2006/relationships" name="Condensed Statements of Cash Fl" sheetId="114" state="visible" r:id="rId114"/>
    <sheet xmlns:r="http://schemas.openxmlformats.org/officeDocument/2006/relationships" name="Summary Of Operating Segments (" sheetId="115" state="visible" r:id="rId115"/>
    <sheet xmlns:r="http://schemas.openxmlformats.org/officeDocument/2006/relationships" name="Summary of Quarterly Results _3" sheetId="116" state="visible" r:id="rId116"/>
  </sheets>
  <definedNames/>
  <calcPr calcId="124519" fullCalcOnLoad="1"/>
</workbook>
</file>

<file path=xl/sharedStrings.xml><?xml version="1.0" encoding="utf-8"?>
<sst xmlns="http://schemas.openxmlformats.org/spreadsheetml/2006/main" uniqueCount="1237">
  <si>
    <t>Document and Entity Information - USD ($)</t>
  </si>
  <si>
    <t>12 Months Ended</t>
  </si>
  <si>
    <t>Dec. 31, 2018</t>
  </si>
  <si>
    <t>Mar. 13,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 xml:space="preserve">FIRST BANCSHARES INC /MS/ </t>
  </si>
  <si>
    <t>Entity Central Index Key</t>
  </si>
  <si>
    <t>0000947559</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FBMS</t>
  </si>
  <si>
    <t>Entity Common Stock, Shares Outstanding</t>
  </si>
  <si>
    <t>Entity Shell Company</t>
  </si>
  <si>
    <t>Entity Emerging Growth Company</t>
  </si>
  <si>
    <t>Entity Small Business</t>
  </si>
  <si>
    <t>CONSOLIDATED BALANCE SHEETS - USD ($) $ in Thousands</t>
  </si>
  <si>
    <t>Dec. 31, 2017</t>
  </si>
  <si>
    <t>ASSETS</t>
  </si>
  <si>
    <t>Cash and due from banks</t>
  </si>
  <si>
    <t>Interest-bearing deposits with banks</t>
  </si>
  <si>
    <t>Federal funds sold</t>
  </si>
  <si>
    <t>Total cash and cash equivalents</t>
  </si>
  <si>
    <t>Held-to-maturity securities (fair value of $7,028 in 2018 and $7,398 in 2017)</t>
  </si>
  <si>
    <t>Available-for-sale securities</t>
  </si>
  <si>
    <t>Other securities</t>
  </si>
  <si>
    <t>Total securities</t>
  </si>
  <si>
    <t>Loans held for sale</t>
  </si>
  <si>
    <t>Loans, net of allowance for loan losses of $10,065 in 2018 and $8,288 in 2017</t>
  </si>
  <si>
    <t>Interest receivable</t>
  </si>
  <si>
    <t>Premises and equipment</t>
  </si>
  <si>
    <t>Cash surrender value of life insurance</t>
  </si>
  <si>
    <t>Goodwill</t>
  </si>
  <si>
    <t>Other real estate owned</t>
  </si>
  <si>
    <t>Other assets</t>
  </si>
  <si>
    <t>Total assets</t>
  </si>
  <si>
    <t>Deposits:</t>
  </si>
  <si>
    <t>Non-interest-bearing</t>
  </si>
  <si>
    <t>Interest-bearing</t>
  </si>
  <si>
    <t>Total deposits</t>
  </si>
  <si>
    <t>Interest payable</t>
  </si>
  <si>
    <t>Borrowed funds</t>
  </si>
  <si>
    <t>Subordinated debentures</t>
  </si>
  <si>
    <t>Other liabilities</t>
  </si>
  <si>
    <t>Total liabilities</t>
  </si>
  <si>
    <t>Stockholders' Equity:</t>
  </si>
  <si>
    <t>Common stock, par value $1 per share: 40,000,000 shares authorized; 14,857,092 shares issued in 2018, 20,000,000 shares authorized and 11,192,401 shares issued in 2017, respectively</t>
  </si>
  <si>
    <t>Additional paid-in capital</t>
  </si>
  <si>
    <t>Retained earnings</t>
  </si>
  <si>
    <t>Accumulated other comprehensive income (loss)</t>
  </si>
  <si>
    <t>Treasury stock, at cost</t>
  </si>
  <si>
    <t>Total stockholders' equity</t>
  </si>
  <si>
    <t>Total liabilities and stockholders' equity</t>
  </si>
  <si>
    <t>CONSOLIDATED BALANCE SHEETS (Parenthetical) - USD ($) $ in Thousands</t>
  </si>
  <si>
    <t>Debt Securities, Held-to-maturity, Fair Value</t>
  </si>
  <si>
    <t>Allowance for loan losses</t>
  </si>
  <si>
    <t>Common stock, par value</t>
  </si>
  <si>
    <t>Common stock, shares authorized</t>
  </si>
  <si>
    <t>Common stock, shares issued</t>
  </si>
  <si>
    <t>CONSOLIDATED STATEMENTS OF INCOME - USD ($) $ in Thousands</t>
  </si>
  <si>
    <t>Dec. 31, 2016</t>
  </si>
  <si>
    <t>INTEREST INCOME</t>
  </si>
  <si>
    <t>Interest and fees on loans</t>
  </si>
  <si>
    <t>Interest and dividends on securities:</t>
  </si>
  <si>
    <t>Taxable interest and dividends</t>
  </si>
  <si>
    <t>Tax-exempt interest</t>
  </si>
  <si>
    <t>Interest on federal funds sold</t>
  </si>
  <si>
    <t>Interest on deposits in banks</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Interchange fees</t>
  </si>
  <si>
    <t>Secondary market mortgage income</t>
  </si>
  <si>
    <t>Bank owned life insurance income</t>
  </si>
  <si>
    <t>Gain (loss) on sale of premises</t>
  </si>
  <si>
    <t>Securities gains (losses)</t>
  </si>
  <si>
    <t>[1]</t>
  </si>
  <si>
    <t>Gain (loss) on sale of other real estate</t>
  </si>
  <si>
    <t>Financial assistance and bank enterprise awards</t>
  </si>
  <si>
    <t>Other</t>
  </si>
  <si>
    <t>Total non-interest income</t>
  </si>
  <si>
    <t>NON-INTEREST EXPENSE</t>
  </si>
  <si>
    <t>Salaries</t>
  </si>
  <si>
    <t>Employee benefits</t>
  </si>
  <si>
    <t>Occupancy</t>
  </si>
  <si>
    <t>Furniture and equipment</t>
  </si>
  <si>
    <t>Supplies and printing</t>
  </si>
  <si>
    <t>Professional and consulting fees</t>
  </si>
  <si>
    <t>Marketing and public relations</t>
  </si>
  <si>
    <t>FDIC and OCC assessments</t>
  </si>
  <si>
    <t>ATM expense</t>
  </si>
  <si>
    <t>Bank communications</t>
  </si>
  <si>
    <t>Data processing</t>
  </si>
  <si>
    <t>Total non-interest expense</t>
  </si>
  <si>
    <t>Income before income taxes</t>
  </si>
  <si>
    <t>Income taxes</t>
  </si>
  <si>
    <t>Net income</t>
  </si>
  <si>
    <t>Preferred dividends and stock accretion</t>
  </si>
  <si>
    <t>Net income applicable to common stockholders</t>
  </si>
  <si>
    <t>Net income per share:</t>
  </si>
  <si>
    <t>Basic</t>
  </si>
  <si>
    <t>Diluted</t>
  </si>
  <si>
    <t>Net income applicable to common stockholders:</t>
  </si>
  <si>
    <t>Service charges on deposit accounts [Member]</t>
  </si>
  <si>
    <t>Other incomes</t>
  </si>
  <si>
    <t>Other service charges and fees [Member]</t>
  </si>
  <si>
    <t>Not within scope of ASC 606</t>
  </si>
  <si>
    <t>CONSOLIDATED STATEMENTS OF COMPREHENSIVE INCOME - USD ($) $ in Thousands</t>
  </si>
  <si>
    <t>Unrealized gains/losses on securities:</t>
  </si>
  <si>
    <t>Unrealized holding (loss)/gain arising during the period on available-for-sale securities</t>
  </si>
  <si>
    <t>Reclassification adjustment for losses (gains) included net income</t>
  </si>
  <si>
    <t>Income tax benefit (expense)</t>
  </si>
  <si>
    <t>Other comprehensive income (loss)</t>
  </si>
  <si>
    <t>Comprehensive income</t>
  </si>
  <si>
    <t>CONSOLIDATED STATEMENTS OF CHANGES IN STOCKHOLDERS' EQUITY - USD ($) $ in Thousands</t>
  </si>
  <si>
    <t>Total</t>
  </si>
  <si>
    <t>Common Stock</t>
  </si>
  <si>
    <t>Preferred Stock</t>
  </si>
  <si>
    <t>Stock Warrants</t>
  </si>
  <si>
    <t>Additional Paid-in Capital</t>
  </si>
  <si>
    <t>Retained Earnings</t>
  </si>
  <si>
    <t>Accumulated Other Comprehensive Income (Loss)</t>
  </si>
  <si>
    <t>Treasury Stock</t>
  </si>
  <si>
    <t>Balance at Dec. 31, 2015</t>
  </si>
  <si>
    <t>Other comprehensive loss</t>
  </si>
  <si>
    <t>Dividends on preferred stock</t>
  </si>
  <si>
    <t>Cash dividend declared, $.15 per common share</t>
  </si>
  <si>
    <t>Compensation cost on restricted stock</t>
  </si>
  <si>
    <t>Repayment of CDCI preferred shares</t>
  </si>
  <si>
    <t>Issuance of Preferred Stock, Series E</t>
  </si>
  <si>
    <t>Costs associated with capital raise</t>
  </si>
  <si>
    <t>Conversion of Preferred, Series E to common</t>
  </si>
  <si>
    <t>Grant of restricted stock</t>
  </si>
  <si>
    <t>Repurchase of restricted stock for payment of taxes</t>
  </si>
  <si>
    <t>Balance at Dec. 31, 2016</t>
  </si>
  <si>
    <t>accumulated other comprehensive income due to statutory tax Changes</t>
  </si>
  <si>
    <t>Issuance of common shares</t>
  </si>
  <si>
    <t>Issuance of shares for GCCB acquisition</t>
  </si>
  <si>
    <t>Balance at Dec. 31, 2017</t>
  </si>
  <si>
    <t>Issuance of 1,134,010 common shares for Southwest acquisition</t>
  </si>
  <si>
    <t>Issuance of 726,461 common shares for Sunshine acquisition</t>
  </si>
  <si>
    <t>Issuance of 1,763,042 common shares for FMB acquisition</t>
  </si>
  <si>
    <t>Restricted stock grants forfeited</t>
  </si>
  <si>
    <t>ASU 2016-01 implementation</t>
  </si>
  <si>
    <t>Balance at Dec. 31, 2018</t>
  </si>
  <si>
    <t>CONSOLIDATED STATEMENTS OF CHANGES IN STOCKHOLDERS' EQUITY (Parenthetical)</t>
  </si>
  <si>
    <t>Dec. 31, 2018USD ($)$ / sharesshares</t>
  </si>
  <si>
    <t>Dividends on common stock, per Share | $ / shares</t>
  </si>
  <si>
    <t>Stock Issued During Period Shares Acquisitions One | shares</t>
  </si>
  <si>
    <t>Stock Issued During Period Shares Acquisitions Two | shares</t>
  </si>
  <si>
    <t>Stock Issued During Period Value Acquisitions Three | $</t>
  </si>
  <si>
    <t>FMB Acquisition [Member]</t>
  </si>
  <si>
    <t>CONSOLIDATED STATEMENTS OF CASH FLOWS - USD ($) $ in Thousands</t>
  </si>
  <si>
    <t>CASH FLOWS FROM OPERATING ACTIVITIES</t>
  </si>
  <si>
    <t>Adjustments to reconcile net income to net cash provided by operating activities:</t>
  </si>
  <si>
    <t>Depreciation and amortization</t>
  </si>
  <si>
    <t>FHLB Stock dividends</t>
  </si>
  <si>
    <t>Deferred income taxes</t>
  </si>
  <si>
    <t>Restricted stock expense</t>
  </si>
  <si>
    <t>Increase in cash value of life insurance</t>
  </si>
  <si>
    <t>Amortization and accretion, net, related to acquisitions</t>
  </si>
  <si>
    <t>Loss/ (Gain) on sale of land/bank premises/ equipment</t>
  </si>
  <si>
    <t>Securities (gain)/losses</t>
  </si>
  <si>
    <t>Loss on sale/writedown of other real estate</t>
  </si>
  <si>
    <t>Changes in:</t>
  </si>
  <si>
    <t>Net cash provided by operating activities</t>
  </si>
  <si>
    <t>CASH FLOWS FROM INVESTING ACTIVITIES</t>
  </si>
  <si>
    <t>Purchases of available-for-sale securities</t>
  </si>
  <si>
    <t>Purchases of other securities</t>
  </si>
  <si>
    <t>Proceeds from maturities and calls of available-for-sale securities</t>
  </si>
  <si>
    <t>Proceeds from maturities and calls of held-to-maturity securities</t>
  </si>
  <si>
    <t>Proceeds from sales of securities available-for-sale</t>
  </si>
  <si>
    <t>Proceeds from redemption of other securities</t>
  </si>
  <si>
    <t>Increase in loans</t>
  </si>
  <si>
    <t>Net additions to premises and equipment</t>
  </si>
  <si>
    <t>Purchase of bank owned life insurance</t>
  </si>
  <si>
    <t>Proceeds from sale of other real estate owned</t>
  </si>
  <si>
    <t>Cash received (paid) in excess of cash paid for acquisition</t>
  </si>
  <si>
    <t>Net cash used in investing activities</t>
  </si>
  <si>
    <t>CASH FLOWS FROM FINANCING ACTIVITIES</t>
  </si>
  <si>
    <t>Increase in deposits</t>
  </si>
  <si>
    <t>Proceeds from borrowed funds</t>
  </si>
  <si>
    <t>Repayment of borrowed funds</t>
  </si>
  <si>
    <t>Dividends paid on common stock</t>
  </si>
  <si>
    <t>Dividends paid on preferred stock</t>
  </si>
  <si>
    <t>Net proceeds from issuance of stock</t>
  </si>
  <si>
    <t>Repayment of CDCI Preferred shares</t>
  </si>
  <si>
    <t>Repayment of repurchase agreement</t>
  </si>
  <si>
    <t>Issuance of subordinated debt, net</t>
  </si>
  <si>
    <t>Net cash provided by financing activities</t>
  </si>
  <si>
    <t>Net increase (decrease) in cash and cash equivalents</t>
  </si>
  <si>
    <t>Cash and cash equivalents at beginning of year</t>
  </si>
  <si>
    <t>Cash and cash equivalents at end of year</t>
  </si>
  <si>
    <t>Cash paid during the year for:</t>
  </si>
  <si>
    <t>Interest</t>
  </si>
  <si>
    <t>Income taxes, net of refunds</t>
  </si>
  <si>
    <t>Non-cash activities:</t>
  </si>
  <si>
    <t>Transfers of loans to other real estate</t>
  </si>
  <si>
    <t>Dividends on restricted stock grants</t>
  </si>
  <si>
    <t>Gulf Coast Community Bank [Member]</t>
  </si>
  <si>
    <t>Stock Issued During Period Value Acquisitions</t>
  </si>
  <si>
    <t>Southwest Acquisition [Member]</t>
  </si>
  <si>
    <t>Sunshine Acquisition [Member]</t>
  </si>
  <si>
    <t>FMB Banking Corporation [Member]</t>
  </si>
  <si>
    <t>Restricted stock grants [Member]</t>
  </si>
  <si>
    <t>NATURE OF BUSINESS</t>
  </si>
  <si>
    <t>Notes To Financial Statements [Abstract]</t>
  </si>
  <si>
    <t>NOTE A - NATURE OF BUSINESS The First Bancshares, Inc. (the “Company”) is a bank holding company whose business is primarily conducted by its wholly-owned subsidiary, The First, A National Banking Association (the “Bank”). The Bank provides a full range of banking services in its primary market area of Mississippi, Louisiana, Alabama, Florida and Georgia. The Company is regulated by the Federal Reserve Bank. Its subsidiary bank is subject to the regulation of the Office of the Comptroller of the Currency (OCC). The principal products produced and services rendered by the Company and are as follows: Commercial Banking – The Company provides a full range of commercial banking services to corporations and other business customers. Loans are provided for a variety of general corporate purposes, including financing for commercial and industrial projects, income producing commercial real estate, owner-occupied real estate and construction and land development. The Company also provides deposit services, including checking, savings and money market accounts and certificate of deposit as well as treasury management services. Consumer Banking – The Company provides mortgage banking services to consumers, including checking, savings and money market accounts as well as certificate of deposit and individual retirement accounts. In addition, the Company provides consumers with installment and real estate loans and lines of credit. Mortgage Banking – The Company provides residential mortgage banking services, including construction financing, for conventional and government insured home loans to be sold in the secondary market.</t>
  </si>
  <si>
    <t>SUMMARY OF SIGNIFICANT ACCOUNTING POLICIES</t>
  </si>
  <si>
    <t>Accounting Policies [Abstract]</t>
  </si>
  <si>
    <t>Significant Accounting Policies [Text Block]</t>
  </si>
  <si>
    <t xml:space="preserve">NOTE B - SUMMARY OF SIGNIFICANT ACCOUNTING POLICIES The Company and the Bank follow accounting principles generally accepted in the United States of America including, where applicable, general practices within the banking industry. 1. Principles of Consolidation The consolidated financial statements include the accounts of the Company and the Bank. All significant intercompany accounts and transactions have been eliminated. 2.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acquisition accounting, intangible assets, and deferred tax assets. 3. Cash and Due From Banks Included in cash and due from banks are legal reserve requirements which must be maintained on an average basis in the form of cash and balances due from the Federal Reserve. The reserve balance varies depending upon the types and amounts of deposits. At December 31, 2018, the required reserve balance on deposit with the Federal Reserve Bank was approximately $30.9 million. 4. Debt Securities Investments in securities are accounted for as follows: Available-for-Sale Securities Securities classified as available-for-sale are those securities that are intended to be held for an indefinite period of time, but not necessarily to maturity. Any decision to sell a security classified as available-for-sale would be based on various factors, including movements in interest rates, liquidity needs, security risk assessments, changes in the mix of assets and liabilities and other similar factors. These securities are carried at their estimated fair value, and the net unrealized gain or loss is reported net of tax, as component of accumulated other comprehensive income (loss) in stockholders’ equity, until realized. Premiums and discounts are recognized in interest income using the interest method. Gains and losses on the sale of available-for-sale securities are determined using the adjusted cost of the specific security sold. Securities to be Held-to-Maturity Securities classified as held-to-maturity are those securities for which there is a positive intent and ability to hold to maturity. These securities are carried at cost adjusted for amortization of premiums and accretion of discounts, computed by the interest method. Trading Account Securities Trading account securities are those securities which are held for the purpose of selling them at a profit. There were no trading account securities on hand at December 31, 2018, 2017 and 2016. Equity Securities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Other Securities Other securities are carried at cost and are restricted in marketability. Other securities consist of investments in the Federal Home Loan Bank (FHLB), Federal Reserve Bank and First National Bankers’ Bankshares, Inc. Management reviews for impairment based on the ultimate recoverability of the cost basis. Shares of Federal Home Loan Bank (FHLB), Federal Reserve Bank and First National Bankers’ Bankshares, Inc. common stock are equity securities that do not have a readily determinable fair value because their ownership is restricted and lacks marketability. The common stock is carried at cost and evaluated for impairment. The Company’s investment in member bank stock is included in other securities in the accompanying consolidated balance sheets. Management reviews for impairment based on the ultimate recoverability of the cost basis. No other-than-temporary impairment was noted for the years ended December 31, 2018, 2017 and 2016. Interest Income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On January 1, 2018, the Company adopted the new accounting standard for Financial Instruments, which requires investments (except those accounted for under the equity method of accounting or those that result in consolidation of the investee) to be measured at fair value with the changes in fair value recognized in net income. The adoption of this guidance resulted in a $348 thousand decrease to retained earnings. Other-than-Temporary Impairment (“OTTI”) Management evaluates investment securities for other-than-temporary impairmen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her-than-temporary impairment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5. Loans held for sale The Bank originates fixed rate single family, residential first mortgage loans on a presold basis. The Bank issues a rate lock commitment to a customer and concurrently “locks in” with a secondary market investor under a best efforts delivery mechanism. Such loans are sold without the mortgage servicing rights being retained by the Bank. The terms of the loan are dictated by the secondary investors and are transferred within several weeks of the Bank initially funding the loan. The Bank recognizes certain origination fees and service release fees upon the sale, which are included in other income on loans in the consolidated statements of income. Between the initial funding of the loans by the Bank and the subsequent purchase by the investor, the Bank carries the loans held for sale at the lower of cost or fair value in the aggregate as determined by the outstanding commitments from investors. 6. Loans Loans are carried at the principal amount outstanding, net of the allowance for loan losses. Interest income on loans is recognized based on the principal balance outstanding and the stated rate of the loan. Loan origination fees and certain direct origination costs are deferred and recognized as an adjustment of the related loan yield using the interest method. A loan is considered impaired, in accordance with the impairment accounting guidance of Accounting Standards Codification (ASC) Section 310-10-35, Receivables, Subsequent Measurement , when, based upon current events and information, it is probable that the scheduled payments of principal and interest will not be collected in accordance with the contractual terms of the loan agreement. Factors considered by management in determining impairment include payment status, collateral values, and the probability of collecting scheduled payments of principal and interest when due. Generally, impairment is measured on a loan by loan basis using the fair value of the supporting collateral. Loans are generally placed on a non-accrual status, and the accrual of interest on such loan is discontinued, when principal or interest is past due ninety days or when specifically determined to be impaired unless the loan is well-secured and in the process of collection. When a loan is placed on non-accrual status, interest accrued but not received is generally reversed against interest income. If collectability is in doubt, cash receipts on non-accrual loans are used to reduce principal rather than recorded in interest income. Past due status is determined based upon contractual terms. Loans are returned to accrual status when the obligation is brought current or has performed in accordance with the contractual terms for a reasonable period of time and the ultimate collectability of the total contractual principal and interest is no longer in doubt. 7. Allowance for Loan Losses The allowance for loan losses is a valuation allowance reserved for probable incurred credit losses. A charge is taken against the allowance for loan losses when management believes the collectibility of the loan principal is confirmed to be unlikely. Subsequent recoveries, if any, are credited back to the allowance. Management evaluates the adequacy of the allowance for loan losses on a regular basis. These evaluations are based upon a periodic review of the historical loan loss experience, the nature and value of the loan portfolio, underlying collateral values, internal and independent loan reviews, and prevailing economic conditions. In addition, the OCC, as a part of the regulatory examination process, reviews the loan portfolio and the allowance for loan losses and may require changes in the allowance based upon information available at the time of the examination. The allowance consists of two components, a reserve for general pool (or formula pool) loans that are collectively evaluated for impairment, and a reserve for loans individually evaluated for impairment based on expected loan specific losses. These components represent an estimation performed pursuant to either ASC Topic 450, Contingencies Receivables The Bank also has acquired loan portfolios accounted for under the acquisition method of accounting. Within these portfolios are purchased credit impaired loans accounted for under ASC Topic 310-30. Impairment may be determined specifically at an individual loan level, or estimated on various pools of loans having common risk characteristics. 8. Purchased Credit Impaired Loans (“PCI”) The Company purchases individual loans and groups of loans, some of which have shown evidence of credit deterioration since origination. These purchased credit impaired loans are recorded at the amount paid, such that there is no carryover of the seller’s allowance for loan losses. After acquisition, losses are recognized by an increase in the allowance for loan losses. 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 9. Premises and Equipment Premises and equipment are stated at cost, less accumulated depreciation. The depreciation policy is to provide for depreciation over the estimated useful lives of the assets using the straight-line method. Repairs and maintenance expenditures are charged to operating expenses; major expenditures for renewals and betterments are capitalized and depreciated over their estimated useful lives. Upon retirement, sale, or other disposition of property and equipment, the cost and accumulated depreciation are eliminated from the accounts, and any gains or losses are included in operations. Building and related components are depreciated using the straight-line method with useful lives ranging from 10 to 39 years. Furniture, fixtures and equipment are depreciated using the straight-line (or accelerated) method with useful lives ranging from 3 to 10 years. 10. Other Real Estate Owned Other real estate owned consists of properties acquired through foreclosure and, as held for sale $10.9 million and $7.2 million, respectively. 11. Goodwill and Other Intangible Assets Goodwill totaled $89.8 million and $20.0 million for the years ended December 31, 2018, and 2017, respectively. Goodwill totaling $69.8 million was recorded during the year ended December 31, 2018, as a result of the acquisitions of First Community Bank, Sunshine Community Bank and Famers and Merchants Bank. See Note C – Business Combinations to these consolidated financial statements for additional information on the acquisitions during 2018. The Company performed the required annual impairment tests of goodwill and other intangibles as of December 1, 2018. The Company’s annual impairment test did not indicate impairment as of the testing date, and subsequent to that date, management is not aware of any events or changes in circumstances since the impairment test that would indicate that goodwill or other intangibles might be impaired. The Company’s acquisition method recognized intangible assets, which are subject to amortization, and included in other assets in the accompanying consolidated balance sheets, are core deposit intangibles, amortized on a straight-line basis, over a 10 year average life. The definite-lived intangible assets had the following carrying values at December 31, 2018 and 2017: 2018 ($ in thousands) Gross Carrying Amount Accumulated Amortization Net Carrying Amount Core deposit intangibles $ 27,752 $ (4,586 ) $ 23,166 2017 Gross Carrying Amount Accumulated Amortization Net Carrying Amount Core deposit intangibles $ 7,640 $ (2,930 ) $ 4,710 The related amortization expense of business combination related intangible assets is as follows: ($ in thousands) Amount Aggregate amortization expense for the year ended December 31: 2016 $ 383 2017 664 2018 1,656 Amount Estimated amortization expense for the year ending December 31: 2019 $ 2,706 2020 2,706 2021 2,636 2022 2,466 2023 2,420 Thereafter 10,232 $ 23,166 12. Other Assets and Cash Surrender Value The Company invests in bank owned life insurance (BOLI). BOLI involves the purchase of life insurance by the Company on a chosen group of employees. The Company is the owner of the policies and, accordingly, the cash surrender value of the policies is reported as an asset, and increases in cash surrender values are reported as income. 13. Other Liabilities Financing costs related to the issuance of junior subordinated debentures are being amortized over the life of the instruments and are included in other liabilities. 14. Restricted Stock The Company accounts for stock based compensation in accordance with ASC Topic 718, Compensation - Stock Compensation 15. Income Taxes The Company and its subsidiary file consolidated income tax returns. The subsidiary provides for income taxes on a separate return basis and remits to the Company amounts determined to be payable. Income taxes are provided for the tax effects of the transactions reported in the financial statements and consist of taxes currently payable plus deferred taxes related primarily to differences between the bases of assets and liabilities as measured by income tax laws and their bases as reported in the financial statements. The deferred tax assets and liabilities represent the future tax consequences of those differences, which will either be taxable or deductible when the assets and liabilities are recovered or settled. ASC Topic 740, Income Taxes, 16. Advertising Costs Advertising costs are expensed in the period in which they are incurred. Advertising expense for the years ended December 31, 2018, 2017 and 2016, was $382 thousand, $336 thousand, and $402 thousand, respectively. 17. Statements of Cash Flows For purposes of reporting cash flows, cash and cash equivalents include cash, amounts due from banks, interest-bearing deposits with banks and federal funds sold. Generally, federal funds are sold for a one to seven day period. 18. Off-Balance Sheet Financial Instruments In the ordinary course of business, the subsidiary bank enters into off-balance sheet financial instruments consisting of commitments to extend credit, credit card lines and standby letters of credit. Such financial instruments are recorded in the financial statements when they are exercised. 19. Earnings Applicable to Common Stockholders Per share amounts are presented in accordance with ASC Topic 260, Earnings Per Share. Under ASC Topic 260, two per share amounts are considered and presented, if applicable. Basic per share data is calculated based on the weighted-average number of common shares outstanding during the reporting period. Diluted per share data includes any dilution from securities that may be converted into common stock, such as outstanding restricted stock. The following tables disclose the reconciliation of the numerators and denominators of the basic and diluted computations applicable to common stockholders ($ in thousands, except per share amount): For the Year Ended December 31, 2018 Net Income (Numerator) Weighted Average Shares (Denominator) Per Share Amount Basic per common Share $ 21,225 12,986 $ 1.63 Effect of dilutive shares: Restricted Stock 108 $ 21,225 13,094 $ 1.62 For the Year Ended December 31, 2017 Net Income (Numerator) Weighted Average Shares (Denominator) Per Share Amount Basic per common Share $ 10,616 9,484 $ 1.12 Effect of dilutive shares: Restricted Stock 77 $ 10,616 9,561 $ 1.11 For the Year Ended December 31, 2016 Net Income (Numerator) Weighted Average Shares (Denominator) Per Share Amount Basic per common share $ 9,666 5,435 $ 1.78 Convertible Preferred dividend 134 Effect of dilutive shares: Convertible Preferred , Series E 742 Restricted Stock 82 $ 9,800 6,259 $ 1.57 The diluted per share amounts were computed by applying the treasury stock method. 20. Mergers and Acquisitions Business combinations are accounted for under ASC 805, “ Business Combinations ”, using the acquisition method of accounting. The acquisition method of accounting requires an acquirer to recognize the assets acquired and the liabilities assumed at the acquisition date measured at their fair values as of that date. To determine the fair values, the Company relies on third party valuations, such as appraisals, or internal valuations based on discounted cash flow analyses or other valuation techniques. Under the acquisition method of accounting, the Company identifies the acquirer and the closing date and applies applicable recognition principles and conditions. Acquisition-related costs are costs the Company incurs to effect a business combination. Those costs include advisory, legal, accounting, valuation, and other professional or consulting fees. Some other examples of costs to the Company include systems conversion, integration planning consultants and advertising costs. The Company accounts for acquisition-related costs as expenses in the periods in which the costs are incurred and the services are received, with one exception. The costs to issue debt or equity securities is recognized in accordance with other applicable GAAP. These acquisition-related costs have been and will be included within the Consolidated Statements of Income classified within the non-interest expense caption. 21. Investment in Limited Partnership The Company invested $ 4.4 $3.4 million at December 31, 2018 and $3.8 million at December 31, 2017, net of amortization, using the proportional method and is reported in other assets on the Consolidated Balance Sheets. The Company’s maximum exposure to loss is limited to the carrying value of its investment. The Company received $481 thousand in low-income housing tax credits during 2018, $481 thousand in 2017 and $160 thousand in 2016. 22. Reclassifications Certain reclassifications have been made to the 2017 and 2016 financial statements to conform with the classifications used in 2018. These reclassifications did not impact the Company's consolidated financial condition or results of operations. 23. Accounting Pronouncements In August 2018, the FASB issued ASU No. 2018-13, Disclosure Framework – Changes to the Disclosure Requirements for Fair Value Measurement. ASU 2018-11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early adoption is permitted. Entities are also allowed to elect for early adoption the eliminated or modified disclosure requirements and delay adoption of the new disclosure requirements until their effective date. The revised disclosure requirements will not have a material impact on the Company’s Consolidated Financial Statements. In June 2018, the FASB issued ASU No. 2018-07, Compensation (Topic 718): Improvements to Nonemployee Share-Based Payment Accounting. ASU 2018-07 has been issued as part of a simplification initiative which will expand the scope of Topic 718 to include share-based payment transactions for acquiring goods and services from non-employees and expands the scope through the amendments to address and improve aspects of the accounting for non-employee share-based payment transactions. The amendments will be effective for interim and annual reporting periods beginning after December 15, 2018. The Company is currently evaluating the provisions of ASU 2018-07 to determine the potential impact the new standard will have on its Consolidated Financial Statements. In January 2016, the FASB issued ASU No. 2016-01, Recognition and Measurement of Financial Assets and Financial Liabilities. In February, 2018, the FASB issued ASU No. 2018-02, Income Statement - Reporting Comprehensive Income (Topic 220): Reclassification of Certain Tax Effects from Accumulated Other Comprehensive Income . ASU No. 2018-02 allows for the reclassification from other comprehensive income to retained earnings for stranded tax effects resulting from the Tax Cuts and Jobs Act (the Act). ASU 2018-02 also allows an accounting policy election to reclassify other stranded tax effects that relate to the Act but are not directly related to the change in federal tax rate. ASU 2018-02 is effective in the first quarter of 2019. Early adoption is permitted for reporting periods for which financial statements have not yet been issued. The Company adopted ASU 2018-02 in the fourth quarter of 2017 by retrospective application. Upon adoption, the Company made a policy election to reclassify stranded tax effects of approximately $76 thousand from Accumulated Other Comprehensive Income to retained earnings using the specific identification method. In May 2017, the FASB issued ASU No. 2017-09, “ Stock Compensation, Scope of Modification Accounting.” In March 2017, the FASB issued ASU No. 2017-08, “ Premium Amortization on Purchased Callable Debt Securities.” In January 2017, the FASB issued ASU No. 2017-04, “Simplifying the Test for Goodwill Impairment.” ASU 2017-04 removes Step 2 of the goodwill impairment test, which requires a hypothetical purchase price allocation. Under the amended guidance, a goodwill impairment charge will now be recognized for the amount by which the carrying value of a reporting unit exceeds its fair value, not to exceed the carrying amount of goodwill. This guidance is effective for interim and annual periods beginning after December 15, 2019, with early adoption permitted for any impairment tests performed after January 1, 2017. The Company is currently assessing the impact of ASU 2017-04 on its Consolidated Financial Statements. In August 2016, the FASB issued ASU No. 2016-15, “Classification of Certain Cash Receipts and Cash Payments." ASU 2016-15 included specific guidance on how to classify certain transactions in the statement of cash flows and reduced diversity in practice in how eight particular transactions are classified in the statement of cash flows. ASU 2016-15 is effective for interim and annual reporting periods beginning after December 15, 2017. Entities were required to apply the guidance retrospectively unless it would have been impracticable to do, in which case the amendments could have been applied prospectively. The Company applied the guidance retrospectively. As this guidance only affects the classification within the statement of cash flows, ASU 2016-15 did not have a material impact on the Company's Consolidated Financial Statements. In June 2016, the Financial Accounting Standards Board (FASB) issued ASU No. 2016-13, “ Financial Instruments – Credit Losses (Topic 326): Measurement of Credit Losses on Financial Instruments” . ASU 2016-13 requires a new impairment model known as the current expected credit loss (“CECL”) which significantly changes the way impairment of financial instruments is recognized by requiring immediate recognition of estimated credit losses expected to occur over the remaining life of financial instruments. The main provisions of ASU 2016-13 include (1) replacing the “incurred loss” approach under current GAAP with an “expected loss” model for instruments measured at amortized cost, (2) requiring entities to record an allowance for credit losses related to available-for-sale debt securities rather than a direct write-down of the carrying amount of the investments, as is required by the other-than-temporary-impairment model under current GAAP, and (3) a simplified accounting model for purchased credit-impaired debt securities and loans. ASU 2016-13 is effective for interim and annual reporting periods beginning after December 15, 2019, although early adoption is permitted. The Company is currently working with a third party to assess the impact of the adoption of ASU 2016-13 on its Consolidated Financial Statements. While we are currently unable to reasonably estimate the impact of adopting ASU 2016-13, we expect that the impact of adoption could be influenced by the composition, characteristics and quality of our loan portfolio as well as the prevailing economic conditions and forecasts as of the adoption date. As part of our implementation process, we have established a working group that includes individuals from various functional areas that made initial assessments regarding portfolio segmentation, reviewed system requirements, engaged a third party software vendor, and have begun to model expected loss estimates. In February 2016, the FASB issued ASU No. 2016-02 “ Leases (Topic 842).” ASU 2016-02 establishes a right of use model that requires a lessee to record a right of use asset and a lease liability for all leases with terms longer than 12 months. Leases will be classified as either finance or operating with classification affecting the pattern of expense recognition in the income statement. For lessors, the guidance modifies the classification criteria and the accounting for sales-type and direct financing leases. A lease will be treated as a sale if it transfers all of the risks and rewards, as well as control of the underlying asset, to the lessee. If risks and rewards are conveyed without the transfer of control, the lease is treated as a financing. If neither risks and rewards nor control is conveyed, an operating lease results. The amendments are effective for fiscal years beginning after December 15, 2018, including interim periods within those fiscal years for public business entities. Entities are required to use a modified retrospective approach for leases that exist or are entered into after the beginning of the earliest comparative period in the financial statements, with certain practical expedients available. Early adoption is permitted. In July 2018, the FASB issued ASU No. 2018-11, Leases – Targeted Improvements. ASU 2018-11 provides entities with relief from the costs of implementing certain aspects of ASU 2016-02. Under the amendments in ASU 2018-11 entities may elect not to recast the comparative periods presented when transitioning to the new leasing standard and lessors may elect not to separate lease and non-lease components when certain conditions are met. The amendments have the same effective date as ASU 2016-02, January 1, 2019. We have elected to apply ASU 2016-02 as of the beginning of the period of adoption (January 1, 2019) and will not restate comparative periods. Our operating leases relate primarily to bank branches. Based on our lease portfolio as of December 31, 2018, we anticipate recognizing a lease liability on our balance sheet of approximately $1.8 million with an offsetting right-of-use asset. In May 2014, the FASB issued ASU No. 2014-09 “Revenue from Contracts with Customers (Topic 606)” </t>
  </si>
  <si>
    <t>BUSINESS COMBINATIONS</t>
  </si>
  <si>
    <t>Business Combination, Description [Abstract]</t>
  </si>
  <si>
    <t>NOTE C – BUSINESS COMBINATIONS The Company accounts for its business combinations using the acquisition method. Acquisition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accounted for under the acquisition method. Core deposit intangibles and other identified intangibles with finite useful lives are amortized using the straight-line method over their estimated useful lives of up to ten years. Loans that the Company acquires in connection with acquisitions are recorded at fair value with no carryover of the related allowance for credit losses. Fair value of the loans involves estimating the amount and timing of principal and interest cash flows expected to be collected on the loans and discounting those cash flows at a market rate of interest. The excess or deficit of cash flows expected at acquisition over the estimated fair value is referred to as the accretable discount or amortizable premium and is recognized into interest income over the remaining life of the loan. Acquisitions FMB Financial Corp. On November 1, 2018, the Company completed its acquisition of FMB Banking Corporation (“FMB), and immediately thereafter merged its wholly-owned subsidiary, Farmers &amp; Merchants Bank, with and into The First. The Company paid a total consideration of approximately $79.5 million to the former FMB shareholders including 1,763,042 shares of the Company’s common stock and approximately $16.0 million in cash. In Connection with the acquisition, the Company recorded approximately $36.4 million of goodwill and $10.2 million of core deposit intangible. 10 years. The Company acquired FMB’s $325.5 million loan portfolio at an estimated fair value discount of $7.6 million. The discount represents expected credit losses, adjusted for market interest rates and liquidity adjustments. Expenses associated with the acquisition were $4.1 million and $4.2 million for the three and twelve month period ended December 31, 2018, respectively. These costs included system conversion and integrating operations charges, as well as legal and consulting expenses, which have been expensed as incurred. The following table summarized the provisional fair values of the assets acquired and liabilities assumed on November 1, 2018: ($ in thousands) Purchase price: Cash and stock $ 79,547 Total purchase price 79,547 Identifiable assets: Cash and due from banks 28,556 Investments 97,331 Loans 317,909 Bank owned life insurance 13,639 Core deposit intangible 10,203 Personal and real property 15,204 Other assets 2,902 Total assets 485,744 Liabilities and equity: Deposits 431,276 Borrowed funds 5,369 Other liabilities 5,894 Total liabilities 442,539 Net assets acquired 43,205 Goodwill resulting from acquisition $ 36,342 The outstanding principal balance and the carrying amount of these loans included in the consolidated balance sheet at December 31, 2018, are as follows ($ in thousands): Outstanding principal balance $ 308,982 Carrying amount 301,675 Purchased credit impaired loans are detailed in Note E – Loans. Sunshine Financial, Inc. On April 1, 2018, the Company completed its acquisition of Sunshine Financial, Inc. (“Sunshine”), and immediately thereafter merged its wholly-owned subsidiary, Sunshine Community Bank, with and into The First. The Company paid a total consideration of $30.5 million to the former Sunshine shareholders including 726,461 shares of the Company’s common stock and $7.0 million in cash. In connection with the acquisition, the Company recorded $9.5 million of goodwill and $4.1 million of 10 years. The Company acquired Sunshine’s $173.1 million loan portfolio at an estimated fair value discount of $4.5 million. The discount represents expected credit losses, adjusted for market interest rates and liquidity adjustments. Expenses associated with the acquisition were $94 thousand and $5.0 million for the three and twelve month period ended December 31, 2018, respectively. These costs included system conversion and integrating operations charges, as well as legal and consulting expenses, which have been expensed as incurred. The following table summarizes the finalized fair values of the assets acquired and liabilities assumed on April 1, 2018: ($ in thousands) Measurement As Initially Period Reported Adjustments As Adjusted Identifiable assets: Cash and due from banks $ 16,099 $ - $ 16,099 Investments 13,812 - 13,812 Loans 170,843 (2,000 ) 168,843 Bank owned life insurance 3,284 - 3,284 Core deposit intangible 2,831 1,304 4,135 Personal and real property 4,121 - 4,121 Other assets 2,576 1,195 3,771 Total assets 213,566 499 214,065 Liabilities and equity: Deposits 151,973 - 151,973 Borrowed funds 38,250 - 38,250 Other liabilities 2,920 - 2,920 Total liabilities 193,143 - 193,143 Net assets acquired 20,423 499 20,922 Consideration paid 30,461 - 30,461 Goodwill resulting from Acquisition $ 10,038 $ (499 ) $ 9,539 Valuation adjustments have been made to loans, other assets, and core deposit intangible since initially reported. The outstanding principal balance and the carrying amount of these loans included in the consolidated balance sheet at December 31, 2018, are as follows ($ in thousands): Outstanding principal balance $ 161,121 Carrying amount 157,483 Purchased credit impaired loans are detailed in Note E – Loans. Southwest Banc Shares, Inc. On March 1, 2018, the Company completed its acquisition of Southwest Banc Shares, Inc. (“Southwest”), and immediately thereafter merged its wholly-owned subsidiary, First Community Bank, with and into The First. The Company paid a total consideration of $60.0 million to the former Southwest shareholders including 1,134,010 shares of the Company’s common stock and $24.0 million in cash. In connection with the acquisition, the Company recorded $23.9 million of goodwill and $5.8 million of core deposit 10 years. The Company acquired Southwest’s $274.7 million loan portfolio at an estimated fair value discount of $3.5 million. The discount represents expected credit losses, adjusted for market interest rates and liquidity adjustments. Expenses associated with the acquisition were $0 thousand and $4.2 million for the three and twelve month period ended December 31, 2018, respectively. These costs included system conversion and integrating operations charges, as well as legal and consulting expenses, which have been expensed as incurred. The following table summarizes the finalized fair values of the assets acquired and liabilities assumed on March 1, 2018: ($ in thousands) Measurement As Initially Period Reported Adjustments As Adjusted Identifiable assets: Cash and due from banks $ 44,836 $ - $ 44,836 Investments 66,940 - 66,940 Loans 266,307 - 266,307 Bank owned life insurance 5,885 - 5,885 Core deposit intangible 4,177 1,597 5,774 Personal and real property 10,500 (206 ) 10,294 Other assets 3,226 (526 ) 2,700 Total assets 401,871 865 402,736 Liabilities and equity: Deposits 357,221 - 357,221 Borrowed funds 6,858 - 6,858 Other liabilities 2,561 - 2,561 Total liabilities 366,640 - 366,640 Net assets acquired 35,231 - 36,096 Consideration paid 60,005 - 60,005 Goodwill resulting from Acquisition $ 24,774 $ (865 ) $ 23,909 Valuation adjustments have been made to other assets and core deposit intangible since reported. The outstanding principal balance and the carrying amount of these loans included in the consolidated balance sheet at December 31, 2018, are as follows ($ in thousands): Outstanding principal balance $ 195,374 Carrying amount 193,026 Purchased credit impaired loan are detailed in Note E – Loans. The following table presents certain supplemental pro forma information, for illustrative purposes only, for the years December 31, 2018 and 2017 as if the Southwest Banc Shares, Sunshine Financial and FMB acquisitions had occurred on January 1, 2017. The pro forma financial information is not necessarily indicative of the results of operations had the acquisitions been effective as of this date. ($ in thousands) Pro Forma for the Year Ended 2018 2017 (unaudited) (unaudited) Net interest income $ 107,031 $ 97,450 Non-interest income 21,690 21,197 Total revenue 128,721 118,647 Income before income taxes 53,347 37,746 Supplemental pro-forma earnings were adjusted to exclude acquisition costs incurred. Iberville Bank On January 1, 2017, the Company completed its acquisition of 100% of the common stock of Iberville Bank, Plaquemine, Louisiana, from A. Wilbert’s Sons Lumber and Shingle Co. (“Iberville Parent”), and immediately thereafter merged Iberville Bank (“Iberville”), the wholly-owned subsidiary of Iberville Parent, with and into The First. The Company paid a total of $31.1 million in cash. Approximately $2.5 million of the purchase price was held in escrow as contingency for flood-related losses in the loan portfolio incurred due to flooding in Iberville’s market area in the fall of 2016. The Company received $498,207 from the escrow for settlement of flood-related loans. Goodwill at December 31, 2018, reflects the escrow settlement. In connection with the acquisition, the Company recorded $5.1 million of goodwill and $2.7 million of core deposit intangible. The core deposit intangible will be amortized to expense over 10 years. The Company acquired Iberville’s $149.4 million loan portfolio at an estimated fair value discount of $0.8 million. The discount represents expected credit losses, adjusted for market interest rates and liquidity adjustments. Gulf Coast Community Bank Also on January 1, 2017, the Company completed the merger of Gulf Coast Community Bank (“GCCB”), Pensacola, Florida, with and into The First. The Company issued to GCCB’s shareholders shares of the Company’s common stock which, for purposes of the GCCB acquisition, were valued through averaging the trading price of the Company’s common stock price over a 30 day trading period ending on the fifth business day prior to the closing of the acquisition. Fractional shares were acquired with cash. The consideration totaled approximately $2.3 million. In connection with the acquisition, the Company recorded approximately $1.1 million of goodwill and $1.0 million of core deposit intangible. The core deposit intangible will be amortized to expense over 10 years. The Company acquired GCCB’s $91.0 million loan portfolio at a fair value discount of approximately $2.2 million. The discount represents expected credit losses, adjusted for market interest rates and liquidity adjustments. Non-credit impaired loans acquired in the acquisitions were accounted for in accordance with ASC 310-20, Receivables-Nonrefundable Fees and Other Costs. Purchased credit impaired loans acquired in the Southwest and FMB acquisitions were accounted for in accordance with ASC 310-30 Accounting for Purchased Loans with Deteriorated Credit Quality. Recent Acquisitions See Note U – Subsequent Events for more information on the acquisition of FPB Financial Corp. that closed March 2, 2019.</t>
  </si>
  <si>
    <t>SECURITIES</t>
  </si>
  <si>
    <t>Securities [Abstract]</t>
  </si>
  <si>
    <t xml:space="preserve">NOTE D – SECURITIES A summary of the amortized cost and estimated fair value of available-for-sale securities and held-to-maturity securities at December 31, 2018 and 2017 follows: ($ in thousands) December 31, 2018 Amortized Cost Gross Unrealized Gains Gross Unrealized Losses Estimated Fair Value Available-for-sale securities: Obligations of U.S. Government $ 47,212 $ 405 $ 275 $ 47,342 Tax-exempt and taxable obligations of states and municipal subdivisions 150,215 1,070 1,221 150,064 Mortgage-backed securities – residential 250,132 727 3,407 247,452 Mortgage-backed securities – commercial 39,613 444 39 40,018 Corporate obligations 7,518 15 185 7,348 $ 494,690 $ 2,661 $ 5,127 $ 492,224 Held-to-maturity securities: Taxable obligations of states and $ 6,000 $ 1,028 $ - $ 7,028 ($ in thousands) December 31, 2017 Amortized Cost Gross Unrealized Gains Gross Unrealized Losses Estimated Fair Value Available-for-sale securities: Obligations of U.S. Government Agencies $ 4,996 $ - $ 4 $ 4,992 Tax-exempt and taxable obligations of states and municipal subdivisions 137,281 2,028 725 138,584 Mortgage-backed securities 197,347 785 1,554 196,578 Corporate obligations 16,599 21 801 15,819 Other 1,255 - 335 920 $ 357,478 $ 2,834 $ 3,419 $ 356,893 Held-to-maturity securities: Taxable obligations of states and municipal subdivisions $ 6,000 $ 1,398 $ - $ 7,398 The scheduled maturities of securities at December 31, 2018, were as follows ($ in thousands): Available-for-Sale Held-to-Maturity Amortized Cost Estimated Fair Value Amortized Cost Estimated Fair Value Due less than one year $ 19,825 $ 19,794 $ - $ - Due after one year through five years 64,933 64,925 - - Due after five years through ten years 82,455 82,687 6,000 7,028 Due greater than ten years 37,732 37,348 - - Mortgage-backed securities 289,745 287,470 - - $ 494,690 $ 492,224 $ 6,000 $ 7,208 Actual maturities can differ from contractual maturities because the obligations may be called or prepaid with or without penalties. In 2018, there was gross gains of $ 880 546 $334 thousand realized on sales and calls of available-for-sale securities. $16 thousand. In 2016, there was gross gains of $130 thousand and gross losses of $4 thousand resulting in a realized net gain of $126 thousand. No other-than-temporary impairment losses were recognized for each of the three years ended December 31, 2018. Securities with a carrying value of $411.9 million and $289.0 million at December 31, 2018 and 2017, respectively, were pledged to secure public deposits, repurchase agreements, and for other purposes as required or permitted by law. The details concerning securities classified as available-for-sale with unrealized losses as of December 31, 2018 and 2017, were as follows: 2018 ($ in thousands) Losses &lt; 12 Months Losses 12 Months or &gt; Total Fair Value Gross Unrealized Losses Fair Value Gross Unrealized Losses Fair Value Gross Unrealized Losses Obligations of U.S. government agencies $ 11,034 $ 52 $ 7,838 $ 223 $ 18,872 $ 275 Tax-exempt and tax- able obligations of states and municipal subdivisions 38,200 311 42,102 910 80,302 1,221 Mortgage-backed securities 93,294 843 101,005 2,603 194,299 3,446 Corporate obligations 1,962 40 4,969 145 6,931 185 $ 144,490 $ 1,246 $ 155,914 $ 3,881 $ 300,404 $ 5,127 2017 Losses &lt; 12 Months Losses 12 Months or &gt; Total Fair Value Gross Unrealized Losses Fair Value Gross Unrealized Losses Fair Value Gross Unrealized Losses Obligations of U.S. government Agencies $ 4,992 $ 4 $ - $ - $ 4,992 $ 4 Tax-exempt and tax- able obligations of states and municipal subdivisions 40,559 501 8,723 224 49,282 725 Mortgage-backed Securities 89,313 807 33,287 747 122,600 1,554 Corporate obligations 5,666 9 3,156 792 8,822 801 Other - - 920 335 920 335 $ 140,530 $ 1,321 $ 46,086 $ 2,098 $ 186,616 $ 3,419 At December 31, 2018 and December 31, 2017, the Company’s security portfolio consisted of 427 and 235 348 </t>
  </si>
  <si>
    <t>LOANS</t>
  </si>
  <si>
    <t>Loans Receivable, Net [Abstract]</t>
  </si>
  <si>
    <t xml:space="preserve">NOTE E - LOANS Loans typically provide higher yields than the other types of earning assets, and thus one of the Company's goals is for loans to be the largest category of the Company's earning assets. At December 31, 2018 and 2017, respectively, loans accounted for 77.0% and 74.5% of earning assets. The Company controls and mitigates the inherent credit and liquidity risks through the composition of its loan portfolio. The following table shows the composition of the loan portfolio by category: ($ in thousands) December 31, 2018 December 31, 2017 Amount Percent of Total Amount Percent of Total Mortgage loans held for sale $ 4,838 0.3 % $ 4,790 0.3 % Commercial, financial and agricultural 301,182 14.6 % 165,780 13.5 % Real Estate: Mortgage-commercial 776,880 37.6 % 467,484 38.0 % Mortgage-residential 617,804 29.9 % 385,099 31.3 % Construction 298,718 14.5 % 183,328 14.9 % Lease financing receivable 2,891 0.1 % 2,450 0.2 % Obligations of states and subdivisions 16,941 0.8 % 3,109 0.3 % Installment and other 46,006 2.2 % 18,056 1.5 % Total loans 2,065,260 100 % 1,230,096 100 % Allowance for loan losses (10,065 ) (8,288 ) Net loans $ 2,055,195 $ 1,221,808 Loans held for sale consist of mortgage loans originated by the Bank and sold into the secondary market. Commitments from investors to purchase the loans are obtained upon origination. Activity in the allowance for loan losses for December 31, 2018, 2017 and 2016 was as follows: ($ in thousands) 2018 2017 2016 Balance at beginning of period $ 8,288 $ 7,510 $ 6,747 Prior period reclassification – Mortgage Reserve Funding (181 ) - - Beginning balance of allowance restated 8,107 7,510 6,747 Loans charged-off: Commercial Real Estate (222 ) (110 ) (275 ) Consumer Real Estate (7 ) (152 ) (352 ) Installment and Other (87 ) (81 ) (73 ) Commercial, Financial and Agriculture (265 ) (62 ) (71 ) Total (581 ) (405 ) (771 ) Recoveries on loans previously charged-off: Commercial Real Estate 44 279 226 Consumer Real Estate 183 243 529 Installment and Other 148 105 70 Commercial, Financial and Agriculture 44 50 84 Total 419 677 909 Net (Charge-offs) Recoveries (162 ) 272 138 Provision for Loan Losses 2,120 506 625 Balance at end of period $ 10,065 $ 8,288 $ 7,510 The following tables represent how the allowance for loan losses is allocated to a particular loan type as well as the percentage of the category to total loans at December 31, 2018 and 2017. Allocation of the Allowance for Loan Losses December 31, 2018 (Dollars in thousands) Amount % of loans in each category to total loans Commercial, Financial and Agriculture $ 2,060 14.8 % Commercial Real Estate 6,258 64.6 % Consumer Real Estate 1,743 18.9 % Installment and other 201 1.7 % Unallocated (197 ) - Total $ 10,065 100 % December 31, 2017 (Dollars in thousands) Amount % of loans in each category to total loans Commercial, Financial and Agriculture $ 1,608 14.0 % Commercial Real Estate 4,644 64.8 % Consumer Real Estate 1,499 18.9 % Installment and other 173 2.3 % Unallocated 364 - Total $ 8,288 100 % The following table represents the Company’s impaired loans at December 31, 2018 and 2017. This table includes performing troubled debt restructurings. December 31, December 31, ($ in thousands) 2018 2017 Impaired Loans: Impaired loans without a valuation allowance (1) $ 25,247 $ 6,559 Impaired loans with a valuation allowance 5,864 4,015 Total impaired loans $ 31,111 $ 10,574 Allowance for loan losses on impaired loans at period end 1,179 661 Total non-accrual loans (2) 25,073 5,674 Past due 90 days or more and still accruing 1,265 285 Average investment in impaired loans 16,257 9,041 (1) Impaired loans without a valuation allowance at December 31, 2018 includes $ 17,652 (2) Non-accruals at December 31, 2018 includes $ 13,405 The following table is a summary of interest recognized and cash-basis interest earned on impaired loans for the years ended December 31, 2018, 2017 and 2016 ($ in thousands): 2018 2017 2016 Interest income recognized during impairment $ 256 $ - $ - Cash-basis interest income recognized 721 326 188 The gross interest income that would have been recorded in the period that ended if the non-accrual loans had been current in accordance with their original terms and had been outstanding throughout the period or since origination, if held for part of the twelve months for the years ended December 31, 2018, 2017 and 2016, was $782 thousand, $342 thousand and $389 thousand, respectively. The Company had no loan commitments to borrowers in non-accrual status at December 31, 2018 and 2017. The following tables provide the ending balances in the Company's loans (excluding mortgage loans held for sale) and allowance for loan losses, broken down by portfolio segment as of and . The tables also provide additional detail as to the amount of our loans and allowance that correspond to individual versus collective impairment evaluation. The impairment evaluation corresponds to the Company's systematic methodology for estimating its Allowance for Loan Losses. December 31, 2018 ($ in thousands) Installment Commercial, Commercial Consumer Real Estate and Other Financial and Agriculture Total Loans Individually evaluated(1) $ 22,558 $ 6,581 $ 118 $ 1,854 $ 31,111 Collectively evaluated 1,309,322 383,368 34,292 302,329 2,029,311 Total $ 1,331,880 $ 389,949 $ 34,410 $ 304,183 $ 2,060,422 Allowance for Loan Losses Individually evaluated $ 758 $ 66 $ 26 $ 329 $ 1,179 Collectively evaluated 5,303 1,677 175 1,731 8,886 Total $ 6,061 $ 1,743 $ 201 $ 2,060 $ 10,065 (1) Impaired loans individually evaluated at December 31, 2018 include $17,652 in PCI loans. December 31, 2017 (In thousands) Installment Commercial, Commercial Consumer and Other Financial and Agriculture Total Loans Individually evaluated $ 6,717 $ 2,685 $ 52 $ 1,120 $ 10,574 Collectively evaluated 803,476 212,458 28,511 170,287 1,214,732 Total $ 810,193 $ 215,143 $ 28,563 $ 171,407 $ 1,225,306 Allowance for Loan Losses Individually evaluated $ 234 $ 137 $ 23 $ 267 $ 661 Collectively evaluated 4,516 1,436 334 1,341 7,627 Total $ 4,750 $ 1,573 $ 357 $ 1,608 $ 8,288 The following tables provide additional detail of impaired loans broken out according to class as of December 31, 2018, 2017 and 2016. The recorded investment included in the following table represents customer balances net of any partial charge-offs recognized on the loans, net of any deferred fees and costs. Recorded investment excludes any insignificant amount of accrued interest receivable on loans 90-days or more past due and still accruing. The unpaid balance represents the recorded balance prior to any partial charge-offs. December 31, 2018 ($ in thousands) Average Interest Recorded Income Recorded Unpaid Related Investment Recognized Investment Balance Allowance YTD YTD Impaired loans with no related allowance: Commercial, financial and agriculture $ 894 $ 894 $ - $ 379 $ 27 Commercial real estate 18,046 19,775 - 7,685 427 Consumer real estate 6,215 6,530 - 4,522 69 Consumer installment 92 92 - 82 3 Total $ 25,247 $ 27,291 $ - $ 12,668 $ 526 Impaired loans with a related allowance: Commercial, financial and agriculture $ 960 $ 960 $ 329 $ 968 $ 3 Commercial real estate 4,512 4,512 758 2,868 176 Consumer real estate 366 366 66 555 16 Consumer installment 26 26 26 24 - Total $ 5,846 $ 5,864 $ 1,179 $ 4,415 $ 195 Total Impaired Loans: Commercial, financial and agriculture $ 1,854 $ 1,854 $ 329 $ 1,347 $ 30 Commercial real estate 22,558 24,287 758 10,553 603 Consumer real estate 6,581 6,896 66 5,077 85 Consumer installment 118 118 26 106 3 Total Impaired Loans (1) $ 31,111 $ 33,155 $ 1,179 $ 17,083 $ 721 (1) – Total impaired loans as of December 31, 2018 include $ 17,652 December 31, 2017 (In thousands) Average Interest Recorded Income Recorded Unpaid Related Investment Recognized Investment Balance Allowance YTD YTD Impaired loans with no related allowance: Commercial, financial and agriculture $ 270 $ 270 $ - $ 90 $ 1 Commercial real estate 4,080 4,176 - 3,502 101 Consumer real estate 2,180 2,424 - 1,897 83 Consumer installment 29 29 - 17 - Total $ 6,559 $ 6,899 $ - $ 5,506 $ 185 Impaired loans with a related allowance: Commercial, financial and agriculture $ 850 $ 850 $ 267 $ 262 $ 14 Commercial real estate 2,638 2,638 234 2,756 112 Consumer real estate 504 504 137 493 15 Consumer installment 23 23 23 24 - Total $ 4,015 $ 4,015 $ 661 $ 3,535 $ 141 Total Impaired Loans: Commercial, financial and agriculture $ 1,120 $ 1,120 $ 267 $ 352 $ 15 Commercial real estate 6,718 6,814 234 6,258 213 Consumer real estate 2,684 2,928 137 2,390 98 Consumer installment 52 52 23 41 - Total Impaired Loans $ 10,574 $ 10,914 $ 661 $ 9,041 $ 326 December 31, 2016 (In thousands) Average Interest Recorded Income Recorded Unpaid Related Investment Recognized Investment Balance Allowance YTD YTD Impaired loans with no related allowance: Commercial, financial and agriculture $ - $ - $ - $ - $ - Commercial real estate 2,324 2,570 - 4,368 37 Consumer real estate 329 329 - 291 1 Consumer installment 14 14 - 9 - Total $ 2,667 $ 2,913 $ - $ 4,668 $ 38 Impaired loans with a related allowance: Commercial, financial and agriculture $ 153 $ 153 $ 10 $ 244 $ 9 Commercial real estate 2,726 2,726 343 2,832 127 Consumer real estate 556 669 308 733 14 Consumer installment 26 27 21 32 - Total $ 3,461 $ 3,575 $ 682 $ 3,841 $ 150 Total Impaired Loans: Commercial, financial and agriculture $ 153 $ 153 $ 10 $ 244 $ 9 Commercial real estate 5,050 5,296 343 7,200 164 Consumer real estate 885 998 308 1,024 15 Consumer installment 40 41 21 41 - Total Impaired Loans $ 6,128 $ 6,488 $ 682 $ 8,509 $ 188 We acquired loans with deteriorated credit quality in 2014, 2017 and 2018. These loans were recorded at estimated fair value at the acquisition date with no carryover of the related allowance for loan losses. The acquired loans were segregated as of the acquisition date between those considered to be performing (acquired non-impaired loans) and those with evidence of credit deterioration (purchased credit impaired loans). Acquired loans are considered to be impaired if it is probable, based on current available information, that the Company will be unable to collect all cash flows as expected. If expected cash flows cannot reasonably be estimated as to what will be collected, there will not be any interest income recognized on these loans. The following presents information regarding the contractually required payments receivable, cash flows expected to be collected and the estimated fair value of PCI loans acquired in the acquisitions from 2014, 2017 and 2018. PCI loans were pooled for the Sunshine acquisition due to having common characteristics. The contractually required payments totaled $ 4.2 3.9 3.8 Southwest March 1, 2018 Commercial, financial and agricultural Mortgage- Commercial Mortgage- Residential Commercial and other Total Contractually required payments $ 437 $ 168 $ 111 $ 210 $ 925 Cash flows expected to be collected 355 62 109 180 706 Fair value of loans acquired 329 58 101 169 657 Total outstanding purchased credit impaired loans were $467 thousand as of December 31, 2018. The outstanding balance of these loans is the undiscounted sum of all amounts, including amounts deemed principal, interest, fees, penalties, and other under the loans, owed at the reporting date, whether or not currently due and whether or not any such amounts have been charged off. November 1, 2018 FMB Commercial, financial and agricultural Mortgage- Commercial Mortgage- Residential Commercial and other Total Contractually required payments $ 700 $ 6,803 $ 890 $ 1,546 $ 9,939 Cash flows expected to be collected 608 6,104 828 1,064 8,604 Fair value of loans acquired 567 5,653 768 990 7,978 As of December 31, 2018, total outstanding purchased credit impaired loans were $ 9.9 accretable yield was $ 626 undiscounted sum of all amounts, including amounts deemed principal, interest, fees, penalties, and other under the loans, owed at the reporting date, whether or not currently due and whether or not any such amounts have been charged off. Changes in the carrying amount and accretable yield for purchased credit impaired loans were as follows for the year ended December 31, 2018 ($ in thousands): Accretable Carrying Amount Balance at beginning of period $ 836 $ 1,185 Reclassification from prior years 859 3,229 Additions 2,487 12,290 Accretion (83 ) 217 Transfer from non-accretable (254 ) 120 Payments received, net - (3,214 ) Charge-off (10 ) (10 ) Balance at end of period $ 3,835 $ 13,817 The following tables provide additional detail of troubled debt restructurings (TDRs) during the twelve months ended December 31, 2018, 2017 and 2016 ($ in thousands, except for number of loans). December 31, 2018 Outstanding Recorded Outstanding Recorded Interest Investment Pre-Modification Investment Post-Modification Number of Loans Income Recognized Commercial, financial and agriculture $ 681 $ 663 2 $ 23 Commercial real estate 3,536 3,532 3 80 Residential real estate - - - - Consumer installment - - - - Total $ 4,217 $ 4,195 5 $ 103 December 31, 2017 Outstanding Recorded Outstanding Recorded Interest Investment Pre-Modification Investment Post-Modification Number of Loans Income Recognized Commercial, financial and agriculture $ - $ - - $ - Commercial real estate 526 494 4 17 Residential real estate 66 64 1 4 Consumer installment - - - - Total $ 592 $ 558 5 $ 21 December 31, 2016 Outstanding Recorded Outstanding Recorded Interest Investment Pre-Modification Investment Post-Modification Number of Loans Income Recognized Commercial, financial and agriculture $ - $ - - $ - Commercial real estate 296 269 1 13 Residential real estate - - - - Consumer installment - - - - Total $ 296 $ 269 1 $ 13 The TDRs presented above increased the allowance for loan losses and resulted in charge-offs of $0, $0 and $208 thousand for the years ended December 31, 2018, 2017 and 2016, respectively. The balance of troubled debt restructurings at December 31, 2018, 2017 and 2016, was $14.3 million, $6.9 million and $4.1 million, respectively, calculated for regulatory reporting purpose. As of December 31, 2018, the Company had no additional amount committed on any loan classified as troubled debt restructuring. During the twelve month periods ended December 31, 2018, 2017 and 2016, the terms of 2, 5 and 1 loans, respectively, were modified as TDRs. The modifications included one of the following or a combination of the following: maturity date extensions, interest only payments, amortizations were extended beyond what would be available on similar type loans, and payment waiver. No interest rate concessions were given on these nor were any of these loans written down. The following tables represents the Company’s TDRs for the year ended December 31, 2018, 2017 and 2016: ($ in thousands) December 31, 2018 Current Loans Past Due 30-89 Past Due 90 days and still accruing Non-Accrual Total Commercial, financial and agriculture $ 13 $ 646 $ - $ 18 $ 676 Commercial real estate 4,827 - - 5,425 10,252 Residential real estate 442 86 - 2,801 3,329 Consumer installment 25 - - 13 38 Total $ 5,307 $ 732 $ - $ 8,257 $ 14,295 Allowance for loan losses $ 80 $ 13 $ - $ 110 $ 203 ($ in thousands) December 31, 2017 Current Loans Past Due 30-89 Past Due 90 days and still accruing Non-Accrual Total Commercial, financial and agriculture $ - $ - $ - $ - $ - Commercial real estate 3,702 92 - 1,024 4,818 Residential real estate 1,013 89 - 987 2,089 Consumer installment - - 5 18 23 Total $ 4,715 $ 181 $ 5 $ 2,029 $ 6,930 Allowance for loan losses $ 100 $ 22 $ 5 $ 27 $ 154 ($ in thousands) December 31, 2016 Current Loans Past Due 30-89 Past Due 90 days and still accruing Non-Accrual Total Commercial, financial and agriculture $ 151 $ - $ - $ - $ 151 Commercial real estate 2,463 - - 1,101 3,564 Residential real estate 154 90 - 122 366 Consumer installment 6 - - 23 29 Total $ 2,774 $ 90 $ - $ 1,246 $ 4,110 Allowance for loan losses $ 125 $ - $ - $ 40 $ 165 The following tables summarize by class our loans classified as past due in excess of 30 days or more in addition to those loans classified as non-accrual: ($ in thousands) December 31, 2018 Past Due 30 to 89 Days Past Due 90 Days or More and Still Accruing Non-Accrual Total Past Due Non-Accrual Total Loans Real Estate-construction $ 818 $ 114 $ 1,838 $ 2,770 $ 298,718 Residential secured loans including multi-family and farmland 5,528 650 9,192 15,370 617,804 Real Estate-nonfarm nonresidential 4,319 456 12,755 17,530 776,880 Commercial 1,650 - 1,208 2,858 301,182 Lease financing receivable - - - - 2,891 Obligations of states and subdivisions - - - - 16,941 Installment and other 507 45 80 632 46,006 Total $ 12,822 $ 1,265 $ 25,073 $ 39,160 $ 2,060,422 (1) – Non-Accruals include $13,405 in PCI loans ($ in thousands) December 31, 2017 Past Due 30 to 89 Days Past Due 90 Days or More and Still Accruing Non-Accrual Total Past Due Non-Accrual Total Loans Real Estate-construction $ 192 $ 27 $ 92 $ 311 $ 183,328 Residential secured loans including multi-family and farmland 2,656 176 2,692 5,524 385,099 Real Estate- nonfarm nonresidential 1,487 82 1,724 3,293 467,484 Commercial 393 - 1,120 1,513 165,780 Lease finance receivable - - - - 2,450 Obligations of states and subdivisions - - - - 3,109 Installment and other 57 - 46 103 18,056 Total $ 4,785 $ 285 $ 5,674 $ 10,744 $ 1,225,306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uses the following definitions for risk ratings, which are consistent with the definitions used in supervisory guidance: Special Mention Substandard Doubtful Loans not meeting the criteria above that are analyzed individually as part of the above described process are considered to be pass rated loans. As of December 31, 2018 and 2017, and based on the most recent analysis performed, the risk category of loans by class of loans (excluding mortgage loans held for sale) was as follows: December 31, 2018 ($ in thousands) Commercial, C ommercial Consumer Installment and Other Financial and Agriculture Total Pass $ 1,286,151 $ 377,028 $ 34,127 $ 300,685 $ 1,997,991 Special Mention 12,401 1,962 13 842 15,218 Substandard 33,856 10,959 270 2,640 47,725 Doubtful 85 - - 16 101 Subtotal $ 1,332,493 $ 389,949 $ 34,410 $ 304,183 $ 2,061,035 Less: Unearned Discount 613 - - - 613 Loans, net of unearned discount $ 1,331,880 $ 389,949 $ 34,410 $ 304,183 $ 2,060,422 December 31, 2017 ($ in Thousands) Commercial, Commercial Real Estate Consumer Real Estate Installment and Other Financial and Agriculture Total Pass $ 763,572 $ 226,178 $ 28,482 $ 166,819 $ 1,185,051 Special Mention 15,987 680 - 2,908 19,575 Substandard 14,979 4,622 80 1,905 21,586 Doubtful 94 - - 23 117 Subtotal 794,632 231,480 28,562 171,655 1,226,329 Less: Unearned Discount 710 65 - 248 1,023 Loans, net of unearned discount $ 793,922 $ 231,415 $ 28,562 $ 171,407 $ 1,225,306 </t>
  </si>
  <si>
    <t>PREMISES AND EQUIPMENT</t>
  </si>
  <si>
    <t>Property, Plant and Equipment [Abstract]</t>
  </si>
  <si>
    <t>NOTE F - PREMISES AND EQUIPMENT Premises and equipment are stated at cost, less accumulated depreciation and amortization as follows: (In thousands) 2018 2017 Premises: Land $ 26,305 $ 17,243 Buildings and improvements 48,998 31,932 Equipment 19,005 12,546 Construction in progress 666 1,071 94,974 62,792 Less accumulated depreciation and amortization 20,191 16,366 $ 74,783 $ 46,426 The amounts charged to operating expense for depreciation were $2.6 million, $2.0 million and $1.7 million in 2018, 2017 and 2016, respectively.</t>
  </si>
  <si>
    <t>DEPOSITS</t>
  </si>
  <si>
    <t>Banking and Thrift [Abstract]</t>
  </si>
  <si>
    <t xml:space="preserve">NOTE G - DEPOSITS The aggregate amount of time deposits in denominations of $250,000 or more as of December 31, 2018, and as of December 31, 2017, was $110.9 million and $71.6 million respectively. At December 31, 2018, the scheduled maturities of time deposits included in interest-bearing deposits were as follows ($ in thousands): Year Amount 2019 $ 298,585 2020 120,107 2021 25,696 2022 21,400 2023 12,036 Thereafter 7,778 $ 485,602 </t>
  </si>
  <si>
    <t>BORROWED FUNDS</t>
  </si>
  <si>
    <t>Debt Disclosure [Abstract]</t>
  </si>
  <si>
    <t xml:space="preserve">NOTE H - BORROWED FUNDS Borrowed funds consisted of the following: ($ in thousands) 2018 2017 FHLB advances $ 85,500 $ 88,072 First Tennessee Bank - 16,000 $ 85,500 $ 104,072 Advances from the FHLB have maturity dates ranging from March 2019 through June 2019. Interest is payable monthly at rates ranging from 1.60% to 2.52%. Advances due to the FHLB are collateralized by a blanket lien on first mortgage loans in the amount of the outstanding borrowings, FHLB capital stock, and amounts on deposit with the Future annual principal repayment requirements on the borrowings from the FHLB at December 31, 2018, were as follows (in thousands): Year Amount 2019 85,500 Total $ 85,500 </t>
  </si>
  <si>
    <t>LEASE OBLIGATIONS</t>
  </si>
  <si>
    <t>Leases [Abstract]</t>
  </si>
  <si>
    <t xml:space="preserve">NOTE I – LEASE OBLIGATIONS The Company is committed under several long-term operating leases which provide for minimum lease payments. Certain leases contain options for renewal. Total rental expense under these operating leases amounted to $805 thousand, $602 thousand and $577 thousand as of December 31, 2018, 2017 and 2016, respectively. The Company is also committed under two long-term capital lease agreements. One capital lease agreement had an outstanding balance of $534 thousand and $708 thousand at December 31, 2018 and 2017, respectively (included in other liabilities). This lease has a remaining term of 3 years at December 31, 2018. Assets related to the capital lease are included in premises and the cost consists of $2.7 million less accumulated depreciation of approximately $1.9 million and $1.7 million at December 31, 2018 and 2017, respectively. The second capital lease agreement had an outstanding balance of $82 thousand at December 31, 2018. This lease has a remaining term of one year at December 31, 2018. Assets related to the capital lease are included in premises and the cost consists of $266 thousand less accumulated depreciation of approximately $33 thousand, and $22 thousand at December 31, 2018 and 2017, respectively. Minimum future lease payments for the operating and capital leases at December 31, 2018, were as follows ($ in thousands): Operating Leases Capital Leases 2019 784 275 2020 463 191 2021 347 175 2022 256 - 2023 229 - Thereafter 197 - Total Minimum Lease Payments $ 2,276 $ 641 Less: Amount representing interest (25 ) Present value of minimum lease payments $ 616 </t>
  </si>
  <si>
    <t>REGULATORY MATTERS</t>
  </si>
  <si>
    <t>NOTE J - REGULATORY MATTERS The Company and its subsidiary bank are subject to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its subsidiary bank must meet specific capital guidelines that involve quantitative measures of assets, liabilities, and certain off-balance sheet items as calculated under regulatory accounting practices. Capital amounts and classifications are also subject to qualitative judgment by regulators about components, risk weightings, and other related factors. To ensure capital adequacy, quantitative measures have been established by regulators, and these require the Company and its subsidiary bank to maintain minimum amounts and ratios (set forth in the table below) of total and Tier 1 capital (as defined) to risk-weighted assets (as defined), Tier 1 capital to adjusted total assets (leverage) and common equity Tier 1. Management believes, as of December 31, 2018, that the Company and its subsidiary bank exceeded all capital adequacy requirements. In 2013, the Federal Reserve voted to adopt final capital rules implementing Basel III requirements for U.S. Banking organizations. Under the final rule, minimum requirements increased for both the quantity and quality of capital held by banking organizations. The final rule includes a new minimum ratio of common equity Tier 1 capital (Tier 1 Common) to risk-weighted assets and a Tier 1 Common capital conservation buffer of 2.5% of risk-weighted assets that will apply to all supervised financial institutions. The rule also raises the minimum ratio of Tier 1 capital to risk-weighted assets and includes a minimum leverage ratio of 4% for all banking organizations. These new minimum capital ratios were effective on January 1, 2015, At December 31, 2018 and 2017, the subsidiary bank was categorized by regulators as well-capitalized under the regulatory framework for prompt corrective action. Under Basel III requirements, a financial institution is considered to be well-capitalized if it has a total risk-based capital ratio of 10% or more, has a Tier 1 risk-based capital ratio of 8% or more, has a common equity Tier 1 of 6.5%, and has a Tier 1 leverage capital ratio of 5% or more. There are no conditions or anticipated events that, in the opinion of management, would change the categorization. The actual capital amounts and ($ in thousands) Company Subsidiary (Consolidated) The First Amount Ratio Amount Ratio December 31, 2018 Total risk-based $ 348,295 15.6 % $ 339,376 15.2 % Common equity Tier 1 258,206 11.5 % 329,311 14.8 % Tier 1 risk-based 273,398 12.2 % 329,311 14.8 % Tier 1 leverage 273,398 10.2 % 329,311 12.2 % December 31, 2017 Total risk-based $ 217,157 15.5 % $ 211,338 15.1 % Common equity Tier 1 199,170 14.2 % 203,050 14.5 % Tier 1 risk-based 208,869 14.9 % 203,050 14.5 % Tier 1 leverage 208,869 11.7 % 203,050 11.4 % The minimum amounts of capital and ratios as established by banking regulators at December 31, 2018, and 2017, were as follows: ($ in thousands) Company Subsidiary (Consolidated) The First Amount Ratio Amount Ratio December 31, 2018 Total risk-based $ 179,177 8.0 % $ 178,578 8.0 % Common equity Tier 1 100,787 4.5 % 100,450 4.5 % Tier 1 risk-based 134,383 6.0 % 133,934 6.0 % Tier 1 leverage 107,739 4.0 % 107,593 4.0 % December 31, 2017 Total risk-based $ 111,933 8.0 % $ 111,789 8.0 % Common equity Tier 1 62,962 4.5 % 62,882 4.5 % Tier 1 risk-based 83,949 6.0 % 83,842 6.0 % Tier 1 leverage 71,362 4.0 % 71,290 4.0 % The principal sources of funds to the Company to pay dividends are the dividends received from The First, A National Banking Association, Hattiesburg, Mississippi. Consequently, dividends are dependent upon The First’s earnings, capital needs, regulatory policies, as well as statutory and regulatory limitations. Federal and state banking laws and regulations restrict the amount of dividends and loans a bank may make to its parent company. Approval by the Company’s regulators is required if the total of all dividends declared in any calendar year exceed the total of its net income for that year combined with its retained net income of the preceding two years. In 2018, the Company had available $30.7 million to pay dividends.</t>
  </si>
  <si>
    <t>INCOME TAXES</t>
  </si>
  <si>
    <t>Income Tax Disclosure [Abstract]</t>
  </si>
  <si>
    <t>NOTE K - INCOME TAXES The components of income tax expense are as follows ($ in thousands): Years Ended December 31, 2018 2017 2016 Current: Federal $ 2,435 $ 408 $ 3,363 State 834 101 577 Deferred (In 2017, includes $2,081 due to 2,523 6,446 (10 ) Tax Cut and Jobs Act) $ 5,792 $ 6,955 $ 3,930 The Company's income tax expense differs from the amounts computed by applying the federal income tax statutory rates to income before income taxes. A reconciliation of the differences is as follows (in thousands): Years Ended December 31, 2018 2017 2016 Amount % Amount % Amount % Income taxes at statutory rate $ 5,674 21 % $ 6,150 35 % $ 4,917 35 % Tax-exempt income (867 ) (3 )% (1,155 ) (6 )% (927 ) (7 )% Nondeductible expenses 403 1 % 234 1 % 131 1 % State income tax, net of federal tax effect 1,058 4 % 66 - 375 3 % Tax credits, net (334 ) (1 )% (331 ) (2 )% (309 ) (2 )% Deferred tax adjustment due to Tax Cuts and Job Act - - 2,081 12 % - - Other, net (142 ) (1 )% (90 ) - (257 ) (2 )% $ 5,792 21 % $ 6,955 40 % $ 3,930 28 % On December 22, 2017, the Tax Cuts and Jobs Act was enacted which permanently reduced the U.S. corporate income tax rate from a maximum of 35% to a flat 21% rate, effective January 1, 2018. As a result of the reduction in the U.S corporate income tax rate, the Company reevaluated its ending net deferred tax asset as of December 31, 2017 and recognized a tax expense of approximately $2.1 million. The components of deferred income taxes included in the consolidated financial statements were as follows ($ in thousands): December 31, 2018 2017 Deferred tax assets: Allowance for loan losses $ 2,547 $ 2,097 Net operating loss carryover 2,831 1,501 Non-accrual loan interest 601 344 Other real estate 494 843 Unrealized loss on available-for-sale securities 611 150 Deferred Compensation 1,235 - Loan Purchase Accounting 3,505 - Other 776 966 12,600 5,901 Deferred tax liabilities: Securities (149 ) (43 ) Premises and equipment (3,056 ) (316 ) Core deposit intangible (4,959 ) (204 ) Goodwill (1,356 ) (989 ) Other (254 ) - (9,774 ) (1,552 ) Net deferred tax asset, included in other assets $ 2,826 $ 4,349 With the acquisition of Wiggins in 2006, Baldwin in 2013, Bay in 2014, Gulf Coast in 2017 and Sunshine 2018, the Company assumed federal tax net operating loss carryovers. The Company follows the guidance of ASC Topic 740, Income Taxes, which prescrib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As of December 31, 2018, the Company had no uncertain tax positions that it believes should be recognized in the financial statements. The tax years still subject to examination by taxing authorities are years subsequent to 2014.</t>
  </si>
  <si>
    <t>EMPLOYEE BENEFITS</t>
  </si>
  <si>
    <t>Employee Benefits Abstract [Abstract]</t>
  </si>
  <si>
    <t>NOTE L - EMPLOYEE BENEFITS The Company and the Bank provide a deferred compensation arrangement (401(k) plan) whereby employees contribute a percentage of their compensation. For employee contributions of six percent or less, the Company and its subsidiary bank provide a 50% matching contribution. Contributions totaled $628 thousand in 2018, $513 thousand in 2017 and $339 thousand in 2016. The Company sponsors an Employee Stock Ownership Plan (ESOP) for employees who have completed one year of service for the Company and attained age 21. Employees become fully vested after five years of service. Contributions to the plan are at the discretion of the Board of Directors. At December 31, 2018, the ESOP held 5,728 common stock and had no debt obligation. All shares held by the plan were considered outstanding for net income per share purposes. Total ESOP expense was $4 thousand for 2018, $4 thousand for 2017 and $5 thousand for 2016. In 2014, the Company established a Supplemental Executive Retirement Plan (“SERP”) for three active key executives. During 2016, the Company established a SERP for eight additional active key executives. Pursuant to the SERP, these officers are entitled to receive 180 equal monthly payments commencing at the later of obtaining age 65 or separation from service. The costs of such benefits, assuming a retirement date at age 65, will be accrued by the Company at such retirement date. The Company accrued to expense $259 thousand for 2018 and $242 thousand for 2017 and $194 thousand for 2016 for future benefits payable under the SERP. The SERP is an unfunded plan and is considered a general contractual obligation of the Company. Upon the acquisition of Iberville Bank, Southwest and FMB, the Bank assumed deferred compensation agreements with directors and employees. At December 31, 2018, the total liability of the deferred compensation agreements was $1.1 million, 1.2 million, and 3.1 million, respectively. Deferred compensation expense totaled $26 thousand, $44 thousand, and $42 thousand, respectively for 2018.</t>
  </si>
  <si>
    <t>STOCK PLANS</t>
  </si>
  <si>
    <t>Disclosure of Compensation Related Costs, Share-based Payments [Abstract]</t>
  </si>
  <si>
    <t xml:space="preserve">NOTE M - STOCK PLANS In 2007, the Company adopted the 2007 Stock Incentive Plan. The 2007 Plan provided for the issuance of up to 315,000 shares of Company Common Stock, $1.00 par value per share. In 2015, the Company adopted an amendment to the 2007 Stock Incentive Plan which provided for the issuance of an additional 300,000 shares of Company Common Stock, $1.00 par value per share, for a total of 615,000 shares. Shares issued under the 2007 Plan may consist in whole or in part of authorized but unissued shares or treasury shares. Total shares issuable under the plan are 200,044 at year-end 2018, and 60,984 and 84,286 shares were issued in 2018 and 2017, respectively. A summary of changes in the Company’s nonvested shares for the year follows: Nonvested shares Shares Weighted- Nonvested at January 1, 2018 215,557 $ 20.16 Granted 60,984 Vested (2,250 ) Forfeited (19,236 ) Nonvested at December 31, 2018 255,055 $ 22.94 As of December 31, 2018, there was $3.7 million of total unrecognized compensation cost related to nonvested shares granted under the Plan. The costs is expected to be recognized over the remaining term of the vesting period (approximately 5 years). The total fair value of shares vested during the years ended December 31, 2018, 2017 and 2016 was $90 thousand, $1.8 million, and $800 thousand. Compensation cost in the amount of $ 1.2 million was recognized for the year ended December 31, 2018, $867 thousand was recognized for the year ended December 31, 2017 and $772 thousand for the year ended December 31, 2016. Shares of restricted stock granted to employees under this stock plan are subject to restrictions as to the vesting period. The restricted stock award becomes 100% vested on the earliest of 1) the three or five year vesting period provided the Grantee has not incurred a termination of employment prior to that date, 2) the Grantee’s retirement, or 3) the Grantee’s death. During this period, the holder is entitled to full voting rights and </t>
  </si>
  <si>
    <t>SUBORDINATED DEBT</t>
  </si>
  <si>
    <t>Subordinated Borrowings [Abstract]</t>
  </si>
  <si>
    <t>SUBORDINATED DEBENTURES</t>
  </si>
  <si>
    <t>NOTE N - SUBORDINATED DEBT DEBENTURES On June 30, 2006, the Company issued $4,124,000 of floating rate junior subordinated deferrable interest debentures to The First Bancshares Statutory Trust 2 in which the Company owns all of the common equity. The debentures are the sole asset of Trust 1. The Trust issued $4,000,000 of Trust Preferred Securities to investors. The Company’s obligations under the debentures and related documents, taken together, constitute a full and unconditional guarantee by the Company of the Trust’s obligations under the preferred securities. The preferred securities were redeemable by the Company at its option. The preferred securities must be redeemed upon maturity of the debentures in 2036. Interest on the preferred securities is the three month London Interbank Offer Rate (LIBOR) plus 1.65% and is payable quarterly. The terms of the subordinated debentures are identical to those of the preferred securities. On July 27, 2007, the Company issued $6,186,000 of floating rate junior subordinated deferrable interest debentures to The First Bancshares Statutory Trust 3 in which the Company owns all of the common equity. The debentures are the sole asset of Trust 3. The Trust issued $6,000,000 of Trust Preferred Securities to investors. The Company’s obligations under the debentures and related documents, taken together, constitute a full and unconditional guarantee by the Company of the Trust’s obligations under the preferred securities. The preferred securities are redeemable by the Company at its option. The preferred securities must be redeemed upon maturity of the debentures in 2037. Interest on the preferred securities is the three month LIBOR plus 1.40% and is payable quarterly. The terms of the subordinated debentures are identical to those of the preferred securities. In 2018, the Company acquired FMB’s Capital Trust 1, which consisted of $6.1 million of floating rate junior subordinated deferrable interest debentures in which the Company owns all of the common equity. The debentures are the sole asset of Trust 1. The Trust issued $6,000,000 of Trust Preferred Securities to investors. The Company’s obligations under the debentures and related documents, taken together, constitute a full and unconditional guarantee by the Company of the Trust’s obligations under the preferred securities. The preferred securities are redeemable by the Company at its option. The preferred securities must be redeemed upon maturity of the debentures in 2033. Interest on the preferred securities is the three month LIBOR plus 2.85% and is payable quarterly. The terms of the subordinated debentures are identical to those of the preferred securities. In accordance with the provisions of ASC Topic 810, Consolidation, the trusts are not included in the consolidated financial statements. NOTES On April 30, 2018, The Company entered into two Subordinated Note Purchase Agreements pursuant to which the Company sold and issued $24.0 million in aggregate principal amount of 5.875% fixed-to-floating rate subordinated notes due 2028 and $42.0 million in aggregate principal amount of 6.40% fixed-to-floating rate subordinated notes due 2033 (collectively, the “Notes”). The Notes are not convertible into or exchangeable for any other securities or assets of the Company or any of its subsidiaries. The Notes are not subject to redemption at the option of the holder. Principal and interest on the Notes are subject to acceleration only in limited circumstances. The Notes are unsecured, subordinated obligations of the Company and rank junior in right to payment to the Company’s current and future senior indebtedness, and each Note is pari passu in right to payment with respect to the other Notes.</t>
  </si>
  <si>
    <t>TREASURY STOCK</t>
  </si>
  <si>
    <t>Disclosure Text Block Supplement [Abstract]</t>
  </si>
  <si>
    <t>NOTE O - TREASURY STOCK Shares held in treasury totaled 26,494 at December 31, 2018, 2017, and 2016.</t>
  </si>
  <si>
    <t>RELATED PARTY TRANSACTIONS</t>
  </si>
  <si>
    <t>Related Party Transactions [Abstract]</t>
  </si>
  <si>
    <t xml:space="preserve">NOTE P - RELATED PARTY TRANSACTIONS In the normal course of business, the Bank makes loans to its directors and executive officers and to companies in which they have a significant ownership interest. Such loans amounted to approximately $20.6 million and $15.1 million at December 31, 2018 and 2017, respectively. The activity in loans to current directors, executive officers, and their affiliates during the year ended December 31, 2018, is summarized as follows ($ in thousands): Loans outstanding at beginning of year $ 15,137 New loans 6,418 Repayments (962 ) Loans outstanding at end of year $ 20,593 </t>
  </si>
  <si>
    <t>COMMITMENTS, CONTINGENCIES, AND CONCENTRATIONS OF CREDIT RISK</t>
  </si>
  <si>
    <t>Commitments and Contingencies Disclosure [Abstract]</t>
  </si>
  <si>
    <t>NOTE Q - COMMITMENTS, CONTINGENCIES, AND CONCENTRATIONS OF CREDIT RISK In the normal course of business, there are outstanding various commitments and contingent liabilities, such as guaranties, commitments to extend credit, etc., which are not reflected in the accompanying financial statements. Commitments to extend credit and letters of credit include some exposure to credit loss in the event of nonperformance of the customer. Commitments to extend credit are agreements to lend to a customer as long as there is no violation of any condition established in the contract. Standby letters of credit are conditional commitments issued by the Bank to guarantee the performance of a customer to a third party. The credit policies and procedures for such commitments are the same as those used for lending activities. Because these instruments have fixed maturity dates and because a number expire without being drawn upon, they generally do not present any significant liquidity risk. No significant losses on commitments were incurred during the two years ended December 31, 2018, nor are any significant losses as a result of these transactions anticipated. The contractual amounts of financial instruments with off-balance-sheet risk at year-end were as follows: ($ in thousands) 2018 2017 Fixed Rate Variable Rate Fixed Rate Variable Rate Commitments to make loans $ 32.6 $ 36.8 $ 26.7 $ 30.2 Unused lines of credit 115.5 131.7 104.9 119.6 Standby letters of credit 2.3 8.4 1.8 6.4 Commitments to make loans are generally made for periods of 90 days or less. The fixed rate loan commitments have interest rates ranging from 18% to 3.25% and maturities ranging from 1 year to 30 years. The primary market areas served by the Bank are Forrest, Lamar, Jones, Pearl River, Jackson, Hancock, Stone, Harrison Counties within South Mississippi, Madison and Rankin Counties in Central Mississippi, as well as Washington Parish, St. Tammany Parish, Plaquemine Parish, Livingston Parish, West Baton Rouge Parish, East Baton Rouge Parish, Iberville Parish, Assumption Parish and Ascension Parish in Louisiana, Washington, Baldwin and Mobile Counties in South Alabama, Escambia County in Northwestern Florida, Santa Rosa County, Jefferson County, Leon County in Florida, and Thomasville County in Georgia. Management closely monitors its credit concentrations and attempts to diversify the portfolio within its primary market area. As of December 31, 2018, management does not consider there to be any significant credit concentrations within the loan portfolio. Although the Bank’s loan portfolio, as well as existing commitments, reflects the diversity of its primary market area, a substantial portion of a borrower's ability to repay a loan is dependent upon the economic stability of the area. In the normal course of business, the Company and its subsidiary are subject to pending and threatened legal actions. Although the Company is not able to predict the outcome of such actions, after reviewing pending and threatened actions with counsel, management believes that based on the information currently available the outcome of such actions, individually or in the aggregate, will not have a material adverse effect on the Company’s consolidated financial statements.</t>
  </si>
  <si>
    <t>FAIR VALUES OF ASSETS AND LIABILITIES</t>
  </si>
  <si>
    <t>Fair Value Disclosures [Abstract]</t>
  </si>
  <si>
    <t xml:space="preserve">NOTE R - FAIR VALUES OF ASSETS AND LIABILITIES The Company follows the guidance of ASC Topic 820, Fair Value Measurements and Disclosures, that establishes a framework for measuring fair value and expands disclosures about fair value measurements. The guidance defines the fair value as the price that would be received to sell an asset or paid to transfer a liability in an orderly transaction between market participants at the measurement date. It also establishes a fair value hierarchy which requires an entity to maximize the use of observable inputs and minimize the use of unobservable inputs when measuring fair value. In accordance with the guidance, the Company groups its financial assets and financial liabilities measured at fair value in three levels, based on the markets in which the assets and liabilities are traded and the reliability of the assumptions used to determine fair value. These levels are: Level 1: Valuations for assets and liabilities traded in active exchange markets, such as the New York Stock Exchange.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markets that are not active; or other inputs that are observable or can be corroborated by observable market data for substantially the full term of the assets and liabilities. Level 3: Unobservable inputs that are supported by little or no market activity and that are significant to the fair value of the assets or liabilities. Following is a description of the valuation methodologies used for instruments measured at fair value on a recurring basis and recognized in the accompanying consolidated balance sheets. Securities The fair value of available-for-sale securities is determined by various valuation methodologies. Where quoted market prices are available in an active market, securities are classified within Level 1. If quoted market prices are not available, then fair values are estimated by using pricing models or quoted prices of securities with similar characteristics. Level 2 securities include U.S. Treasury securities, obligations of U.S. government corporations and agencies, obligations of states and political subdivisions, mortgage-backed securities and collateralized mortgage obligations. In certain cases where Level 1 or Level 2 inputs are not available, securities are classified within Level 3 of the The following table presents the Company’s securities that are measured at fair value on a recurring basis and the level within the hierarchy in which the fair value measurements fell as of December 31, 2018 and 2017 ($ in thousands): Fair Value Measurements Using Quoted Prices in Active Markets For Identical Assets Significant Other Observable Inputs Significant Unobservable Inputs December 31, 2018 Fair Value (Level 1) (Level 2) (Level 3) Available-for-sale Obligations of U.S. Government agencies and sponsored entities $ 47,342 $ - $ 47,342 $ - Municipal securities 150,064 - - 150,064 Mortgage-backed securities 287,470 - 287,470 - Corporate obligations 7,348 - 6,474 874 Total available for sale $ 492,224 $ - $ 341,286 $ 150,938 Fair Value Measurements Using Quoted Prices in Active Markets For Identical Assets Significant Other Observable Inputs Significant Unobservable Inputs December 31, 2017 Fair Value (Level 1) (Level 2) (Level 3) Available-for-sale Obligations of U.S. Government agencies and sponsored entities $ 4,992 $ - $ 4,992 $ - Municipal securities 138,584 - 138,584 - Mortgage-backed securities 196,578 - 196,578 - Corporate obligations 15,819 - 13,250 2,569 Total available for sale $ 355,973 $ - $ 353,404 $ 2,569 Other $ 920 $ 920 $ - $ - The following is a reconciliation of activity for assets measured at fair value based on significant unobservable (non-market) information. ($ in thousands) Bank-Issued Trust Trust Preferred Securities 2018 2017 2016 Balance of recurring Level 3 assets at January 1 $ 2,569 $ 2,241 $ 2,557 Transfers into Level 3 - - - Transfers out of Level 3 - - - Unrealized (loss) income included in comprehensive Income (1,695 ) 328 (316 ) Balance of recurring Level 3 assets at December 31 $ 874 $ 2,569 $ 2,241 The following table presents quantitative information about recurring Level 3 fair value measurements ($ in thousands): Trust Preferred Securities Fair Value Valuation Technique Significant Unobservable Inputs Range of Inputs December 31, 2018 $ 874 Discounted cash flow Discount rate 3.71 5.03 December 31, 2017 $ 2,569 Discounted cash flow Discount rate 2.07 3.77 December 31, 2016 $ 2,241 Discounted cash flow Discount rate 1.50 3.34 Following is a description of the valuation methodologies used for assets and liabilities measured at fair value on a non-recurring basis and recognized in the accompanying balance sheets, as well as the general classification of such assets and liabilities pursuant to the valuation hierarchy. Impaired Loans Loans for which it is probable that the Company will not collect all principal and interest due according to contractual terms are measured for impairment. If the impaired loan is identified as collateral dependent, then the fair value method of measuring the amount of impairment is utilized. This method requires obtaining a current independent appraisal of the collateral.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e available for similar loans and collateral underlying such loans. Such adjustments, if any, result in a Level 3 classification of the inputs for determining fair value. The Company adjust the appraisal 10 percent. Non-real estate collateral may be valued using an appraisal, net book value per the borrower’s financial statements, or aging reports, adjusted or discounted based on management’s expertise and knowledge of the client and client’s business, resulting in a Level 3 fair value classification. Impaired loans are evaluated on a quarterly basis for additional impairment. Other Real Estate Owned Other real estate owned consists of properties obtained through foreclosure. The adjustment at the time of foreclosure is recorded through the allowance for loan losses. Fair value of other real estate owned is based on current independent appraisals of the collateral less costs to sell when acquired, establishing a new costs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Such adjustments, if any, result in a Level 3 classification of the inputs for determining fair value. In the determination of fair value subsequent to foreclosure, Management also considers other factors or recent developments, such as changes in market conditions from the time of valuation and anticipated sales values considering plans for disposition, which could result in an adjustment to lower the collateral value estimates indicated in the appraisals. The Company adjust the appraisal 10 percent. Periodic revaluations are classified as Level 3 in the fair value hierarchy since assumptions are used that may not be observable in the market. Due to the subjective nature of establishing the fair value when the asset is acquired, the actual fair value of the other real estate owned or foreclosed asset could differ from the original estimate. If it is determined the fair value declines subsequent to foreclosure, a valuation allowance is recorded through other income. Operating costs associated with the assets after acquisition are also recorded as non-interest expense. Gains and losses on the disposition of other real estate owned and foreclosed assets are netted and recorded in other income. Other real estate measured at fair value on a non-recurring basis at December 31, 2018, amounted to $10.9 million. Other real estate owned is classified within Level 3 of the fair value hierarchy. The following table presents the fair value measurement of assets and liabilities measured at fair value on a nonrecurring basis and the level within the fair value hierarchy in which the fair value measurements were reported at December 31, 2018 and 2017. ($ in thousands) Fair Value Measurements Using Quoted Prices in Active Markets For Identical Assets Significant Other Observable Inputs Significant Unobservable Inputs Fair Value (Level 1) (Level 2) (Level 3) December 31, 2018 Impaired loans (1) $ 28,928 $ - $ - $ 28,928 Other real estate owned 10,869 - - 10,869 December 31, 2017 Impaired loans $ 9,614 $ - $ - $ 9,614 Other real estate owned 7,158 - - 7,158 (1) Impaired loans include $17,652 in PCI loans. The following methods and assumptions were used to estimate the fair value of each class of financial instrument for which it is practicable to estimate that value: Cash and Cash Equivalents – For such short-term instruments, the carrying amount is a reasonable estimate of fair value. Investment in securities available-for-sale and held-to-maturity – The fair value measurement for securities available-for-sale was discussed earlier. The same measurement approach was used for securities held-to-maturity and other securities. Loans Fair Value Measurement Bank-owned Life Insurance – The fair value of bank-owned life insurance approximates the carrying amount, because upon liquidation of these investments, the Company would receive the cash surrender value which equals the carrying amount. Accrued Interest Receivable – The carrying amount of accrued interest receivable approximates fair value and is classified as level 2 for accrued interest receivable related to investments securities and Level 3 for accrued interest receivable related to loans. Deposits – The fair values of demand deposits are, as required by ASC Topic 825, equal to the carrying value of such deposits. Demand deposits include non-interest-bearing demand deposits, savings accounts, NOW accounts, and money market demand accounts. The fair value of variable rate term deposits, those repricing within six months or less, approximates the carrying value of these deposits. Discounted cash flows have been used to value fixed rate term deposits and variable rate term deposits repricing after six months. The discount rate used is based on interest rates currently being offered on comparable deposits as to amount and term. Short-Term Borrowings – The carrying value of any federal funds purchased and other short-term borrowings approximates their fair values. FHLB and Other Borrowings – The fair value of the fixed rate borrowings are estimated using discounted cash flows, based on current incremental borrowing rates for similar types of borrowing arrangements. The carrying amount of any variable rate borrowing approximates its fair value. Subordinated Debentures – Fair values are determined based on the current market value of like instruments of a similar maturity and structure. Accrued Interest Payable – The carrying amount of accrued interest payable approximates fair value resulting in a Level 2 classification. Off-Balance Sheet Instruments – Fair values of off-balance sheet financial instruments are based on fees charged to enter into similar agreements. However, commitments to extend credit do not represent a significant value until such commitments are funded or closed. Management has determined that these instruments do not have a distinguishable fair value and no fair value has been assigned. As of December 31, 2018 Fair Value Measurements ($ in thousands) Carrying Amount Estimated Fair Value Quoted Prices (Level 1) Significant Other Observable Inputs (Level 2) Significant Unobservable Inputs (Level 3) Financial Instruments: Assets: Cash and cash equivalents $ 159,107 $ 159,107 $ 159,107 $ - $ - Securities available-for-sale 492,224 492,224 - 341,286 150,938 Securities held-to-maturity 6,000 7,028 - 7,028 - Loans, net 2,055,195 2,020,782 - - 2,020,782 Accrued interest receivable 10,778 10,778 - 2,673 8,105 Liabilities: Non-interest-bearing deposits $ 570,148 $ 570,148 $ - $ 570,148 $ - Interest-bearing deposits 1,887,311 1,855,637 - 1,855,637 - Subordinated debentures 80,521 76,986 - - 76,986 FHLB and other borrowings 85,500 85,500 - 85,500 - Accrued interest payable 1,519 1,519 - 1,519 - As of December 31, 2017 Fair Value Measurements ($ in thousands) Carrying Amount Estimated Fair Value Quoted Prices (Level 1) Significant Other Observable Inputs (Level 2) Significant Unobservable Inputs (Level 3) Financial Instruments: Assets: Cash and cash equivalents $ 91,922 $ 91,922 $ 91,922 $ - $ - Securities available-for-sale 356,893 356,893 920 353,404 2,569 Securities held-to-maturity 6,000 7,398 - 7,398 - Loans, net 1,221,808 1,238,525 - - 1,238,525 Bank-owned life insurance 27,054 27,054 - 27,054 - Accrued interest receivable 6,705 6,705 - 2,287 4,418 Liabilities: Non-interest-bearing deposits $ 301,989 $ 301,989 $ - $ 301,989 $ - Interest-bearing deposits 1,168,576 1,165,682 - 1,165,682 - Subordinated debentures 10,310 10,310 - - 10,310 FHLB and other borrowings 104,072 104,072 - 104,072 - Accrued interest payable 353 353 - 353 - </t>
  </si>
  <si>
    <t>PREFERRED STOCK</t>
  </si>
  <si>
    <t>Equity [Abstract]</t>
  </si>
  <si>
    <t>SENIOR PREFERRED STOCK</t>
  </si>
  <si>
    <t>NOTE S - PREFERRED STOCK Pursuant to the terms of a letter agreement between the Company and the United States Department of the Treasury (“Treasury”), the Company issued 17,123 CDCI Preferred Shares. The Letter Agreement contains limitations on the payment of dividends on the common stock to no more than 100% of the aggregate per share dividend and distributions for the immediate prior fiscal year (dividends were declared and paid in 2011 through 2016) and on the Company’s ability to repurchase its common stock in the event of a non-payment of our dividend, and continues to subject the Company to certain of the executive compensation limitations included in the Emergency Economic Stabilization Act of 2008 (EESA), as previously disclosed by the Company. The CDCI Preferred Shares entitle the holder to an annual dividend of 2% for 8 years of the liquidation value of the shares, payable quarterly in arrears. On May 13, 2015, The First Bancshares, Inc. (the “Company”) entered into a Letter Agreement (the “Letter Agreement”), with the United States Department of the Treasury (“Treasury”), pursuant to which the Company redeemed the Warrant to purchase up to 54,705 shares of the Company’s common stock, no par value per share (the “Common Stock”) issued to Treasury on February 6, 2009 under the Capital Purchase Program. In connection with this redemption, on May 13, 2015, the Company paid Treasury an aggregate redemption price of $302,410. On October 14, 2016, the Company issued 3,563,380 shares of Series E Convertible Preferred Stock at $17.75 per share in a private placement offering and received approximately $59,744,000 in net proceeds after offering expenses of $3,506,000. The net proceeds from this private placement were used to finance the Iberville Bank acquisition and pay related expenses, to support our capital ratios in connection with the Iberville Bank acquisition and Gulf Coast Community Bank acquisition, and for general corporate purposes. All 3,563,380 shares of the Series E Convertible Preferred Stock were converted into 3,563,380 shares of common stock on January 4, 2017, following shareholder approval. Dividends were declared and paid on the Series E Convertible Preferred Stock. On December 6, 2016, the Company repurchased all 17,123 shares of its CDCI Preferred Shares at fair market value of $15,925,000, which equated to a discount of 7% to par, or $1,198,000.</t>
  </si>
  <si>
    <t>REVENUE FROM CONTRACTS WITH CUSTOMERS</t>
  </si>
  <si>
    <t>Revenue from Contract with Customer [Abstract]</t>
  </si>
  <si>
    <t>NOTE T - REVENUE FROM CONTRACTS WITH CUSTOMERS On January 1, 2018, the Company adopted ASU No. 2014-09, Revenue from Contracts with Customers.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concluded that there was no change to the timing and pattern of revenue recognition for its current revenue streams or the presentation of revenue as gross versus net. No adjustment to retained earnings was required on the adoption date. Because there was no change to the timing and pattern of revenue recognition, there were no material changes to the Company’s processes and internal controls. All of the Company’s revenue from contracts with customers within the scope of ASC 606 is recognized within noninterest income. The guidance does not apply to revenue associated with financial instruments, including loans and investment securities that are accounted for under other GAAP, which comprise a significant portion of our revenue stream. A description of the Company’s revenue streams accounted for under ASC 606 is as follows: Service Charges on Deposit Accounts Interchange Income Gains/Losses on Sales of OREO All of the Company’s revenue from contracts with customers in the scope of ASC 606 is recognized within non-interest income. The following table presents the Company’s sources of non-interest income for December 31, 2018 and 2017. Items outside the scope of ASC 606 are noted as such. Year Ended December 31, 2018 Revenue by Operating Segments Commercial/ Mortgage Retail Banking Holding ($ in thousands) Bank Division Company Total Non-interest income Service charges on deposits Overdraft fees $ 3,306 $ 2 $ - $ 3,308 Other 2,483 2 - 2,485 Interchange income 5,247 - - 5,247 Investment brokerage fees 43 - - 43 Net gains (losses) on OREO 60 - - 60 Net gains on sale of loans (a) 33 - - 33 Net gains (losses) on sales of of securities (a) 334 - - 334 Other 3,142 4,044 1,865 9,051 Total non-interest income $ 14,648 $ 4,048 $ 1,865 $ 20,561 Year Ended December 31, 2017 Revenue by Operating Segments Commercial/ Mortgage Retail Banking Holding ($ in thousands) Bank Division Company Total Non-interest income Service charges on deposits Overdraft fees $ 2,224 $ 3 $ - $ 2,227 Other 1,371 2 - 1,373 Interchange income 3,758 - - 3,758 Investment brokerage fees 25 - - 25 Net (losses) gains on OREO (199 ) - - (199 ) Net gains on sale of loans (a) - - - - Net gains (losses) on sales of of securities (a) (16 ) - - (16 ) Other 2,644 4,500 51 7,195 Total non-interest income $ 9,807 $ 4,505 $ 51 $ 14,363 (a) Not within scope of ASC 606 (b) The Company elected the modified retrospective approach of adoption; therefore, prior period balances are presented under legacy GAAP and may not be comparable to current year presentation.</t>
  </si>
  <si>
    <t>SUBSEQUENT EVENTS</t>
  </si>
  <si>
    <t>Subsequent Events [Abstract]</t>
  </si>
  <si>
    <t>NOTE U – SUBSEQUENT EVENTS Subsequent events have been evaluated by management through the date the financial statements were issued. On March 2, 2019, the Company completed its acquisition of FPB Financial Corp., (“FPB”), and immediately thereafter merged Florida Parishes Bank with and into The First. The Company paid a total consideration of approximately $78.2 $378.6 million in total assets. The Company is still in the process of determining the fair values. Goodwill will be recorded as a result of this transaction and will not be deductible for income tax purposes. Expenses associated with the acquisition were $158 thousand for the twelve month period ended December 31, 2018. These costs included charges associated with due diligence as well as legal and consulting expenses, which have been expensed as incurred.</t>
  </si>
  <si>
    <t>PARENT COMPANY FINANCIAL INFORMATION</t>
  </si>
  <si>
    <t>Condensed Financial Information Disclosure [Abstract]</t>
  </si>
  <si>
    <t xml:space="preserve">NOTE V - PARENT COMPANY FINANCIAL INFORMATION The balance sheets, statements of income and cash flows for The First Bancshares, Inc. (parent company only) follow. Condensed Balance Sheets ($ in thousands) December 31, 2018 2017 Assets: Cash and cash equivalents $ 3,081 $ 20,436 Investment in subsidiary bank 434,352 226,648 Investments in statutory trusts 496 310 Bank owned life insurance 4,087 - Other 2,927 1,481 $ 444,943 $ 248,875 Liabilities and Stockholders’ Equity: Subordinated debentures $ 80,521 $ 10,310 Advances from First Tennessee Bank - 16,000 Other 1,168 97 Stockholders’ equity 363,254 222,468 $ 444,943 $ 248,875 Condensed Statements of Income ($ in thousands) Years Ended December 31, 2018 2017 2016 Income: Interest and dividends $ 11 $ 8 $ 7 Dividend income 13,889 3,675 2,875 Other 1,865 51 - 15,765 3,734 2,882 Expenses: Interest on borrowed funds 3,454 860 222 Legal and professional 3,833 1,097 910 Other 1,755 1,349 1,241 9,042 3,306 2,373 Income before income taxes and equity in undistributed income of subsidiary 6,723 428 509 Income tax (expense) benefit (1,496 ) 1,222 836 Income before equity in undistributed income of Subsidiary 5,227 1,650 1,345 Equity in undistributed income of subsidiary 15,998 8,966 8,774 Net income $ 21,225 $ 10,616 $ 10,119 Condensed Statements of Cash Flows ($ in thousands) Years Ended December 31, 2018 2017 2016 Cash flows from operating activities: Net income $ 21,225 $ 10,616 $ 10,119 Adjustments to reconcile net income to net cash used in operating activities: Equity in undistributed income of Subsidiary (15,998 ) (8,967 ) (8,775 ) Restricted stock expense 1,154 867 772 Gain on disposition of CVR - (51 ) - Other, net 4,356 (624 ) (669 ) Net cash provided by operating activities 10,737 1,841 1,447 Cash flows from investing activities: Investment in subsidiary bank (27,000 ) (35,000 ) (60,000 ) Outlays for acquisitions (47,041 ) - - Net cash used in investing activities (74,041 ) (35,000 ) (60,000 ) Cash flows from financing activities: Dividends paid on common stock (2,557 ) (1,416 ) (783 ) Dividends paid on preferred stock - - (452 ) Repurchase of restricted stock for payment of taxes (23 ) (329 ) (176 ) Net proceeds from issuance of 3,563,380 shares - - 59,744 Net proceeds from issuance of 2,012,500 shares (237 ) 55,271 - Repayment of CDCI Preferred Shares - - (15,925 ) Proceeds (repayment) of borrowed funds (16,000 ) - 16,000 Issuance of subordinated debt 64,766 - - Net cash provided by (used in) financing Activities 45,949 53,526 58,408 Net increase (decrease) in cash and cash equivalents (17,355 ) 20,367 (145 ) Cash and cash equivalents at beginning of year 20,436 69 214 Cash and cash equivalents at end of year $ 3,081 $ 20,436 $ 69 </t>
  </si>
  <si>
    <t>OPERATING SEGMENTS</t>
  </si>
  <si>
    <t>Segment Reporting [Abstract]</t>
  </si>
  <si>
    <t xml:space="preserve">NOTE W - OPERATING SEGMENTS The Company is considered to have three principal business segments in 2018, 2017, and 2016, the Commercial/Retail Bank, the Mortgage Banking Division, and the Holding Company. Year Ended December 31, 2018 ($ in thousands) Commercial/ Mortgage Retail Banking Holding Bank Division Company Total Interest income $ 98,758 $ 1,209 $ 11 $ 99,978 Interest expense 11,113 524 3,454 15,091 Net interest income (loss) 87,645 685 (3,443 ) 84,887 Provision (credit) for loan losses 2,259 (139 ) - 2,120 Net interest income (loss) after provision for loan losses 85,386 824 (3,443 ) 82,767 Non-interest income 14,648 4,048 1,865 20,561 Non-interest expense 66,875 3,848 5,588 76,311 Income (loss) before income taxes 33,159 1,024 (7,166 ) 27,017 Income tax (benefit) expense 7,034 254 (1,496 ) 5,792 Net income (loss) $ 26,125 $ 770 $ (5,670 ) $ 21,225 Total Assets $ 2,969,560 $ 23,865 $ 10,592 $ 3,003,986 Net Loans 2,038,395 16,799 - 2,055,195 Year Ended December 31, 2017 ($ in thousands) Commercial/ Mortgage Retail Banking Holding Bank Division Company Total Interest income $ 65,118 $ 943 $ 8 $ 66,069 Interest expense 6,048 1 860 6,909 Net interest income (loss) 59,070 942 (852 ) 59,160 Provision (credit) for loan losses 475 31 - 506 Net interest income (loss) after provision for loan losses 58,595 911 (852 ) 58,654 Non-interest income 9,807 4,505 51 14,363 Non-interest expense 49,143 3,857 2,446 55,446 Income (loss) before income taxes 19,259 1,559 (3,247 ) 17,571 Income tax (benefit) expense 7,740 437 (1,222 ) 6,955 Net income (loss) $ 11,519 $ 1,122 $ (2,025 ) $ 10,616 Total Assets $ 1,758,778 $ 32,234 $ 22,226 $ 1,813,238 Net Loans 1,196,365 25,443 - 1,221,808 Year Ended December 31, 2016 ($ in thousands) Commercial/ Mortgage Retail Banking Holding Bank Division Company Total Interest income $ 43,785 $ 812 $ 7 $ 44,604 Interest expense 3,679 414 222 4,315 Net interest income (loss) 40,106 398 (215 ) 40,289 Provision for loan losses 667 (42 ) - 625 Net interest income (loss) after provision for loan losses 39,439 440 (215 ) 39,664 Non-interest income 6,989 4,258 - 11,247 Non-interest expense 31,369 3,342 2,151 36,862 Income (loss) before income taxes 15,059 1,356 (2,366 ) 14,049 Income tax (benefit) expense 4,386 380 (836 ) 3,930 Net income (loss) $ 10,673 $ 976 $ (1,530 ) $ 10,119 Total Assets $ 1,254,476 $ 21,400 $ 1,491 $ 1,277,367 Net Loans 851,947 13,477 - 865,424 </t>
  </si>
  <si>
    <t>SUMMARY OF QUARTERLY RESULTS OF OPERATIONS AND PER SHARE AMOUNTS</t>
  </si>
  <si>
    <t>Quarterly Financial Information Disclosure [Abstract]</t>
  </si>
  <si>
    <t>SUMMARY OF QUARTERLY RESULTS OF OPERATIONS AND PER SHARE AMOUNTS (UNAUDITED)</t>
  </si>
  <si>
    <t xml:space="preserve">NOTE X - SUMMARY OF QUARTERLY RESULTS OF OPERATIONS AND PER SHARE AMOUNTS (UNAUDITED) ($ in thousands, except per share amounts) March 31 June 30 Sept. 30 Dec. 31 2018 Total interest income $ 18,758 $ 25,037 $ 25,628 $ 30,555 Total interest expense 2,379 3,468 3,959 5,285 Net interest income $ 16,379 $ 21,569 $ 21,669 $ 25,270 Provision for loan losses 277 857 412 574 Net interest income after provision for loan losses 16,102 20,712 21,257 24,696 Total non-interest income 3,459 5,632 5,074 6,396 Total non-interest expense 14,596 19,680 19,786 22,249 Income tax expense 1,008 1,419 1,383 1,982 Net income applicable to common stockholders $ 3,957 $ 5,245 $ 5,162 $ 6,861 Per common share: Net income, basic $ 0.34 $ 0.40 $ 0.39 $ 0.48 Net income, diluted 0.34 0.40 0.39 0.48 Cash dividends declared 0.05 0.05 0.05 0.05 2017 Total interest income $ 15,753 $ 16,464 $ 16,708 $ 17,143 Total interest expense 1,585 1,629 1,773 1,922 Net interest income 14,168 14,835 14,935 15,221 Provision for loan losses 46 248 90 122 Net interest income after provision for loan losses 14,122 14,587 14,845 15,099 Total non-interest income 3,391 3,757 3,658 3,556 Total non-interest expense 16,095 15,070 11,888 12,390 Income tax expense 296 908 1,901 3,851 Net income applicable to common stockholders $ 1,122 $ 2,366 $ 4,714 $ 2,414 Per common share: Net income, basic $ 0.12 $ 0.26 $ 0.52 $ 0.23 Net income, diluted 0.12 0.26 0.51 0.23 Cash dividends declared 0.0375 0.0375 0.0375 0.0375 2016 Total interest income $ 10,596 $ 10,871 $ 11,269 $ 11,868 Total interest expense 922 1,016 1,202 1,176 Net interest income 9,674 9,855 10,067 10,692 Provision for loan losses 190 204 143 88 Net interest income after provision for loan losses 9,484 9,651 9,924 10,604 Total non-interest income 2,484 2,961 3,099 2,705 Total non-interest expense 8,395 8,921 9,416 10,132 Income tax expense 969 1,042 1,049 870 Net income 2,604 2,649 2,558 2,307 Preferred dividends and stock accretion 85 86 86 195 Net income applicable to common stockholders $ 2,519 $ 2,563 $ 2,472 $ 2,112 Per common share: Net income, basic $ 0.47 $ 0.47 $ 0.46 $ 0.39 Net income, diluted 0.46 0.47 0.45 0.26 Cash dividends declared 0.0375 0.0375 0.0375 0.0375 </t>
  </si>
  <si>
    <t>SUMMARY OF SIGNIFICANT ACCOUNTING POLICIES (Policies)</t>
  </si>
  <si>
    <t>Principles of Consolidation</t>
  </si>
  <si>
    <t>1. Principles of Consolidation The consolidated financial statements include the accounts of the Company and the Bank. All significant intercompany accounts and transactions have been eliminated.</t>
  </si>
  <si>
    <t>Estimates</t>
  </si>
  <si>
    <t>2.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acquisition accounting, intangible assets, and deferred tax assets.</t>
  </si>
  <si>
    <t>Cash and Due From Banks</t>
  </si>
  <si>
    <t>3. Cash and Due From Banks Included in cash and due from banks are legal reserve requirements which must be maintained on an average basis in the form of cash and balances due from the Federal Reserve. The reserve balance varies depending upon the types and amounts of deposits. At December 31, 2018, the required reserve balance on deposit with the Federal Reserve Bank was approximately $30.9 million.</t>
  </si>
  <si>
    <t>Securities</t>
  </si>
  <si>
    <t xml:space="preserve">4. Debt Securities Investments in securities are accounted for as follows: Available-for-Sale Securities Securities classified as available-for-sale are those securities that are intended to be held for an indefinite period of time, but not necessarily to maturity. Any decision to sell a security classified as available-for-sale would be based on various factors, including movements in interest rates, liquidity needs, security risk assessments, changes in the mix of assets and liabilities and other similar factors. These securities are carried at their estimated fair value, and the net unrealized gain or loss is reported net of tax, as component of accumulated other comprehensive income (loss) in stockholders’ equity, until realized. Premiums and discounts are recognized in interest income using the interest method. Gains and losses on the sale of available-for-sale securities are determined using the adjusted cost of the specific security sold. Securities to be Held-to-Maturity Securities classified as held-to-maturity are those securities for which there is a positive intent and ability to hold to maturity. These securities are carried at cost adjusted for amortization of premiums and accretion of discounts, computed by the interest method. Trading Account Securities Trading account securities are those securities which are held for the purpose of selling them at a profit. There were no trading account securities on hand at December 31, 2018, 2017 and 2016. Equity Securities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Other Securities Other securities are carried at cost and are restricted in marketability. Other securities consist of investments in the Federal Home Loan Bank (FHLB), Federal Reserve Bank and First National Bankers’ Bankshares, Inc. Management reviews for impairment based on the ultimate recoverability of the cost basis. Shares of Federal Home Loan Bank (FHLB), Federal Reserve Bank and First National Bankers’ Bankshares, Inc. common stock are equity securities that do not have a readily determinable fair value because their ownership is restricted and lacks marketability. The common stock is carried at cost and evaluated for impairment. The Company’s investment in member bank stock is included in other securities in the accompanying consolidated balance sheets. Management reviews for impairment based on the ultimate recoverability of the cost basis. No other-than-temporary impairment was noted for the years ended December 31, 2018, 2017 and 2016. Interest Income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On January 1, 2018, the Company adopted the new accounting standard for Financial Instruments, which requires investments (except those accounted for under the equity method of accounting or those that result in consolidation of the investee) to be measured at fair value with the changes in fair value recognized in net income. The adoption of this guidance resulted in a $348 thousand decrease to retained earnings. Other-than-Temporary Impairment (“OTTI”) Management evaluates investment securities for other-than-temporary impairmen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her-than-temporary impairment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t>
  </si>
  <si>
    <t>5. Loans held for sale The Bank originates fixed rate single family, residential first mortgage loans on a presold basis. The Bank issues a rate lock commitment to a customer and concurrently “locks in” with a secondary market investor under a best efforts delivery mechanism. Such loans are sold without the mortgage servicing rights being retained by the Bank. The terms of the loan are dictated by the secondary investors and are transferred within several weeks of the Bank initially funding the loan. The Bank recognizes certain origination fees and service release fees upon the sale, which are included in other income on loans in the consolidated statements of income. Between the initial funding of the loans by the Bank and the subsequent purchase by the investor, the Bank carries the loans held for sale at the lower of cost or fair value in the aggregate as determined by the outstanding commitments from investors.</t>
  </si>
  <si>
    <t>Loans</t>
  </si>
  <si>
    <t>6. Loans Loans are carried at the principal amount outstanding, net of the allowance for loan losses. Interest income on loans is recognized based on the principal balance outstanding and the stated rate of the loan. Loan origination fees and certain direct origination costs are deferred and recognized as an adjustment of the related loan yield using the interest method. A loan is considered impaired, in accordance with the impairment accounting guidance of Accounting Standards Codification (ASC) Section 310-10-35, Receivables, Subsequent Measurement , when, based upon current events and information, it is probable that the scheduled payments of principal and interest will not be collected in accordance with the contractual terms of the loan agreement. Factors considered by management in determining impairment include payment status, collateral values, and the probability of collecting scheduled payments of principal and interest when due. Generally, impairment is measured on a loan by loan basis using the fair value of the supporting collateral. Loans are generally placed on a non-accrual status, and the accrual of interest on such loan is discontinued, when principal or interest is past due ninety days or when specifically determined to be impaired unless the loan is well-secured and in the process of collection. When a loan is placed on non-accrual status, interest accrued but not received is generally reversed against interest income. If collectability is in doubt, cash receipts on non-accrual loans are used to reduce principal rather than recorded in interest income. Past due status is determined based upon contractual terms. Loans are returned to accrual status when the obligation is brought current or has performed in accordance with the contractual terms for a reasonable period of time and the ultimate collectability of the total contractual principal and interest is no longer in doubt.</t>
  </si>
  <si>
    <t>Allowance for Loan Losses</t>
  </si>
  <si>
    <t xml:space="preserve">7. Allowance for Loan Losses The allowance for loan losses is a valuation allowance reserved for probable incurred credit losses. A charge is taken against the allowance for loan losses when management believes the collectibility of the loan principal is confirmed to be unlikely. Subsequent recoveries, if any, are credited back to the allowance. Management evaluates the adequacy of the allowance for loan losses on a regular basis. These evaluations are based upon a periodic review of the historical loan loss experience, the nature and value of the loan portfolio, underlying collateral values, internal and independent loan reviews, and prevailing economic conditions. In addition, the OCC, as a part of the regulatory examination process, reviews the loan portfolio and the allowance for loan losses and may require changes in the allowance based upon information available at the time of the examination. The allowance consists of two components, a reserve for general pool (or formula pool) loans that are collectively evaluated for impairment, and a reserve for loans individually evaluated for impairment based on expected loan specific losses. These components represent an estimation performed pursuant to either ASC Topic 450, Contingencies Receivables The Bank also has acquired loan portfolios accounted for under the acquisition method of accounting. Within these portfolios are purchased credit impaired loans accounted for under ASC Topic 310-30. Impairment may be determined specifically at an individual loan level, or estimated on various pools of loans having common risk characteristics. </t>
  </si>
  <si>
    <t>Purchase Credit Impaired Loans ("PCI")</t>
  </si>
  <si>
    <t>8. Purchased Credit Impaired Loans (“PCI”) The Company purchases individual loans and groups of loans, some of which have shown evidence of credit deterioration since origination. These purchased credit impaired loans are recorded at the amount paid, such that there is no carryover of the seller’s allowance for loan losses. After acquisition, losses are recognized by an increase in the allowance for loan losses. 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t>
  </si>
  <si>
    <t>Premises and Equipment</t>
  </si>
  <si>
    <t>9. Premises and Equipment Premises and equipment are stated at cost, less accumulated depreciation. The depreciation policy is to provide for depreciation over the estimated useful lives of the assets using the straight-line method. Repairs and maintenance expenditures are charged to operating expenses; major expenditures for renewals and betterments are capitalized and depreciated over their estimated useful lives. Upon retirement, sale, or other disposition of property and equipment, the cost and accumulated depreciation are eliminated from the accounts, and any gains or losses are included in operations. Building and related components are depreciated using the straight-line method with useful lives ranging from 10 to 39 years. Furniture, fixtures and equipment are depreciated using the straight-line (or accelerated) method with useful lives ranging from 3 to 10 years.</t>
  </si>
  <si>
    <t>Other Real Estate Owned</t>
  </si>
  <si>
    <t>10. Other Real Estate Owned Other real estate owned consists of properties acquired through foreclosure and, as held for sale $10.9 million and $7.2 million, respectively.</t>
  </si>
  <si>
    <t>Goodwill and Other Intangible Assets</t>
  </si>
  <si>
    <t xml:space="preserve">11. Goodwill and Other Intangible Assets Goodwill totaled $89.8 million and $20.0 million for the years ended December 31, 2018, and 2017, respectively. Goodwill totaling $69.8 million was recorded during the year ended December 31, 2018, as a result of the acquisitions of First Community Bank, Sunshine Community Bank and Famers and Merchants Bank. See Note C – Business Combinations to these consolidated financial statements for additional information on the acquisitions during 2018. The Company performed the required annual impairment tests of goodwill and other intangibles as of December 1, 2018. The Company’s annual impairment test did not indicate impairment as of the testing date, and subsequent to that date, management is not aware of any events or changes in circumstances since the impairment test that would indicate that goodwill or other intangibles might be impaired. The Company’s acquisition method recognized intangible assets, which are subject to amortization, and included in other assets in the accompanying consolidated balance sheets, are core deposit intangibles, amortized on a straight-line basis, over a 10 year average life. The definite-lived intangible assets had the following carrying values at December 31, 2018 and 2017: 2018 ($ in thousands) Gross Carrying Amount Accumulated Amortization Net Carrying Amount Core deposit intangibles $ 27,752 $ (4,586 ) $ 23,166 2017 Gross Carrying Amount Accumulated Amortization Net Carrying Amount Core deposit intangibles $ 7,640 $ (2,930 ) $ 4,710 The related amortization expense of business combination related intangible assets is as follows: ($ in thousands) Amount Aggregate amortization expense for the year ended December 31: 2016 $ 383 2017 664 2018 1,656 Amount Estimated amortization expense for the year ending December 31: 2019 $ 2,706 2020 2,706 2021 2,636 2022 2,466 2023 2,420 Thereafter 10,232 $ 23,166 </t>
  </si>
  <si>
    <t>Other Assets and Cash Surrender Value</t>
  </si>
  <si>
    <t>12. Other Assets and Cash Surrender Value The Company invests in bank owned life insurance (BOLI). BOLI involves the purchase of life insurance by the Company on a chosen group of employees. The Company is the owner of the policies and, accordingly, the cash surrender value of the policies is reported as an asset, and increases in cash surrender values are reported as income.</t>
  </si>
  <si>
    <t>Other Liabilities</t>
  </si>
  <si>
    <t>13. Other Liabilities Financing costs related to the issuance of junior subordinated debentures are being amortized over the life of the instruments and are included in other liabilities.</t>
  </si>
  <si>
    <t>Restricted Stock</t>
  </si>
  <si>
    <t>14. Restricted Stock The Company accounts for stock based compensation in accordance with ASC Topic 718, Compensation - Stock Compensation</t>
  </si>
  <si>
    <t>Income Taxes</t>
  </si>
  <si>
    <t xml:space="preserve">15. Income Taxes The Company and its subsidiary file consolidated income tax returns. The subsidiary provides for income taxes on a separate return basis and remits to the Company amounts determined to be payable. Income taxes are provided for the tax effects of the transactions reported in the financial statements and consist of taxes currently payable plus deferred taxes related primarily to differences between the bases of assets and liabilities as measured by income tax laws and their bases as reported in the financial statements. The deferred tax assets and liabilities represent the future tax consequences of those differences, which will either be taxable or deductible when the assets and liabilities are recovered or settled. ASC Topic 740, Income Taxes, </t>
  </si>
  <si>
    <t>Advertising Costs</t>
  </si>
  <si>
    <t>16. Advertising Costs Advertising costs are expensed in the period in which they are incurred. Advertising expense for the years ended December 31, 2018, 2017 and 2016, was $382 thousand, $336 thousand, and $402 thousand, respectively.</t>
  </si>
  <si>
    <t>Statements of Cash Flows</t>
  </si>
  <si>
    <t xml:space="preserve">17. Statements of Cash Flows For purposes of reporting cash flows, cash and cash equivalents include cash, amounts due from banks, interest-bearing deposits with banks and federal funds sold. Generally, federal funds are sold for a one to seven day period. </t>
  </si>
  <si>
    <t>Off-Balance Sheet Financial Instruments</t>
  </si>
  <si>
    <t>18. Off-Balance Sheet Financial Instruments In the ordinary course of business, the subsidiary bank enters into off-balance sheet financial instruments consisting of commitments to extend credit, credit card lines and standby letters of credit. Such financial instruments are recorded in the financial statements when they are exercised.</t>
  </si>
  <si>
    <t>Earnings Applicable to Common Stockholders</t>
  </si>
  <si>
    <t>19. Earnings Applicable to Common Stockholders Per share amounts are presented in accordance with ASC Topic 260, Earnings Per Share. Under ASC Topic 260, two per share amounts are considered and presented, if applicable. Basic per share data is calculated based on the weighted-average number of common shares outstanding during the reporting period. Diluted per share data includes any dilution from securities that may be converted into common stock, such as outstanding restricted stock. The following tables disclose the reconciliation of the numerators and denominators of the basic and diluted computations applicable to common stockholders ($ in thousands, except per share amount): For the Year Ended December 31, 2018 Net Income (Numerator) Weighted Average Shares (Denominator) Per Share Amount Basic per common Share $ 21,225 12,986 $ 1.63 Effect of dilutive shares: Restricted Stock 108 $ 21,225 13,094 $ 1.62 For the Year Ended December 31, 2017 Net Income (Numerator) Weighted Average Shares (Denominator) Per Share Amount Basic per common Share $ 10,616 9,484 $ 1.12 Effect of dilutive shares: Restricted Stock 77 $ 10,616 9,561 $ 1.11 For the Year Ended December 31, 2016 Net Income (Numerator) Weighted Average Shares (Denominator) Per Share Amount Basic per common share $ 9,666 5,435 $ 1.78 Convertible Preferred dividend 134 Effect of dilutive shares: Convertible Preferred , Series E 742 Restricted Stock 82 $ 9,800 6,259 $ 1.57 The diluted per share amounts were computed by applying the treasury stock method.</t>
  </si>
  <si>
    <t>Mergers and Acquisitions</t>
  </si>
  <si>
    <t xml:space="preserve">20. Mergers and Acquisitions Business combinations are accounted for under ASC 805, “ Business Combinations ”, using the acquisition method of accounting. The acquisition method of accounting requires an acquirer to recognize the assets acquired and the liabilities assumed at the acquisition date measured at their fair values as of that date. To determine the fair values, the Company relies on third party valuations, such as appraisals, or internal valuations based on discounted cash flow analyses or other valuation techniques. Under the acquisition method of accounting, the Company identifies the acquirer and the closing date and applies applicable recognition principles and conditions. Acquisition-related costs are costs the Company incurs to effect a business combination. Those costs include advisory, legal, accounting, valuation, and other professional or consulting fees. Some other examples of costs to the Company include systems conversion, integration planning consultants and advertising costs. The Company accounts for acquisition-related costs as expenses in the periods in which the costs are incurred and the services are received, with one exception. The costs to issue debt or equity securities is recognized in accordance with other applicable GAAP. These acquisition-related costs have been and will be included within the Consolidated Statements of Income classified within the non-interest expense caption. </t>
  </si>
  <si>
    <t>Investment in Limited Partnership</t>
  </si>
  <si>
    <t>21. Investment in Limited Partnership The Company invested $ 4.4 $3.4 million at December 31, 2018 and $3.8 million at December 31, 2017, net of amortization, using the proportional method and is reported in other assets on the Consolidated Balance Sheets. The Company’s maximum exposure to loss is limited to the carrying value of its investment. The Company received $481 thousand in low-income housing tax credits during 2018, $481 thousand in 2017 and $160 thousand in 2016.</t>
  </si>
  <si>
    <t>Reclassifications</t>
  </si>
  <si>
    <t>22. Reclassifications Certain reclassifications have been made to the 2017 and 2016 financial statements to conform with the classifications used in 2018. These reclassifications did not impact the Company's consolidated financial condition or results of operations.</t>
  </si>
  <si>
    <t>Accounting Pronouncements</t>
  </si>
  <si>
    <t xml:space="preserve">23. Accounting Pronouncements In August 2018, the FASB issued ASU No. 2018-13, Disclosure Framework – Changes to the Disclosure Requirements for Fair Value Measurement. ASU 2018-11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early adoption is permitted. Entities are also allowed to elect for early adoption the eliminated or modified disclosure requirements and delay adoption of the new disclosure requirements until their effective date. The revised disclosure requirements will not have a material impact on the Company’s Consolidated Financial Statements. In June 2018, the FASB issued ASU No. 2018-07, Compensation (Topic 718): Improvements to Nonemployee Share-Based Payment Accounting. ASU 2018-07 has been issued as part of a simplification initiative which will expand the scope of Topic 718 to include share-based payment transactions for acquiring goods and services from non-employees and expands the scope through the amendments to address and improve aspects of the accounting for non-employee share-based payment transactions. The amendments will be effective for interim and annual reporting periods beginning after December 15, 2018. The Company is currently evaluating the provisions of ASU 2018-07 to determine the potential impact the new standard will have on its Consolidated Financial Statements. In January 2016, the FASB issued ASU No. 2016-01, Recognition and Measurement of Financial Assets and Financial Liabilities. In February, 2018, the FASB issued ASU No. 2018-02, Income Statement - Reporting Comprehensive Income (Topic 220): Reclassification of Certain Tax Effects from Accumulated Other Comprehensive Income . ASU No. 2018-02 allows for the reclassification from other comprehensive income to retained earnings for stranded tax effects resulting from the Tax Cuts and Jobs Act (the Act). ASU 2018-02 also allows an accounting policy election to reclassify other stranded tax effects that relate to the Act but are not directly related to the change in federal tax rate. ASU 2018-02 is effective in the first quarter of 2019. Early adoption is permitted for reporting periods for which financial statements have not yet been issued. The Company adopted ASU 2018-02 in the fourth quarter of 2017 by retrospective application. Upon adoption, the Company made a policy election to reclassify stranded tax effects of approximately $76 thousand from Accumulated Other Comprehensive Income to retained earnings using the specific identification method. In May 2017, the FASB issued ASU No. 2017-09, “ Stock Compensation, Scope of Modification Accounting.” In March 2017, the FASB issued ASU No. 2017-08, “ Premium Amortization on Purchased Callable Debt Securities.” In January 2017, the FASB issued ASU No. 2017-04, “Simplifying the Test for Goodwill Impairment.” ASU 2017-04 removes Step 2 of the goodwill impairment test, which requires a hypothetical purchase price allocation. Under the amended guidance, a goodwill impairment charge will now be recognized for the amount by which the carrying value of a reporting unit exceeds its fair value, not to exceed the carrying amount of goodwill. This guidance is effective for interim and annual periods beginning after December 15, 2019, with early adoption permitted for any impairment tests performed after January 1, 2017. The Company is currently assessing the impact of ASU 2017-04 on its Consolidated Financial Statements. In August 2016, the FASB issued ASU No. 2016-15, “Classification of Certain Cash Receipts and Cash Payments." ASU 2016-15 included specific guidance on how to classify certain transactions in the statement of cash flows and reduced diversity in practice in how eight particular transactions are classified in the statement of cash flows. ASU 2016-15 is effective for interim and annual reporting periods beginning after December 15, 2017. Entities were required to apply the guidance retrospectively unless it would have been impracticable to do, in which case the amendments could have been applied prospectively. The Company applied the guidance retrospectively. As this guidance only affects the classification within the statement of cash flows, ASU 2016-15 did not have a material impact on the Company's Consolidated Financial Statements. In June 2016, the Financial Accounting Standards Board (FASB) issued ASU No. 2016-13, “ Financial Instruments – Credit Losses (Topic 326): Measurement of Credit Losses on Financial Instruments” . ASU 2016-13 requires a new impairment model known as the current expected credit loss (“CECL”) which significantly changes the way impairment of financial instruments is recognized by requiring immediate recognition of estimated credit losses expected to occur over the remaining life of financial instruments. The main provisions of ASU 2016-13 include (1) replacing the “incurred loss” approach under current GAAP with an “expected loss” model for instruments measured at amortized cost, (2) requiring entities to record an allowance for credit losses related to available-for-sale debt securities rather than a direct write-down of the carrying amount of the investments, as is required by the other-than-temporary-impairment model under current GAAP, and (3) a simplified accounting model for purchased credit-impaired debt securities and loans. ASU 2016-13 is effective for interim and annual reporting periods beginning after December 15, 2019, although early adoption is permitted. The Company is currently working with a third party to assess the impact of the adoption of ASU 2016-13 on its Consolidated Financial Statements. While we are currently unable to reasonably estimate the impact of adopting ASU 2016-13, we expect that the impact of adoption could be influenced by the composition, characteristics and quality of our loan portfolio as well as the prevailing economic conditions and forecasts as of the adoption date. As part of our implementation process, we have established a working group that includes individuals from various functional areas that made initial assessments regarding portfolio segmentation, reviewed system requirements, engaged a third party software vendor, and have begun to model expected loss estimates. In February 2016, the FASB issued ASU No. 2016-02 “ Leases (Topic 842).” ASU 2016-02 establishes a right of use model that requires a lessee to record a right of use asset and a lease liability for all leases with terms longer than 12 months. Leases will be classified as either finance or operating with classification affecting the pattern of expense recognition in the income statement. For lessors, the guidance modifies the classification criteria and the accounting for sales-type and direct financing leases. A lease will be treated as a sale if it transfers all of the risks and rewards, as well as control of the underlying asset, to the lessee. If risks and rewards are conveyed without the transfer of control, the lease is treated as a financing. If neither risks and rewards nor control is conveyed, an operating lease results. The amendments are effective for fiscal years beginning after December 15, 2018, including interim periods within those fiscal years for public business entities. Entities are required to use a modified retrospective approach for leases that exist or are entered into after the beginning of the earliest comparative period in the financial statements, with certain practical expedients available. Early adoption is permitted. In July 2018, the FASB issued ASU No. 2018-11, Leases – Targeted Improvements. ASU 2018-11 provides entities with relief from the costs of implementing certain aspects of ASU 2016-02. Under the amendments in ASU 2018-11 entities may elect not to recast the comparative periods presented when transitioning to the new leasing standard and lessors may elect not to separate lease and non-lease components when certain conditions are met. The amendments have the same effective date as ASU 2016-02, January 1, 2019. We have elected to apply ASU 2016-02 as of the beginning of the period of adoption (January 1, 2019) and will not restate comparative periods. Our operating leases relate primarily to bank branches. Based on our lease portfolio as of December 31, 2018, we anticipate recognizing a lease liability on our balance sheet of approximately $1.8 million with an offsetting right-of-use asset. In May 2014, the FASB issued ASU No. 2014-09 “Revenue from Contracts with Customers (Topic 606)” </t>
  </si>
  <si>
    <t>SUMMARY OF SIGNIFICANT ACCOUNTING POLICIES (Tables)</t>
  </si>
  <si>
    <t>Schedule of Condensed Balance Sheets</t>
  </si>
  <si>
    <t xml:space="preserve">The definite-lived intangible assets had the following carrying values at December 31, 2018 and 2017: 2018 ($ in thousands) Gross Carrying Amount Accumulated Amortization Net Carrying Amount Core deposit intangibles $ 27,752 $ (4,586 ) $ 23,166 2017 Gross Carrying Amount Accumulated Amortization Net Carrying Amount Core deposit intangibles $ 7,640 $ (2,930 ) $ 4,710 </t>
  </si>
  <si>
    <t>Amortization Expense of Purchase Accounting Intangible Assets</t>
  </si>
  <si>
    <t xml:space="preserve">The related amortization expense of business combination related intangible assets is as follows: ($ in thousands) Amount Aggregate amortization expense for the year ended December 31: 2016 $ 383 2017 664 2018 1,656 Amount Estimated amortization expense for the year ending December 31: 2019 $ 2,706 2020 2,706 2021 2,636 2022 2,466 2023 2,420 Thereafter 10,232 $ 23,166 </t>
  </si>
  <si>
    <t>Reconciliation of Numerators and Denominators of Basic and Diluted Computations Applicable to Common Stockholders</t>
  </si>
  <si>
    <t xml:space="preserve"> For the Year Ended December 31, 2018 Net Income (Numerator) Weighted Average Shares (Denominator) Per Share Amount Basic per common Share $ 21,225 12,986 $ 1.63 Effect of dilutive shares: Restricted Stock 108 $ 21,225 13,094 $ 1.62 For the Year Ended December 31, 2017 Net Income (Numerator) Weighted Average Shares (Denominator) Per Share Amount Basic per common Share $ 10,616 9,484 $ 1.12 Effect of dilutive shares: Restricted Stock 77 $ 10,616 9,561 $ 1.11 For the Year Ended December 31, 2016 Net Income (Numerator) Weighted Average Shares (Denominator) Per Share Amount Basic per common share $ 9,666 5,435 $ 1.78 Convertible Preferred dividend 134 Effect of dilutive shares: Convertible Preferred , Series E 742 Restricted Stock 82 $ 9,800 6,259 $ 1.57 </t>
  </si>
  <si>
    <t>BUSINESS COMBINATIONS (Tables)</t>
  </si>
  <si>
    <t>Business Acquisition, Pro Forma Information [Table Text Block]</t>
  </si>
  <si>
    <t xml:space="preserve">The following table presents certain supplemental pro forma information, for illustrative purposes only, for the years December 31, 2018 and 2017 as if the Southwest Banc Shares, Sunshine Financial and FMB acquisitions had occurred on January 1, 2017. The pro forma financial information is not necessarily indicative of the results of operations had the acquisitions been effective as of this date. ($ in thousands) Pro Forma for the Year Ended 2018 2017 (unaudited) (unaudited) Net interest income $ 107,031 $ 97,450 Non-interest income 21,690 21,197 Total revenue 128,721 118,647 Income before income taxes 53,347 37,746 </t>
  </si>
  <si>
    <t>Sunshine Financial, Inc [Member]</t>
  </si>
  <si>
    <t>Schedule of Recognized Identified Assets Acquired and Liabilities Assumed</t>
  </si>
  <si>
    <t xml:space="preserve"> ($ in thousands) Measurement As Initially Period Reported Adjustments As Adjusted Identifiable assets: Cash and due from banks $ 16,099 $ - $ 16,099 Investments 13,812 - 13,812 Loans 170,843 (2,000 ) 168,843 Bank owned life insurance 3,284 - 3,284 Core deposit intangible 2,831 1,304 4,135 Personal and real property 4,121 - 4,121 Other assets 2,576 1,195 3,771 Total assets 213,566 499 214,065 Liabilities and equity: Deposits 151,973 - 151,973 Borrowed funds 38,250 - 38,250 Other liabilities 2,920 - 2,920 Total liabilities 193,143 - 193,143 Net assets acquired 20,423 499 20,922 Consideration paid 30,461 - 30,461 Goodwill resulting from Acquisition $ 10,038 $ (499 ) $ 9,539 </t>
  </si>
  <si>
    <t>Business Combination, Separately Recognized Transactions</t>
  </si>
  <si>
    <t xml:space="preserve"> Outstanding principal balance $ 161,121 Carrying amount 157,483 </t>
  </si>
  <si>
    <t>Southwest Banc Shares Inc [Member]</t>
  </si>
  <si>
    <t xml:space="preserve">The following table summarizes the finalized fair values of the assets acquired and liabilities assumed on March 1, 2018: ($ in thousands) Measurement As Initially Period Reported Adjustments As Adjusted Identifiable assets: Cash and due from banks $ 44,836 $ - $ 44,836 Investments 66,940 - 66,940 Loans 266,307 - 266,307 Bank owned life insurance 5,885 - 5,885 Core deposit intangible 4,177 1,597 5,774 Personal and real property 10,500 (206 ) 10,294 Other assets 3,226 (526 ) 2,700 Total assets 401,871 865 402,736 Liabilities and equity: Deposits 357,221 - 357,221 Borrowed funds 6,858 - 6,858 Other liabilities 2,561 - 2,561 Total liabilities 366,640 - 366,640 Net assets acquired 35,231 - 36,096 Consideration paid 60,005 - 60,005 Goodwill resulting from Acquisition $ 24,774 $ (865 ) $ 23,909 </t>
  </si>
  <si>
    <t xml:space="preserve"> Outstanding principal balance $ 195,374 Carrying amount 193,026 </t>
  </si>
  <si>
    <t>FMB Financial Corp [Member]</t>
  </si>
  <si>
    <t xml:space="preserve">The following table summarized the provisional fair values of the assets acquired and liabilities assumed on November 1, 2018: ($ in thousands) Purchase price: Cash and stock $ 79,547 Total purchase price 79,547 Identifiable assets: Cash and due from banks 28,556 Investments 97,331 Loans 317,909 Bank owned life insurance 13,639 Core deposit intangible 10,203 Personal and real property 15,204 Other assets 2,902 Total assets 485,744 Liabilities and equity: Deposits 431,276 Borrowed funds 5,369 Other liabilities 5,894 Total liabilities 442,539 Net assets acquired 43,205 Goodwill resulting from acquisition $ 36,342 </t>
  </si>
  <si>
    <t xml:space="preserve">The outstanding principal balance and the carrying amount of these loans included in the consolidated balance sheet at December 31, 2018, are as follows ($ in thousands): Outstanding principal balance $ 308,982 Carrying amount 301,675 </t>
  </si>
  <si>
    <t>SECURITIES (Tables)</t>
  </si>
  <si>
    <t>Summary of Amortized Cost and Estimated Fair Value of Available-For-Sale Securities and Held-to-Maturity Securities</t>
  </si>
  <si>
    <t xml:space="preserve">A summary of the amortized cost and estimated fair value of available-for-sale securities and held-to-maturity securities at December 31, 2018 and 2017 follows: ($ in thousands) December 31, 2018 Amortized Cost Gross Unrealized Gains Gross Unrealized Losses Estimated Fair Value Available-for-sale securities: Obligations of U.S. Government $ 47,212 $ 405 $ 275 $ 47,342 Tax-exempt and taxable obligations of states and municipal subdivisions 150,215 1,070 1,221 150,064 Mortgage-backed securities – residential 250,132 727 3,407 247,452 Mortgage-backed securities – commercial 39,613 444 39 40,018 Corporate obligations 7,518 15 185 7,348 $ 494,690 $ 2,661 $ 5,127 $ 492,224 Held-to-maturity securities: Taxable obligations of states and $ 6,000 $ 1,028 $ - $ 7,028 ($ in thousands) December 31, 2017 Amortized Cost Gross Unrealized Gains Gross Unrealized Losses Estimated Fair Value Available-for-sale securities: Obligations of U.S. Government Agencies $ 4,996 $ - $ 4 $ 4,992 Tax-exempt and taxable obligations of states and municipal subdivisions 137,281 2,028 725 138,584 Mortgage-backed securities 197,347 785 1,554 196,578 Corporate obligations 16,599 21 801 15,819 Other 1,255 - 335 920 $ 357,478 $ 2,834 $ 3,419 $ 356,893 Held-to-maturity securities: Taxable obligations of states and municipal subdivisions $ 6,000 $ 1,398 $ - $ 7,398 </t>
  </si>
  <si>
    <t>Maturities of Securities</t>
  </si>
  <si>
    <t xml:space="preserve">The scheduled maturities of securities at December 31, 2018, were as follows ($ in thousands): Available-for-Sale Held-to-Maturity Amortized Cost Estimated Fair Value Amortized Cost Estimated Fair Value Due less than one year $ 19,825 $ 19,794 $ - $ - Due after one year through five years 64,933 64,925 - - Due after five years through ten years 82,455 82,687 6,000 7,028 Due greater than ten years 37,732 37,348 - - Mortgage-backed securities 289,745 287,470 - - $ 494,690 $ 492,224 $ 6,000 $ 7,208 </t>
  </si>
  <si>
    <t>Securities Classified as Available-for-Sale with Unrealized Losses</t>
  </si>
  <si>
    <t xml:space="preserve">The details concerning securities classified as available-for-sale with unrealized losses as of December 31, 2018 and 2017, were as follows: 2018 ($ in thousands) Losses &lt; 12 Months Losses 12 Months or &gt; Total Fair Value Gross Unrealized Losses Fair Value Gross Unrealized Losses Fair Value Gross Unrealized Losses Obligations of U.S. government agencies $ 11,034 $ 52 $ 7,838 $ 223 $ 18,872 $ 275 Tax-exempt and tax- able obligations of states and municipal subdivisions 38,200 311 42,102 910 80,302 1,221 Mortgage-backed securities 93,294 843 101,005 2,603 194,299 3,446 Corporate obligations 1,962 40 4,969 145 6,931 185 $ 144,490 $ 1,246 $ 155,914 $ 3,881 $ 300,404 $ 5,127 2017 Losses &lt; 12 Months Losses 12 Months or &gt; Total Fair Value Gross Unrealized Losses Fair Value Gross Unrealized Losses Fair Value Gross Unrealized Losses Obligations of U.S. government Agencies $ 4,992 $ 4 $ - $ - $ 4,992 $ 4 Tax-exempt and tax- able obligations of states and municipal subdivisions 40,559 501 8,723 224 49,282 725 Mortgage-backed Securities 89,313 807 33,287 747 122,600 1,554 Corporate obligations 5,666 9 3,156 792 8,822 801 Other - - 920 335 920 335 $ 140,530 $ 1,321 $ 46,086 $ 2,098 $ 186,616 $ 3,419 </t>
  </si>
  <si>
    <t>LOANS (Tables)</t>
  </si>
  <si>
    <t>Loans Receivable Net [Line Items]</t>
  </si>
  <si>
    <t>Composition of Loan Portfolio</t>
  </si>
  <si>
    <t xml:space="preserve">The following table shows the composition of the loan portfolio by category: December 31, 2018 December 31, 2017 ($ in thousands) Amount Percent of Total Amount Percent of Total Mortgage loans held for sale $ 4,838 0.3 % $ 4,790 0.3 % Commercial, financial and agricultural 301,182 14.6 % 165,780 13.5 % Real Estate: Mortgage-commercial 776,880 37.6 % 467,484 38.0 % Mortgage-residential 617,804 29.9 % 385,099 31.3 % Construction 298,718 14.5 % 183,328 14.9 % Lease financing receivable 2,891 0.1 % 2,450 0.2 % Obligations of states and subdivisions 16,941 0.8 % 3,109 0.3 % Consumer and other 46,006 2.2 % 18,056 1.5 % Total loans 2,065,260 100 % 1,230,096 100 % Allowance for loan losses (10,065 ) (8,288 ) Net loans $ 2,055,195 $ 1,221.808 </t>
  </si>
  <si>
    <t>Activity in Allowance for Loan Losses</t>
  </si>
  <si>
    <t xml:space="preserve">Activity in the allowance for loan losses for December 31, 2018, 2017 and 2016 was as follows: ($ in thousands) 2018 2017 2016 Balance at beginning of period $ 8,288 $ 7,510 $ 6,747 Prior period reclassification – Mortgage Reserve Funding (181 ) - - Beginning balance of allowance restated 8,107 7,510 6,747 Loans charged-off: Commercial Real Estate (222 ) (110 ) (275 ) Consumer Real Estate (7 ) (152 ) (352 ) Installment and Other (87 ) (81 ) (73 ) Commercial, Financial and Agriculture (265 ) (62 ) (71 ) Total (581 ) (405 ) (771 ) Recoveries on loans previously charged-off: Commercial Real Estate 44 279 226 Consumer Real Estate 183 243 529 Installment and Other 148 105 70 Commercial, Financial and Agriculture 44 50 84 Total 419 677 909 Net (Charge-offs) Recoveries (162 ) 272 138 Provision for Loan Losses 2,120 506 625 Balance at end of period $ 10,065 $ 8,288 $ 7,510 </t>
  </si>
  <si>
    <t>Allocation of Allowance for Loan Losses</t>
  </si>
  <si>
    <t>The following tables represent how the allowance for loan losses is allocated to a particular loan type as well as the percentage of the category to total loans at December 31, 2018 and 2017. Allocation of the Allowance for Loan Losses December 31, 2018 (Dollars in thousands) Amount % of loans in each category to total loans Commercial, Financial and Agriculture $ 2,060 14.8 % Commercial Real Estate 6,258 64.6 % Consumer Real Estate 1,743 18.9 % Installment and other 201 1.7 % Unallocated (197 ) - Total $ 10,065 100 % December 31, 2017 (Dollars in thousands) Amount % of loans in each category to total loans Commercial, Financial and Agriculture $ 1,608 14.0 % Commercial Real Estate 4,644 64.8 % Consumer Real Estate 1,499 18.9 % Installment and other 173 2.3 % Unallocated 364 - Total $ 8,288 100 %</t>
  </si>
  <si>
    <t>Impaired Loans</t>
  </si>
  <si>
    <t xml:space="preserve">The following table represents the Company’s impaired loans at December 31, 2018 and 2017. This table includes performing troubled debt restructurings. December 31, December 31, ($ in thousands) 2018 2017 Impaired Loans: Impaired loans without a valuation allowance (1) $ 25,247 $ 6,559 Impaired loans with a valuation allowance 5,864 4,015 Total impaired loans $ 31,111 $ 10,574 Allowance for loan losses on impaired loans at period end 1,179 661 Total non-accrual loans (2) 25,073 5,674 Past due 90 days or more and still accruing 1,265 285 Average investment in impaired loans 16,257 9,041 </t>
  </si>
  <si>
    <t>Summary of Interest Recognized and Cash-Basis Interest Earned on Impaired Loans</t>
  </si>
  <si>
    <t xml:space="preserve">The following table is a summary of interest recognized and cash-basis interest earned on impaired loans for the years ended December 31, 2018, 2017 and 2016 ($ in thousands): 2018 2017 2016 Interest income recognized during impairment 256 - - Cash-basis interest income recognized 575 326 188 </t>
  </si>
  <si>
    <t>Loans and Allowance for Loan Losses Evaluated Individually and Collectively</t>
  </si>
  <si>
    <t xml:space="preserve">The impairment evaluation corresponds to the Company's systematic methodology for estimating its Allowance for Loan Losses. December 31, 2018 ($ in thousands) Installment Commercial, Commercial Consumer Real Estate and Other Financial and Agriculture Total Loans Individually evaluated(1) $ 22,558 $ 6,581 $ 118 $ 1,854 $ 31,111 Collectively evaluated 1,309,322 383,368 34,292 302,329 2,029,311 Total $ 1,331,880 $ 389,949 $ 34,410 $ 304,183 $ 2,060,422 Allowance for Loan Losses Individually evaluated $ 758 $ 66 $ 26 $ 329 $ 1,179 Collectively evaluated 5,303 1,677 175 1,731 8,886 Total $ 6,061 $ 1,743 $ 201 $ 2,060 $ 10,065 (1) Impaired loans individually evaluated at December 31, 2018 include $17,652 in PCI loans. December 31, 2017 (In thousands) Installment Commercial, Commercial Consumer and Other Financial and Agriculture Total Loans Individually evaluated $ 6,717 $ 2,685 $ 52 $ 1,120 $ 10,574 Collectively evaluated 803,476 212,458 28,511 170,287 1,214,732 Total $ 810,193 $ 215,143 $ 28,563 $ 171,407 $ 1,225,306 Allowance for Loan Losses Individually evaluated $ 234 $ 137 $ 23 $ 267 $ 661 Collectively evaluated 4,516 1,436 334 1,341 7,627 Total $ 4,750 $ 1,573 $ 357 $ 1,608 $ 8,288 </t>
  </si>
  <si>
    <t>Troubled Debt Restructurings</t>
  </si>
  <si>
    <t xml:space="preserve">The unpaid balance represents the recorded balance prior to any partial charge-offs. December 31, 2018 ($ in thousands) Average Interest Recorded Income Recorded Unpaid Related Investment Recognized Investment Balance Allowance YTD YTD Impaired loans with no related allowance: Commercial, financial and agriculture $ 894 $ 894 $ - $ 379 $ 27 Commercial real estate 18,046 19,775 - 7,685 427 Consumer real estate 6,215 6,530 - 4,522 69 Consumer installment 92 92 - 82 3 Total $ 25,247 $ 27,291 $ - $ 12,668 $ 526 Impaired loans with a related allowance: Commercial, financial and agriculture $ 960 $ 960 $ 329 $ 968 $ 3 Commercial real estate 4,512 4,512 758 2,868 176 Consumer real estate 366 366 66 555 16 Consumer installment 26 26 26 24 - Total $ 5,846 $ 5,864 $ 1,179 $ 4,415 $ 195 Total Impaired Loans: Commercial, financial and agriculture $ 1,854 $ 1,854 $ 329 $ 1,347 $ 30 Commercial real estate 22,558 24,287 758 10,553 603 Consumer real estate 6,581 6,896 66 5,077 85 Consumer installment 118 118 26 106 3 Total Impaired Loans (1) $ 31,111 $ 33,155 $ 1,179 $ 17,083 $ 721 (1) – Total impaired loans as of December 31, 2018 include $ 17,652 December 31, 2017 (In thousands) Average Interest Recorded Income Recorded Unpaid Related Investment Recognized Investment Balance Allowance YTD YTD Impaired loans with no related allowance: Commercial, financial and agriculture $ 270 $ 270 $ - $ 90 $ 1 Commercial real estate 4,080 4,176 - 3,502 101 Consumer real estate 2,180 2,424 - 1,897 83 Consumer installment 29 29 - 17 - Total $ 6,559 $ 6,899 $ - $ 5,506 $ 185 Impaired loans with a related allowance: Commercial, financial and agriculture $ 850 $ 850 $ 267 $ 262 $ 14 Commercial real estate 2,638 2,638 234 2,756 112 Consumer real estate 504 504 137 493 15 Consumer installment 23 23 23 24 - Total $ 4,015 $ 4,015 $ 661 $ 3,535 $ 141 Total Impaired Loans: Commercial, financial and agriculture $ 1,120 $ 1,120 $ 267 $ 352 $ 15 Commercial real estate 6,718 6,814 234 6,258 213 Consumer real estate 2,684 2,928 137 2,390 98 Consumer installment 52 52 23 41 - Total Impaired Loans $ 10,574 $ 10,914 $ 661 $ 9,041 $ 326 December 31, 2016 (In thousands) Average Interest Recorded Income Recorded Unpaid Related Investment Recognized Investment Balance Allowance YTD YTD Impaired loans with no related allowance: Commercial, financial and agriculture $ - $ - $ - $ - $ - Commercial real estate 2,324 2,570 - 4,368 37 Consumer real estate 329 329 - 291 1 Consumer installment 14 14 - 9 - Total $ 2,667 $ 2,913 $ - $ 4,668 $ 38 Impaired loans with a related allowance: Commercial, financial and agriculture $ 153 $ 153 $ 10 $ 244 $ 9 Commercial real estate 2,726 2,726 343 2,832 127 Consumer real estate 556 669 308 733 14 Consumer installment 26 27 21 32 - Total $ 3,461 $ 3,575 $ 682 $ 3,841 $ 150 Total Impaired Loans: Commercial, financial and agriculture $ 153 $ 153 $ 10 $ 244 $ 9 Commercial real estate 5,050 5,296 343 7,200 164 Consumer real estate 885 998 308 1,024 15 Consumer installment 40 41 21 41 - Total Impaired Loans $ 6,128 $ 6,488 $ 682 $ 8,509 $ 188 </t>
  </si>
  <si>
    <t>Schedule of certain loans acquired in transfer carrying amount and accretable yield for acquired impaired loans</t>
  </si>
  <si>
    <t xml:space="preserve">Changes in the carrying amount and accretable yield for purchased credit impaired loans were as follows for the year ended December 31, 2018 ($ in thousands): Accretable Carrying Amount Balance at beginning of period $ 836 $ 1,185 Reclassification from prior years 859 3,229 Additions 2,487 12,290 Accretion (83 ) 217 Transfer from non-accretable (254 ) 120 Payments received, net - (3,214 ) Charge-off (10 ) (10 ) Balance at end of period $ 3,835 $ 13,817 </t>
  </si>
  <si>
    <t>Additional Detail of Troubled Debt Restructurings</t>
  </si>
  <si>
    <t xml:space="preserve">The following tables provide additional detail of troubled debt restructurings (TDRs) during the twelve months ended December 31, 2018, 2017 and 2016 ($ in thousands, except for number of loans). December 31, 2018 Outstanding Recorded Outstanding Recorded Interest Investment Pre-Modification Investment Post-Modification Number of Loans Income Recognized Commercial, financial and agriculture $ 681 $ 663 2 $ 23 Commercial real estate 3,536 3,532 3 80 Residential real estate - - - - Consumer installment - - - - Total $ 4,217 $ 4,195 5 $ 103 December 31, 2017 Outstanding Recorded Outstanding Recorded Interest Investment Pre-Modification Investment Post-Modification Number of Loans Income Recognized Commercial, financial and agriculture $ - $ - - $ - Commercial real estate 526 494 4 17 Residential real estate 66 64 1 4 Consumer installment - - - - Total $ 592 $ 558 5 $ 21 December 31, 2016 Outstanding Recorded Outstanding Recorded Interest Investment Pre-Modification Investment Post-Modification Number of Loans Income Recognized Commercial, financial and agriculture $ - $ - - $ - Commercial real estate 296 269 1 13 Residential real estate - - - - Consumer installment - - - - Total $ 296 $ 269 1 $ 13 </t>
  </si>
  <si>
    <t>Summary of Loans Classified as Past Due in Excess of Thirty Days or More and Loans Classified as Non-Accrual</t>
  </si>
  <si>
    <t xml:space="preserve">The following tables represents the Company’s TDRs for the year ended December 31, 2018, 2017 and 2016: ($ in thousands) December 31, 2018 Current Loans Past Due 30-89 Past Due 90 days and still accruing Non-Accrual Total Commercial, financial and agriculture $ 13 $ 646 $ - $ 18 $ 676 Commercial real estate 4,827 - - 5,425 10,252 Residential real estate 442 86 - 2,801 3,329 Consumer installment 25 - - 13 38 Total $ 5,307 $ 732 $ - $ 8,257 $ 14,295 Allowance for loan losses $ 80 $ 13 $ - $ 110 $ 203 ($ in thousands) December 31, 2017 Current Loans Past Due 30-89 Past Due 90 days and still accruing Non-Accrual Total Commercial, financial and agriculture $ - $ - $ - $ - $ - Commercial real estate 3,702 92 - 1,024 4,818 Residential real estate 1,013 89 - 987 2,089 Consumer installment - - 5 18 23 Total $ 4,715 $ 181 $ 5 $ 2,029 $ 6,930 Allowance for loan losses $ 100 $ 22 $ 5 $ 27 $ 154 ($ in thousands) December 31, 2016 Current Loans Past Due 30-89 Past Due 90 days and still accruing Non-Accrual Total Commercial, financial and agriculture $ 151 $ - $ - $ - $ 151 Commercial real estate 2,463 - - 1,101 3,564 Residential real estate 154 90 - 122 366 Consumer installment 6 - - 23 29 Total $ 2,774 $ 90 $ - $ 1,246 $ 4,110 Allowance for loan losses $ 125 $ - $ - $ 40 $ 165 The following tables summarize by class our loans classified as past due in excess of 30 days or more in addition to those loans classified as non-accrual: ($ in thousands) December 31, 2018 Past Due 30 to 89 Days Past Due 90 Days or More and Still Accruing Non-Accrual Total Past Due Non-Accrual Total Loans Real Estate-construction $ 818 $ 114 $ 1,838 $ 2,770 $ 298,718 Residential secured loans including multi-family and farmland 5,528 650 9,192 15,370 617,804 Real Estate-nonfarm nonresidential 4,319 456 12,755 17,530 776,880 Commercial 1,650 - 1,208 2,858 301,182 Lease financing receivable - - - - 2,891 Obligations of states and subdivisions - - - - 16,941 Installment and other 507 45 80 632 46,006 Total $ 12,822 $ 1,265 $ 25,073 $ 39,160 $ 2,060,422 (1) – Non-Accruals include $13,405 in PCI loans ($ in thousands) December 31, 2017 Past Due 30 to 89 Days Past Due 90 Days or More and Still Accruing Non-Accrual Total Past Due Non-Accrual Total Loans Real Estate-construction $ 192 $ 27 $ 92 $ 311 $ 183,328 Residential secured loans including multi-family and farmland 2,656 176 2,692 5,524 385,099 Real Estate- nonfarm nonresidential 1,487 82 1,724 3,293 467,484 Commercial 393 - 1,120 1,513 165,780 Lease finance receivable - - - - 2,450 Obligations of states and subdivisions - - - - 3,109 Installment and other 57 - 46 103 18,056 Total $ 4,785 $ 285 $ 5,674 $ 10,744 $ 1,225,306 </t>
  </si>
  <si>
    <t>Risk Category of Loans by Class of Loans</t>
  </si>
  <si>
    <t xml:space="preserve">As of December 31, 2018 and 2017, and based on the most recent analysis performed, the risk category of loans by class of loans (excluding mortgage loans held for sale) was as follows: December 31, 2018 ($ in thousands) Commercial, C ommercial Consumer Installment and Other Financial and Agriculture Total Pass $ 1,286,151 $ 377,028 $ 34,127 $ 300,685 $ 1,997,991 Special Mention 12,401 1,962 13 842 15,218 Substandard 33,856 10,959 270 2,640 47,725 Doubtful 85 - - 16 101 Subtotal $ 1,332,493 $ 389,949 $ 34,410 $ 304,183 $ 2,061,035 Less: Unearned Discount 613 - - - 613 Loans, net of unearned discount $ 1,331,880 $ 389,949 $ 34,410 $ 304,183 $ 2,060,422 December 31, 2017 ($ in Thousands) Commercial, Commercial Real Estate Consumer Real Estate Installment and Other Financial and Agriculture Total Pass $ 763,572 $ 226,178 $ 28,482 $ 166,819 $ 1,185,051 Special Mention 15,987 680 - 2,908 19,575 Substandard 14,979 4,622 80 1,905 21,586 Doubtful 94 - - 23 117 Subtotal 794,632 231,480 28,562 171,655 1,226,329 Less: Unearned Discount 710 65 - 248 1,023 Loans, net of unearned discount $ 793,922 $ 231,415 $ 28,562 $ 171,407 $ 1,225,306 </t>
  </si>
  <si>
    <t>Certain loans acquired in transfer not accounted for as debt securities acquired</t>
  </si>
  <si>
    <t xml:space="preserve">The following presents information regarding the contractually required payments receivable, cash flows expected to be collected and the estimated fair value of PCI loans acquired in the acquisitions from 2014, 2017 and 2018. Southwest March 1, 2018 Commercial, financial and agricultural Mortgage- Commercial Mortgage- Residential Commercial and other Total Contractually required payments $ 437 $ 168 $ 111 $ 210 $ 925 Cash flows expected to be collected 355 62 109 180 706 Fair value of loans acquired 329 58 101 169 657 </t>
  </si>
  <si>
    <t xml:space="preserve"> November 1, 2018 FMB Commercial, financial and agricultural Mortgage- Commercial Mortgage- Residential Commercial and other Total Contractually required payments $ 700 $ 6,803 $ 890 $ 1,546 $ 9,939 Cash flows expected to be collected 608 6,104 828 1,064 8,604 Fair value of loans acquired 567 5,653 768 990 7,978 </t>
  </si>
  <si>
    <t>PREMISES AND EQUIPMENT (Tables)</t>
  </si>
  <si>
    <t>Property, Plant and Equipment</t>
  </si>
  <si>
    <t xml:space="preserve">Premises and equipment are stated at cost, less accumulated depreciation and amortization as follows: (In thousands) 2018 2017 Premises: Land $ 26,305 $ 17,243 Buildings and improvements 48,998 31,932 Equipment 19,005 12,546 Construction in progress 666 1,071 94,974 62,792 Less accumulated depreciation and amortization 20,191 16,366 $ 74,783 $ 46,426 </t>
  </si>
  <si>
    <t>DEPOSITS (Tables)</t>
  </si>
  <si>
    <t>Schedule Of Maturities Of Time Deposits</t>
  </si>
  <si>
    <t xml:space="preserve">At December 31, 2018, the scheduled maturities of time deposits included in interest-bearing deposits were as follows ($ in thousands): Year Amount 2019 $ 298,585 2020 120,107 2021 25,696 2022 21,400 2023 12,036 Thereafter 7,778 $ 485,602 </t>
  </si>
  <si>
    <t>BORROWED FUNDS (Tables)</t>
  </si>
  <si>
    <t>Schedule of Debt</t>
  </si>
  <si>
    <t xml:space="preserve">Borrowed funds consisted of the following: ($ in thousands) 2018 2017 FHLB advances $ 85,500 $ 88,072 First Tennessee Bank - 16,000 $ 85,500 $ 104,072 </t>
  </si>
  <si>
    <t>Future Annual Principal Repayments Of Federal Home Loan Bank Advances</t>
  </si>
  <si>
    <t xml:space="preserve">Future annual principal repayment requirements on the borrowings from the FHLB at December 31, 2018, were as follows (in thousands): Year Amount 2019 85,500 Total $ 85,500 </t>
  </si>
  <si>
    <t>LEASE OBLIGATIONS (Tables)</t>
  </si>
  <si>
    <t>Schedule Of Future Minimum Lease Payments For Operating Leases and Capital Leases</t>
  </si>
  <si>
    <t xml:space="preserve">Minimum future lease payments for the operating and capital leases at December 31, 2018, were as follows ($ in thousands): Operating Leases Capital Leases 2019 784 275 2020 463 191 2021 347 175 2022 256 - 2023 229 - Thereafter 197 - Total Minimum Lease Payments $ 2,276 $ 641 Less: Amount representing interest (25 ) Present value of minimum lease payments $ 616 </t>
  </si>
  <si>
    <t>REGULATORY MATTERS (Tables)</t>
  </si>
  <si>
    <t>Schedule Of Capital Required To Be Well Capitalized Under Banking Regulations</t>
  </si>
  <si>
    <t>The actual capital amounts and ($ in thousands) Company Subsidiary (Consolidated) The First Amount Ratio Amount Ratio December 31, 2018 Total risk-based $ 348,295 15.6 % $ 339,376 15.2 % Common equity Tier 1 258,206 11.5 % 329,311 14.8 % Tier 1 risk-based 273,398 12.2 % 329,311 14.8 % Tier 1 leverage 273,398 10.2 % 329,311 12.2 % December 31, 2017 Total risk-based $ 217,157 15.5 % $ 211,338 15.1 % Common equity Tier 1 199,170 14.2 % 203,050 14.5 % Tier 1 risk-based 208,869 14.9 % 203,050 14.5 % Tier 1 leverage 208,869 11.7 % 203,050 11.4 %</t>
  </si>
  <si>
    <t>Schedule of Compliance with Regulatory Capital Requirements under Banking Regulations</t>
  </si>
  <si>
    <t>The minimum amounts of capital and ratios as established by banking regulators at December 31, 2018, and 2017, were as follows: ($ in thousands) Company Subsidiary (Consolidated) The First Amount Ratio Amount Ratio December 31, 2018 Total risk-based $ 179,177 8.0 % $ 178,578 8.0 % Common equity Tier 1 100,787 4.5 % 100,450 4.5 % Tier 1 risk-based 134,383 6.0 % 133,934 6.0 % Tier 1 leverage 107,739 4.0 % 107,593 4.0 % December 31, 2017 Total risk-based $ 111,933 8.0 % $ 111,789 8.0 % Common equity Tier 1 62,962 4.5 % 62,882 4.5 % Tier 1 risk-based 83,949 6.0 % 83,842 6.0 % Tier 1 leverage 71,362 4.0 % 71,290 4.0 %</t>
  </si>
  <si>
    <t>INCOME TAXES (Tables)</t>
  </si>
  <si>
    <t>Schedule of Components of Income Tax Expense (Benefit)</t>
  </si>
  <si>
    <t xml:space="preserve">The components of income tax expense are as follows ($ in thousands): Years Ended December 31, 2018 2017 2016 Current: Federal $ 2,435 $ 408 $ 3,363 State 834 101 577 Deferred (In 2017, includes $2,081 due to 2,523 6,446 (10 ) Tax Cut and Jobs Act) $ 5,792 $ 6,955 $ 3,930 </t>
  </si>
  <si>
    <t>Schedule of Effective Income Tax Rate Reconciliation</t>
  </si>
  <si>
    <t>The Company's income tax expense differs from the amounts computed by applying the federal income tax statutory rates to income before income taxes. A reconciliation of the differences is as follows (in thousands): Years Ended December 31, 2018 2017 2016 Amount % Amount % Amount % Income taxes at statutory rate $ 5,674 21 % $ 6,150 35 % $ 4,917 35 % Tax-exempt income (867 ) (3 )% (1,155 ) (6 )% (927 ) (7 )% Nondeductible expenses 403 1 % 234 1 % 131 1 % State income tax, net of federal tax effect 1,058 4 % 66 - 375 3 % Tax credits, net (334 ) (1 )% (331 ) (2 )% (309 ) (2 )% Deferred tax adjustment due to Tax Cuts and Job Act - - 2,081 12 % - - Other, net (142 ) (1 )% (90 ) - (257 ) (2 )% $ 5,792 21 % $ 6,955 40 % $ 3,930 28 %</t>
  </si>
  <si>
    <t>Schedule of Deferred Tax Assets and Liabilities</t>
  </si>
  <si>
    <t xml:space="preserve">The components of deferred income taxes included in the consolidated financial statements were as follows ($ in thousands): December 31, 2018 2017 Deferred tax assets: Allowance for loan losses $ 2,547 $ 2,097 Net operating loss carryover 2,831 1,501 Non-accrual loan interest 601 344 Other real estate 494 843 Unrealized loss on available-for-sale securities 611 150 Deferred Compensation 1,235 - Loan Purchase Accounting 3,505 - Other 776 966 12,600 5,901 Deferred tax liabilities: Securities (149 ) (43 ) Premises and equipment (3,056 ) (316 ) Core deposit intangible (4,959 ) (204 ) Goodwill (1,356 ) (989 ) Other (254 ) - (9,774 ) (1,552 ) Net deferred tax asset, included in other assets $ 2,826 $ 4,349 </t>
  </si>
  <si>
    <t>STOCK PLANS (Tables)</t>
  </si>
  <si>
    <t>Schedule of Nonvested Share Activity [Table Text Block]</t>
  </si>
  <si>
    <t xml:space="preserve">A summary of changes in the Company’s nonvested shares for the year follows: Nonvested shares Shares Weighted- Nonvested at January 1, 2018 215,557 $ 20.16 Granted 60,984 Vested (2,250 ) Forfeited (19,236 ) Nonvested at December 31, 2018 255,055 $ 22.94 </t>
  </si>
  <si>
    <t>RELATED PARTY TRANSACTIONS (Tables)</t>
  </si>
  <si>
    <t>Schedule of Related Party Transactions</t>
  </si>
  <si>
    <t xml:space="preserve">The activity in loans to current directors, executive officers, and their affiliates during the year ended December 31, 2018, is summarized as follows ($ in thousands): Loans outstanding at beginning of year $ 15,137 New loans 6,418 Repayments (962 ) Loans outstanding at end of year $ 20,593 </t>
  </si>
  <si>
    <t>COMMITMENTS, CONTINGENCIES, AND CONCENTRATIONS OF CREDIT RISK (Tables)</t>
  </si>
  <si>
    <t>Schedule of financial instruments with off balancesheet risk [Table Text Block]</t>
  </si>
  <si>
    <t xml:space="preserve">The contractual amounts of financial instruments with off-balance-sheet risk at year-end were as follows: ($ in thousands) 2018 2017 Fixed Rate Variable Rate Fixed Rate Variable Rate Commitments to make loans $ 32.6 $ 36.8 $ 26.7 $ 30.2 Unused lines of credit 115.5 131.7 104.9 119.6 Standby letters of credit 2.3 8.4 1.8 6.4 </t>
  </si>
  <si>
    <t>FAIR VALUES OF ASSETS AND LIABILITIES (Tables)</t>
  </si>
  <si>
    <t>Fair Value Assets Measured on Recurring Basis</t>
  </si>
  <si>
    <t xml:space="preserve">The following table presents the Company’s securities that are measured at fair value on a recurring basis and the level within the hierarchy in which the fair value measurements fell as of December 31, 2018 and 2017 ($ in thousands): Fair Value Measurements Using Quoted Prices in Active Markets For Identical Assets Significant Other Observable Inputs Significant Unobservable Inputs December 31, 2018 Fair Value (Level 1) (Level 2) (Level 3) Available-for-sale Obligations of U.S. Government agencies and sponsored entities $ 47,342 $ - $ 47,342 $ - Municipal securities 150,064 - - 150,064 Mortgage-backed securities 287,470 - 287,470 - Corporate obligations 7,348 - 6,474 874 Total available for sale $ 492,224 $ - $ 341,286 $ 150,938 Fair Value Measurements Using Quoted Prices in Active Markets For Identical Assets Significant Other Observable Inputs Significant Unobservable Inputs December 31, 2017 Fair Value (Level 1) (Level 2) (Level 3) Available-for-sale Obligations of U.S. Government agencies and sponsored entities $ 4,992 $ - $ 4,992 $ - Municipal securities 138,584 - 138,584 - Mortgage-backed securities 196,578 - 196,578 - Corporate obligations 15,819 - 13,250 2,569 Total available for sale $ 355,973 $ - $ 353,404 $ 2,569 Other $ 920 $ 920 $ - $ - </t>
  </si>
  <si>
    <t>Reconciliation of Activity for Assets Measured at Fair Value based on Significant Unobservable (Non-market) Information</t>
  </si>
  <si>
    <t xml:space="preserve">The following is a reconciliation of activity for assets measured at fair value based on significant unobservable (non-market) information. ($ in thousands) Bank-Issued Trust Trust Preferred Securities 2018 2017 2016 Balance of recurring Level 3 assets at January 1 $ 2,569 $ 2,241 $ 2,557 Transfers into Level 3 - - - Transfers out of Level 3 - - - Unrealized (loss) income included in comprehensive Income (1,695 ) 328 (316 ) Balance of recurring Level 3 assets at December 31 $ 874 $ 2,569 $ 2,241 </t>
  </si>
  <si>
    <t>Quantitative Information About Recurring Level 3 Fair Value Measurements</t>
  </si>
  <si>
    <t xml:space="preserve">The following table presents quantitative information about recurring Level 3 fair value measurements ($ in thousands): Trust Preferred Securities Fair Value Valuation Technique Significant Unobservable Inputs Range of Inputs December 31, 2018 $ 874 Discounted cash flow Discount rate 3.71 5.03 December 31, 2017 $ 2,569 Discounted cash flow Discount rate 2.07 3.77 December 31, 2016 $ 2,241 Discounted cash flow Discount rate 1.50 3.34 </t>
  </si>
  <si>
    <t>Fair Value Assets Measured on Nonrecurring Basis</t>
  </si>
  <si>
    <t>($ in thousands) Fair Value Measurements Using Quoted Prices in Active Markets For Identical Assets Significant Other Observable Inputs Significant Unobservable Inputs Fair Value (Level 1) (Level 2) (Level 3) December 31, 2018 Impaired loans (1) $ 28,928 $ - $ - $ 28,928 Other real estate owned 10,869 - - 10,869 December 31, 2017 Impaired loans $ 9,614 $ - $ - $ 9,614 Other real estate owned 7,158 - - 7,158 (1) Impaired loans include $17,652 in PCI loans.</t>
  </si>
  <si>
    <t>Financial Instruments with No Distinguishable Fair Value</t>
  </si>
  <si>
    <t xml:space="preserve">As of December 31, 2018 Fair Value Measurements ($ in thousands) Carrying Amount Estimated Fair Value Quoted Prices (Level 1) Significant Other Observable Inputs (Level 2) Significant Unobservable Inputs (Level 3) Financial Instruments: Assets: Cash and cash equivalents $ 159,107 $ 159,107 $ 159,107 $ - $ - Securities available-for-sale 492,224 492,224 - 341,286 150,938 Securities held-to-maturity 6,000 7,028 - 7,028 - Loans, net 2,055,195 2,020,782 - - 2,020,782 Accrued interest receivable 10,778 10,778 - 2,673 8,105 Liabilities: Non-interest-bearing deposits $ 570,148 $ 570,148 $ - $ 570,148 $ - Interest-bearing deposits 1,887,311 1,855,637 - 1,855,637 - Subordinated debentures 80,521 76,986 - - 76,986 FHLB and other borrowings 85,500 85,500 - 85,500 - Accrued interest payable 1,519 1,519 - 1,519 - As of December 31, 2017 Fair Value Measurements ($ in thousands) Carrying Amount Estimated Fair Value Quoted Prices (Level 1) Significant Other Observable Inputs (Level 2) Significant Unobservable Inputs (Level 3) Financial Instruments: Assets: Cash and cash equivalents $ 91,922 $ 91,922 $ 91,922 $ - $ - Securities available-for-sale 356,893 356,893 920 353,404 2,569 Securities held-to-maturity 6,000 7,398 - 7,398 - Loans, net 1,221,808 1,238,525 - - 1,238,525 Bank-owned life insurance 27,054 27,054 - 27,054 - Accrued interest receivable 6,705 6,705 - 2,287 4,418 Liabilities: Non-interest-bearing deposits $ 301,989 $ 301,989 $ - $ 301,989 $ - Interest-bearing deposits 1,168,576 1,165,682 - 1,165,682 - Subordinated debentures 10,310 10,310 - - 10,310 FHLB and other borrowings 104,072 104,072 - 104,072 - Accrued interest payable 353 353 - 353 - </t>
  </si>
  <si>
    <t>REVENUE FROM CONTRACTS WITH CUSTOMERS (Tables)</t>
  </si>
  <si>
    <t>Revenue from Contract with Customer By NonInterest Income</t>
  </si>
  <si>
    <t>The following table presents the Company’s sources of non-interest income for December 31, 2018 and 2017. Items outside the scope of ASC 606 are noted as such. Year Ended December 31, 2018 Revenue by Operating Segments Commercial/ Mortgage Retail Banking Holding ($ in thousands) Bank Division Company Total Non-interest income Service charges on deposits Overdraft fees $ 3,306 $ 2 $ - $ 3,308 Other 2,483 2 - 2,485 Interchange income 5,247 - - 5,247 Investment brokerage fees 43 - - 43 Net gains (losses) on OREO 60 - - 60 Net gains on sale of loans (a) 33 - - 33 Net gains (losses) on sales of of securities (a) 334 - - 334 Other 3,142 4,044 1,865 9,051 Total non-interest income $ 14,648 $ 4,048 $ 1,865 $ 20,561 Year Ended December 31, 2017 Revenue by Operating Segments Commercial/ Mortgage Retail Banking Holding ($ in thousands) Bank Division Company Total Non-interest income Service charges on deposits Overdraft fees $ 2,224 $ 3 $ - $ 2,227 Other 1,371 2 - 1,373 Interchange income 3,758 - - 3,758 Investment brokerage fees 25 - - 25 Net (losses) gains on OREO (199 ) - - (199 ) Net gains on sale of loans (a) - - - - Net gains (losses) on sales of of securities (a) (16 ) - - (16 ) Other 2,644 4,500 51 7,195 Total non-interest income $ 9,807 $ 4,505 $ 51 $ 14,363 (a) Not within scope of ASC 606 (b) The Company elected the modified retrospective approach of adoption; therefore, prior period balances are presented under legacy GAAP and may not be comparable to current year presentation.</t>
  </si>
  <si>
    <t>PARENT COMPANY FINANCIAL INFORMATION (Tables)</t>
  </si>
  <si>
    <t xml:space="preserve">Condensed Balance Sheets ($ in thousands) December 31, 2018 2017 Assets: Cash and cash equivalents $ 3,081 $ 20,436 Investment in subsidiary bank 434,352 226,648 Investments in statutory trusts 496 310 Bank owned life insurance 4,087 - Other 2,927 1,481 $ 444,943 $ 248,875 Liabilities and Stockholders’ Equity: Subordinated debentures $ 80,521 $ 10,310 Advances from First Tennessee Bank - 16,000 Other 1,168 97 Stockholders’ equity 363,254 222,468 $ 444,943 $ 248,875 </t>
  </si>
  <si>
    <t>Schedule of Condensed Income Statement</t>
  </si>
  <si>
    <t xml:space="preserve">Condensed Statements of Income ($ in thousands) Years Ended December 31, 2018 2017 2016 Income: Interest and dividends $ 11 $ 8 $ 7 Dividend income 13,889 3,675 2,875 Other 1,865 51 - 15,765 3,734 2,882 Expenses: Interest on borrowed funds 3,454 860 222 Legal and professional 3,833 1,097 910 Other 1,755 1,349 1,241 9,042 3,306 2,373 Income before income taxes and equity in undistributed income of subsidiary 6,723 428 509 Income tax (expense) benefit (1,496 ) 1,222 836 Income before equity in undistributed income of Subsidiary 5,227 1,650 1,345 Equity in undistributed income of subsidiary 15,998 8,966 8,774 Net income $ 21,225 $ 10,616 $ 10,119 </t>
  </si>
  <si>
    <t>Schedule of Condensed Cash Flow Statement</t>
  </si>
  <si>
    <t xml:space="preserve">Condensed Statements of Cash Flows ($ in thousands) Years Ended December 31, 2018 2017 2016 Cash flows from operating activities: Net income $ 21,225 $ 10,616 $ 10,119 Adjustments to reconcile net income to net cash used in operating activities: Equity in undistributed income of Subsidiary (15,998 ) (8,967 ) (8,775 ) Restricted stock expense 1,154 867 772 Gain on disposition of CVR - (51 ) - Other, net 4,356 (624 ) (669 ) Net cash provided by operating activities 10,737 1,841 1,447 Cash flows from investing activities: Investment in subsidiary bank (27,000 ) (35,000 ) (60,000 ) Outlays for acquisitions (47,041 ) - - Net cash used in investing activities (74,041 ) (35,000 ) (60,000 ) Cash flows from financing activities: Dividends paid on common stock (2,557 ) (1,416 ) (783 ) Dividends paid on preferred stock - - (452 ) Repurchase of restricted stock for payment of taxes (23 ) (329 ) (176 ) Net proceeds from issuance of 3,563,380 shares - - 59,744 Net proceeds from issuance of 2,012,500 shares (237 ) 55,271 - Repayment of CDCI Preferred Shares - - (15,925 ) Proceeds (repayment) of borrowed funds (16,000 ) - 16,000 Issuance of subordinated debt 64,766 - - Net cash provided by (used in) financing Activities 45,949 53,526 58,408 Net increase (decrease) in cash and cash equivalents (17,355 ) 20,367 (145 ) Cash and cash equivalents at beginning of year 20,436 69 214 Cash and cash equivalents at end of year $ 3,081 $ 20,436 $ 69 </t>
  </si>
  <si>
    <t>OPERATING SEGMENTS (Tables)</t>
  </si>
  <si>
    <t>Schedule of Segment Reporting Information, by Segment</t>
  </si>
  <si>
    <t xml:space="preserve">The Company is considered to have three principal business segments in 2018, 2017, and 2016, the Commercial/Retail Bank, the Mortgage Banking Division, and the Holding Company. Year Ended December 31, 2018 ($ in thousands) Commercial/ Mortgage Retail Banking Holding Bank Division Company Total Interest income $ 98,758 $ 1,209 $ 11 $ 99,978 Interest expense 11,113 524 3,454 15,091 Net interest income (loss) 87,645 685 (3,443 ) 84,887 Provision (credit) for loan losses 2,259 (139 ) - 2,120 Net interest income (loss) after provision for loan losses 85,386 824 (3,443 ) 82,767 Non-interest income 14,648 4,048 1,865 20,561 Non-interest expense 66,875 3,848 5,588 76,311 Income (loss) before income taxes 33,159 1,024 (7,166 ) 27,017 Income tax (benefit) expense 7,034 254 (1,496 ) 5,792 Net income (loss) $ 26,125 $ 770 $ (5,670 ) $ 21,225 Total Assets $ 2,969,560 $ 23,865 $ 10,592 $ 3,003,986 Net Loans 2,038,395 16,799 - 2,055,195 Year Ended December 31, 2017 ($ in thousands) Commercial/ Mortgage Retail Banking Holding Bank Division Company Total Interest income $ 65,118 $ 943 $ 8 $ 66,069 Interest expense 6,048 1 860 6,909 Net interest income (loss) 59,070 942 (852 ) 59,160 Provision (credit) for loan losses 475 31 - 506 Net interest income (loss) after provision for loan losses 58,595 911 (852 ) 58,654 Non-interest income 9,807 4,505 51 14,363 Non-interest expense 49,143 3,857 2,446 55,446 Income (loss) before income taxes 19,259 1,559 (3,247 ) 17,571 Income tax (benefit) expense 7,740 437 (1,222 ) 6,955 Net income (loss) $ 11,519 $ 1,122 $ (2,025 ) $ 10,616 Total Assets $ 1,758,778 $ 32,234 $ 22,226 $ 1,813,238 Net Loans 1,196,365 25,443 - 1,221,808 Year Ended December 31, 2016 ($ in thousands) Commercial/ Mortgage Retail Banking Holding Bank Division Company Total Interest income $ 43,785 $ 812 $ 7 $ 44,604 Interest expense 3,679 414 222 4,315 Net interest income (loss) 40,106 398 (215 ) 40,289 Provision for loan losses 667 (42 ) - 625 Net interest income (loss) after provision for loan losses 39,439 440 (215 ) 39,664 Non-interest income 6,989 4,258 - 11,247 Non-interest expense 31,369 3,342 2,151 36,862 Income (loss) before income taxes 15,059 1,356 (2,366 ) 14,049 Income tax (benefit) expense 4,386 380 (836 ) 3,930 Net income (loss) $ 10,673 $ 976 $ (1,530 ) $ 10,119 Total Assets $ 1,254,476 $ 21,400 $ 1,491 $ 1,277,367 Net Loans 851,947 13,477 - 865,424 </t>
  </si>
  <si>
    <t>SUMMARY OF QUARTERLY RESULTS OF OPERATIONS AND PER SHARE AMOUNTS (Tables)</t>
  </si>
  <si>
    <t>Schedule of Quarterly Financial Information</t>
  </si>
  <si>
    <t xml:space="preserve"> ($ in thousands, except per share amounts) March 31 June 30 Sept. 30 Dec. 31 2018 Total interest income $ 18,758 $ 25,037 $ 25,628 $ 30,555 Total interest expense 2,379 3,468 3,959 5,285 Net interest income $ 16,379 $ 21,569 $ 21,669 $ 25,270 Provision for loan losses 277 857 412 574 Net interest income after provision for loan losses 16,102 20,712 21,257 24,696 Total non-interest income 3,459 5,632 5,074 6,396 Total non-interest expense 14,596 19,680 19,786 22,249 Income tax expense 1,008 1,419 1,383 1,982 Net income applicable to common stockholders $ 3,957 $ 5,245 $ 5,162 $ 6,861 Per common share: Net income, basic $ 0.34 $ 0.40 $ 0.39 $ 0.48 Net income, diluted 0.34 0.40 0.39 0.48 Cash dividends declared 0.05 0.05 0.05 0.05 2017 Total interest income $ 15,753 $ 16,464 $ 16,708 $ 17,143 Total interest expense 1,585 1,629 1,773 1,922 Net interest income 14,168 14,835 14,935 15,221 Provision for loan losses 46 248 90 122 Net interest income after provision for loan losses 14,122 14,587 14,845 15,099 Total non-interest income 3,391 3,757 3,658 3,556 Total non-interest expense 16,095 15,070 11,888 12,390 Income tax expense 296 908 1,901 3,851 Net income applicable to common stockholders $ 1,122 $ 2,366 $ 4,714 $ 2,414 Per common share: Net income, basic $ 0.12 $ 0.26 $ 0.52 $ 0.23 Net income, diluted 0.12 0.26 0.51 0.23 Cash dividends declared 0.0375 0.0375 0.0375 0.0375 2016 Total interest income $ 10,596 $ 10,871 $ 11,269 $ 11,868 Total interest expense 922 1,016 1,202 1,176 Net interest income 9,674 9,855 10,067 10,692 Provision for loan losses 190 204 143 88 Net interest income after provision for loan losses 9,484 9,651 9,924 10,604 Total non-interest income 2,484 2,961 3,099 2,705 Total non-interest expense 8,395 8,921 9,416 10,132 Income tax expense 969 1,042 1,049 870 Net income 2,604 2,649 2,558 2,307 Preferred dividends and stock accretion 85 86 86 195 Net income applicable to common stockholders $ 2,519 $ 2,563 $ 2,472 $ 2,112 Per common share: Net income, basic $ 0.47 $ 0.47 $ 0.46 $ 0.39 Net income, diluted 0.46 0.47 0.45 0.26 Cash dividends declared 0.0375 0.0375 0.0375 0.0375 </t>
  </si>
  <si>
    <t>SUMMARY OF SIGNIFICANT ACCOUNTING POLICIES - Additional Information (Detail) - USD ($) $ in Thousands</t>
  </si>
  <si>
    <t>Summary Of Significant Accounting Policies [Line Items]</t>
  </si>
  <si>
    <t>Federal reserve bank required reserve</t>
  </si>
  <si>
    <t>Useful life of intangible assets</t>
  </si>
  <si>
    <t>10 years</t>
  </si>
  <si>
    <t>Advertising expense</t>
  </si>
  <si>
    <t>Goodwill, acquired during period</t>
  </si>
  <si>
    <t>New Accounting Pronouncement or Change in Accounting Principle, Effect of Adoption, Quantification</t>
  </si>
  <si>
    <t>Payments to Acquire Limited Partnership Interests</t>
  </si>
  <si>
    <t>Building [Member] | Minimum [Member]</t>
  </si>
  <si>
    <t>Property, Plant and Equipment, Useful Life</t>
  </si>
  <si>
    <t>Building [Member] | Maximum [Member]</t>
  </si>
  <si>
    <t>39 years</t>
  </si>
  <si>
    <t>Furniture, fixtures and equipment [Member] | Minimum [Member]</t>
  </si>
  <si>
    <t>3 years</t>
  </si>
  <si>
    <t>Furniture, fixtures and equipment [Member] | Maximum [Member]</t>
  </si>
  <si>
    <t>Accounting Standards Update 2018-02 [Member]</t>
  </si>
  <si>
    <t>Prior Period Reclassification Adjustment</t>
  </si>
  <si>
    <t>Accounting Standards Update 2016-02 [Member]</t>
  </si>
  <si>
    <t>Operating Lease, Right-of-Use Asset</t>
  </si>
  <si>
    <t>Limited Partner [Member]</t>
  </si>
  <si>
    <t>Real Estate Investments</t>
  </si>
  <si>
    <t>Affordable Housing Tax Credits And Other Tax Benefits</t>
  </si>
  <si>
    <t>Definite-Lived Intangible Assets (Detail) - USD ($) $ in Thousands</t>
  </si>
  <si>
    <t>Finite-Lived Intangible Assets [Line Items]</t>
  </si>
  <si>
    <t>Net Carrying Amount, Core deposits</t>
  </si>
  <si>
    <t>Core Deposits [Member]</t>
  </si>
  <si>
    <t>Gross Carrying Amount, Core deposits</t>
  </si>
  <si>
    <t>Accumulated Amortization, Core deposits</t>
  </si>
  <si>
    <t>Related Amortization Expense of Purchase Accounting Intangible Assets (Detail) $ in Thousands</t>
  </si>
  <si>
    <t>Dec. 31, 2018USD ($)</t>
  </si>
  <si>
    <t>Aggregate amortization expense for the year ended December 31:</t>
  </si>
  <si>
    <t>2016</t>
  </si>
  <si>
    <t>2017</t>
  </si>
  <si>
    <t>Estimated amortization expense for the year ending December 31:</t>
  </si>
  <si>
    <t>2019</t>
  </si>
  <si>
    <t>2020</t>
  </si>
  <si>
    <t>2021</t>
  </si>
  <si>
    <t>2022</t>
  </si>
  <si>
    <t>2023</t>
  </si>
  <si>
    <t>Thereafter</t>
  </si>
  <si>
    <t>Reconciliation of Numerators and Denominators of Basic and Diluted Computations (Detail) - USD ($)</t>
  </si>
  <si>
    <t>3 Months Ended</t>
  </si>
  <si>
    <t>Sep. 30, 2018</t>
  </si>
  <si>
    <t>Mar. 31, 2018</t>
  </si>
  <si>
    <t>Sep. 30, 2017</t>
  </si>
  <si>
    <t>Jun. 30, 2017</t>
  </si>
  <si>
    <t>Mar. 31, 2017</t>
  </si>
  <si>
    <t>Sep. 30, 2016</t>
  </si>
  <si>
    <t>Jun. 30, 2016</t>
  </si>
  <si>
    <t>Mar. 31, 2016</t>
  </si>
  <si>
    <t>Earnings Per Share Basic [Line Items]</t>
  </si>
  <si>
    <t>Net income available to common stock holders, basic</t>
  </si>
  <si>
    <t>Convertible Preferred Dividend</t>
  </si>
  <si>
    <t>Net income available to common stock holders, diluted</t>
  </si>
  <si>
    <t>Effect of dilutive shares:</t>
  </si>
  <si>
    <t>Weighted average number of shares outstanding, basic</t>
  </si>
  <si>
    <t>Convertible Preferred, Series E</t>
  </si>
  <si>
    <t>Weighted average number of shares outstanding, diluted</t>
  </si>
  <si>
    <t>Basic per share</t>
  </si>
  <si>
    <t>Diluted per share</t>
  </si>
  <si>
    <t>Unaudited Supplemental Pro Forma Information for Southwest Banc Shares Inc (Detail) - Southwest Banc Shares, Inc. [Member] - USD ($) $ in Thousands</t>
  </si>
  <si>
    <t>Business Acquisition, Pro Forma Revenue</t>
  </si>
  <si>
    <t>Net interest income [Member]</t>
  </si>
  <si>
    <t>Non Interest Income [Member]</t>
  </si>
  <si>
    <t>BUSINESS COMBINATIONS - Additional Information (Detail) - USD ($)</t>
  </si>
  <si>
    <t>Nov. 01, 2018</t>
  </si>
  <si>
    <t>Apr. 30, 2018</t>
  </si>
  <si>
    <t>Mar. 01, 2018</t>
  </si>
  <si>
    <t>Jan. 31, 2017</t>
  </si>
  <si>
    <t>Business Acquisition [Line Items]</t>
  </si>
  <si>
    <t>Business Acquisition Purchase Price Allocation Loans Receivable</t>
  </si>
  <si>
    <t>Goodwill, Acquired During Period</t>
  </si>
  <si>
    <t>Business Combination Recognized Assets Acquired and Liabilities Assumed, Discount on Loans Acquired</t>
  </si>
  <si>
    <t>The Mortgage Connection</t>
  </si>
  <si>
    <t>Iberville Bank [Member]</t>
  </si>
  <si>
    <t>Payments to acquire businesses, gross</t>
  </si>
  <si>
    <t>Business Acquisition, Percentage of Voting Interests Acquired</t>
  </si>
  <si>
    <t>100.00%</t>
  </si>
  <si>
    <t>Escrow Deposit</t>
  </si>
  <si>
    <t>Escrow Deposit Receivable from Flood Loans</t>
  </si>
  <si>
    <t>Iberville Bank [Member] | Core Deposits</t>
  </si>
  <si>
    <t>Finite-lived Intangible Assets Acquired</t>
  </si>
  <si>
    <t>Acquired Finite-lived Intangible Assets, Weighted Average Useful Life</t>
  </si>
  <si>
    <t>Gulf Coast Community Bank [Member] | Core Deposits</t>
  </si>
  <si>
    <t>Business combination, acquisition related costs</t>
  </si>
  <si>
    <t>Business Combination, Consideration Transferred</t>
  </si>
  <si>
    <t>Business Acquisition, Equity Interest Issued or Issuable, Number of Shares</t>
  </si>
  <si>
    <t>Sunshine Financial, Inc [Member] | Core Deposits</t>
  </si>
  <si>
    <t>Southwest Banc Shares Inc [Member] | Core Deposits</t>
  </si>
  <si>
    <t>FMB Banking Corporation [Member] | Core Deposits</t>
  </si>
  <si>
    <t>Summary of Acquired Identifiable Assets and Liabilities for Iberville Bank (Detail) - USD ($) $ in Thousands</t>
  </si>
  <si>
    <t>1 Months Ended</t>
  </si>
  <si>
    <t>Liabilities and equity:</t>
  </si>
  <si>
    <t>Goodwill resulting from Acquisition</t>
  </si>
  <si>
    <t>Purchase price:</t>
  </si>
  <si>
    <t>Total purchase price</t>
  </si>
  <si>
    <t>Identifiable assets:</t>
  </si>
  <si>
    <t>Investments</t>
  </si>
  <si>
    <t>Bank owned life insurance</t>
  </si>
  <si>
    <t>Core deposit intangible</t>
  </si>
  <si>
    <t>Personal and real property</t>
  </si>
  <si>
    <t>Deposits</t>
  </si>
  <si>
    <t>Net assets acquired</t>
  </si>
  <si>
    <t>Consideration paid</t>
  </si>
  <si>
    <t>Cash and stock</t>
  </si>
  <si>
    <t>Reported Value Measurement [Member] | Southwest Banc Shares Inc [Member]</t>
  </si>
  <si>
    <t>Reported Value Measurement [Member] | Sunshine Financial, Inc [Member]</t>
  </si>
  <si>
    <t>Changes Measurement [Member] | Southwest Banc Shares Inc [Member]</t>
  </si>
  <si>
    <t>Changes Measurement [Member] | Sunshine Financial, Inc [Member]</t>
  </si>
  <si>
    <t>Outstanding Principal Balance and Carrying Amount of Loans for Iberville Bank (Detail) - USD ($) $ in Thousands</t>
  </si>
  <si>
    <t>Outstanding principal balance</t>
  </si>
  <si>
    <t>Carrying amount</t>
  </si>
  <si>
    <t>SECURITIES - Additional Information (Detail) $ in Thousands</t>
  </si>
  <si>
    <t>Dec. 31, 2017USD ($)</t>
  </si>
  <si>
    <t>Dec. 31, 2016USD ($)</t>
  </si>
  <si>
    <t>Debt and Equity Securities, FV-NI [Line Items]</t>
  </si>
  <si>
    <t>Loss (Gain) on sale/call of securities</t>
  </si>
  <si>
    <t>Marketable securities</t>
  </si>
  <si>
    <t>Number Of Security Portfolio</t>
  </si>
  <si>
    <t>Debt Securities, Available-for-sale, Realized Gain</t>
  </si>
  <si>
    <t>Debt Securities, Available-for-sale, Realized Loss</t>
  </si>
  <si>
    <t>Debt Securities, Available-for-sale, Realized Gain (Loss)</t>
  </si>
  <si>
    <t>Summary of Amortized Cost and Estimated Fair Value of Available-For-Sale Securities and Held-To-Maturity Securities (Detail) - USD ($) $ in Thousands</t>
  </si>
  <si>
    <t>Schedule of Trading Securities and Other Trading Assets [Line Items]</t>
  </si>
  <si>
    <t>Available-for-Sale, Amortized Cost</t>
  </si>
  <si>
    <t>Available-for-sale Securities, Gross Unrealized Gains</t>
  </si>
  <si>
    <t>Available-for-sale Securities, Gross Unrealized Losses</t>
  </si>
  <si>
    <t>Available-for-sale securities, Estimated Fair Value</t>
  </si>
  <si>
    <t>Held-to-Maturity, Estimated Fair Value</t>
  </si>
  <si>
    <t>Obligations of U.S. Government Agencies and sponsored entities</t>
  </si>
  <si>
    <t>Tax-exempt and taxable obligations of states and municipal subdivisions</t>
  </si>
  <si>
    <t>Held-to-Maturity, Amortized Cost</t>
  </si>
  <si>
    <t>Held-to-maturity Securities, Gross Unrealized Gains</t>
  </si>
  <si>
    <t>Held-to-maturity Securities, Gross Unrealized Losses</t>
  </si>
  <si>
    <t>Mortgage-backed securities – residential</t>
  </si>
  <si>
    <t>Mortgage-backed securities – commercial</t>
  </si>
  <si>
    <t>Mortgage-backed securities</t>
  </si>
  <si>
    <t>Corporate obligations</t>
  </si>
  <si>
    <t>Maturities of Securities (Detail) - USD ($) $ in Thousands</t>
  </si>
  <si>
    <t>Due less than one year</t>
  </si>
  <si>
    <t>Due after one year through five years</t>
  </si>
  <si>
    <t>Due after five years through ten years</t>
  </si>
  <si>
    <t>Due greater than ten years</t>
  </si>
  <si>
    <t>Available-for-sale, Estimated Fair Value</t>
  </si>
  <si>
    <t>Held-to-maturity, Amortized Cost</t>
  </si>
  <si>
    <t>Held-to-maturity, Estimated Fair Value</t>
  </si>
  <si>
    <t>Securities Classified as Available-for-Sale with Unrealized Losses (Detail) - USD ($) $ in Thousands</t>
  </si>
  <si>
    <t>Fair value, Losses less than 12 Months</t>
  </si>
  <si>
    <t>Fair Value, Losses 12 Months or More</t>
  </si>
  <si>
    <t>Fair Value, Total</t>
  </si>
  <si>
    <t>Gross Unrealized Losses, Losses Less than 12 Months</t>
  </si>
  <si>
    <t>Gross Unrealized Losses, Losses 12 Months or More</t>
  </si>
  <si>
    <t>Gross Unrealized Losses, Total</t>
  </si>
  <si>
    <t>Obligations of U.S. government agencies</t>
  </si>
  <si>
    <t>LOANS - Additional Information (Detail) - USD ($)</t>
  </si>
  <si>
    <t>Dec. 31, 2015</t>
  </si>
  <si>
    <t>Financing Receivable, Recorded Investment [Line Items]</t>
  </si>
  <si>
    <t>Percentage of loan portfolio to earning assets</t>
  </si>
  <si>
    <t>77.00%</t>
  </si>
  <si>
    <t>74.50%</t>
  </si>
  <si>
    <t>Troubled debt restructurings, balance</t>
  </si>
  <si>
    <t>Certain Loans Acquired in Transfer Not Accounted for as Debt Securities, Outstanding Balance</t>
  </si>
  <si>
    <t>Loans and Leases Receivable, Allowance</t>
  </si>
  <si>
    <t>Certain Loans Acquired in Transfer Accounted for as Debt Securities, Acquired During Period, Contractually Required Payments Receivable at Acquisition</t>
  </si>
  <si>
    <t>Certain Loans Acquired in Transfer Accounted for as Debt Securities, Acquired During Period, at Acquisition, at Fair Value</t>
  </si>
  <si>
    <t>Certain Loans Acquired in Transfer Accounted for as Debt Securities, Acquired During Period, Cash Flows Expected to be Collected at Acquisition</t>
  </si>
  <si>
    <t>Financing Receivable, Recorded Investment, Nonaccrual Status</t>
  </si>
  <si>
    <t>Impaired Financing Receivable, with No Related Allowance, Recorded Investment</t>
  </si>
  <si>
    <t>[2]</t>
  </si>
  <si>
    <t>trouble debt restructuring member [Member]</t>
  </si>
  <si>
    <t>Purchased Credit Impaired Loans [Member]</t>
  </si>
  <si>
    <t>Financing Receivable [Member]</t>
  </si>
  <si>
    <t>Non- Accrual</t>
  </si>
  <si>
    <t>Non-accruals at December 31, 2018 includes $13,405 in PCI loans.</t>
  </si>
  <si>
    <t>Impaired loans without a valuation allowance at December 31, 2018 includes $17,652 in PCI loans.</t>
  </si>
  <si>
    <t>Composition of Loan Portfolio (Detail) - USD ($) $ in Thousands</t>
  </si>
  <si>
    <t>Accounts, Notes, Loans and Financing Receivable [Line Items]</t>
  </si>
  <si>
    <t>Total loans</t>
  </si>
  <si>
    <t>Net loans</t>
  </si>
  <si>
    <t>Percent of loan to total loan portfolio</t>
  </si>
  <si>
    <t>Financing Receivable</t>
  </si>
  <si>
    <t>0.10%</t>
  </si>
  <si>
    <t>0.20%</t>
  </si>
  <si>
    <t>Obligations Of States And Subdivisions [Member]</t>
  </si>
  <si>
    <t>0.80%</t>
  </si>
  <si>
    <t>0.30%</t>
  </si>
  <si>
    <t>Mortgage loans held for sale</t>
  </si>
  <si>
    <t>Commercial, financial and agricultural</t>
  </si>
  <si>
    <t>14.60%</t>
  </si>
  <si>
    <t>13.50%</t>
  </si>
  <si>
    <t>Mortgage-commercial</t>
  </si>
  <si>
    <t>37.60%</t>
  </si>
  <si>
    <t>38.00%</t>
  </si>
  <si>
    <t>Mortgage-residential</t>
  </si>
  <si>
    <t>29.90%</t>
  </si>
  <si>
    <t>31.30%</t>
  </si>
  <si>
    <t>Construction</t>
  </si>
  <si>
    <t>14.50%</t>
  </si>
  <si>
    <t>14.90%</t>
  </si>
  <si>
    <t>Consumer and other</t>
  </si>
  <si>
    <t>2.20%</t>
  </si>
  <si>
    <t>1.50%</t>
  </si>
  <si>
    <t>Activity in Allowance for Loan Losses (Detail) - USD ($) $ in Thousands</t>
  </si>
  <si>
    <t>Balance at beginning of period</t>
  </si>
  <si>
    <t>Beginning balance of allowance restated</t>
  </si>
  <si>
    <t>Loans charged-off:</t>
  </si>
  <si>
    <t>Recoveries on loans previously charged-off:</t>
  </si>
  <si>
    <t>Net (Charge-offs) Recoveries</t>
  </si>
  <si>
    <t>Provision for Loan Losses</t>
  </si>
  <si>
    <t>Balance at end of period</t>
  </si>
  <si>
    <t>Commercial Real Estate</t>
  </si>
  <si>
    <t>Installment and Other</t>
  </si>
  <si>
    <t>Commercial Financial And Agricultural</t>
  </si>
  <si>
    <t>Mortgage Reserve Funding [Member]</t>
  </si>
  <si>
    <t>Prior period reclassification – Mortgage Reserve</t>
  </si>
  <si>
    <t>Consumer Real Estate [Member]</t>
  </si>
  <si>
    <t>Allocation of Allowance for Loan Losses (Detail) - USD ($) $ in Thousands</t>
  </si>
  <si>
    <t>Financing Receivable, Allowance for Credit Losses [Line Items]</t>
  </si>
  <si>
    <t>Allowance for loan losses, percentage of total</t>
  </si>
  <si>
    <t>Commercial, Financial and Agriculture</t>
  </si>
  <si>
    <t>14.80%</t>
  </si>
  <si>
    <t>14.00%</t>
  </si>
  <si>
    <t>64.60%</t>
  </si>
  <si>
    <t>64.80%</t>
  </si>
  <si>
    <t>Consumer Real Estate</t>
  </si>
  <si>
    <t>18.90%</t>
  </si>
  <si>
    <t>Installment and other</t>
  </si>
  <si>
    <t>1.70%</t>
  </si>
  <si>
    <t>2.30%</t>
  </si>
  <si>
    <t>Unallocated</t>
  </si>
  <si>
    <t>0.00%</t>
  </si>
  <si>
    <t>Impaired Loans (Detail) - USD ($) $ in Thousands</t>
  </si>
  <si>
    <t>Impaired Loans:</t>
  </si>
  <si>
    <t>Impaired loans without a valuation allowance</t>
  </si>
  <si>
    <t>Impaired loans with a valuation allowance</t>
  </si>
  <si>
    <t>Total impaired loans</t>
  </si>
  <si>
    <t>Allowance for loan losses on impaired loans at period End</t>
  </si>
  <si>
    <t>Total nonaccrual loans</t>
  </si>
  <si>
    <t>[3]</t>
  </si>
  <si>
    <t>Past due 90 days or more and still accruing</t>
  </si>
  <si>
    <t>Average investment in impaired loans</t>
  </si>
  <si>
    <t>Total impaired loans as of December 31, 2018 include $17,652 in PCI loans.</t>
  </si>
  <si>
    <t>Summary of Interest Recognized and Cash-Basis Interest Earned on Impaired Loans (Detail) - USD ($) $ in Thousands</t>
  </si>
  <si>
    <t>Financing Receivable, Impaired [Line Items]</t>
  </si>
  <si>
    <t>Interest income recognized during impairment</t>
  </si>
  <si>
    <t>Cash-basis interest income recognized</t>
  </si>
  <si>
    <t>Loans and Allowance for Loan Losses, Broken Down by Portfolio Segment (Detail) - USD ($) $ in Thousands</t>
  </si>
  <si>
    <t>Individually evaluated</t>
  </si>
  <si>
    <t>Collectively evaluated</t>
  </si>
  <si>
    <t>Commercial real estate</t>
  </si>
  <si>
    <t>Commercial Financial And Agriculture</t>
  </si>
  <si>
    <t>Impaired loans individually evaluated at December 31, 2018 include $17,652 in PCI loans.</t>
  </si>
  <si>
    <t>Additional Detail of Impaired Loans Broken Out According to Class (Detail) - USD ($) $ in Thousands</t>
  </si>
  <si>
    <t>Impaired loans with no valuation allowance, recorded investment</t>
  </si>
  <si>
    <t>Impaired loans with no related allowance, unpaid balance</t>
  </si>
  <si>
    <t>Impaired loans with no related allowance</t>
  </si>
  <si>
    <t>Impaired loans with no related allowance, average recorded investment YTD</t>
  </si>
  <si>
    <t>Impaired loans with no related allowance, interest income recognized YTD</t>
  </si>
  <si>
    <t>Impaired loans with a related allowance, recorded investment</t>
  </si>
  <si>
    <t>Impaired loans with a related allowance, unpaid balance</t>
  </si>
  <si>
    <t>Impaired loans with a related allowance</t>
  </si>
  <si>
    <t>Impaired loans with a related allowance, average recored investment YTD</t>
  </si>
  <si>
    <t>Impaired loans with a related allowance, interest income recognized YTD</t>
  </si>
  <si>
    <t>Recorded Investment</t>
  </si>
  <si>
    <t>Unpaid Balance</t>
  </si>
  <si>
    <t>Related Allowance</t>
  </si>
  <si>
    <t>Average Recorded Investment YTD</t>
  </si>
  <si>
    <t>Interest Income Recognized YTD</t>
  </si>
  <si>
    <t>Consumer installment</t>
  </si>
  <si>
    <t>Information Regarding Contractually Payments Receivable, Cash Flows (Detail) - USD ($) $ in Thousands</t>
  </si>
  <si>
    <t>Certain Loans Acquired in Transfer Not Accounted for as Debt Securities, Accretable Yield Movement [Line Items]</t>
  </si>
  <si>
    <t>Contractually required payments</t>
  </si>
  <si>
    <t>Cash flows expected to be collected</t>
  </si>
  <si>
    <t>Fair value of loans acquired</t>
  </si>
  <si>
    <t>Southwest</t>
  </si>
  <si>
    <t>Commercial Financial And Agriculture | Southwest</t>
  </si>
  <si>
    <t>Commercial Financial And Agriculture | FMB Banking Corporation [Member]</t>
  </si>
  <si>
    <t>Mortgage-Commercial | Southwest</t>
  </si>
  <si>
    <t>Mortgage-Commercial | FMB Banking Corporation [Member]</t>
  </si>
  <si>
    <t>Mortgage-Residential | Southwest</t>
  </si>
  <si>
    <t>Mortgage-Residential | FMB Banking Corporation [Member]</t>
  </si>
  <si>
    <t>Commercial and other | Southwest</t>
  </si>
  <si>
    <t>Commercial and other | FMB Banking Corporation [Member]</t>
  </si>
  <si>
    <t>Changes in the Carrying Amount and Accretable Yield for Purchased Credit Impaired Loans (Detail) $ in Thousands</t>
  </si>
  <si>
    <t>Balance at beginning of period, Accretable Yield</t>
  </si>
  <si>
    <t>Reclassification, Accretable Yield</t>
  </si>
  <si>
    <t>Additions,Accretable Yield</t>
  </si>
  <si>
    <t>Accretion, Accretable Yield</t>
  </si>
  <si>
    <t>Transfer from non-accretable,Accretable Yield</t>
  </si>
  <si>
    <t>Payments received, net, Accretable Yield</t>
  </si>
  <si>
    <t>Charge-off, Accretable Yield</t>
  </si>
  <si>
    <t>Balance at end of period, Accretable Yield</t>
  </si>
  <si>
    <t>Balance at beginning of period, Carrying Amount of Loans</t>
  </si>
  <si>
    <t>Reclassification, Carrying Amount of Loans</t>
  </si>
  <si>
    <t>Additions, Carrying Amount of Loans</t>
  </si>
  <si>
    <t>Accretion, Carrying Amount of Loans</t>
  </si>
  <si>
    <t>Transfer from non-accretable,Carrying Amount of Loans</t>
  </si>
  <si>
    <t>Payments received, net, Carrying Amount of Loans</t>
  </si>
  <si>
    <t>Charge-off, Carrying Amount of Loans</t>
  </si>
  <si>
    <t>Balance at end of period, Carrying Amount of Loans</t>
  </si>
  <si>
    <t>Detail of Troubled Debt Restructurings (Detail) $ in Thousands</t>
  </si>
  <si>
    <t>Dec. 31, 2018USD ($)Loans</t>
  </si>
  <si>
    <t>Dec. 31, 2017USD ($)Loans</t>
  </si>
  <si>
    <t>Dec. 31, 2016USD ($)Loans</t>
  </si>
  <si>
    <t>Financing Receivable, Modifications [Line Items]</t>
  </si>
  <si>
    <t>Outstanding Recorded Investment Pre-Modification</t>
  </si>
  <si>
    <t>Outstanding Recorded Investment Post-Modification</t>
  </si>
  <si>
    <t>Number of Loans | Loans</t>
  </si>
  <si>
    <t>Interest Income Recognized</t>
  </si>
  <si>
    <t>Residential Real Estate</t>
  </si>
  <si>
    <t>Modifications of Loans Performing (Detail) - USD ($) $ in Thousands</t>
  </si>
  <si>
    <t>Financing Receivable, Recorded Investment, Past Due [Line Items]</t>
  </si>
  <si>
    <t>Past Due 90 days and still accuring</t>
  </si>
  <si>
    <t>Non-Accural</t>
  </si>
  <si>
    <t>TDRs [Member]</t>
  </si>
  <si>
    <t>Current Loans</t>
  </si>
  <si>
    <t>Past Due 30-89</t>
  </si>
  <si>
    <t>Allowance for loan losses, Current Loans</t>
  </si>
  <si>
    <t>Allowance for loan losses, Past Due 30-89</t>
  </si>
  <si>
    <t>Allowance for loan losses, Past Due 90 days and still accruing</t>
  </si>
  <si>
    <t>Allowance for loan losses, Non-Accrual</t>
  </si>
  <si>
    <t>Allowance for loan losses, Total</t>
  </si>
  <si>
    <t>Commercial, Financial and Agriculture | TDRs [Member]</t>
  </si>
  <si>
    <t>Commercial real estate | TDRs [Member]</t>
  </si>
  <si>
    <t>Consumer installment | TDRs [Member]</t>
  </si>
  <si>
    <t>Residential Real Estate [Member]</t>
  </si>
  <si>
    <t>Residential Real Estate [Member] | TDRs [Member]</t>
  </si>
  <si>
    <t>Summary of Loans Classified as Past Due in Excess of Thirty Days or More and Loans Classified as Non-Accrual (Detail) - USD ($) $ in Thousands</t>
  </si>
  <si>
    <t>Past Due 90 Days Or More and Still Accruing</t>
  </si>
  <si>
    <t>Total Loans</t>
  </si>
  <si>
    <t>Total Portfolio [Member]</t>
  </si>
  <si>
    <t>Past Due 30 to 89 Days</t>
  </si>
  <si>
    <t>Total Past Due and Non- Accrual</t>
  </si>
  <si>
    <t>Lease financing receivable</t>
  </si>
  <si>
    <t>Lease financing receivable | Total Portfolio [Member]</t>
  </si>
  <si>
    <t>Obligations of states and subdivisions</t>
  </si>
  <si>
    <t>Obligations of states and subdivisions | Total Portfolio [Member]</t>
  </si>
  <si>
    <t>Real Estate-construction | Total Portfolio [Member]</t>
  </si>
  <si>
    <t>Real Estate-non farm non residential | Total Portfolio [Member]</t>
  </si>
  <si>
    <t>Commercial | Total Portfolio [Member]</t>
  </si>
  <si>
    <t>Installment and other | Total Portfolio [Member]</t>
  </si>
  <si>
    <t>Residential Secured Loans Including Multifamily And Farmland [Member] | Total Portfolio [Member]</t>
  </si>
  <si>
    <t>Non-Accruals include $13,405 in PCI loans</t>
  </si>
  <si>
    <t>Risk Category of Loans by Class of Loans (Excluding Mortgage Loans Held for Sale) (Detail) - USD ($) $ in Thousands</t>
  </si>
  <si>
    <t>Loans and leases receivable, gross</t>
  </si>
  <si>
    <t>Less: Unearned discount</t>
  </si>
  <si>
    <t>Pass</t>
  </si>
  <si>
    <t>Special Mention</t>
  </si>
  <si>
    <t>Substandard</t>
  </si>
  <si>
    <t>Doubtful</t>
  </si>
  <si>
    <t>Commercial Real Estate | Pass</t>
  </si>
  <si>
    <t>Commercial Real Estate | Special Mention</t>
  </si>
  <si>
    <t>Commercial Real Estate | Substandard</t>
  </si>
  <si>
    <t>Commercial Real Estate | Doubtful</t>
  </si>
  <si>
    <t>Consumer Real Estate | Pass</t>
  </si>
  <si>
    <t>Consumer Real Estate | Special Mention</t>
  </si>
  <si>
    <t>Consumer Real Estate | Substandard</t>
  </si>
  <si>
    <t>Consumer Real Estate | Doubtful</t>
  </si>
  <si>
    <t>Installment and Other | Pass</t>
  </si>
  <si>
    <t>Installment and Other | Special Mention</t>
  </si>
  <si>
    <t>Installment and Other | Substandard</t>
  </si>
  <si>
    <t>Installment and Other | Doubtful</t>
  </si>
  <si>
    <t>Commercial,Financial and Agricultural</t>
  </si>
  <si>
    <t>Commercial,Financial and Agricultural | Pass</t>
  </si>
  <si>
    <t>Commercial,Financial and Agricultural | Special Mention</t>
  </si>
  <si>
    <t>Commercial,Financial and Agricultural | Substandard</t>
  </si>
  <si>
    <t>Commercial,Financial and Agricultural | Doubtful</t>
  </si>
  <si>
    <t>PREMISES AND EQUIPMENT Additional Information (Detail) - USD ($) $ in Millions</t>
  </si>
  <si>
    <t>Property, Plant and Equipment [Line Items]</t>
  </si>
  <si>
    <t>Depreciation</t>
  </si>
  <si>
    <t>PREMISES AND EQUIPMENT (Detail) - USD ($) $ in Thousands</t>
  </si>
  <si>
    <t>Premises:</t>
  </si>
  <si>
    <t>Property, Plant and Equipment, Gross</t>
  </si>
  <si>
    <t>Less accumulated depreciation and amortization</t>
  </si>
  <si>
    <t>Property, Plant and Equipment, Net</t>
  </si>
  <si>
    <t>Land</t>
  </si>
  <si>
    <t>Buildings and Improvements</t>
  </si>
  <si>
    <t>Equipment</t>
  </si>
  <si>
    <t>Construction in Progress</t>
  </si>
  <si>
    <t>DEPOSITS - Additional Information (Detail) - USD ($) $ in Millions</t>
  </si>
  <si>
    <t>Deposits [Line Items]</t>
  </si>
  <si>
    <t>Time deposits, $250,000 or more</t>
  </si>
  <si>
    <t>DEPOSITS (Detail) $ in Thousands</t>
  </si>
  <si>
    <t>Scheduled Maturities Of Time Deposits [Line Items]</t>
  </si>
  <si>
    <t>Time Deposits</t>
  </si>
  <si>
    <t>BORROWED FUNDS - Additional Information (Detail) $ in Millions</t>
  </si>
  <si>
    <t>Borrowed Funds [Line Items]</t>
  </si>
  <si>
    <t>Federal Home Loan Bank, Advances, General Debt Obligations, Amount of Available, Unused Funds</t>
  </si>
  <si>
    <t>Fair Value of Securities Received as Collateral that Can be Resold or Repledged</t>
  </si>
  <si>
    <t>Maximum [Member]</t>
  </si>
  <si>
    <t>Interest rate, range from</t>
  </si>
  <si>
    <t>2.52%</t>
  </si>
  <si>
    <t>Minimum [Member]</t>
  </si>
  <si>
    <t>1.60%</t>
  </si>
  <si>
    <t>BORROWED FUNDS (Details) - USD ($) $ in Thousands</t>
  </si>
  <si>
    <t>FHLB advances</t>
  </si>
  <si>
    <t>First Tennessee Bank</t>
  </si>
  <si>
    <t>Debt and Capital Lease Obligations</t>
  </si>
  <si>
    <t>Future Annual Principal Repayment Requirements On Borrowings (Detail) - USD ($) $ in Thousands</t>
  </si>
  <si>
    <t>LEASE OBLIGATIONS - Additional Information (Detail) - USD ($) $ in Thousands</t>
  </si>
  <si>
    <t>Lease Obligations [Line Items]</t>
  </si>
  <si>
    <t>Capital Leases, Future Minimum Payments, Present Value of Net Minimum Payments</t>
  </si>
  <si>
    <t>Capital Lease Obligations One [Member]</t>
  </si>
  <si>
    <t>Operating Leases, Rent Expense</t>
  </si>
  <si>
    <t>Lease Term</t>
  </si>
  <si>
    <t>Capital Leased Assets, Gross</t>
  </si>
  <si>
    <t>Capital Leases, Lessee Balance Sheet, Assets by Major Class, Accumulated Depreciation</t>
  </si>
  <si>
    <t>Capital Lease Obligations Two [Member]</t>
  </si>
  <si>
    <t>1 year</t>
  </si>
  <si>
    <t>Minimum future lease payments for operating and capital leases (Detail) $ in Thousands</t>
  </si>
  <si>
    <t>Total Minimum Lease Payments</t>
  </si>
  <si>
    <t>Less: Amount representing interest</t>
  </si>
  <si>
    <t>Present value of minimum lease payments</t>
  </si>
  <si>
    <t>REGULATORY MATTERS - Additional Information (Detail) - USD ($) $ in Millions</t>
  </si>
  <si>
    <t>Jan. 01, 2019</t>
  </si>
  <si>
    <t>Jan. 01, 2016</t>
  </si>
  <si>
    <t>Regulatory Capital Requirements Under Banking Regulations [Line Items]</t>
  </si>
  <si>
    <t>Tier One Leverage Capital to Average Assets</t>
  </si>
  <si>
    <t>0.625%</t>
  </si>
  <si>
    <t>Dividends Payable</t>
  </si>
  <si>
    <t>Tier One Risk Based Capital to Risk Weighted Assets</t>
  </si>
  <si>
    <t>2.50%</t>
  </si>
  <si>
    <t>Risk based capital ratio</t>
  </si>
  <si>
    <t>10.00%</t>
  </si>
  <si>
    <t>Tier I risk-based capital ratio</t>
  </si>
  <si>
    <t>8.00%</t>
  </si>
  <si>
    <t>Tier I leverage capital ratio</t>
  </si>
  <si>
    <t>5.00%</t>
  </si>
  <si>
    <t>4.00%</t>
  </si>
  <si>
    <t>Tier 1 common equity ratio</t>
  </si>
  <si>
    <t>6.50%</t>
  </si>
  <si>
    <t>Subsequent Event [Member]</t>
  </si>
  <si>
    <t>Actual Capital Amounts and Ratios (Detail) - USD ($) $ in Thousands</t>
  </si>
  <si>
    <t>Parent Company [Member]</t>
  </si>
  <si>
    <t>Common equity Tier 1 (Ratio)</t>
  </si>
  <si>
    <t>Total risk-based</t>
  </si>
  <si>
    <t>Common equity Tier 1</t>
  </si>
  <si>
    <t>Tier I risk-based</t>
  </si>
  <si>
    <t>Tier I leverage</t>
  </si>
  <si>
    <t>Total risk-based, Ratio</t>
  </si>
  <si>
    <t>15.60%</t>
  </si>
  <si>
    <t>15.50%</t>
  </si>
  <si>
    <t>Common equity Tier 1, Ratio</t>
  </si>
  <si>
    <t>11.50%</t>
  </si>
  <si>
    <t>14.20%</t>
  </si>
  <si>
    <t>Tier I risk-based, Ratio</t>
  </si>
  <si>
    <t>12.20%</t>
  </si>
  <si>
    <t>Tier I leverage, Ratio</t>
  </si>
  <si>
    <t>10.20%</t>
  </si>
  <si>
    <t>11.70%</t>
  </si>
  <si>
    <t>Subsidiary [Member]</t>
  </si>
  <si>
    <t>15.20%</t>
  </si>
  <si>
    <t>15.10%</t>
  </si>
  <si>
    <t>11.40%</t>
  </si>
  <si>
    <t>Minimum Amounts Of Capital and Ratios (Detail) - USD ($) $ in Thousands</t>
  </si>
  <si>
    <t>Compliance with Regulatory Capital Requirements under Banking Regulations [Line Items]</t>
  </si>
  <si>
    <t>4.50%</t>
  </si>
  <si>
    <t>6.00%</t>
  </si>
  <si>
    <t>Components of Income Tax Expense (Detail) - USD ($) $ in Thousands</t>
  </si>
  <si>
    <t>Current:</t>
  </si>
  <si>
    <t>Federal</t>
  </si>
  <si>
    <t>State</t>
  </si>
  <si>
    <t>Deferred (In 2017, includes $2,080,747 due to Tax Cut and Jobs Act)</t>
  </si>
  <si>
    <t>Income Tax Expense (Benefit)</t>
  </si>
  <si>
    <t>Reconciliation of Federal Income Tax Statutory Rates (Detail) - USD ($) $ in Thousands</t>
  </si>
  <si>
    <t>income Tax Reconciliation Tax Credits [Line Items]</t>
  </si>
  <si>
    <t>Income taxes at statutory rate</t>
  </si>
  <si>
    <t>Tax-exempt income</t>
  </si>
  <si>
    <t>Nondeductible expenses</t>
  </si>
  <si>
    <t>State income tax, net of federal tax effect</t>
  </si>
  <si>
    <t>Tax credits, net</t>
  </si>
  <si>
    <t>Deferred tax adjustment due to Tax Cuts and Job Act</t>
  </si>
  <si>
    <t>Other, net</t>
  </si>
  <si>
    <t>Income taxes at statutory rate, Percent</t>
  </si>
  <si>
    <t>21.00%</t>
  </si>
  <si>
    <t>35.00%</t>
  </si>
  <si>
    <t>Tax-exempt income, Percent</t>
  </si>
  <si>
    <t>(3.00%)</t>
  </si>
  <si>
    <t>(6.00%)</t>
  </si>
  <si>
    <t>(7.00%)</t>
  </si>
  <si>
    <t>Nondeductible expenses, Percent</t>
  </si>
  <si>
    <t>1.00%</t>
  </si>
  <si>
    <t>State income tax, net of federal tax effect, Percent</t>
  </si>
  <si>
    <t>3.00%</t>
  </si>
  <si>
    <t>Tax credits, Percent</t>
  </si>
  <si>
    <t>(1.00%)</t>
  </si>
  <si>
    <t>(2.00%)</t>
  </si>
  <si>
    <t>Deferred tax adjustment due to Tax Cuts and Job Act, Percent</t>
  </si>
  <si>
    <t>12.00%</t>
  </si>
  <si>
    <t>Other, net, Percent</t>
  </si>
  <si>
    <t>Effective Income Tax Rate Reconciliation, Percent</t>
  </si>
  <si>
    <t>40.00%</t>
  </si>
  <si>
    <t>28.00%</t>
  </si>
  <si>
    <t>Components of Deferred Income Taxes Included in Consolidated Financial Statements (Detail) - USD ($) $ in Thousands</t>
  </si>
  <si>
    <t>Deferred tax assets:</t>
  </si>
  <si>
    <t>Net operating loss carryover</t>
  </si>
  <si>
    <t>Non-accrual loan interest</t>
  </si>
  <si>
    <t>Other real estate</t>
  </si>
  <si>
    <t>Unrealized loss on available-for-sale securities</t>
  </si>
  <si>
    <t>Deferred Compensation</t>
  </si>
  <si>
    <t>Loan Purchase Accounting</t>
  </si>
  <si>
    <t>Deferred Tax Assets, Gross, Total</t>
  </si>
  <si>
    <t>Deferred tax liabilities:</t>
  </si>
  <si>
    <t>Deferred Tax Liabilities, Gross</t>
  </si>
  <si>
    <t>Net deferred tax asset, included in other assets</t>
  </si>
  <si>
    <t>INCOME TAXES - Additional Information (Detail) - USD ($) $ in Thousands</t>
  </si>
  <si>
    <t>Component of Income Tax Expenses [Line Items]</t>
  </si>
  <si>
    <t>Effective Income Tax Rate Reconciliation, at Federal Statutory Income Tax Rate, Percent</t>
  </si>
  <si>
    <t>Effective Income Tax Rate Reconciliation, Change in Deferred Tax Assets Valuation Allowance, Amount</t>
  </si>
  <si>
    <t>Income Tax Expense (Benefit), Continuing Operations, Adjustment of Deferred Tax (Asset) Liability</t>
  </si>
  <si>
    <t>Operating Loss Carryforwards</t>
  </si>
  <si>
    <t>Scenario, Plan [Member]</t>
  </si>
  <si>
    <t>EMPLOYEE BENEFITS - Additional Information (Detail) - USD ($) $ in Thousands</t>
  </si>
  <si>
    <t>Employee Benefits [Line Items]</t>
  </si>
  <si>
    <t>Defined contribution plan, employer matching contribution, percent</t>
  </si>
  <si>
    <t>50.00%</t>
  </si>
  <si>
    <t>Employee stockownership plan ESOP deferred shares</t>
  </si>
  <si>
    <t>Deferred compensation arrangement with individual, employer contribution</t>
  </si>
  <si>
    <t>Employee Stock Ownership Plan (ESOP), compensation expense</t>
  </si>
  <si>
    <t>Accrued Employee Benefits</t>
  </si>
  <si>
    <t>Employee Stock Ownership Plan (ESOP), Deferred Shares, Fair Value</t>
  </si>
  <si>
    <t>Iberville Bank Member [Member]</t>
  </si>
  <si>
    <t>Deferred Compensation Share-based Arrangements, Liability, Current and Noncurrent</t>
  </si>
  <si>
    <t>Deferred Compensation Arrangement with Individual, Allocated Share-based Compensation Expense</t>
  </si>
  <si>
    <t>STOCK PLANS (Details)</t>
  </si>
  <si>
    <t>Dec. 31, 2018$ / sharesshares</t>
  </si>
  <si>
    <t>Nonvested, Shares</t>
  </si>
  <si>
    <t>Granted, Shares</t>
  </si>
  <si>
    <t>Vested, Shares</t>
  </si>
  <si>
    <t>Forfeited, Shares</t>
  </si>
  <si>
    <t>Nonvested, Weighted-Average Grant-Date Fair Value | $ / shares</t>
  </si>
  <si>
    <t>STOCK PLANS - Additional Information (Detail) - USD ($) $ / shares in Units, $ in Thousands</t>
  </si>
  <si>
    <t>Compensation Related Costs Share Based Payments [Line Items]</t>
  </si>
  <si>
    <t>Restricted stock award vested percent</t>
  </si>
  <si>
    <t>Vesting period for recognition of compensation costs</t>
  </si>
  <si>
    <t>5 years</t>
  </si>
  <si>
    <t>2007 Stock Incentive Plan [Member]</t>
  </si>
  <si>
    <t>Share-based Compensation Arrangement by Share-based Payment Award, Number of Shares Available for Grant</t>
  </si>
  <si>
    <t>Employee Service Share-based Compensation, Nonvested Awards, Compensation Cost Not yet Recognized</t>
  </si>
  <si>
    <t>Stock Issued During Period, Shares, Share-based Compensation, Gross</t>
  </si>
  <si>
    <t>Share-based Compensation Arrangement by Share-based Payment Award, Equity Instruments Other than Options, Vested in Period, Fair Value</t>
  </si>
  <si>
    <t>2007 Plan</t>
  </si>
  <si>
    <t>Issuance of common stock</t>
  </si>
  <si>
    <t>2007 Plan Amendment</t>
  </si>
  <si>
    <t>SUBORDINATED DEBT - Additional Information (Detail) - USD ($)</t>
  </si>
  <si>
    <t>Jul. 27, 2007</t>
  </si>
  <si>
    <t>Jun. 30, 2006</t>
  </si>
  <si>
    <t>Subordinated Debenture [Line Items]</t>
  </si>
  <si>
    <t>Trust Preferred Securities to investors</t>
  </si>
  <si>
    <t>Debentures, Maturity date</t>
  </si>
  <si>
    <t>2036</t>
  </si>
  <si>
    <t>2037</t>
  </si>
  <si>
    <t>2033</t>
  </si>
  <si>
    <t>London Interbank Offer Rate</t>
  </si>
  <si>
    <t>1.65</t>
  </si>
  <si>
    <t>1.40</t>
  </si>
  <si>
    <t>2.85</t>
  </si>
  <si>
    <t>Junior Subordinated Debt</t>
  </si>
  <si>
    <t>Junior subordinated deferrable interest debentures</t>
  </si>
  <si>
    <t>Subordinated Debt One [Member]</t>
  </si>
  <si>
    <t>Debt Instrument, Face Amount</t>
  </si>
  <si>
    <t>Debt Instrument, Interest Rate, Effective Percentage</t>
  </si>
  <si>
    <t>6.40%</t>
  </si>
  <si>
    <t>Debt Instrument Maturity Year</t>
  </si>
  <si>
    <t>2028</t>
  </si>
  <si>
    <t>Subordinated Debt Two [Member]</t>
  </si>
  <si>
    <t>5.875%</t>
  </si>
  <si>
    <t>TREASURY STOCK - Additional Information (Detail) - shares</t>
  </si>
  <si>
    <t>Equity, Class of Treasury Stock [Line Items]</t>
  </si>
  <si>
    <t>Treasury Stock, Shares</t>
  </si>
  <si>
    <t>RELATED PARTY TRANSACTIONS - Additional Information (Detail) - USD ($) $ in Thousands</t>
  </si>
  <si>
    <t>Related Party Transaction [Line Items]</t>
  </si>
  <si>
    <t>Loans and Leases Receivable, Related Parties</t>
  </si>
  <si>
    <t>RELATED PARTY TRANSACTIONS (Detail) $ in Thousands</t>
  </si>
  <si>
    <t>Loans outstanding at beginning of year</t>
  </si>
  <si>
    <t>New loans</t>
  </si>
  <si>
    <t>Repayments</t>
  </si>
  <si>
    <t>Loans outstanding at end of year</t>
  </si>
  <si>
    <t>COMMITMENTS, CONTINGENCIES, AND CONCENTRATIONS OF CREDIT RISK - Additional Information (Detail)</t>
  </si>
  <si>
    <t>Commitments And Contingencies [Line Items]</t>
  </si>
  <si>
    <t>Loan commitments</t>
  </si>
  <si>
    <t>90 days</t>
  </si>
  <si>
    <t>Fixed Rate Loan Commitments Interest Rate</t>
  </si>
  <si>
    <t>3.25%</t>
  </si>
  <si>
    <t>Fixed Rate Loan Commitments Maturity Period</t>
  </si>
  <si>
    <t>30 years</t>
  </si>
  <si>
    <t>18.00%</t>
  </si>
  <si>
    <t>COMMITMENTS, CONTINGENCIES, AND CONCENTRATIONS OF CREDIT RISK (Details) - USD ($)</t>
  </si>
  <si>
    <t>Standby letters of Credit [Member]</t>
  </si>
  <si>
    <t>Fixed Rates</t>
  </si>
  <si>
    <t>Variable Rates</t>
  </si>
  <si>
    <t>Commitments to make loans [Member]</t>
  </si>
  <si>
    <t>Unused lines of Credit [Member]</t>
  </si>
  <si>
    <t>FAIR VALUES OF ASSETS AND LIABILITIES - Additional Information (Detail) - USD ($)</t>
  </si>
  <si>
    <t>Fair Value, Assets and Liabilities Measured on Recurring and Nonrecurring Basis [Line Items]</t>
  </si>
  <si>
    <t>Impaired Financing Receivable, Recorded Investment</t>
  </si>
  <si>
    <t>Purchased Credit Impaired Loan [Member]</t>
  </si>
  <si>
    <t>Fair Value, Measurements, Nonrecurring [Member]</t>
  </si>
  <si>
    <t>Assets measured at fair value on a non recurring basis</t>
  </si>
  <si>
    <t>Fair Value of Assets Measured on Recurring Basis (Detail) - USD ($) $ in Thousands</t>
  </si>
  <si>
    <t>Fair Value, Assets and Liabilities Measured on Recurring Basis [Line Items]</t>
  </si>
  <si>
    <t>Securities available-for-sale, at fair value</t>
  </si>
  <si>
    <t>Obligations of U.S. Government agencies and sponsored entities</t>
  </si>
  <si>
    <t>Municipal securities</t>
  </si>
  <si>
    <t>Quoted Prices in Active Markets for Identical Assets (Level 1)</t>
  </si>
  <si>
    <t>Quoted Prices in Active Markets for Identical Assets (Level 1) | Obligations of U.S. Government agencies and sponsored entities</t>
  </si>
  <si>
    <t>Quoted Prices in Active Markets for Identical Assets (Level 1) | Municipal securities</t>
  </si>
  <si>
    <t>Quoted Prices in Active Markets for Identical Assets (Level 1) | Mortgage-backed securities</t>
  </si>
  <si>
    <t>Quoted Prices in Active Markets for Identical Assets (Level 1) | Corporate obligations</t>
  </si>
  <si>
    <t>Quoted Prices in Active Markets for Identical Assets (Level 1) | Other</t>
  </si>
  <si>
    <t>Significant Other Observable Inputs (Level 2)</t>
  </si>
  <si>
    <t>Significant Other Observable Inputs (Level 2) | Obligations of U.S. Government agencies and sponsored entities</t>
  </si>
  <si>
    <t>Significant Other Observable Inputs (Level 2) | Municipal securities</t>
  </si>
  <si>
    <t>Significant Other Observable Inputs (Level 2) | Mortgage-backed securities</t>
  </si>
  <si>
    <t>Significant Other Observable Inputs (Level 2) | Corporate obligations</t>
  </si>
  <si>
    <t>Significant Other Observable Inputs (Level 2) | Other</t>
  </si>
  <si>
    <t>Significant Unobservable Inputs (Level 3)</t>
  </si>
  <si>
    <t>Significant Unobservable Inputs (Level 3) | Obligations of U.S. Government agencies and sponsored entities</t>
  </si>
  <si>
    <t>Significant Unobservable Inputs (Level 3) | Municipal securities</t>
  </si>
  <si>
    <t>Significant Unobservable Inputs (Level 3) | Mortgage-backed securities</t>
  </si>
  <si>
    <t>Significant Unobservable Inputs (Level 3) | Corporate obligations</t>
  </si>
  <si>
    <t>Significant Unobservable Inputs (Level 3) | Other</t>
  </si>
  <si>
    <t>Reconciliation of Activity for Assets Measured at Fair Value based on Significant Unobservable (Non-market) Information (Detail) - Bank-Issued Trust Preferred Securities - USD ($) $ in Thousands</t>
  </si>
  <si>
    <t>Fair Value Assets Measured On Recurring Basis Unobservable Input Reconciliation [Line Items]</t>
  </si>
  <si>
    <t>Balance of recurring Level 3 assets at January 1</t>
  </si>
  <si>
    <t>Transfers into Level 3</t>
  </si>
  <si>
    <t>Transfers out of Level 3</t>
  </si>
  <si>
    <t>Unrealized income (loss) included in comprehensive Income</t>
  </si>
  <si>
    <t>Balance of recurring Level 3 assets at December 31</t>
  </si>
  <si>
    <t>Quantitative Information About Recurring Level 3 Fair Value Measurements (Detail) - USD ($) $ in Thousands</t>
  </si>
  <si>
    <t>Quantitative Information About Recurring Fair Value Measurements [Line Items]</t>
  </si>
  <si>
    <t>Fair Value</t>
  </si>
  <si>
    <t>Valuation Technique</t>
  </si>
  <si>
    <t>Discounted cash flow</t>
  </si>
  <si>
    <t>Significant Unobservable Inputs</t>
  </si>
  <si>
    <t>Discount rate</t>
  </si>
  <si>
    <t>Range of Inputs, Minimum</t>
  </si>
  <si>
    <t>3.71%</t>
  </si>
  <si>
    <t>2.07%</t>
  </si>
  <si>
    <t>Range of Inputs, Maximum</t>
  </si>
  <si>
    <t>5.03%</t>
  </si>
  <si>
    <t>3.77%</t>
  </si>
  <si>
    <t>3.34%</t>
  </si>
  <si>
    <t>Fair Value of Assets Measured on Nonrecurring Basis (Detail) - USD ($) $ in Thousands</t>
  </si>
  <si>
    <t>Fair Value, Assets and Liabilities Measured on Nonrecurring Basis [Line Items]</t>
  </si>
  <si>
    <t>Assets, Fair Value Disclosure</t>
  </si>
  <si>
    <t>Quoted Prices in Active Markets for Identical Assets (Level 1) | Impaired Loans</t>
  </si>
  <si>
    <t>Quoted Prices in Active Markets for Identical Assets (Level 1) | Other Real Estate Owned</t>
  </si>
  <si>
    <t>Significant Other Observable Inputs (Level 2) | Impaired Loans</t>
  </si>
  <si>
    <t>Significant Other Observable Inputs (Level 2) | Other Real Estate Owned</t>
  </si>
  <si>
    <t>Significant Unobservable Inputs (Level 3) | Impaired Loans</t>
  </si>
  <si>
    <t>Significant Unobservable Inputs (Level 3) | Other Real Estate Owned</t>
  </si>
  <si>
    <t>Impaired loans include $17,652 in PCI loans.</t>
  </si>
  <si>
    <t>Fair Values of off-Balance Sheet Financial Instruments (Detail) - USD ($) $ in Thousands</t>
  </si>
  <si>
    <t>Assets:</t>
  </si>
  <si>
    <t>Cash and cash equivalents</t>
  </si>
  <si>
    <t>Securities available-for-sale</t>
  </si>
  <si>
    <t>Securities held-to-maturity</t>
  </si>
  <si>
    <t>Loans, net</t>
  </si>
  <si>
    <t>Bank-owned life insurance</t>
  </si>
  <si>
    <t>Accrued interest receivable</t>
  </si>
  <si>
    <t>Liabilities:</t>
  </si>
  <si>
    <t>Noninterest-bearing deposits</t>
  </si>
  <si>
    <t>Interest-bearing deposits</t>
  </si>
  <si>
    <t>FHLB and other borrowings</t>
  </si>
  <si>
    <t>Accrued interest payable</t>
  </si>
  <si>
    <t>Quoted Prices (Level 1)</t>
  </si>
  <si>
    <t>Estimated Fair Value [Member]</t>
  </si>
  <si>
    <t>PREFERRED STOCK - Additional Information (Detail) - USD ($)</t>
  </si>
  <si>
    <t>Dec. 06, 2016</t>
  </si>
  <si>
    <t>Oct. 14, 2016</t>
  </si>
  <si>
    <t>May 13, 2015</t>
  </si>
  <si>
    <t>Dec. 30, 2016</t>
  </si>
  <si>
    <t>Class of Stock [Line Items]</t>
  </si>
  <si>
    <t>Limitations on payment of dividends on common stock</t>
  </si>
  <si>
    <t>stock to no more than 100% of the aggregate per share dividend</t>
  </si>
  <si>
    <t>Preferred stock, issued</t>
  </si>
  <si>
    <t>Warrant Issued To Purchase Of Common Stock</t>
  </si>
  <si>
    <t>Treasury Stock Redemption Amount</t>
  </si>
  <si>
    <t>Series CD Preferred Stock</t>
  </si>
  <si>
    <t>Preferred stock, annual dividend rate</t>
  </si>
  <si>
    <t>2.00%</t>
  </si>
  <si>
    <t>Capital purchase liquidation dividend term</t>
  </si>
  <si>
    <t>8 years</t>
  </si>
  <si>
    <t>Series E Preferred Stock [Member]</t>
  </si>
  <si>
    <t>Shares Issued, Price Per Share</t>
  </si>
  <si>
    <t>Payments of Stock Issuance Costs</t>
  </si>
  <si>
    <t>Conversion of Stock, Shares Converted</t>
  </si>
  <si>
    <t>Conversion of Stock, Shares Issued</t>
  </si>
  <si>
    <t>Stock Issued During Period, Shares, New Issues</t>
  </si>
  <si>
    <t>Proceeds from Issuance of Private Placement</t>
  </si>
  <si>
    <t>CDCI Preferred Shares [Member]</t>
  </si>
  <si>
    <t>Treasury Stock, Value, Acquired, Par Value Method</t>
  </si>
  <si>
    <t>Preferred Stock Redemption Discount</t>
  </si>
  <si>
    <t>Preferred Stock Redemption Discount Percentage</t>
  </si>
  <si>
    <t>7.00%</t>
  </si>
  <si>
    <t>REVENUE FROM CONTRACTS WITH CUSTOMERS (Detail) - USD ($) $ in Thousands</t>
  </si>
  <si>
    <t>Noninterest Income [Abstract]</t>
  </si>
  <si>
    <t>Service charges on deposits Overdraft fees</t>
  </si>
  <si>
    <t>Service charges on deposits Other</t>
  </si>
  <si>
    <t>Interchange Income</t>
  </si>
  <si>
    <t>Investment brokerage fees</t>
  </si>
  <si>
    <t>Net gains (losses) on OREO</t>
  </si>
  <si>
    <t>Net gains on sale of loans</t>
  </si>
  <si>
    <t>Net gains (losses) on sales of of securities</t>
  </si>
  <si>
    <t>Commercial/Retail Bank</t>
  </si>
  <si>
    <t>Mortgage Banking Division</t>
  </si>
  <si>
    <t>Holding Company</t>
  </si>
  <si>
    <t>SUBSEQUENT EVENTS - Additional Information (Detail) - First Community Bank [Member] - USD ($) $ in Thousands</t>
  </si>
  <si>
    <t>Mar. 02, 2019</t>
  </si>
  <si>
    <t>Subsequent Event [Line Items]</t>
  </si>
  <si>
    <t>Business Combination, Recognized Identifiable Assets Acquired and Liabilities Assumed, Net</t>
  </si>
  <si>
    <t>Business Combination, Acquisition Related Costs</t>
  </si>
  <si>
    <t>Payments to Acquire Businesses, Gross</t>
  </si>
  <si>
    <t>Business Combination, Consideration Transferred, Other</t>
  </si>
  <si>
    <t>Condensed Balance Sheets (Detail) - USD ($) $ in Thousands</t>
  </si>
  <si>
    <t>Bank Owned Life Insurance</t>
  </si>
  <si>
    <t>Assets, Total</t>
  </si>
  <si>
    <t>Liabilities and Stockholders' Equity:</t>
  </si>
  <si>
    <t>Advances from First Tennessee Bank</t>
  </si>
  <si>
    <t>Liabilities and Equity, Total</t>
  </si>
  <si>
    <t>Investment in subsidiary bank</t>
  </si>
  <si>
    <t>Investments in statutory trusts</t>
  </si>
  <si>
    <t>Stockholders' equity</t>
  </si>
  <si>
    <t>Condensed Statements of Income (Detail) - USD ($) $ in Thousands</t>
  </si>
  <si>
    <t>Income:</t>
  </si>
  <si>
    <t>Interest and Dividend Income, Operating, Total</t>
  </si>
  <si>
    <t>Expenses:</t>
  </si>
  <si>
    <t>Income before income taxes and equity in undistributed income of subsidiary</t>
  </si>
  <si>
    <t>Income tax (expense) benefit</t>
  </si>
  <si>
    <t>Interest and dividends</t>
  </si>
  <si>
    <t>Dividend income</t>
  </si>
  <si>
    <t>Legal</t>
  </si>
  <si>
    <t>Operating Expenses, Total</t>
  </si>
  <si>
    <t>Income before equity in undistributed income of subsidiary</t>
  </si>
  <si>
    <t>Equity in undistributed income of subsidiary</t>
  </si>
  <si>
    <t>Condensed Statements of Cash Flows (Detail) - USD ($) $ in Thousands</t>
  </si>
  <si>
    <t>Cash flows from operating activities:</t>
  </si>
  <si>
    <t>Adjustments to reconcile net income to net cash used in operating activities:</t>
  </si>
  <si>
    <t>Cash flows from investing activities:</t>
  </si>
  <si>
    <t>Cash flows from financing activities:</t>
  </si>
  <si>
    <t>Net proceeds from issuance of shares</t>
  </si>
  <si>
    <t>Repayment of CDCI Preferred Shares</t>
  </si>
  <si>
    <t>Net cash provided by (used in) financing activities</t>
  </si>
  <si>
    <t>Gain on sale of assets</t>
  </si>
  <si>
    <t>Outlays for acquisitions</t>
  </si>
  <si>
    <t>Proceeds (repayment) of borrowed funds</t>
  </si>
  <si>
    <t>Summary Of Operating Segments (Details) - USD ($) $ in Thousands</t>
  </si>
  <si>
    <t>Segment Reporting Information [Line Items]</t>
  </si>
  <si>
    <t>Interest income</t>
  </si>
  <si>
    <t>Interest expense</t>
  </si>
  <si>
    <t>Net interest income (loss)</t>
  </si>
  <si>
    <t>Provision (credit) for loan losses</t>
  </si>
  <si>
    <t>Net interest income (loss) after provision for loan losses</t>
  </si>
  <si>
    <t>Non-interest income</t>
  </si>
  <si>
    <t>Non-interest expense</t>
  </si>
  <si>
    <t>Income (loss) before income taxes</t>
  </si>
  <si>
    <t>Income tax (benefit) expense</t>
  </si>
  <si>
    <t>Net income (loss)</t>
  </si>
  <si>
    <t>Total Assets</t>
  </si>
  <si>
    <t>Net Loans</t>
  </si>
  <si>
    <t>Summary of Quarterly Results of Operations and Per Share Amounts (Detail) - USD ($) $ / shares in Units, $ in Thousands</t>
  </si>
  <si>
    <t>Income tax expense</t>
  </si>
  <si>
    <t>Preferred dividends</t>
  </si>
  <si>
    <t>Per common share:</t>
  </si>
  <si>
    <t>Net income, basic</t>
  </si>
  <si>
    <t>Net income, diluted</t>
  </si>
  <si>
    <t>Cash dividends declar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442699445</v>
      </c>
    </row>
    <row r="17" spans="1:4">
      <c r="A17" s="4" t="s">
        <v>30</v>
      </c>
      <c r="B17" s="4" t="s">
        <v>31</v>
      </c>
    </row>
    <row r="18" spans="1:4">
      <c r="A18" s="4" t="s">
        <v>32</v>
      </c>
      <c r="C18" s="6" t="n">
        <v>17272731</v>
      </c>
    </row>
    <row r="19" spans="1:4">
      <c r="A19" s="4" t="s">
        <v>33</v>
      </c>
      <c r="B19" s="4" t="s">
        <v>9</v>
      </c>
    </row>
    <row r="20" spans="1:4">
      <c r="A20" s="4" t="s">
        <v>34</v>
      </c>
      <c r="B20" s="4" t="s">
        <v>9</v>
      </c>
    </row>
    <row r="21" spans="1:4">
      <c r="A21" s="4" t="s">
        <v>35</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1042</v>
      </c>
      <c r="B1" s="2" t="s">
        <v>1</v>
      </c>
    </row>
    <row r="2" spans="1:2">
      <c r="B2" s="2" t="s">
        <v>498</v>
      </c>
    </row>
    <row r="3" spans="1:2">
      <c r="A3" s="3" t="s">
        <v>1040</v>
      </c>
    </row>
    <row r="4" spans="1:2">
      <c r="A4" s="4" t="s">
        <v>1043</v>
      </c>
      <c r="B4" s="5" t="n">
        <v>15137</v>
      </c>
    </row>
    <row r="5" spans="1:2">
      <c r="A5" s="4" t="s">
        <v>1044</v>
      </c>
      <c r="B5" s="6" t="n">
        <v>6418</v>
      </c>
    </row>
    <row r="6" spans="1:2">
      <c r="A6" s="4" t="s">
        <v>1045</v>
      </c>
      <c r="B6" s="6" t="n">
        <v>-962</v>
      </c>
    </row>
    <row r="7" spans="1:2">
      <c r="A7" s="4" t="s">
        <v>1046</v>
      </c>
      <c r="B7" s="5" t="n">
        <v>2059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1047</v>
      </c>
      <c r="B1" s="2" t="s">
        <v>1</v>
      </c>
    </row>
    <row r="2" spans="1:2">
      <c r="B2" s="2" t="s">
        <v>2</v>
      </c>
    </row>
    <row r="3" spans="1:2">
      <c r="A3" s="3" t="s">
        <v>1048</v>
      </c>
    </row>
    <row r="4" spans="1:2">
      <c r="A4" s="4" t="s">
        <v>1049</v>
      </c>
      <c r="B4" s="4" t="s">
        <v>1050</v>
      </c>
    </row>
    <row r="5" spans="1:2">
      <c r="A5" s="4" t="s">
        <v>858</v>
      </c>
    </row>
    <row r="6" spans="1:2">
      <c r="A6" s="3" t="s">
        <v>1048</v>
      </c>
    </row>
    <row r="7" spans="1:2">
      <c r="A7" s="4" t="s">
        <v>1051</v>
      </c>
      <c r="B7" s="4" t="s">
        <v>1052</v>
      </c>
    </row>
    <row r="8" spans="1:2">
      <c r="A8" s="4" t="s">
        <v>1053</v>
      </c>
      <c r="B8" s="4" t="s">
        <v>1054</v>
      </c>
    </row>
    <row r="9" spans="1:2">
      <c r="A9" s="4" t="s">
        <v>861</v>
      </c>
    </row>
    <row r="10" spans="1:2">
      <c r="A10" s="3" t="s">
        <v>1048</v>
      </c>
    </row>
    <row r="11" spans="1:2">
      <c r="A11" s="4" t="s">
        <v>1051</v>
      </c>
      <c r="B11" s="4" t="s">
        <v>1055</v>
      </c>
    </row>
    <row r="12" spans="1:2">
      <c r="A12" s="4" t="s">
        <v>1053</v>
      </c>
      <c r="B12" s="4" t="s">
        <v>87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6</v>
      </c>
      <c r="B1" s="2" t="s">
        <v>1</v>
      </c>
    </row>
    <row r="2" spans="1:3">
      <c r="B2" s="2" t="s">
        <v>2</v>
      </c>
      <c r="C2" s="2" t="s">
        <v>37</v>
      </c>
    </row>
    <row r="3" spans="1:3">
      <c r="A3" s="4" t="s">
        <v>1057</v>
      </c>
    </row>
    <row r="4" spans="1:3">
      <c r="A4" s="4" t="s">
        <v>1058</v>
      </c>
      <c r="B4" s="5" t="n">
        <v>2300</v>
      </c>
      <c r="C4" s="5" t="n">
        <v>1800</v>
      </c>
    </row>
    <row r="5" spans="1:3">
      <c r="A5" s="4" t="s">
        <v>1059</v>
      </c>
      <c r="B5" s="6" t="n">
        <v>8400</v>
      </c>
      <c r="C5" s="6" t="n">
        <v>6400</v>
      </c>
    </row>
    <row r="6" spans="1:3">
      <c r="A6" s="4" t="s">
        <v>1060</v>
      </c>
    </row>
    <row r="7" spans="1:3">
      <c r="A7" s="4" t="s">
        <v>1058</v>
      </c>
      <c r="B7" s="6" t="n">
        <v>32600</v>
      </c>
      <c r="C7" s="6" t="n">
        <v>26700</v>
      </c>
    </row>
    <row r="8" spans="1:3">
      <c r="A8" s="4" t="s">
        <v>1059</v>
      </c>
      <c r="B8" s="6" t="n">
        <v>36800</v>
      </c>
      <c r="C8" s="6" t="n">
        <v>30200</v>
      </c>
    </row>
    <row r="9" spans="1:3">
      <c r="A9" s="4" t="s">
        <v>1061</v>
      </c>
    </row>
    <row r="10" spans="1:3">
      <c r="A10" s="4" t="s">
        <v>1058</v>
      </c>
      <c r="B10" s="6" t="n">
        <v>115500</v>
      </c>
      <c r="C10" s="6" t="n">
        <v>104900</v>
      </c>
    </row>
    <row r="11" spans="1:3">
      <c r="A11" s="4" t="s">
        <v>1059</v>
      </c>
      <c r="B11" s="5" t="n">
        <v>131700</v>
      </c>
      <c r="C11" s="5" t="n">
        <v>1196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75"/>
    <col customWidth="1" max="3" min="3" width="4"/>
    <col customWidth="1" max="4" min="4" width="14"/>
    <col customWidth="1" max="5" min="5" width="14"/>
  </cols>
  <sheetData>
    <row r="1" spans="1:5">
      <c r="A1" s="1" t="s">
        <v>1062</v>
      </c>
      <c r="B1" s="2" t="s">
        <v>2</v>
      </c>
      <c r="D1" s="2" t="s">
        <v>37</v>
      </c>
      <c r="E1" s="2" t="s">
        <v>80</v>
      </c>
    </row>
    <row r="2" spans="1:5">
      <c r="A2" s="3" t="s">
        <v>1063</v>
      </c>
    </row>
    <row r="3" spans="1:5">
      <c r="A3" s="4" t="s">
        <v>1064</v>
      </c>
      <c r="B3" s="5" t="n">
        <v>31111000</v>
      </c>
      <c r="C3" s="4" t="s">
        <v>102</v>
      </c>
      <c r="D3" s="5" t="n">
        <v>10574000</v>
      </c>
      <c r="E3" s="5" t="n">
        <v>6128000</v>
      </c>
    </row>
    <row r="4" spans="1:5">
      <c r="A4" s="4" t="s">
        <v>1065</v>
      </c>
    </row>
    <row r="5" spans="1:5">
      <c r="A5" s="3" t="s">
        <v>1063</v>
      </c>
    </row>
    <row r="6" spans="1:5">
      <c r="A6" s="4" t="s">
        <v>1064</v>
      </c>
      <c r="B6" s="6" t="n">
        <v>17652</v>
      </c>
    </row>
    <row r="7" spans="1:5">
      <c r="A7" s="4" t="s">
        <v>1066</v>
      </c>
    </row>
    <row r="8" spans="1:5">
      <c r="A8" s="3" t="s">
        <v>1063</v>
      </c>
    </row>
    <row r="9" spans="1:5">
      <c r="A9" s="4" t="s">
        <v>1067</v>
      </c>
      <c r="B9" s="5" t="n">
        <v>10900000</v>
      </c>
    </row>
    <row r="10" spans="1:5"/>
    <row r="11" spans="1:5">
      <c r="A11" s="4" t="s">
        <v>102</v>
      </c>
      <c r="B11" s="4" t="s">
        <v>710</v>
      </c>
    </row>
  </sheetData>
  <mergeCells count="3">
    <mergeCell ref="B1:C1"/>
    <mergeCell ref="A10:E10"/>
    <mergeCell ref="B11:E1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37</v>
      </c>
    </row>
    <row r="2" spans="1:3">
      <c r="A2" s="3" t="s">
        <v>1069</v>
      </c>
    </row>
    <row r="3" spans="1:3">
      <c r="A3" s="4" t="s">
        <v>1070</v>
      </c>
      <c r="B3" s="5" t="n">
        <v>492224</v>
      </c>
      <c r="C3" s="5" t="n">
        <v>356893</v>
      </c>
    </row>
    <row r="4" spans="1:3">
      <c r="A4" s="4" t="s">
        <v>1071</v>
      </c>
    </row>
    <row r="5" spans="1:3">
      <c r="A5" s="3" t="s">
        <v>1069</v>
      </c>
    </row>
    <row r="6" spans="1:3">
      <c r="A6" s="4" t="s">
        <v>1070</v>
      </c>
      <c r="B6" s="6" t="n">
        <v>47342</v>
      </c>
      <c r="C6" s="6" t="n">
        <v>4992</v>
      </c>
    </row>
    <row r="7" spans="1:3">
      <c r="A7" s="4" t="s">
        <v>1072</v>
      </c>
    </row>
    <row r="8" spans="1:3">
      <c r="A8" s="3" t="s">
        <v>1069</v>
      </c>
    </row>
    <row r="9" spans="1:3">
      <c r="A9" s="4" t="s">
        <v>1070</v>
      </c>
      <c r="B9" s="6" t="n">
        <v>150064</v>
      </c>
      <c r="C9" s="6" t="n">
        <v>138584</v>
      </c>
    </row>
    <row r="10" spans="1:3">
      <c r="A10" s="4" t="s">
        <v>605</v>
      </c>
    </row>
    <row r="11" spans="1:3">
      <c r="A11" s="3" t="s">
        <v>1069</v>
      </c>
    </row>
    <row r="12" spans="1:3">
      <c r="A12" s="4" t="s">
        <v>1070</v>
      </c>
      <c r="B12" s="6" t="n">
        <v>287470</v>
      </c>
      <c r="C12" s="6" t="n">
        <v>196578</v>
      </c>
    </row>
    <row r="13" spans="1:3">
      <c r="A13" s="4" t="s">
        <v>606</v>
      </c>
    </row>
    <row r="14" spans="1:3">
      <c r="A14" s="3" t="s">
        <v>1069</v>
      </c>
    </row>
    <row r="15" spans="1:3">
      <c r="A15" s="4" t="s">
        <v>1070</v>
      </c>
      <c r="B15" s="6" t="n">
        <v>7348</v>
      </c>
      <c r="C15" s="6" t="n">
        <v>15819</v>
      </c>
    </row>
    <row r="16" spans="1:3">
      <c r="A16" s="4" t="s">
        <v>105</v>
      </c>
    </row>
    <row r="17" spans="1:3">
      <c r="A17" s="3" t="s">
        <v>1069</v>
      </c>
    </row>
    <row r="18" spans="1:3">
      <c r="A18" s="4" t="s">
        <v>1070</v>
      </c>
      <c r="C18" s="6" t="n">
        <v>920</v>
      </c>
    </row>
    <row r="19" spans="1:3">
      <c r="A19" s="4" t="s">
        <v>1073</v>
      </c>
    </row>
    <row r="20" spans="1:3">
      <c r="A20" s="3" t="s">
        <v>1069</v>
      </c>
    </row>
    <row r="21" spans="1:3">
      <c r="A21" s="4" t="s">
        <v>1070</v>
      </c>
      <c r="B21" s="6" t="n">
        <v>0</v>
      </c>
      <c r="C21" s="6" t="n">
        <v>0</v>
      </c>
    </row>
    <row r="22" spans="1:3">
      <c r="A22" s="4" t="s">
        <v>1074</v>
      </c>
    </row>
    <row r="23" spans="1:3">
      <c r="A23" s="3" t="s">
        <v>1069</v>
      </c>
    </row>
    <row r="24" spans="1:3">
      <c r="A24" s="4" t="s">
        <v>1070</v>
      </c>
      <c r="B24" s="6" t="n">
        <v>0</v>
      </c>
      <c r="C24" s="6" t="n">
        <v>0</v>
      </c>
    </row>
    <row r="25" spans="1:3">
      <c r="A25" s="4" t="s">
        <v>1075</v>
      </c>
    </row>
    <row r="26" spans="1:3">
      <c r="A26" s="3" t="s">
        <v>1069</v>
      </c>
    </row>
    <row r="27" spans="1:3">
      <c r="A27" s="4" t="s">
        <v>1070</v>
      </c>
      <c r="B27" s="6" t="n">
        <v>0</v>
      </c>
      <c r="C27" s="6" t="n">
        <v>0</v>
      </c>
    </row>
    <row r="28" spans="1:3">
      <c r="A28" s="4" t="s">
        <v>1076</v>
      </c>
    </row>
    <row r="29" spans="1:3">
      <c r="A29" s="3" t="s">
        <v>1069</v>
      </c>
    </row>
    <row r="30" spans="1:3">
      <c r="A30" s="4" t="s">
        <v>1070</v>
      </c>
      <c r="B30" s="6" t="n">
        <v>0</v>
      </c>
      <c r="C30" s="6" t="n">
        <v>0</v>
      </c>
    </row>
    <row r="31" spans="1:3">
      <c r="A31" s="4" t="s">
        <v>1077</v>
      </c>
    </row>
    <row r="32" spans="1:3">
      <c r="A32" s="3" t="s">
        <v>1069</v>
      </c>
    </row>
    <row r="33" spans="1:3">
      <c r="A33" s="4" t="s">
        <v>1070</v>
      </c>
      <c r="B33" s="6" t="n">
        <v>0</v>
      </c>
      <c r="C33" s="6" t="n">
        <v>0</v>
      </c>
    </row>
    <row r="34" spans="1:3">
      <c r="A34" s="4" t="s">
        <v>1078</v>
      </c>
    </row>
    <row r="35" spans="1:3">
      <c r="A35" s="3" t="s">
        <v>1069</v>
      </c>
    </row>
    <row r="36" spans="1:3">
      <c r="A36" s="4" t="s">
        <v>1070</v>
      </c>
      <c r="C36" s="6" t="n">
        <v>920</v>
      </c>
    </row>
    <row r="37" spans="1:3">
      <c r="A37" s="4" t="s">
        <v>1079</v>
      </c>
    </row>
    <row r="38" spans="1:3">
      <c r="A38" s="3" t="s">
        <v>1069</v>
      </c>
    </row>
    <row r="39" spans="1:3">
      <c r="A39" s="4" t="s">
        <v>1070</v>
      </c>
      <c r="B39" s="6" t="n">
        <v>341286</v>
      </c>
      <c r="C39" s="6" t="n">
        <v>353404</v>
      </c>
    </row>
    <row r="40" spans="1:3">
      <c r="A40" s="4" t="s">
        <v>1080</v>
      </c>
    </row>
    <row r="41" spans="1:3">
      <c r="A41" s="3" t="s">
        <v>1069</v>
      </c>
    </row>
    <row r="42" spans="1:3">
      <c r="A42" s="4" t="s">
        <v>1070</v>
      </c>
      <c r="B42" s="6" t="n">
        <v>47342</v>
      </c>
      <c r="C42" s="6" t="n">
        <v>4992</v>
      </c>
    </row>
    <row r="43" spans="1:3">
      <c r="A43" s="4" t="s">
        <v>1081</v>
      </c>
    </row>
    <row r="44" spans="1:3">
      <c r="A44" s="3" t="s">
        <v>1069</v>
      </c>
    </row>
    <row r="45" spans="1:3">
      <c r="A45" s="4" t="s">
        <v>1070</v>
      </c>
      <c r="B45" s="6" t="n">
        <v>0</v>
      </c>
      <c r="C45" s="6" t="n">
        <v>138584</v>
      </c>
    </row>
    <row r="46" spans="1:3">
      <c r="A46" s="4" t="s">
        <v>1082</v>
      </c>
    </row>
    <row r="47" spans="1:3">
      <c r="A47" s="3" t="s">
        <v>1069</v>
      </c>
    </row>
    <row r="48" spans="1:3">
      <c r="A48" s="4" t="s">
        <v>1070</v>
      </c>
      <c r="B48" s="6" t="n">
        <v>287470</v>
      </c>
      <c r="C48" s="6" t="n">
        <v>196578</v>
      </c>
    </row>
    <row r="49" spans="1:3">
      <c r="A49" s="4" t="s">
        <v>1083</v>
      </c>
    </row>
    <row r="50" spans="1:3">
      <c r="A50" s="3" t="s">
        <v>1069</v>
      </c>
    </row>
    <row r="51" spans="1:3">
      <c r="A51" s="4" t="s">
        <v>1070</v>
      </c>
      <c r="B51" s="6" t="n">
        <v>6474</v>
      </c>
      <c r="C51" s="6" t="n">
        <v>13250</v>
      </c>
    </row>
    <row r="52" spans="1:3">
      <c r="A52" s="4" t="s">
        <v>1084</v>
      </c>
    </row>
    <row r="53" spans="1:3">
      <c r="A53" s="3" t="s">
        <v>1069</v>
      </c>
    </row>
    <row r="54" spans="1:3">
      <c r="A54" s="4" t="s">
        <v>1070</v>
      </c>
      <c r="C54" s="6" t="n">
        <v>0</v>
      </c>
    </row>
    <row r="55" spans="1:3">
      <c r="A55" s="4" t="s">
        <v>1085</v>
      </c>
    </row>
    <row r="56" spans="1:3">
      <c r="A56" s="3" t="s">
        <v>1069</v>
      </c>
    </row>
    <row r="57" spans="1:3">
      <c r="A57" s="4" t="s">
        <v>1070</v>
      </c>
      <c r="B57" s="6" t="n">
        <v>150938</v>
      </c>
      <c r="C57" s="6" t="n">
        <v>2569</v>
      </c>
    </row>
    <row r="58" spans="1:3">
      <c r="A58" s="4" t="s">
        <v>1086</v>
      </c>
    </row>
    <row r="59" spans="1:3">
      <c r="A59" s="3" t="s">
        <v>1069</v>
      </c>
    </row>
    <row r="60" spans="1:3">
      <c r="A60" s="4" t="s">
        <v>1070</v>
      </c>
      <c r="B60" s="6" t="n">
        <v>0</v>
      </c>
      <c r="C60" s="6" t="n">
        <v>0</v>
      </c>
    </row>
    <row r="61" spans="1:3">
      <c r="A61" s="4" t="s">
        <v>1087</v>
      </c>
    </row>
    <row r="62" spans="1:3">
      <c r="A62" s="3" t="s">
        <v>1069</v>
      </c>
    </row>
    <row r="63" spans="1:3">
      <c r="A63" s="4" t="s">
        <v>1070</v>
      </c>
      <c r="B63" s="6" t="n">
        <v>150064</v>
      </c>
      <c r="C63" s="6" t="n">
        <v>0</v>
      </c>
    </row>
    <row r="64" spans="1:3">
      <c r="A64" s="4" t="s">
        <v>1088</v>
      </c>
    </row>
    <row r="65" spans="1:3">
      <c r="A65" s="3" t="s">
        <v>1069</v>
      </c>
    </row>
    <row r="66" spans="1:3">
      <c r="A66" s="4" t="s">
        <v>1070</v>
      </c>
      <c r="B66" s="6" t="n">
        <v>0</v>
      </c>
      <c r="C66" s="6" t="n">
        <v>0</v>
      </c>
    </row>
    <row r="67" spans="1:3">
      <c r="A67" s="4" t="s">
        <v>1089</v>
      </c>
    </row>
    <row r="68" spans="1:3">
      <c r="A68" s="3" t="s">
        <v>1069</v>
      </c>
    </row>
    <row r="69" spans="1:3">
      <c r="A69" s="4" t="s">
        <v>1070</v>
      </c>
      <c r="B69" s="5" t="n">
        <v>874</v>
      </c>
      <c r="C69" s="6" t="n">
        <v>2569</v>
      </c>
    </row>
    <row r="70" spans="1:3">
      <c r="A70" s="4" t="s">
        <v>1090</v>
      </c>
    </row>
    <row r="71" spans="1:3">
      <c r="A71" s="3" t="s">
        <v>1069</v>
      </c>
    </row>
    <row r="72" spans="1:3">
      <c r="A72" s="4" t="s">
        <v>1070</v>
      </c>
      <c r="C72" s="5"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7</v>
      </c>
      <c r="D2" s="2" t="s">
        <v>80</v>
      </c>
    </row>
    <row r="3" spans="1:4">
      <c r="A3" s="3" t="s">
        <v>1092</v>
      </c>
    </row>
    <row r="4" spans="1:4">
      <c r="A4" s="4" t="s">
        <v>1093</v>
      </c>
      <c r="B4" s="5" t="n">
        <v>2569</v>
      </c>
      <c r="C4" s="5" t="n">
        <v>2241</v>
      </c>
      <c r="D4" s="5" t="n">
        <v>2557</v>
      </c>
    </row>
    <row r="5" spans="1:4">
      <c r="A5" s="4" t="s">
        <v>1094</v>
      </c>
      <c r="B5" s="6" t="n">
        <v>0</v>
      </c>
      <c r="C5" s="6" t="n">
        <v>0</v>
      </c>
      <c r="D5" s="6" t="n">
        <v>0</v>
      </c>
    </row>
    <row r="6" spans="1:4">
      <c r="A6" s="4" t="s">
        <v>1095</v>
      </c>
      <c r="B6" s="6" t="n">
        <v>0</v>
      </c>
      <c r="C6" s="6" t="n">
        <v>0</v>
      </c>
      <c r="D6" s="6" t="n">
        <v>0</v>
      </c>
    </row>
    <row r="7" spans="1:4">
      <c r="A7" s="4" t="s">
        <v>1096</v>
      </c>
      <c r="B7" s="6" t="n">
        <v>-1695</v>
      </c>
      <c r="C7" s="6" t="n">
        <v>328</v>
      </c>
      <c r="D7" s="6" t="n">
        <v>-316</v>
      </c>
    </row>
    <row r="8" spans="1:4">
      <c r="A8" s="4" t="s">
        <v>1097</v>
      </c>
      <c r="B8" s="5" t="n">
        <v>874</v>
      </c>
      <c r="C8" s="5" t="n">
        <v>2569</v>
      </c>
      <c r="D8" s="5" t="n">
        <v>224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98</v>
      </c>
      <c r="B1" s="2" t="s">
        <v>1</v>
      </c>
    </row>
    <row r="2" spans="1:4">
      <c r="B2" s="2" t="s">
        <v>2</v>
      </c>
      <c r="C2" s="2" t="s">
        <v>37</v>
      </c>
      <c r="D2" s="2" t="s">
        <v>80</v>
      </c>
    </row>
    <row r="3" spans="1:4">
      <c r="A3" s="3" t="s">
        <v>1099</v>
      </c>
    </row>
    <row r="4" spans="1:4">
      <c r="A4" s="4" t="s">
        <v>1100</v>
      </c>
      <c r="B4" s="5" t="n">
        <v>874</v>
      </c>
      <c r="C4" s="5" t="n">
        <v>2569</v>
      </c>
      <c r="D4" s="5" t="n">
        <v>2241</v>
      </c>
    </row>
    <row r="5" spans="1:4">
      <c r="A5" s="4" t="s">
        <v>1101</v>
      </c>
      <c r="B5" s="4" t="s">
        <v>1102</v>
      </c>
      <c r="C5" s="4" t="s">
        <v>1102</v>
      </c>
      <c r="D5" s="4" t="s">
        <v>1102</v>
      </c>
    </row>
    <row r="6" spans="1:4">
      <c r="A6" s="4" t="s">
        <v>1103</v>
      </c>
      <c r="B6" s="4" t="s">
        <v>1104</v>
      </c>
      <c r="C6" s="4" t="s">
        <v>1104</v>
      </c>
      <c r="D6" s="4" t="s">
        <v>1104</v>
      </c>
    </row>
    <row r="7" spans="1:4">
      <c r="A7" s="4" t="s">
        <v>1105</v>
      </c>
      <c r="B7" s="4" t="s">
        <v>1106</v>
      </c>
      <c r="C7" s="4" t="s">
        <v>1107</v>
      </c>
      <c r="D7" s="4" t="s">
        <v>670</v>
      </c>
    </row>
    <row r="8" spans="1:4">
      <c r="A8" s="4" t="s">
        <v>1108</v>
      </c>
      <c r="B8" s="4" t="s">
        <v>1109</v>
      </c>
      <c r="C8" s="4" t="s">
        <v>1110</v>
      </c>
      <c r="D8" s="4" t="s">
        <v>111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5"/>
    <col customWidth="1" max="3" min="3" width="4"/>
    <col customWidth="1" max="4" min="4" width="14"/>
  </cols>
  <sheetData>
    <row r="1" spans="1:4">
      <c r="A1" s="1" t="s">
        <v>1112</v>
      </c>
      <c r="B1" s="2" t="s">
        <v>2</v>
      </c>
      <c r="D1" s="2" t="s">
        <v>37</v>
      </c>
    </row>
    <row r="2" spans="1:4">
      <c r="A2" s="4" t="s">
        <v>388</v>
      </c>
    </row>
    <row r="3" spans="1:4">
      <c r="A3" s="3" t="s">
        <v>1113</v>
      </c>
    </row>
    <row r="4" spans="1:4">
      <c r="A4" s="4" t="s">
        <v>1114</v>
      </c>
      <c r="B4" s="5" t="n">
        <v>28928</v>
      </c>
      <c r="C4" s="4" t="s">
        <v>102</v>
      </c>
      <c r="D4" s="5" t="n">
        <v>9614</v>
      </c>
    </row>
    <row r="5" spans="1:4">
      <c r="A5" s="4" t="s">
        <v>324</v>
      </c>
    </row>
    <row r="6" spans="1:4">
      <c r="A6" s="3" t="s">
        <v>1113</v>
      </c>
    </row>
    <row r="7" spans="1:4">
      <c r="A7" s="4" t="s">
        <v>1114</v>
      </c>
      <c r="B7" s="6" t="n">
        <v>10869</v>
      </c>
      <c r="D7" s="6" t="n">
        <v>7158</v>
      </c>
    </row>
    <row r="8" spans="1:4">
      <c r="A8" s="4" t="s">
        <v>1115</v>
      </c>
    </row>
    <row r="9" spans="1:4">
      <c r="A9" s="3" t="s">
        <v>1113</v>
      </c>
    </row>
    <row r="10" spans="1:4">
      <c r="A10" s="4" t="s">
        <v>1114</v>
      </c>
      <c r="B10" s="6" t="n">
        <v>0</v>
      </c>
      <c r="C10" s="4" t="s">
        <v>102</v>
      </c>
      <c r="D10" s="6" t="n">
        <v>0</v>
      </c>
    </row>
    <row r="11" spans="1:4">
      <c r="A11" s="4" t="s">
        <v>1116</v>
      </c>
    </row>
    <row r="12" spans="1:4">
      <c r="A12" s="3" t="s">
        <v>1113</v>
      </c>
    </row>
    <row r="13" spans="1:4">
      <c r="A13" s="4" t="s">
        <v>1114</v>
      </c>
      <c r="B13" s="6" t="n">
        <v>0</v>
      </c>
      <c r="D13" s="6" t="n">
        <v>0</v>
      </c>
    </row>
    <row r="14" spans="1:4">
      <c r="A14" s="4" t="s">
        <v>1117</v>
      </c>
    </row>
    <row r="15" spans="1:4">
      <c r="A15" s="3" t="s">
        <v>1113</v>
      </c>
    </row>
    <row r="16" spans="1:4">
      <c r="A16" s="4" t="s">
        <v>1114</v>
      </c>
      <c r="B16" s="6" t="n">
        <v>0</v>
      </c>
      <c r="C16" s="4" t="s">
        <v>102</v>
      </c>
      <c r="D16" s="6" t="n">
        <v>0</v>
      </c>
    </row>
    <row r="17" spans="1:4">
      <c r="A17" s="4" t="s">
        <v>1118</v>
      </c>
    </row>
    <row r="18" spans="1:4">
      <c r="A18" s="3" t="s">
        <v>1113</v>
      </c>
    </row>
    <row r="19" spans="1:4">
      <c r="A19" s="4" t="s">
        <v>1114</v>
      </c>
      <c r="B19" s="6" t="n">
        <v>0</v>
      </c>
      <c r="D19" s="6" t="n">
        <v>0</v>
      </c>
    </row>
    <row r="20" spans="1:4">
      <c r="A20" s="4" t="s">
        <v>1119</v>
      </c>
    </row>
    <row r="21" spans="1:4">
      <c r="A21" s="3" t="s">
        <v>1113</v>
      </c>
    </row>
    <row r="22" spans="1:4">
      <c r="A22" s="4" t="s">
        <v>1114</v>
      </c>
      <c r="B22" s="6" t="n">
        <v>28928</v>
      </c>
      <c r="C22" s="4" t="s">
        <v>102</v>
      </c>
      <c r="D22" s="6" t="n">
        <v>9614</v>
      </c>
    </row>
    <row r="23" spans="1:4">
      <c r="A23" s="4" t="s">
        <v>1120</v>
      </c>
    </row>
    <row r="24" spans="1:4">
      <c r="A24" s="3" t="s">
        <v>1113</v>
      </c>
    </row>
    <row r="25" spans="1:4">
      <c r="A25" s="4" t="s">
        <v>1114</v>
      </c>
      <c r="B25" s="5" t="n">
        <v>10869</v>
      </c>
      <c r="D25" s="5" t="n">
        <v>7158</v>
      </c>
    </row>
    <row r="26" spans="1:4"/>
    <row r="27" spans="1:4">
      <c r="A27" s="4" t="s">
        <v>102</v>
      </c>
      <c r="B27" s="4" t="s">
        <v>1121</v>
      </c>
    </row>
  </sheetData>
  <mergeCells count="3">
    <mergeCell ref="B1:C1"/>
    <mergeCell ref="A26:D26"/>
    <mergeCell ref="B27:D27"/>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2</v>
      </c>
      <c r="B1" s="2" t="s">
        <v>2</v>
      </c>
      <c r="C1" s="2" t="s">
        <v>37</v>
      </c>
      <c r="D1" s="2" t="s">
        <v>80</v>
      </c>
      <c r="E1" s="2" t="s">
        <v>624</v>
      </c>
    </row>
    <row r="2" spans="1:5">
      <c r="A2" s="3" t="s">
        <v>1123</v>
      </c>
    </row>
    <row r="3" spans="1:5">
      <c r="A3" s="4" t="s">
        <v>1124</v>
      </c>
      <c r="B3" s="5" t="n">
        <v>159107</v>
      </c>
      <c r="C3" s="5" t="n">
        <v>91922</v>
      </c>
      <c r="D3" s="5" t="n">
        <v>62119</v>
      </c>
      <c r="E3" s="5" t="n">
        <v>41259</v>
      </c>
    </row>
    <row r="4" spans="1:5">
      <c r="A4" s="4" t="s">
        <v>1125</v>
      </c>
      <c r="B4" s="6" t="n">
        <v>492224</v>
      </c>
      <c r="C4" s="6" t="n">
        <v>356893</v>
      </c>
    </row>
    <row r="5" spans="1:5">
      <c r="A5" s="4" t="s">
        <v>1126</v>
      </c>
      <c r="B5" s="6" t="n">
        <v>6000</v>
      </c>
      <c r="C5" s="6" t="n">
        <v>6000</v>
      </c>
    </row>
    <row r="6" spans="1:5">
      <c r="A6" s="4" t="s">
        <v>1127</v>
      </c>
      <c r="B6" s="6" t="n">
        <v>2055195</v>
      </c>
      <c r="C6" s="6" t="n">
        <v>1221808</v>
      </c>
    </row>
    <row r="7" spans="1:5">
      <c r="A7" s="4" t="s">
        <v>1128</v>
      </c>
      <c r="C7" s="6" t="n">
        <v>27054</v>
      </c>
    </row>
    <row r="8" spans="1:5">
      <c r="A8" s="4" t="s">
        <v>1129</v>
      </c>
      <c r="B8" s="6" t="n">
        <v>10778</v>
      </c>
      <c r="C8" s="6" t="n">
        <v>6705</v>
      </c>
    </row>
    <row r="9" spans="1:5">
      <c r="A9" s="3" t="s">
        <v>1130</v>
      </c>
    </row>
    <row r="10" spans="1:5">
      <c r="A10" s="4" t="s">
        <v>1131</v>
      </c>
      <c r="B10" s="6" t="n">
        <v>570148</v>
      </c>
      <c r="C10" s="6" t="n">
        <v>301989</v>
      </c>
    </row>
    <row r="11" spans="1:5">
      <c r="A11" s="4" t="s">
        <v>1132</v>
      </c>
      <c r="B11" s="6" t="n">
        <v>1887311</v>
      </c>
      <c r="C11" s="6" t="n">
        <v>1168576</v>
      </c>
    </row>
    <row r="12" spans="1:5">
      <c r="A12" s="4" t="s">
        <v>62</v>
      </c>
      <c r="B12" s="6" t="n">
        <v>80521</v>
      </c>
      <c r="C12" s="6" t="n">
        <v>10310</v>
      </c>
    </row>
    <row r="13" spans="1:5">
      <c r="A13" s="4" t="s">
        <v>1133</v>
      </c>
      <c r="B13" s="6" t="n">
        <v>85500</v>
      </c>
      <c r="C13" s="6" t="n">
        <v>104072</v>
      </c>
    </row>
    <row r="14" spans="1:5">
      <c r="A14" s="4" t="s">
        <v>1134</v>
      </c>
      <c r="B14" s="6" t="n">
        <v>1519</v>
      </c>
      <c r="C14" s="6" t="n">
        <v>353</v>
      </c>
    </row>
    <row r="15" spans="1:5">
      <c r="A15" s="4" t="s">
        <v>1135</v>
      </c>
    </row>
    <row r="16" spans="1:5">
      <c r="A16" s="3" t="s">
        <v>1123</v>
      </c>
    </row>
    <row r="17" spans="1:5">
      <c r="A17" s="4" t="s">
        <v>1124</v>
      </c>
      <c r="B17" s="6" t="n">
        <v>159107</v>
      </c>
      <c r="C17" s="6" t="n">
        <v>91922</v>
      </c>
    </row>
    <row r="18" spans="1:5">
      <c r="A18" s="4" t="s">
        <v>1125</v>
      </c>
      <c r="B18" s="6" t="n">
        <v>0</v>
      </c>
      <c r="C18" s="6" t="n">
        <v>0</v>
      </c>
    </row>
    <row r="19" spans="1:5">
      <c r="A19" s="4" t="s">
        <v>1126</v>
      </c>
      <c r="B19" s="6" t="n">
        <v>0</v>
      </c>
      <c r="C19" s="6" t="n">
        <v>0</v>
      </c>
    </row>
    <row r="20" spans="1:5">
      <c r="A20" s="4" t="s">
        <v>1127</v>
      </c>
      <c r="B20" s="6" t="n">
        <v>0</v>
      </c>
      <c r="C20" s="6" t="n">
        <v>0</v>
      </c>
    </row>
    <row r="21" spans="1:5">
      <c r="A21" s="4" t="s">
        <v>1128</v>
      </c>
      <c r="C21" s="6" t="n">
        <v>0</v>
      </c>
    </row>
    <row r="22" spans="1:5">
      <c r="A22" s="4" t="s">
        <v>1129</v>
      </c>
      <c r="B22" s="6" t="n">
        <v>0</v>
      </c>
      <c r="C22" s="6" t="n">
        <v>0</v>
      </c>
    </row>
    <row r="23" spans="1:5">
      <c r="A23" s="3" t="s">
        <v>1130</v>
      </c>
    </row>
    <row r="24" spans="1:5">
      <c r="A24" s="4" t="s">
        <v>1131</v>
      </c>
      <c r="B24" s="6" t="n">
        <v>0</v>
      </c>
      <c r="C24" s="6" t="n">
        <v>0</v>
      </c>
    </row>
    <row r="25" spans="1:5">
      <c r="A25" s="4" t="s">
        <v>1132</v>
      </c>
      <c r="B25" s="6" t="n">
        <v>0</v>
      </c>
      <c r="C25" s="6" t="n">
        <v>0</v>
      </c>
    </row>
    <row r="26" spans="1:5">
      <c r="A26" s="4" t="s">
        <v>62</v>
      </c>
      <c r="B26" s="6" t="n">
        <v>0</v>
      </c>
      <c r="C26" s="6" t="n">
        <v>0</v>
      </c>
    </row>
    <row r="27" spans="1:5">
      <c r="A27" s="4" t="s">
        <v>1133</v>
      </c>
      <c r="B27" s="6" t="n">
        <v>0</v>
      </c>
      <c r="C27" s="6" t="n">
        <v>0</v>
      </c>
    </row>
    <row r="28" spans="1:5">
      <c r="A28" s="4" t="s">
        <v>1134</v>
      </c>
      <c r="B28" s="6" t="n">
        <v>0</v>
      </c>
      <c r="C28" s="6" t="n">
        <v>0</v>
      </c>
    </row>
    <row r="29" spans="1:5">
      <c r="A29" s="4" t="s">
        <v>1079</v>
      </c>
    </row>
    <row r="30" spans="1:5">
      <c r="A30" s="3" t="s">
        <v>1123</v>
      </c>
    </row>
    <row r="31" spans="1:5">
      <c r="A31" s="4" t="s">
        <v>1124</v>
      </c>
      <c r="B31" s="6" t="n">
        <v>0</v>
      </c>
      <c r="C31" s="6" t="n">
        <v>0</v>
      </c>
    </row>
    <row r="32" spans="1:5">
      <c r="A32" s="4" t="s">
        <v>1125</v>
      </c>
      <c r="B32" s="6" t="n">
        <v>341286</v>
      </c>
      <c r="C32" s="6" t="n">
        <v>353404</v>
      </c>
    </row>
    <row r="33" spans="1:5">
      <c r="A33" s="4" t="s">
        <v>1126</v>
      </c>
      <c r="B33" s="6" t="n">
        <v>7028</v>
      </c>
      <c r="C33" s="6" t="n">
        <v>7398</v>
      </c>
    </row>
    <row r="34" spans="1:5">
      <c r="A34" s="4" t="s">
        <v>1127</v>
      </c>
      <c r="B34" s="6" t="n">
        <v>0</v>
      </c>
      <c r="C34" s="6" t="n">
        <v>0</v>
      </c>
    </row>
    <row r="35" spans="1:5">
      <c r="A35" s="4" t="s">
        <v>1128</v>
      </c>
      <c r="C35" s="6" t="n">
        <v>27054</v>
      </c>
    </row>
    <row r="36" spans="1:5">
      <c r="A36" s="4" t="s">
        <v>1129</v>
      </c>
      <c r="B36" s="6" t="n">
        <v>2673</v>
      </c>
      <c r="C36" s="6" t="n">
        <v>2287</v>
      </c>
    </row>
    <row r="37" spans="1:5">
      <c r="A37" s="3" t="s">
        <v>1130</v>
      </c>
    </row>
    <row r="38" spans="1:5">
      <c r="A38" s="4" t="s">
        <v>1131</v>
      </c>
      <c r="B38" s="6" t="n">
        <v>570148</v>
      </c>
      <c r="C38" s="6" t="n">
        <v>301989</v>
      </c>
    </row>
    <row r="39" spans="1:5">
      <c r="A39" s="4" t="s">
        <v>1132</v>
      </c>
      <c r="B39" s="6" t="n">
        <v>1855637</v>
      </c>
      <c r="C39" s="6" t="n">
        <v>1165682</v>
      </c>
    </row>
    <row r="40" spans="1:5">
      <c r="A40" s="4" t="s">
        <v>62</v>
      </c>
      <c r="B40" s="6" t="n">
        <v>0</v>
      </c>
      <c r="C40" s="6" t="n">
        <v>0</v>
      </c>
    </row>
    <row r="41" spans="1:5">
      <c r="A41" s="4" t="s">
        <v>1133</v>
      </c>
      <c r="B41" s="6" t="n">
        <v>85500</v>
      </c>
      <c r="C41" s="6" t="n">
        <v>104072</v>
      </c>
    </row>
    <row r="42" spans="1:5">
      <c r="A42" s="4" t="s">
        <v>1134</v>
      </c>
      <c r="B42" s="6" t="n">
        <v>1519</v>
      </c>
      <c r="C42" s="6" t="n">
        <v>353</v>
      </c>
    </row>
    <row r="43" spans="1:5">
      <c r="A43" s="4" t="s">
        <v>1085</v>
      </c>
    </row>
    <row r="44" spans="1:5">
      <c r="A44" s="3" t="s">
        <v>1123</v>
      </c>
    </row>
    <row r="45" spans="1:5">
      <c r="A45" s="4" t="s">
        <v>1124</v>
      </c>
      <c r="B45" s="6" t="n">
        <v>0</v>
      </c>
      <c r="C45" s="6" t="n">
        <v>0</v>
      </c>
    </row>
    <row r="46" spans="1:5">
      <c r="A46" s="4" t="s">
        <v>1125</v>
      </c>
      <c r="B46" s="6" t="n">
        <v>150938</v>
      </c>
      <c r="C46" s="6" t="n">
        <v>2569</v>
      </c>
    </row>
    <row r="47" spans="1:5">
      <c r="A47" s="4" t="s">
        <v>1126</v>
      </c>
      <c r="B47" s="6" t="n">
        <v>0</v>
      </c>
      <c r="C47" s="6" t="n">
        <v>0</v>
      </c>
    </row>
    <row r="48" spans="1:5">
      <c r="A48" s="4" t="s">
        <v>1127</v>
      </c>
      <c r="B48" s="6" t="n">
        <v>2020782</v>
      </c>
      <c r="C48" s="6" t="n">
        <v>1238525</v>
      </c>
    </row>
    <row r="49" spans="1:5">
      <c r="A49" s="4" t="s">
        <v>1128</v>
      </c>
      <c r="C49" s="6" t="n">
        <v>0</v>
      </c>
    </row>
    <row r="50" spans="1:5">
      <c r="A50" s="4" t="s">
        <v>1129</v>
      </c>
      <c r="B50" s="6" t="n">
        <v>8105</v>
      </c>
      <c r="C50" s="6" t="n">
        <v>4418</v>
      </c>
    </row>
    <row r="51" spans="1:5">
      <c r="A51" s="3" t="s">
        <v>1130</v>
      </c>
    </row>
    <row r="52" spans="1:5">
      <c r="A52" s="4" t="s">
        <v>1131</v>
      </c>
      <c r="B52" s="6" t="n">
        <v>0</v>
      </c>
      <c r="C52" s="6" t="n">
        <v>0</v>
      </c>
    </row>
    <row r="53" spans="1:5">
      <c r="A53" s="4" t="s">
        <v>1132</v>
      </c>
      <c r="B53" s="6" t="n">
        <v>0</v>
      </c>
      <c r="C53" s="6" t="n">
        <v>0</v>
      </c>
    </row>
    <row r="54" spans="1:5">
      <c r="A54" s="4" t="s">
        <v>62</v>
      </c>
      <c r="B54" s="6" t="n">
        <v>76986</v>
      </c>
      <c r="C54" s="6" t="n">
        <v>10310</v>
      </c>
    </row>
    <row r="55" spans="1:5">
      <c r="A55" s="4" t="s">
        <v>1133</v>
      </c>
      <c r="B55" s="6" t="n">
        <v>0</v>
      </c>
      <c r="C55" s="6" t="n">
        <v>0</v>
      </c>
    </row>
    <row r="56" spans="1:5">
      <c r="A56" s="4" t="s">
        <v>1134</v>
      </c>
      <c r="B56" s="6" t="n">
        <v>0</v>
      </c>
      <c r="C56" s="6" t="n">
        <v>0</v>
      </c>
    </row>
    <row r="57" spans="1:5">
      <c r="A57" s="4" t="s">
        <v>1136</v>
      </c>
    </row>
    <row r="58" spans="1:5">
      <c r="A58" s="3" t="s">
        <v>1123</v>
      </c>
    </row>
    <row r="59" spans="1:5">
      <c r="A59" s="4" t="s">
        <v>1124</v>
      </c>
      <c r="B59" s="6" t="n">
        <v>159107</v>
      </c>
      <c r="C59" s="6" t="n">
        <v>91922</v>
      </c>
    </row>
    <row r="60" spans="1:5">
      <c r="A60" s="4" t="s">
        <v>1125</v>
      </c>
      <c r="B60" s="6" t="n">
        <v>492224</v>
      </c>
      <c r="C60" s="6" t="n">
        <v>356893</v>
      </c>
    </row>
    <row r="61" spans="1:5">
      <c r="A61" s="4" t="s">
        <v>1126</v>
      </c>
      <c r="B61" s="6" t="n">
        <v>7028</v>
      </c>
      <c r="C61" s="6" t="n">
        <v>7398</v>
      </c>
    </row>
    <row r="62" spans="1:5">
      <c r="A62" s="4" t="s">
        <v>1127</v>
      </c>
      <c r="B62" s="6" t="n">
        <v>2020782</v>
      </c>
      <c r="C62" s="6" t="n">
        <v>1238525</v>
      </c>
    </row>
    <row r="63" spans="1:5">
      <c r="A63" s="4" t="s">
        <v>1128</v>
      </c>
      <c r="C63" s="6" t="n">
        <v>27054</v>
      </c>
    </row>
    <row r="64" spans="1:5">
      <c r="A64" s="4" t="s">
        <v>1129</v>
      </c>
      <c r="B64" s="6" t="n">
        <v>10778</v>
      </c>
      <c r="C64" s="6" t="n">
        <v>6705</v>
      </c>
    </row>
    <row r="65" spans="1:5">
      <c r="A65" s="3" t="s">
        <v>1130</v>
      </c>
    </row>
    <row r="66" spans="1:5">
      <c r="A66" s="4" t="s">
        <v>1131</v>
      </c>
      <c r="B66" s="6" t="n">
        <v>570148</v>
      </c>
      <c r="C66" s="6" t="n">
        <v>301989</v>
      </c>
    </row>
    <row r="67" spans="1:5">
      <c r="A67" s="4" t="s">
        <v>1132</v>
      </c>
      <c r="B67" s="6" t="n">
        <v>1855637</v>
      </c>
      <c r="C67" s="6" t="n">
        <v>1165682</v>
      </c>
    </row>
    <row r="68" spans="1:5">
      <c r="A68" s="4" t="s">
        <v>62</v>
      </c>
      <c r="B68" s="6" t="n">
        <v>76986</v>
      </c>
      <c r="C68" s="6" t="n">
        <v>10310</v>
      </c>
    </row>
    <row r="69" spans="1:5">
      <c r="A69" s="4" t="s">
        <v>1133</v>
      </c>
      <c r="B69" s="6" t="n">
        <v>85500</v>
      </c>
      <c r="C69" s="6" t="n">
        <v>104072</v>
      </c>
    </row>
    <row r="70" spans="1:5">
      <c r="A70" s="4" t="s">
        <v>1134</v>
      </c>
      <c r="B70" s="5" t="n">
        <v>1519</v>
      </c>
      <c r="C70" s="5" t="n">
        <v>35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3"/>
    <col customWidth="1" max="5" min="5" width="14"/>
    <col customWidth="1" max="6" min="6" width="63"/>
  </cols>
  <sheetData>
    <row r="1" spans="1:6">
      <c r="A1" s="1" t="s">
        <v>1137</v>
      </c>
      <c r="B1" s="2" t="s">
        <v>1138</v>
      </c>
      <c r="C1" s="2" t="s">
        <v>1139</v>
      </c>
      <c r="D1" s="2" t="s">
        <v>1140</v>
      </c>
      <c r="E1" s="2" t="s">
        <v>1141</v>
      </c>
      <c r="F1" s="2" t="s">
        <v>2</v>
      </c>
    </row>
    <row r="2" spans="1:6">
      <c r="A2" s="3" t="s">
        <v>1142</v>
      </c>
    </row>
    <row r="3" spans="1:6">
      <c r="A3" s="4" t="s">
        <v>1143</v>
      </c>
      <c r="F3" s="4" t="s">
        <v>1144</v>
      </c>
    </row>
    <row r="4" spans="1:6">
      <c r="A4" s="4" t="s">
        <v>1145</v>
      </c>
      <c r="F4" s="6" t="n">
        <v>17123</v>
      </c>
    </row>
    <row r="5" spans="1:6">
      <c r="A5" s="4" t="s">
        <v>1146</v>
      </c>
      <c r="D5" s="6" t="n">
        <v>54705</v>
      </c>
    </row>
    <row r="6" spans="1:6">
      <c r="A6" s="4" t="s">
        <v>1147</v>
      </c>
      <c r="D6" s="5" t="n">
        <v>302410</v>
      </c>
    </row>
    <row r="7" spans="1:6">
      <c r="A7" s="4" t="s">
        <v>1148</v>
      </c>
    </row>
    <row r="8" spans="1:6">
      <c r="A8" s="3" t="s">
        <v>1142</v>
      </c>
    </row>
    <row r="9" spans="1:6">
      <c r="A9" s="4" t="s">
        <v>1149</v>
      </c>
      <c r="F9" s="4" t="s">
        <v>1150</v>
      </c>
    </row>
    <row r="10" spans="1:6">
      <c r="A10" s="4" t="s">
        <v>1151</v>
      </c>
      <c r="F10" s="4" t="s">
        <v>1152</v>
      </c>
    </row>
    <row r="11" spans="1:6">
      <c r="A11" s="4" t="s">
        <v>1153</v>
      </c>
    </row>
    <row r="12" spans="1:6">
      <c r="A12" s="3" t="s">
        <v>1142</v>
      </c>
    </row>
    <row r="13" spans="1:6">
      <c r="A13" s="4" t="s">
        <v>1154</v>
      </c>
      <c r="C13" s="7" t="n">
        <v>17.75</v>
      </c>
    </row>
    <row r="14" spans="1:6">
      <c r="A14" s="4" t="s">
        <v>1155</v>
      </c>
      <c r="C14" s="5" t="n">
        <v>3506000</v>
      </c>
    </row>
    <row r="15" spans="1:6">
      <c r="A15" s="4" t="s">
        <v>1156</v>
      </c>
      <c r="E15" s="6" t="n">
        <v>3563380</v>
      </c>
    </row>
    <row r="16" spans="1:6">
      <c r="A16" s="4" t="s">
        <v>1157</v>
      </c>
      <c r="E16" s="6" t="n">
        <v>3563380</v>
      </c>
    </row>
    <row r="17" spans="1:6">
      <c r="A17" s="4" t="s">
        <v>1158</v>
      </c>
      <c r="C17" s="6" t="n">
        <v>3563380</v>
      </c>
    </row>
    <row r="18" spans="1:6">
      <c r="A18" s="4" t="s">
        <v>1159</v>
      </c>
      <c r="C18" s="5" t="n">
        <v>59744000</v>
      </c>
    </row>
    <row r="19" spans="1:6">
      <c r="A19" s="4" t="s">
        <v>1160</v>
      </c>
    </row>
    <row r="20" spans="1:6">
      <c r="A20" s="3" t="s">
        <v>1142</v>
      </c>
    </row>
    <row r="21" spans="1:6">
      <c r="A21" s="4" t="s">
        <v>1145</v>
      </c>
      <c r="B21" s="6" t="n">
        <v>17123</v>
      </c>
    </row>
    <row r="22" spans="1:6">
      <c r="A22" s="4" t="s">
        <v>1161</v>
      </c>
      <c r="B22" s="5" t="n">
        <v>15925000</v>
      </c>
    </row>
    <row r="23" spans="1:6">
      <c r="A23" s="4" t="s">
        <v>1162</v>
      </c>
      <c r="B23" s="5" t="n">
        <v>1198000</v>
      </c>
    </row>
    <row r="24" spans="1:6">
      <c r="A24" s="4" t="s">
        <v>1163</v>
      </c>
      <c r="B24" s="4" t="s">
        <v>116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S47"/>
  <sheetViews>
    <sheetView workbookViewId="0">
      <selection activeCell="A1" sqref="A1"/>
    </sheetView>
  </sheetViews>
  <sheetFormatPr baseColWidth="8" defaultRowHeight="15" outlineLevelCol="0"/>
  <cols>
    <col customWidth="1" max="1" min="1" width="72"/>
    <col customWidth="1" max="2" min="2" width="28"/>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4"/>
    <col customWidth="1" max="17" min="17" width="14"/>
    <col customWidth="1" max="18" min="18" width="4"/>
    <col customWidth="1" max="19" min="19" width="14"/>
  </cols>
  <sheetData>
    <row r="1" spans="1:19">
      <c r="A1" s="1" t="s">
        <v>1165</v>
      </c>
      <c r="C1" s="2" t="s">
        <v>510</v>
      </c>
      <c r="O1" s="2" t="s">
        <v>1</v>
      </c>
    </row>
    <row r="2" spans="1:19">
      <c r="C2" s="2" t="s">
        <v>2</v>
      </c>
      <c r="D2" s="2" t="s">
        <v>511</v>
      </c>
      <c r="E2" s="2" t="s">
        <v>4</v>
      </c>
      <c r="F2" s="2" t="s">
        <v>512</v>
      </c>
      <c r="G2" s="2" t="s">
        <v>37</v>
      </c>
      <c r="H2" s="2" t="s">
        <v>513</v>
      </c>
      <c r="I2" s="2" t="s">
        <v>514</v>
      </c>
      <c r="J2" s="2" t="s">
        <v>515</v>
      </c>
      <c r="K2" s="2" t="s">
        <v>80</v>
      </c>
      <c r="L2" s="2" t="s">
        <v>516</v>
      </c>
      <c r="M2" s="2" t="s">
        <v>517</v>
      </c>
      <c r="N2" s="2" t="s">
        <v>518</v>
      </c>
      <c r="O2" s="2" t="s">
        <v>2</v>
      </c>
      <c r="Q2" s="2" t="s">
        <v>37</v>
      </c>
      <c r="S2" s="2" t="s">
        <v>80</v>
      </c>
    </row>
    <row r="3" spans="1:19">
      <c r="A3" s="3" t="s">
        <v>1166</v>
      </c>
    </row>
    <row r="4" spans="1:19">
      <c r="A4" s="4" t="s">
        <v>1167</v>
      </c>
      <c r="O4" s="5" t="n">
        <v>3308</v>
      </c>
      <c r="Q4" s="5" t="n">
        <v>2227</v>
      </c>
    </row>
    <row r="5" spans="1:19">
      <c r="A5" s="4" t="s">
        <v>1168</v>
      </c>
      <c r="O5" s="6" t="n">
        <v>2485</v>
      </c>
      <c r="Q5" s="6" t="n">
        <v>1373</v>
      </c>
    </row>
    <row r="6" spans="1:19">
      <c r="A6" s="4" t="s">
        <v>1169</v>
      </c>
      <c r="O6" s="6" t="n">
        <v>5247</v>
      </c>
      <c r="Q6" s="6" t="n">
        <v>3758</v>
      </c>
    </row>
    <row r="7" spans="1:19">
      <c r="A7" s="4" t="s">
        <v>1170</v>
      </c>
      <c r="O7" s="6" t="n">
        <v>43</v>
      </c>
      <c r="Q7" s="6" t="n">
        <v>25</v>
      </c>
    </row>
    <row r="8" spans="1:19">
      <c r="A8" s="4" t="s">
        <v>1171</v>
      </c>
      <c r="O8" s="6" t="n">
        <v>60</v>
      </c>
      <c r="Q8" s="6" t="n">
        <v>-199</v>
      </c>
      <c r="S8" s="5" t="n">
        <v>-114</v>
      </c>
    </row>
    <row r="9" spans="1:19">
      <c r="A9" s="4" t="s">
        <v>1172</v>
      </c>
      <c r="B9" s="4" t="s">
        <v>102</v>
      </c>
      <c r="O9" s="6" t="n">
        <v>33</v>
      </c>
      <c r="Q9" s="6" t="n">
        <v>0</v>
      </c>
    </row>
    <row r="10" spans="1:19">
      <c r="A10" s="4" t="s">
        <v>1173</v>
      </c>
      <c r="O10" s="6" t="n">
        <v>334</v>
      </c>
      <c r="P10" s="4" t="s">
        <v>102</v>
      </c>
      <c r="Q10" s="6" t="n">
        <v>-16</v>
      </c>
      <c r="R10" s="4" t="s">
        <v>102</v>
      </c>
      <c r="S10" s="6" t="n">
        <v>126</v>
      </c>
    </row>
    <row r="11" spans="1:19">
      <c r="A11" s="4" t="s">
        <v>105</v>
      </c>
      <c r="O11" s="6" t="n">
        <v>9051</v>
      </c>
      <c r="Q11" s="6" t="n">
        <v>7195</v>
      </c>
    </row>
    <row r="12" spans="1:19">
      <c r="A12" s="4" t="s">
        <v>106</v>
      </c>
      <c r="C12" s="5" t="n">
        <v>6396</v>
      </c>
      <c r="D12" s="5" t="n">
        <v>5074</v>
      </c>
      <c r="E12" s="5" t="n">
        <v>5632</v>
      </c>
      <c r="F12" s="5" t="n">
        <v>3459</v>
      </c>
      <c r="G12" s="5" t="n">
        <v>3556</v>
      </c>
      <c r="H12" s="5" t="n">
        <v>3658</v>
      </c>
      <c r="I12" s="5" t="n">
        <v>3757</v>
      </c>
      <c r="J12" s="5" t="n">
        <v>3391</v>
      </c>
      <c r="K12" s="5" t="n">
        <v>2705</v>
      </c>
      <c r="L12" s="5" t="n">
        <v>3099</v>
      </c>
      <c r="M12" s="5" t="n">
        <v>2961</v>
      </c>
      <c r="N12" s="5" t="n">
        <v>2484</v>
      </c>
      <c r="O12" s="6" t="n">
        <v>20561</v>
      </c>
      <c r="Q12" s="6" t="n">
        <v>14363</v>
      </c>
      <c r="S12" s="6" t="n">
        <v>11247</v>
      </c>
    </row>
    <row r="13" spans="1:19">
      <c r="A13" s="4" t="s">
        <v>1174</v>
      </c>
    </row>
    <row r="14" spans="1:19">
      <c r="A14" s="3" t="s">
        <v>1166</v>
      </c>
    </row>
    <row r="15" spans="1:19">
      <c r="A15" s="4" t="s">
        <v>1167</v>
      </c>
      <c r="O15" s="6" t="n">
        <v>3306</v>
      </c>
      <c r="Q15" s="6" t="n">
        <v>2224</v>
      </c>
    </row>
    <row r="16" spans="1:19">
      <c r="A16" s="4" t="s">
        <v>1168</v>
      </c>
      <c r="O16" s="6" t="n">
        <v>2483</v>
      </c>
      <c r="Q16" s="6" t="n">
        <v>1371</v>
      </c>
    </row>
    <row r="17" spans="1:19">
      <c r="A17" s="4" t="s">
        <v>1169</v>
      </c>
      <c r="O17" s="6" t="n">
        <v>5247</v>
      </c>
      <c r="Q17" s="6" t="n">
        <v>3758</v>
      </c>
    </row>
    <row r="18" spans="1:19">
      <c r="A18" s="4" t="s">
        <v>1170</v>
      </c>
      <c r="O18" s="6" t="n">
        <v>43</v>
      </c>
      <c r="Q18" s="6" t="n">
        <v>25</v>
      </c>
    </row>
    <row r="19" spans="1:19">
      <c r="A19" s="4" t="s">
        <v>1171</v>
      </c>
      <c r="O19" s="6" t="n">
        <v>60</v>
      </c>
      <c r="Q19" s="6" t="n">
        <v>-199</v>
      </c>
    </row>
    <row r="20" spans="1:19">
      <c r="A20" s="4" t="s">
        <v>1172</v>
      </c>
      <c r="B20" s="4" t="s">
        <v>102</v>
      </c>
      <c r="O20" s="6" t="n">
        <v>33</v>
      </c>
      <c r="Q20" s="6" t="n">
        <v>0</v>
      </c>
    </row>
    <row r="21" spans="1:19">
      <c r="A21" s="4" t="s">
        <v>1173</v>
      </c>
      <c r="B21" s="4" t="s">
        <v>102</v>
      </c>
      <c r="O21" s="6" t="n">
        <v>334</v>
      </c>
      <c r="Q21" s="6" t="n">
        <v>-16</v>
      </c>
    </row>
    <row r="22" spans="1:19">
      <c r="A22" s="4" t="s">
        <v>105</v>
      </c>
      <c r="O22" s="6" t="n">
        <v>3142</v>
      </c>
      <c r="Q22" s="6" t="n">
        <v>2644</v>
      </c>
    </row>
    <row r="23" spans="1:19">
      <c r="A23" s="4" t="s">
        <v>106</v>
      </c>
      <c r="O23" s="6" t="n">
        <v>14648</v>
      </c>
      <c r="Q23" s="6" t="n">
        <v>9807</v>
      </c>
      <c r="S23" s="6" t="n">
        <v>6989</v>
      </c>
    </row>
    <row r="24" spans="1:19">
      <c r="A24" s="4" t="s">
        <v>1175</v>
      </c>
    </row>
    <row r="25" spans="1:19">
      <c r="A25" s="3" t="s">
        <v>1166</v>
      </c>
    </row>
    <row r="26" spans="1:19">
      <c r="A26" s="4" t="s">
        <v>1167</v>
      </c>
      <c r="O26" s="6" t="n">
        <v>2</v>
      </c>
      <c r="Q26" s="6" t="n">
        <v>3</v>
      </c>
    </row>
    <row r="27" spans="1:19">
      <c r="A27" s="4" t="s">
        <v>1168</v>
      </c>
      <c r="O27" s="6" t="n">
        <v>2</v>
      </c>
      <c r="Q27" s="6" t="n">
        <v>2</v>
      </c>
    </row>
    <row r="28" spans="1:19">
      <c r="A28" s="4" t="s">
        <v>1169</v>
      </c>
      <c r="O28" s="6" t="n">
        <v>0</v>
      </c>
      <c r="Q28" s="6" t="n">
        <v>0</v>
      </c>
    </row>
    <row r="29" spans="1:19">
      <c r="A29" s="4" t="s">
        <v>1170</v>
      </c>
      <c r="O29" s="6" t="n">
        <v>0</v>
      </c>
      <c r="Q29" s="6" t="n">
        <v>0</v>
      </c>
    </row>
    <row r="30" spans="1:19">
      <c r="A30" s="4" t="s">
        <v>1171</v>
      </c>
      <c r="O30" s="6" t="n">
        <v>0</v>
      </c>
      <c r="Q30" s="6" t="n">
        <v>0</v>
      </c>
    </row>
    <row r="31" spans="1:19">
      <c r="A31" s="4" t="s">
        <v>1172</v>
      </c>
      <c r="B31" s="4" t="s">
        <v>102</v>
      </c>
      <c r="O31" s="6" t="n">
        <v>0</v>
      </c>
      <c r="Q31" s="6" t="n">
        <v>0</v>
      </c>
    </row>
    <row r="32" spans="1:19">
      <c r="A32" s="4" t="s">
        <v>1173</v>
      </c>
      <c r="B32" s="4" t="s">
        <v>102</v>
      </c>
      <c r="O32" s="6" t="n">
        <v>0</v>
      </c>
      <c r="Q32" s="6" t="n">
        <v>0</v>
      </c>
    </row>
    <row r="33" spans="1:19">
      <c r="A33" s="4" t="s">
        <v>105</v>
      </c>
      <c r="O33" s="6" t="n">
        <v>4044</v>
      </c>
      <c r="Q33" s="6" t="n">
        <v>4500</v>
      </c>
    </row>
    <row r="34" spans="1:19">
      <c r="A34" s="4" t="s">
        <v>106</v>
      </c>
      <c r="O34" s="6" t="n">
        <v>4048</v>
      </c>
      <c r="Q34" s="6" t="n">
        <v>4505</v>
      </c>
      <c r="S34" s="6" t="n">
        <v>4258</v>
      </c>
    </row>
    <row r="35" spans="1:19">
      <c r="A35" s="4" t="s">
        <v>1176</v>
      </c>
    </row>
    <row r="36" spans="1:19">
      <c r="A36" s="3" t="s">
        <v>1166</v>
      </c>
    </row>
    <row r="37" spans="1:19">
      <c r="A37" s="4" t="s">
        <v>1167</v>
      </c>
      <c r="O37" s="6" t="n">
        <v>0</v>
      </c>
      <c r="Q37" s="6" t="n">
        <v>0</v>
      </c>
    </row>
    <row r="38" spans="1:19">
      <c r="A38" s="4" t="s">
        <v>1168</v>
      </c>
      <c r="O38" s="6" t="n">
        <v>0</v>
      </c>
      <c r="Q38" s="6" t="n">
        <v>0</v>
      </c>
    </row>
    <row r="39" spans="1:19">
      <c r="A39" s="4" t="s">
        <v>1169</v>
      </c>
      <c r="O39" s="6" t="n">
        <v>0</v>
      </c>
      <c r="Q39" s="6" t="n">
        <v>0</v>
      </c>
    </row>
    <row r="40" spans="1:19">
      <c r="A40" s="4" t="s">
        <v>1170</v>
      </c>
      <c r="O40" s="6" t="n">
        <v>0</v>
      </c>
      <c r="Q40" s="6" t="n">
        <v>0</v>
      </c>
    </row>
    <row r="41" spans="1:19">
      <c r="A41" s="4" t="s">
        <v>1171</v>
      </c>
      <c r="O41" s="6" t="n">
        <v>0</v>
      </c>
      <c r="Q41" s="6" t="n">
        <v>0</v>
      </c>
    </row>
    <row r="42" spans="1:19">
      <c r="A42" s="4" t="s">
        <v>1172</v>
      </c>
      <c r="B42" s="4" t="s">
        <v>102</v>
      </c>
      <c r="O42" s="6" t="n">
        <v>0</v>
      </c>
      <c r="Q42" s="6" t="n">
        <v>0</v>
      </c>
    </row>
    <row r="43" spans="1:19">
      <c r="A43" s="4" t="s">
        <v>1173</v>
      </c>
      <c r="B43" s="4" t="s">
        <v>102</v>
      </c>
      <c r="O43" s="6" t="n">
        <v>0</v>
      </c>
      <c r="Q43" s="6" t="n">
        <v>0</v>
      </c>
    </row>
    <row r="44" spans="1:19">
      <c r="A44" s="4" t="s">
        <v>105</v>
      </c>
      <c r="O44" s="6" t="n">
        <v>1865</v>
      </c>
      <c r="Q44" s="6" t="n">
        <v>51</v>
      </c>
    </row>
    <row r="45" spans="1:19">
      <c r="A45" s="4" t="s">
        <v>106</v>
      </c>
      <c r="O45" s="5" t="n">
        <v>1865</v>
      </c>
      <c r="Q45" s="5" t="n">
        <v>51</v>
      </c>
      <c r="S45" s="5" t="n">
        <v>0</v>
      </c>
    </row>
    <row r="46" spans="1:19"/>
    <row r="47" spans="1:19">
      <c r="A47" s="4" t="s">
        <v>102</v>
      </c>
      <c r="B47" s="4" t="s">
        <v>132</v>
      </c>
    </row>
  </sheetData>
  <mergeCells count="7">
    <mergeCell ref="A1:B2"/>
    <mergeCell ref="C1:N1"/>
    <mergeCell ref="O1:S1"/>
    <mergeCell ref="O2:P2"/>
    <mergeCell ref="Q2:R2"/>
    <mergeCell ref="A46:R46"/>
    <mergeCell ref="B47:R47"/>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1178</v>
      </c>
      <c r="C1" s="2" t="s">
        <v>2</v>
      </c>
    </row>
    <row r="2" spans="1:3">
      <c r="A2" s="3" t="s">
        <v>1179</v>
      </c>
    </row>
    <row r="3" spans="1:3">
      <c r="A3" s="4" t="s">
        <v>1180</v>
      </c>
      <c r="C3" s="5" t="n">
        <v>378600</v>
      </c>
    </row>
    <row r="4" spans="1:3">
      <c r="A4" s="4" t="s">
        <v>1181</v>
      </c>
      <c r="C4" s="5" t="n">
        <v>158000</v>
      </c>
    </row>
    <row r="5" spans="1:3">
      <c r="A5" s="4" t="s">
        <v>900</v>
      </c>
    </row>
    <row r="6" spans="1:3">
      <c r="A6" s="3" t="s">
        <v>1179</v>
      </c>
    </row>
    <row r="7" spans="1:3">
      <c r="A7" s="4" t="s">
        <v>1182</v>
      </c>
      <c r="B7" s="5" t="n">
        <v>5</v>
      </c>
    </row>
    <row r="8" spans="1:3">
      <c r="A8" s="4" t="s">
        <v>1183</v>
      </c>
      <c r="B8" s="5" t="n">
        <v>782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1184</v>
      </c>
      <c r="B1" s="2" t="s">
        <v>2</v>
      </c>
      <c r="C1" s="2" t="s">
        <v>37</v>
      </c>
      <c r="D1" s="2" t="s">
        <v>80</v>
      </c>
    </row>
    <row r="2" spans="1:4">
      <c r="A2" s="3" t="s">
        <v>1123</v>
      </c>
    </row>
    <row r="3" spans="1:4">
      <c r="A3" s="4" t="s">
        <v>1124</v>
      </c>
      <c r="B3" s="5" t="n">
        <v>71356</v>
      </c>
      <c r="C3" s="5" t="n">
        <v>42980</v>
      </c>
    </row>
    <row r="4" spans="1:4">
      <c r="A4" s="4" t="s">
        <v>1185</v>
      </c>
      <c r="C4" s="6" t="n">
        <v>27054</v>
      </c>
    </row>
    <row r="5" spans="1:4">
      <c r="A5" s="4" t="s">
        <v>105</v>
      </c>
      <c r="B5" s="6" t="n">
        <v>37780</v>
      </c>
      <c r="C5" s="6" t="n">
        <v>19343</v>
      </c>
    </row>
    <row r="6" spans="1:4">
      <c r="A6" s="4" t="s">
        <v>1186</v>
      </c>
      <c r="B6" s="6" t="n">
        <v>3003986</v>
      </c>
      <c r="C6" s="6" t="n">
        <v>1813238</v>
      </c>
      <c r="D6" s="5" t="n">
        <v>1277367</v>
      </c>
    </row>
    <row r="7" spans="1:4">
      <c r="A7" s="3" t="s">
        <v>1187</v>
      </c>
    </row>
    <row r="8" spans="1:4">
      <c r="A8" s="4" t="s">
        <v>62</v>
      </c>
      <c r="B8" s="6" t="n">
        <v>80521</v>
      </c>
      <c r="C8" s="6" t="n">
        <v>10310</v>
      </c>
    </row>
    <row r="9" spans="1:4">
      <c r="A9" s="4" t="s">
        <v>1188</v>
      </c>
      <c r="B9" s="6" t="n">
        <v>0</v>
      </c>
      <c r="C9" s="6" t="n">
        <v>16000</v>
      </c>
    </row>
    <row r="10" spans="1:4">
      <c r="A10" s="4" t="s">
        <v>105</v>
      </c>
      <c r="B10" s="6" t="n">
        <v>15733</v>
      </c>
      <c r="C10" s="6" t="n">
        <v>5470</v>
      </c>
    </row>
    <row r="11" spans="1:4">
      <c r="A11" s="4" t="s">
        <v>1189</v>
      </c>
      <c r="B11" s="6" t="n">
        <v>3003986</v>
      </c>
      <c r="C11" s="6" t="n">
        <v>1813238</v>
      </c>
    </row>
    <row r="12" spans="1:4">
      <c r="A12" s="4" t="s">
        <v>902</v>
      </c>
    </row>
    <row r="13" spans="1:4">
      <c r="A13" s="3" t="s">
        <v>1123</v>
      </c>
    </row>
    <row r="14" spans="1:4">
      <c r="A14" s="4" t="s">
        <v>1124</v>
      </c>
      <c r="B14" s="6" t="n">
        <v>3081</v>
      </c>
      <c r="C14" s="6" t="n">
        <v>20436</v>
      </c>
    </row>
    <row r="15" spans="1:4">
      <c r="A15" s="4" t="s">
        <v>1190</v>
      </c>
      <c r="B15" s="6" t="n">
        <v>434352</v>
      </c>
      <c r="C15" s="6" t="n">
        <v>226648</v>
      </c>
    </row>
    <row r="16" spans="1:4">
      <c r="A16" s="4" t="s">
        <v>1191</v>
      </c>
      <c r="B16" s="6" t="n">
        <v>496</v>
      </c>
      <c r="C16" s="6" t="n">
        <v>310</v>
      </c>
    </row>
    <row r="17" spans="1:4">
      <c r="A17" s="4" t="s">
        <v>1185</v>
      </c>
      <c r="B17" s="6" t="n">
        <v>4087</v>
      </c>
      <c r="C17" s="6" t="n">
        <v>0</v>
      </c>
    </row>
    <row r="18" spans="1:4">
      <c r="A18" s="4" t="s">
        <v>105</v>
      </c>
      <c r="B18" s="6" t="n">
        <v>2927</v>
      </c>
      <c r="C18" s="6" t="n">
        <v>1481</v>
      </c>
    </row>
    <row r="19" spans="1:4">
      <c r="A19" s="4" t="s">
        <v>1186</v>
      </c>
      <c r="B19" s="6" t="n">
        <v>444943</v>
      </c>
      <c r="C19" s="6" t="n">
        <v>248875</v>
      </c>
    </row>
    <row r="20" spans="1:4">
      <c r="A20" s="3" t="s">
        <v>1187</v>
      </c>
    </row>
    <row r="21" spans="1:4">
      <c r="A21" s="4" t="s">
        <v>62</v>
      </c>
      <c r="B21" s="6" t="n">
        <v>80521</v>
      </c>
      <c r="C21" s="6" t="n">
        <v>10310</v>
      </c>
    </row>
    <row r="22" spans="1:4">
      <c r="A22" s="4" t="s">
        <v>1188</v>
      </c>
      <c r="B22" s="6" t="n">
        <v>0</v>
      </c>
      <c r="C22" s="6" t="n">
        <v>16000</v>
      </c>
    </row>
    <row r="23" spans="1:4">
      <c r="A23" s="4" t="s">
        <v>105</v>
      </c>
      <c r="B23" s="6" t="n">
        <v>1168</v>
      </c>
      <c r="C23" s="6" t="n">
        <v>97</v>
      </c>
    </row>
    <row r="24" spans="1:4">
      <c r="A24" s="4" t="s">
        <v>1192</v>
      </c>
      <c r="B24" s="6" t="n">
        <v>363254</v>
      </c>
      <c r="C24" s="6" t="n">
        <v>222468</v>
      </c>
    </row>
    <row r="25" spans="1:4">
      <c r="A25" s="4" t="s">
        <v>1189</v>
      </c>
      <c r="B25" s="5" t="n">
        <v>444943</v>
      </c>
      <c r="C25" s="5" t="n">
        <v>24887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93</v>
      </c>
      <c r="B1" s="2" t="s">
        <v>510</v>
      </c>
      <c r="N1" s="2" t="s">
        <v>1</v>
      </c>
    </row>
    <row r="2" spans="1:16">
      <c r="B2" s="2" t="s">
        <v>2</v>
      </c>
      <c r="C2" s="2" t="s">
        <v>511</v>
      </c>
      <c r="D2" s="2" t="s">
        <v>4</v>
      </c>
      <c r="E2" s="2" t="s">
        <v>512</v>
      </c>
      <c r="F2" s="2" t="s">
        <v>37</v>
      </c>
      <c r="G2" s="2" t="s">
        <v>513</v>
      </c>
      <c r="H2" s="2" t="s">
        <v>514</v>
      </c>
      <c r="I2" s="2" t="s">
        <v>515</v>
      </c>
      <c r="J2" s="2" t="s">
        <v>80</v>
      </c>
      <c r="K2" s="2" t="s">
        <v>516</v>
      </c>
      <c r="L2" s="2" t="s">
        <v>517</v>
      </c>
      <c r="M2" s="2" t="s">
        <v>518</v>
      </c>
      <c r="N2" s="2" t="s">
        <v>2</v>
      </c>
      <c r="O2" s="2" t="s">
        <v>37</v>
      </c>
      <c r="P2" s="2" t="s">
        <v>80</v>
      </c>
    </row>
    <row r="3" spans="1:16">
      <c r="A3" s="3" t="s">
        <v>1194</v>
      </c>
    </row>
    <row r="4" spans="1:16">
      <c r="A4" s="4" t="s">
        <v>1195</v>
      </c>
      <c r="B4" s="5" t="n">
        <v>30555</v>
      </c>
      <c r="C4" s="5" t="n">
        <v>25628</v>
      </c>
      <c r="D4" s="5" t="n">
        <v>25037</v>
      </c>
      <c r="E4" s="5" t="n">
        <v>18758</v>
      </c>
      <c r="F4" s="5" t="n">
        <v>17143</v>
      </c>
      <c r="G4" s="5" t="n">
        <v>16708</v>
      </c>
      <c r="H4" s="5" t="n">
        <v>16464</v>
      </c>
      <c r="I4" s="5" t="n">
        <v>15753</v>
      </c>
      <c r="J4" s="5" t="n">
        <v>11868</v>
      </c>
      <c r="K4" s="5" t="n">
        <v>11269</v>
      </c>
      <c r="L4" s="5" t="n">
        <v>10871</v>
      </c>
      <c r="M4" s="5" t="n">
        <v>10596</v>
      </c>
      <c r="N4" s="5" t="n">
        <v>99978</v>
      </c>
      <c r="O4" s="5" t="n">
        <v>66069</v>
      </c>
      <c r="P4" s="5" t="n">
        <v>44604</v>
      </c>
    </row>
    <row r="5" spans="1:16">
      <c r="A5" s="3" t="s">
        <v>1196</v>
      </c>
    </row>
    <row r="6" spans="1:16">
      <c r="A6" s="4" t="s">
        <v>91</v>
      </c>
      <c r="N6" s="6" t="n">
        <v>4306</v>
      </c>
      <c r="O6" s="6" t="n">
        <v>1648</v>
      </c>
      <c r="P6" s="6" t="n">
        <v>872</v>
      </c>
    </row>
    <row r="7" spans="1:16">
      <c r="A7" s="4" t="s">
        <v>1197</v>
      </c>
      <c r="N7" s="6" t="n">
        <v>27017</v>
      </c>
      <c r="O7" s="6" t="n">
        <v>17571</v>
      </c>
      <c r="P7" s="6" t="n">
        <v>14049</v>
      </c>
    </row>
    <row r="8" spans="1:16">
      <c r="A8" s="4" t="s">
        <v>1198</v>
      </c>
      <c r="B8" s="5" t="n">
        <v>1982</v>
      </c>
      <c r="C8" s="5" t="n">
        <v>1383</v>
      </c>
      <c r="D8" s="5" t="n">
        <v>1419</v>
      </c>
      <c r="E8" s="5" t="n">
        <v>1008</v>
      </c>
      <c r="F8" s="5" t="n">
        <v>3851</v>
      </c>
      <c r="G8" s="5" t="n">
        <v>1901</v>
      </c>
      <c r="H8" s="5" t="n">
        <v>908</v>
      </c>
      <c r="I8" s="5" t="n">
        <v>296</v>
      </c>
      <c r="J8" s="6" t="n">
        <v>870</v>
      </c>
      <c r="K8" s="6" t="n">
        <v>1049</v>
      </c>
      <c r="L8" s="6" t="n">
        <v>1042</v>
      </c>
      <c r="M8" s="6" t="n">
        <v>969</v>
      </c>
      <c r="N8" s="6" t="n">
        <v>5792</v>
      </c>
      <c r="O8" s="6" t="n">
        <v>6955</v>
      </c>
      <c r="P8" s="6" t="n">
        <v>3930</v>
      </c>
    </row>
    <row r="9" spans="1:16">
      <c r="A9" s="4" t="s">
        <v>122</v>
      </c>
      <c r="J9" s="5" t="n">
        <v>2307</v>
      </c>
      <c r="K9" s="5" t="n">
        <v>2558</v>
      </c>
      <c r="L9" s="5" t="n">
        <v>2649</v>
      </c>
      <c r="M9" s="5" t="n">
        <v>2604</v>
      </c>
      <c r="N9" s="6" t="n">
        <v>21225</v>
      </c>
      <c r="O9" s="6" t="n">
        <v>10616</v>
      </c>
      <c r="P9" s="6" t="n">
        <v>10119</v>
      </c>
    </row>
    <row r="10" spans="1:16">
      <c r="A10" s="4" t="s">
        <v>902</v>
      </c>
    </row>
    <row r="11" spans="1:16">
      <c r="A11" s="3" t="s">
        <v>1194</v>
      </c>
    </row>
    <row r="12" spans="1:16">
      <c r="A12" s="4" t="s">
        <v>1199</v>
      </c>
      <c r="N12" s="6" t="n">
        <v>11</v>
      </c>
      <c r="O12" s="6" t="n">
        <v>8</v>
      </c>
      <c r="P12" s="6" t="n">
        <v>7</v>
      </c>
    </row>
    <row r="13" spans="1:16">
      <c r="A13" s="4" t="s">
        <v>1200</v>
      </c>
      <c r="N13" s="6" t="n">
        <v>13889</v>
      </c>
      <c r="O13" s="6" t="n">
        <v>3675</v>
      </c>
      <c r="P13" s="6" t="n">
        <v>2875</v>
      </c>
    </row>
    <row r="14" spans="1:16">
      <c r="A14" s="4" t="s">
        <v>105</v>
      </c>
      <c r="N14" s="6" t="n">
        <v>1865</v>
      </c>
      <c r="O14" s="6" t="n">
        <v>51</v>
      </c>
      <c r="P14" s="6" t="n">
        <v>0</v>
      </c>
    </row>
    <row r="15" spans="1:16">
      <c r="A15" s="4" t="s">
        <v>1195</v>
      </c>
      <c r="N15" s="6" t="n">
        <v>15765</v>
      </c>
      <c r="O15" s="6" t="n">
        <v>3734</v>
      </c>
      <c r="P15" s="6" t="n">
        <v>2882</v>
      </c>
    </row>
    <row r="16" spans="1:16">
      <c r="A16" s="3" t="s">
        <v>1196</v>
      </c>
    </row>
    <row r="17" spans="1:16">
      <c r="A17" s="4" t="s">
        <v>91</v>
      </c>
      <c r="N17" s="6" t="n">
        <v>3454</v>
      </c>
      <c r="O17" s="6" t="n">
        <v>860</v>
      </c>
      <c r="P17" s="6" t="n">
        <v>222</v>
      </c>
    </row>
    <row r="18" spans="1:16">
      <c r="A18" s="4" t="s">
        <v>1201</v>
      </c>
      <c r="N18" s="6" t="n">
        <v>3833</v>
      </c>
      <c r="O18" s="6" t="n">
        <v>1097</v>
      </c>
      <c r="P18" s="6" t="n">
        <v>910</v>
      </c>
    </row>
    <row r="19" spans="1:16">
      <c r="A19" s="4" t="s">
        <v>105</v>
      </c>
      <c r="N19" s="6" t="n">
        <v>1755</v>
      </c>
      <c r="O19" s="6" t="n">
        <v>1349</v>
      </c>
      <c r="P19" s="6" t="n">
        <v>1241</v>
      </c>
    </row>
    <row r="20" spans="1:16">
      <c r="A20" s="4" t="s">
        <v>1202</v>
      </c>
      <c r="N20" s="6" t="n">
        <v>9042</v>
      </c>
      <c r="O20" s="6" t="n">
        <v>3306</v>
      </c>
      <c r="P20" s="6" t="n">
        <v>2373</v>
      </c>
    </row>
    <row r="21" spans="1:16">
      <c r="A21" s="4" t="s">
        <v>1197</v>
      </c>
      <c r="N21" s="6" t="n">
        <v>6723</v>
      </c>
      <c r="O21" s="6" t="n">
        <v>428</v>
      </c>
      <c r="P21" s="6" t="n">
        <v>509</v>
      </c>
    </row>
    <row r="22" spans="1:16">
      <c r="A22" s="4" t="s">
        <v>1198</v>
      </c>
      <c r="N22" s="6" t="n">
        <v>-1496</v>
      </c>
      <c r="O22" s="6" t="n">
        <v>1222</v>
      </c>
      <c r="P22" s="6" t="n">
        <v>836</v>
      </c>
    </row>
    <row r="23" spans="1:16">
      <c r="A23" s="4" t="s">
        <v>1203</v>
      </c>
      <c r="N23" s="6" t="n">
        <v>5227</v>
      </c>
      <c r="O23" s="6" t="n">
        <v>1650</v>
      </c>
      <c r="P23" s="6" t="n">
        <v>1345</v>
      </c>
    </row>
    <row r="24" spans="1:16">
      <c r="A24" s="4" t="s">
        <v>1204</v>
      </c>
      <c r="N24" s="6" t="n">
        <v>15998</v>
      </c>
      <c r="O24" s="6" t="n">
        <v>8966</v>
      </c>
      <c r="P24" s="6" t="n">
        <v>8774</v>
      </c>
    </row>
    <row r="25" spans="1:16">
      <c r="A25" s="4" t="s">
        <v>122</v>
      </c>
      <c r="N25" s="5" t="n">
        <v>21225</v>
      </c>
      <c r="O25" s="5" t="n">
        <v>10616</v>
      </c>
      <c r="P25" s="5" t="n">
        <v>10119</v>
      </c>
    </row>
  </sheetData>
  <mergeCells count="3">
    <mergeCell ref="A1:A2"/>
    <mergeCell ref="B1:M1"/>
    <mergeCell ref="N1:P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205</v>
      </c>
      <c r="B1" s="2" t="s">
        <v>510</v>
      </c>
      <c r="F1" s="2" t="s">
        <v>1</v>
      </c>
    </row>
    <row r="2" spans="1:8">
      <c r="B2" s="2" t="s">
        <v>80</v>
      </c>
      <c r="C2" s="2" t="s">
        <v>516</v>
      </c>
      <c r="D2" s="2" t="s">
        <v>517</v>
      </c>
      <c r="E2" s="2" t="s">
        <v>518</v>
      </c>
      <c r="F2" s="2" t="s">
        <v>2</v>
      </c>
      <c r="G2" s="2" t="s">
        <v>37</v>
      </c>
      <c r="H2" s="2" t="s">
        <v>80</v>
      </c>
    </row>
    <row r="3" spans="1:8">
      <c r="A3" s="3" t="s">
        <v>1206</v>
      </c>
    </row>
    <row r="4" spans="1:8">
      <c r="A4" s="4" t="s">
        <v>122</v>
      </c>
      <c r="B4" s="5" t="n">
        <v>2307</v>
      </c>
      <c r="C4" s="5" t="n">
        <v>2558</v>
      </c>
      <c r="D4" s="5" t="n">
        <v>2649</v>
      </c>
      <c r="E4" s="5" t="n">
        <v>2604</v>
      </c>
      <c r="F4" s="5" t="n">
        <v>21225</v>
      </c>
      <c r="G4" s="5" t="n">
        <v>10616</v>
      </c>
      <c r="H4" s="5" t="n">
        <v>10119</v>
      </c>
    </row>
    <row r="5" spans="1:8">
      <c r="A5" s="3" t="s">
        <v>1207</v>
      </c>
    </row>
    <row r="6" spans="1:8">
      <c r="A6" s="4" t="s">
        <v>184</v>
      </c>
      <c r="F6" s="6" t="n">
        <v>1154</v>
      </c>
      <c r="G6" s="6" t="n">
        <v>866</v>
      </c>
      <c r="H6" s="6" t="n">
        <v>772</v>
      </c>
    </row>
    <row r="7" spans="1:8">
      <c r="A7" s="4" t="s">
        <v>191</v>
      </c>
      <c r="F7" s="6" t="n">
        <v>31500</v>
      </c>
      <c r="G7" s="6" t="n">
        <v>21598</v>
      </c>
      <c r="H7" s="6" t="n">
        <v>8016</v>
      </c>
    </row>
    <row r="8" spans="1:8">
      <c r="A8" s="3" t="s">
        <v>1208</v>
      </c>
    </row>
    <row r="9" spans="1:8">
      <c r="A9" s="4" t="s">
        <v>204</v>
      </c>
      <c r="F9" s="6" t="n">
        <v>-8808</v>
      </c>
      <c r="G9" s="6" t="n">
        <v>-141403</v>
      </c>
      <c r="H9" s="6" t="n">
        <v>-110739</v>
      </c>
    </row>
    <row r="10" spans="1:8">
      <c r="A10" s="3" t="s">
        <v>1209</v>
      </c>
    </row>
    <row r="11" spans="1:8">
      <c r="A11" s="4" t="s">
        <v>209</v>
      </c>
      <c r="F11" s="6" t="n">
        <v>-2557</v>
      </c>
      <c r="G11" s="6" t="n">
        <v>-1416</v>
      </c>
      <c r="H11" s="6" t="n">
        <v>-783</v>
      </c>
    </row>
    <row r="12" spans="1:8">
      <c r="A12" s="4" t="s">
        <v>210</v>
      </c>
      <c r="F12" s="6" t="n">
        <v>0</v>
      </c>
      <c r="G12" s="6" t="n">
        <v>0</v>
      </c>
      <c r="H12" s="6" t="n">
        <v>-452</v>
      </c>
    </row>
    <row r="13" spans="1:8">
      <c r="A13" s="4" t="s">
        <v>1210</v>
      </c>
      <c r="F13" s="6" t="n">
        <v>-237</v>
      </c>
      <c r="G13" s="6" t="n">
        <v>55271</v>
      </c>
      <c r="H13" s="6" t="n">
        <v>59744</v>
      </c>
    </row>
    <row r="14" spans="1:8">
      <c r="A14" s="4" t="s">
        <v>1211</v>
      </c>
      <c r="F14" s="6" t="n">
        <v>0</v>
      </c>
      <c r="G14" s="6" t="n">
        <v>0</v>
      </c>
      <c r="H14" s="6" t="n">
        <v>-15925</v>
      </c>
    </row>
    <row r="15" spans="1:8">
      <c r="A15" s="4" t="s">
        <v>1212</v>
      </c>
      <c r="F15" s="6" t="n">
        <v>44493</v>
      </c>
      <c r="G15" s="6" t="n">
        <v>149608</v>
      </c>
      <c r="H15" s="6" t="n">
        <v>123583</v>
      </c>
    </row>
    <row r="16" spans="1:8">
      <c r="A16" s="4" t="s">
        <v>214</v>
      </c>
      <c r="F16" s="6" t="n">
        <v>64766</v>
      </c>
      <c r="G16" s="6" t="n">
        <v>0</v>
      </c>
      <c r="H16" s="6" t="n">
        <v>0</v>
      </c>
    </row>
    <row r="17" spans="1:8">
      <c r="A17" s="4" t="s">
        <v>216</v>
      </c>
      <c r="F17" s="6" t="n">
        <v>67185</v>
      </c>
      <c r="G17" s="6" t="n">
        <v>29803</v>
      </c>
      <c r="H17" s="6" t="n">
        <v>20860</v>
      </c>
    </row>
    <row r="18" spans="1:8">
      <c r="A18" s="4" t="s">
        <v>902</v>
      </c>
    </row>
    <row r="19" spans="1:8">
      <c r="A19" s="3" t="s">
        <v>1206</v>
      </c>
    </row>
    <row r="20" spans="1:8">
      <c r="A20" s="4" t="s">
        <v>122</v>
      </c>
      <c r="F20" s="6" t="n">
        <v>21225</v>
      </c>
      <c r="G20" s="6" t="n">
        <v>10616</v>
      </c>
      <c r="H20" s="6" t="n">
        <v>10119</v>
      </c>
    </row>
    <row r="21" spans="1:8">
      <c r="A21" s="3" t="s">
        <v>1207</v>
      </c>
    </row>
    <row r="22" spans="1:8">
      <c r="A22" s="4" t="s">
        <v>1204</v>
      </c>
      <c r="F22" s="6" t="n">
        <v>-15998</v>
      </c>
      <c r="G22" s="6" t="n">
        <v>-8966</v>
      </c>
      <c r="H22" s="6" t="n">
        <v>-8774</v>
      </c>
    </row>
    <row r="23" spans="1:8">
      <c r="A23" s="4" t="s">
        <v>184</v>
      </c>
      <c r="F23" s="6" t="n">
        <v>1154</v>
      </c>
      <c r="G23" s="6" t="n">
        <v>867</v>
      </c>
      <c r="H23" s="6" t="n">
        <v>772</v>
      </c>
    </row>
    <row r="24" spans="1:8">
      <c r="A24" s="4" t="s">
        <v>1213</v>
      </c>
      <c r="F24" s="6" t="n">
        <v>0</v>
      </c>
      <c r="G24" s="6" t="n">
        <v>-51</v>
      </c>
      <c r="H24" s="6" t="n">
        <v>0</v>
      </c>
    </row>
    <row r="25" spans="1:8">
      <c r="A25" s="4" t="s">
        <v>941</v>
      </c>
      <c r="F25" s="6" t="n">
        <v>4356</v>
      </c>
      <c r="G25" s="6" t="n">
        <v>-624</v>
      </c>
      <c r="H25" s="6" t="n">
        <v>-669</v>
      </c>
    </row>
    <row r="26" spans="1:8">
      <c r="A26" s="4" t="s">
        <v>191</v>
      </c>
      <c r="F26" s="6" t="n">
        <v>10737</v>
      </c>
      <c r="G26" s="6" t="n">
        <v>1841</v>
      </c>
      <c r="H26" s="6" t="n">
        <v>1447</v>
      </c>
    </row>
    <row r="27" spans="1:8">
      <c r="A27" s="3" t="s">
        <v>1208</v>
      </c>
    </row>
    <row r="28" spans="1:8">
      <c r="A28" s="4" t="s">
        <v>1190</v>
      </c>
      <c r="F28" s="6" t="n">
        <v>-27000</v>
      </c>
      <c r="G28" s="6" t="n">
        <v>-35000</v>
      </c>
      <c r="H28" s="6" t="n">
        <v>-60000</v>
      </c>
    </row>
    <row r="29" spans="1:8">
      <c r="A29" s="4" t="s">
        <v>1214</v>
      </c>
      <c r="F29" s="6" t="n">
        <v>-47041</v>
      </c>
      <c r="G29" s="6" t="n">
        <v>0</v>
      </c>
      <c r="H29" s="6" t="n">
        <v>0</v>
      </c>
    </row>
    <row r="30" spans="1:8">
      <c r="A30" s="4" t="s">
        <v>204</v>
      </c>
      <c r="F30" s="6" t="n">
        <v>-74041</v>
      </c>
      <c r="G30" s="6" t="n">
        <v>-35000</v>
      </c>
      <c r="H30" s="6" t="n">
        <v>-60000</v>
      </c>
    </row>
    <row r="31" spans="1:8">
      <c r="A31" s="3" t="s">
        <v>1209</v>
      </c>
    </row>
    <row r="32" spans="1:8">
      <c r="A32" s="4" t="s">
        <v>209</v>
      </c>
      <c r="F32" s="6" t="n">
        <v>-2557</v>
      </c>
      <c r="G32" s="6" t="n">
        <v>-1416</v>
      </c>
      <c r="H32" s="6" t="n">
        <v>-783</v>
      </c>
    </row>
    <row r="33" spans="1:8">
      <c r="A33" s="4" t="s">
        <v>210</v>
      </c>
      <c r="F33" s="6" t="n">
        <v>0</v>
      </c>
      <c r="G33" s="6" t="n">
        <v>0</v>
      </c>
      <c r="H33" s="6" t="n">
        <v>-452</v>
      </c>
    </row>
    <row r="34" spans="1:8">
      <c r="A34" s="4" t="s">
        <v>159</v>
      </c>
      <c r="F34" s="6" t="n">
        <v>-23</v>
      </c>
      <c r="G34" s="6" t="n">
        <v>-329</v>
      </c>
      <c r="H34" s="6" t="n">
        <v>-176</v>
      </c>
    </row>
    <row r="35" spans="1:8">
      <c r="A35" s="4" t="s">
        <v>1210</v>
      </c>
      <c r="F35" s="6" t="n">
        <v>-237</v>
      </c>
      <c r="G35" s="6" t="n">
        <v>55271</v>
      </c>
      <c r="H35" s="6" t="n">
        <v>59744</v>
      </c>
    </row>
    <row r="36" spans="1:8">
      <c r="A36" s="4" t="s">
        <v>1211</v>
      </c>
      <c r="F36" s="6" t="n">
        <v>0</v>
      </c>
      <c r="G36" s="6" t="n">
        <v>0</v>
      </c>
      <c r="H36" s="6" t="n">
        <v>-15925</v>
      </c>
    </row>
    <row r="37" spans="1:8">
      <c r="A37" s="4" t="s">
        <v>1215</v>
      </c>
      <c r="F37" s="6" t="n">
        <v>-16000</v>
      </c>
      <c r="G37" s="6" t="n">
        <v>0</v>
      </c>
      <c r="H37" s="6" t="n">
        <v>16000</v>
      </c>
    </row>
    <row r="38" spans="1:8">
      <c r="A38" s="4" t="s">
        <v>1212</v>
      </c>
      <c r="F38" s="6" t="n">
        <v>45949</v>
      </c>
      <c r="G38" s="6" t="n">
        <v>53526</v>
      </c>
      <c r="H38" s="6" t="n">
        <v>58408</v>
      </c>
    </row>
    <row r="39" spans="1:8">
      <c r="A39" s="4" t="s">
        <v>214</v>
      </c>
      <c r="F39" s="6" t="n">
        <v>64766</v>
      </c>
      <c r="G39" s="6" t="n">
        <v>0</v>
      </c>
      <c r="H39" s="6" t="n">
        <v>0</v>
      </c>
    </row>
    <row r="40" spans="1:8">
      <c r="A40" s="4" t="s">
        <v>216</v>
      </c>
      <c r="F40" s="6" t="n">
        <v>-17355</v>
      </c>
      <c r="G40" s="6" t="n">
        <v>20367</v>
      </c>
      <c r="H40" s="6" t="n">
        <v>-145</v>
      </c>
    </row>
    <row r="41" spans="1:8">
      <c r="A41" s="4" t="s">
        <v>217</v>
      </c>
      <c r="E41" s="5" t="n">
        <v>214</v>
      </c>
      <c r="F41" s="6" t="n">
        <v>20436</v>
      </c>
      <c r="G41" s="6" t="n">
        <v>69</v>
      </c>
      <c r="H41" s="6" t="n">
        <v>214</v>
      </c>
    </row>
    <row r="42" spans="1:8">
      <c r="A42" s="4" t="s">
        <v>218</v>
      </c>
      <c r="B42" s="5" t="n">
        <v>69</v>
      </c>
      <c r="F42" s="5" t="n">
        <v>3081</v>
      </c>
      <c r="G42" s="5" t="n">
        <v>20436</v>
      </c>
      <c r="H42" s="5" t="n">
        <v>69</v>
      </c>
    </row>
  </sheetData>
  <mergeCells count="3">
    <mergeCell ref="A1:A2"/>
    <mergeCell ref="B1:E1"/>
    <mergeCell ref="F1:H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16</v>
      </c>
      <c r="B1" s="2" t="s">
        <v>510</v>
      </c>
      <c r="N1" s="2" t="s">
        <v>1</v>
      </c>
    </row>
    <row r="2" spans="1:16">
      <c r="B2" s="2" t="s">
        <v>2</v>
      </c>
      <c r="C2" s="2" t="s">
        <v>511</v>
      </c>
      <c r="D2" s="2" t="s">
        <v>4</v>
      </c>
      <c r="E2" s="2" t="s">
        <v>512</v>
      </c>
      <c r="F2" s="2" t="s">
        <v>37</v>
      </c>
      <c r="G2" s="2" t="s">
        <v>513</v>
      </c>
      <c r="H2" s="2" t="s">
        <v>514</v>
      </c>
      <c r="I2" s="2" t="s">
        <v>515</v>
      </c>
      <c r="J2" s="2" t="s">
        <v>80</v>
      </c>
      <c r="K2" s="2" t="s">
        <v>516</v>
      </c>
      <c r="L2" s="2" t="s">
        <v>517</v>
      </c>
      <c r="M2" s="2" t="s">
        <v>518</v>
      </c>
      <c r="N2" s="2" t="s">
        <v>2</v>
      </c>
      <c r="O2" s="2" t="s">
        <v>37</v>
      </c>
      <c r="P2" s="2" t="s">
        <v>80</v>
      </c>
    </row>
    <row r="3" spans="1:16">
      <c r="A3" s="3" t="s">
        <v>1217</v>
      </c>
    </row>
    <row r="4" spans="1:16">
      <c r="A4" s="4" t="s">
        <v>1218</v>
      </c>
      <c r="B4" s="5" t="n">
        <v>30555</v>
      </c>
      <c r="C4" s="5" t="n">
        <v>25628</v>
      </c>
      <c r="D4" s="5" t="n">
        <v>25037</v>
      </c>
      <c r="E4" s="5" t="n">
        <v>18758</v>
      </c>
      <c r="F4" s="5" t="n">
        <v>17143</v>
      </c>
      <c r="G4" s="5" t="n">
        <v>16708</v>
      </c>
      <c r="H4" s="5" t="n">
        <v>16464</v>
      </c>
      <c r="I4" s="5" t="n">
        <v>15753</v>
      </c>
      <c r="J4" s="5" t="n">
        <v>11868</v>
      </c>
      <c r="K4" s="5" t="n">
        <v>11269</v>
      </c>
      <c r="L4" s="5" t="n">
        <v>10871</v>
      </c>
      <c r="M4" s="5" t="n">
        <v>10596</v>
      </c>
      <c r="N4" s="5" t="n">
        <v>99978</v>
      </c>
      <c r="O4" s="5" t="n">
        <v>66069</v>
      </c>
      <c r="P4" s="5" t="n">
        <v>44604</v>
      </c>
    </row>
    <row r="5" spans="1:16">
      <c r="A5" s="4" t="s">
        <v>1219</v>
      </c>
      <c r="B5" s="6" t="n">
        <v>5285</v>
      </c>
      <c r="C5" s="6" t="n">
        <v>3959</v>
      </c>
      <c r="D5" s="6" t="n">
        <v>3468</v>
      </c>
      <c r="E5" s="6" t="n">
        <v>2379</v>
      </c>
      <c r="F5" s="6" t="n">
        <v>1922</v>
      </c>
      <c r="G5" s="6" t="n">
        <v>1773</v>
      </c>
      <c r="H5" s="6" t="n">
        <v>1629</v>
      </c>
      <c r="I5" s="6" t="n">
        <v>1585</v>
      </c>
      <c r="J5" s="6" t="n">
        <v>1176</v>
      </c>
      <c r="K5" s="6" t="n">
        <v>1202</v>
      </c>
      <c r="L5" s="6" t="n">
        <v>1016</v>
      </c>
      <c r="M5" s="6" t="n">
        <v>922</v>
      </c>
      <c r="N5" s="6" t="n">
        <v>15091</v>
      </c>
      <c r="O5" s="6" t="n">
        <v>6909</v>
      </c>
      <c r="P5" s="6" t="n">
        <v>4315</v>
      </c>
    </row>
    <row r="6" spans="1:16">
      <c r="A6" s="4" t="s">
        <v>1220</v>
      </c>
      <c r="B6" s="6" t="n">
        <v>25270</v>
      </c>
      <c r="C6" s="6" t="n">
        <v>21669</v>
      </c>
      <c r="D6" s="6" t="n">
        <v>21569</v>
      </c>
      <c r="E6" s="6" t="n">
        <v>16379</v>
      </c>
      <c r="F6" s="6" t="n">
        <v>15221</v>
      </c>
      <c r="G6" s="6" t="n">
        <v>14935</v>
      </c>
      <c r="H6" s="6" t="n">
        <v>14835</v>
      </c>
      <c r="I6" s="6" t="n">
        <v>14168</v>
      </c>
      <c r="J6" s="6" t="n">
        <v>10692</v>
      </c>
      <c r="K6" s="6" t="n">
        <v>10067</v>
      </c>
      <c r="L6" s="6" t="n">
        <v>9855</v>
      </c>
      <c r="M6" s="6" t="n">
        <v>9674</v>
      </c>
      <c r="N6" s="6" t="n">
        <v>84887</v>
      </c>
      <c r="O6" s="6" t="n">
        <v>59160</v>
      </c>
      <c r="P6" s="6" t="n">
        <v>40289</v>
      </c>
    </row>
    <row r="7" spans="1:16">
      <c r="A7" s="4" t="s">
        <v>1221</v>
      </c>
      <c r="B7" s="6" t="n">
        <v>574</v>
      </c>
      <c r="C7" s="6" t="n">
        <v>412</v>
      </c>
      <c r="D7" s="6" t="n">
        <v>857</v>
      </c>
      <c r="E7" s="6" t="n">
        <v>277</v>
      </c>
      <c r="F7" s="6" t="n">
        <v>122</v>
      </c>
      <c r="G7" s="6" t="n">
        <v>90</v>
      </c>
      <c r="H7" s="6" t="n">
        <v>248</v>
      </c>
      <c r="I7" s="6" t="n">
        <v>46</v>
      </c>
      <c r="J7" s="6" t="n">
        <v>88</v>
      </c>
      <c r="K7" s="6" t="n">
        <v>143</v>
      </c>
      <c r="L7" s="6" t="n">
        <v>204</v>
      </c>
      <c r="M7" s="6" t="n">
        <v>190</v>
      </c>
      <c r="N7" s="6" t="n">
        <v>2120</v>
      </c>
      <c r="O7" s="6" t="n">
        <v>506</v>
      </c>
      <c r="P7" s="6" t="n">
        <v>625</v>
      </c>
    </row>
    <row r="8" spans="1:16">
      <c r="A8" s="4" t="s">
        <v>1222</v>
      </c>
      <c r="B8" s="6" t="n">
        <v>24696</v>
      </c>
      <c r="C8" s="6" t="n">
        <v>21257</v>
      </c>
      <c r="D8" s="6" t="n">
        <v>20712</v>
      </c>
      <c r="E8" s="6" t="n">
        <v>16102</v>
      </c>
      <c r="F8" s="6" t="n">
        <v>15099</v>
      </c>
      <c r="G8" s="6" t="n">
        <v>14845</v>
      </c>
      <c r="H8" s="6" t="n">
        <v>14587</v>
      </c>
      <c r="I8" s="6" t="n">
        <v>14122</v>
      </c>
      <c r="J8" s="6" t="n">
        <v>10604</v>
      </c>
      <c r="K8" s="6" t="n">
        <v>9924</v>
      </c>
      <c r="L8" s="6" t="n">
        <v>9651</v>
      </c>
      <c r="M8" s="6" t="n">
        <v>9484</v>
      </c>
      <c r="N8" s="6" t="n">
        <v>82767</v>
      </c>
      <c r="O8" s="6" t="n">
        <v>58654</v>
      </c>
      <c r="P8" s="6" t="n">
        <v>39664</v>
      </c>
    </row>
    <row r="9" spans="1:16">
      <c r="A9" s="4" t="s">
        <v>1223</v>
      </c>
      <c r="B9" s="6" t="n">
        <v>6396</v>
      </c>
      <c r="C9" s="6" t="n">
        <v>5074</v>
      </c>
      <c r="D9" s="6" t="n">
        <v>5632</v>
      </c>
      <c r="E9" s="6" t="n">
        <v>3459</v>
      </c>
      <c r="F9" s="6" t="n">
        <v>3556</v>
      </c>
      <c r="G9" s="6" t="n">
        <v>3658</v>
      </c>
      <c r="H9" s="6" t="n">
        <v>3757</v>
      </c>
      <c r="I9" s="6" t="n">
        <v>3391</v>
      </c>
      <c r="J9" s="6" t="n">
        <v>2705</v>
      </c>
      <c r="K9" s="6" t="n">
        <v>3099</v>
      </c>
      <c r="L9" s="6" t="n">
        <v>2961</v>
      </c>
      <c r="M9" s="6" t="n">
        <v>2484</v>
      </c>
      <c r="N9" s="6" t="n">
        <v>20561</v>
      </c>
      <c r="O9" s="6" t="n">
        <v>14363</v>
      </c>
      <c r="P9" s="6" t="n">
        <v>11247</v>
      </c>
    </row>
    <row r="10" spans="1:16">
      <c r="A10" s="4" t="s">
        <v>1224</v>
      </c>
      <c r="B10" s="6" t="n">
        <v>22249</v>
      </c>
      <c r="C10" s="6" t="n">
        <v>19786</v>
      </c>
      <c r="D10" s="6" t="n">
        <v>19680</v>
      </c>
      <c r="E10" s="6" t="n">
        <v>14596</v>
      </c>
      <c r="F10" s="6" t="n">
        <v>12390</v>
      </c>
      <c r="G10" s="6" t="n">
        <v>11888</v>
      </c>
      <c r="H10" s="6" t="n">
        <v>15070</v>
      </c>
      <c r="I10" s="6" t="n">
        <v>16095</v>
      </c>
      <c r="J10" s="6" t="n">
        <v>10132</v>
      </c>
      <c r="K10" s="6" t="n">
        <v>9416</v>
      </c>
      <c r="L10" s="6" t="n">
        <v>8921</v>
      </c>
      <c r="M10" s="6" t="n">
        <v>8395</v>
      </c>
      <c r="N10" s="6" t="n">
        <v>76311</v>
      </c>
      <c r="O10" s="6" t="n">
        <v>55446</v>
      </c>
      <c r="P10" s="6" t="n">
        <v>36862</v>
      </c>
    </row>
    <row r="11" spans="1:16">
      <c r="A11" s="4" t="s">
        <v>1225</v>
      </c>
      <c r="N11" s="6" t="n">
        <v>27017</v>
      </c>
      <c r="O11" s="6" t="n">
        <v>17571</v>
      </c>
      <c r="P11" s="6" t="n">
        <v>14049</v>
      </c>
    </row>
    <row r="12" spans="1:16">
      <c r="A12" s="4" t="s">
        <v>1226</v>
      </c>
      <c r="B12" s="6" t="n">
        <v>1982</v>
      </c>
      <c r="C12" s="5" t="n">
        <v>1383</v>
      </c>
      <c r="D12" s="5" t="n">
        <v>1419</v>
      </c>
      <c r="E12" s="5" t="n">
        <v>1008</v>
      </c>
      <c r="F12" s="6" t="n">
        <v>3851</v>
      </c>
      <c r="G12" s="5" t="n">
        <v>1901</v>
      </c>
      <c r="H12" s="5" t="n">
        <v>908</v>
      </c>
      <c r="I12" s="5" t="n">
        <v>296</v>
      </c>
      <c r="J12" s="6" t="n">
        <v>870</v>
      </c>
      <c r="K12" s="6" t="n">
        <v>1049</v>
      </c>
      <c r="L12" s="6" t="n">
        <v>1042</v>
      </c>
      <c r="M12" s="6" t="n">
        <v>969</v>
      </c>
      <c r="N12" s="6" t="n">
        <v>5792</v>
      </c>
      <c r="O12" s="6" t="n">
        <v>6955</v>
      </c>
      <c r="P12" s="6" t="n">
        <v>3930</v>
      </c>
    </row>
    <row r="13" spans="1:16">
      <c r="A13" s="4" t="s">
        <v>1227</v>
      </c>
      <c r="J13" s="6" t="n">
        <v>2307</v>
      </c>
      <c r="K13" s="5" t="n">
        <v>2558</v>
      </c>
      <c r="L13" s="5" t="n">
        <v>2649</v>
      </c>
      <c r="M13" s="5" t="n">
        <v>2604</v>
      </c>
      <c r="N13" s="6" t="n">
        <v>21225</v>
      </c>
      <c r="O13" s="6" t="n">
        <v>10616</v>
      </c>
      <c r="P13" s="6" t="n">
        <v>10119</v>
      </c>
    </row>
    <row r="14" spans="1:16">
      <c r="A14" s="4" t="s">
        <v>1228</v>
      </c>
      <c r="B14" s="6" t="n">
        <v>3003986</v>
      </c>
      <c r="F14" s="6" t="n">
        <v>1813238</v>
      </c>
      <c r="J14" s="6" t="n">
        <v>1277367</v>
      </c>
      <c r="N14" s="6" t="n">
        <v>3003986</v>
      </c>
      <c r="O14" s="6" t="n">
        <v>1813238</v>
      </c>
      <c r="P14" s="6" t="n">
        <v>1277367</v>
      </c>
    </row>
    <row r="15" spans="1:16">
      <c r="A15" s="4" t="s">
        <v>1229</v>
      </c>
      <c r="B15" s="6" t="n">
        <v>2060422</v>
      </c>
      <c r="F15" s="6" t="n">
        <v>1225306</v>
      </c>
      <c r="J15" s="6" t="n">
        <v>865424</v>
      </c>
      <c r="N15" s="6" t="n">
        <v>2060422</v>
      </c>
      <c r="O15" s="6" t="n">
        <v>1225306</v>
      </c>
      <c r="P15" s="6" t="n">
        <v>865424</v>
      </c>
    </row>
    <row r="16" spans="1:16">
      <c r="A16" s="4" t="s">
        <v>1174</v>
      </c>
    </row>
    <row r="17" spans="1:16">
      <c r="A17" s="3" t="s">
        <v>1217</v>
      </c>
    </row>
    <row r="18" spans="1:16">
      <c r="A18" s="4" t="s">
        <v>1218</v>
      </c>
      <c r="N18" s="6" t="n">
        <v>98758</v>
      </c>
      <c r="O18" s="6" t="n">
        <v>65118</v>
      </c>
      <c r="P18" s="6" t="n">
        <v>43785</v>
      </c>
    </row>
    <row r="19" spans="1:16">
      <c r="A19" s="4" t="s">
        <v>1219</v>
      </c>
      <c r="N19" s="6" t="n">
        <v>11113</v>
      </c>
      <c r="O19" s="6" t="n">
        <v>6048</v>
      </c>
      <c r="P19" s="6" t="n">
        <v>3679</v>
      </c>
    </row>
    <row r="20" spans="1:16">
      <c r="A20" s="4" t="s">
        <v>1220</v>
      </c>
      <c r="N20" s="6" t="n">
        <v>87645</v>
      </c>
      <c r="O20" s="6" t="n">
        <v>59070</v>
      </c>
      <c r="P20" s="6" t="n">
        <v>40106</v>
      </c>
    </row>
    <row r="21" spans="1:16">
      <c r="A21" s="4" t="s">
        <v>1221</v>
      </c>
      <c r="N21" s="6" t="n">
        <v>2259</v>
      </c>
      <c r="O21" s="6" t="n">
        <v>475</v>
      </c>
      <c r="P21" s="6" t="n">
        <v>667</v>
      </c>
    </row>
    <row r="22" spans="1:16">
      <c r="A22" s="4" t="s">
        <v>1222</v>
      </c>
      <c r="N22" s="6" t="n">
        <v>85386</v>
      </c>
      <c r="O22" s="6" t="n">
        <v>58595</v>
      </c>
      <c r="P22" s="6" t="n">
        <v>39439</v>
      </c>
    </row>
    <row r="23" spans="1:16">
      <c r="A23" s="4" t="s">
        <v>1223</v>
      </c>
      <c r="N23" s="6" t="n">
        <v>14648</v>
      </c>
      <c r="O23" s="6" t="n">
        <v>9807</v>
      </c>
      <c r="P23" s="6" t="n">
        <v>6989</v>
      </c>
    </row>
    <row r="24" spans="1:16">
      <c r="A24" s="4" t="s">
        <v>1224</v>
      </c>
      <c r="N24" s="6" t="n">
        <v>66875</v>
      </c>
      <c r="O24" s="6" t="n">
        <v>49143</v>
      </c>
      <c r="P24" s="6" t="n">
        <v>31369</v>
      </c>
    </row>
    <row r="25" spans="1:16">
      <c r="A25" s="4" t="s">
        <v>1225</v>
      </c>
      <c r="N25" s="6" t="n">
        <v>33159</v>
      </c>
      <c r="O25" s="6" t="n">
        <v>19259</v>
      </c>
      <c r="P25" s="6" t="n">
        <v>15059</v>
      </c>
    </row>
    <row r="26" spans="1:16">
      <c r="A26" s="4" t="s">
        <v>1226</v>
      </c>
      <c r="N26" s="6" t="n">
        <v>7034</v>
      </c>
      <c r="O26" s="6" t="n">
        <v>7740</v>
      </c>
      <c r="P26" s="6" t="n">
        <v>4386</v>
      </c>
    </row>
    <row r="27" spans="1:16">
      <c r="A27" s="4" t="s">
        <v>1227</v>
      </c>
      <c r="N27" s="6" t="n">
        <v>26125</v>
      </c>
      <c r="O27" s="6" t="n">
        <v>11519</v>
      </c>
      <c r="P27" s="6" t="n">
        <v>10673</v>
      </c>
    </row>
    <row r="28" spans="1:16">
      <c r="A28" s="4" t="s">
        <v>1228</v>
      </c>
      <c r="B28" s="6" t="n">
        <v>2969560</v>
      </c>
      <c r="F28" s="6" t="n">
        <v>1758778</v>
      </c>
      <c r="J28" s="6" t="n">
        <v>1254476</v>
      </c>
      <c r="N28" s="6" t="n">
        <v>2969560</v>
      </c>
      <c r="O28" s="6" t="n">
        <v>1758778</v>
      </c>
      <c r="P28" s="6" t="n">
        <v>1254476</v>
      </c>
    </row>
    <row r="29" spans="1:16">
      <c r="A29" s="4" t="s">
        <v>1229</v>
      </c>
      <c r="B29" s="6" t="n">
        <v>2038395</v>
      </c>
      <c r="F29" s="6" t="n">
        <v>1196365</v>
      </c>
      <c r="J29" s="6" t="n">
        <v>851947</v>
      </c>
      <c r="N29" s="6" t="n">
        <v>2038395</v>
      </c>
      <c r="O29" s="6" t="n">
        <v>1196365</v>
      </c>
      <c r="P29" s="6" t="n">
        <v>851947</v>
      </c>
    </row>
    <row r="30" spans="1:16">
      <c r="A30" s="4" t="s">
        <v>1175</v>
      </c>
    </row>
    <row r="31" spans="1:16">
      <c r="A31" s="3" t="s">
        <v>1217</v>
      </c>
    </row>
    <row r="32" spans="1:16">
      <c r="A32" s="4" t="s">
        <v>1218</v>
      </c>
      <c r="N32" s="6" t="n">
        <v>1209</v>
      </c>
      <c r="O32" s="6" t="n">
        <v>943</v>
      </c>
      <c r="P32" s="6" t="n">
        <v>812</v>
      </c>
    </row>
    <row r="33" spans="1:16">
      <c r="A33" s="4" t="s">
        <v>1219</v>
      </c>
      <c r="N33" s="6" t="n">
        <v>524</v>
      </c>
      <c r="O33" s="6" t="n">
        <v>1</v>
      </c>
      <c r="P33" s="6" t="n">
        <v>414</v>
      </c>
    </row>
    <row r="34" spans="1:16">
      <c r="A34" s="4" t="s">
        <v>1220</v>
      </c>
      <c r="N34" s="6" t="n">
        <v>685</v>
      </c>
      <c r="O34" s="6" t="n">
        <v>942</v>
      </c>
      <c r="P34" s="6" t="n">
        <v>398</v>
      </c>
    </row>
    <row r="35" spans="1:16">
      <c r="A35" s="4" t="s">
        <v>1221</v>
      </c>
      <c r="N35" s="6" t="n">
        <v>-139</v>
      </c>
      <c r="O35" s="6" t="n">
        <v>31</v>
      </c>
      <c r="P35" s="6" t="n">
        <v>-42</v>
      </c>
    </row>
    <row r="36" spans="1:16">
      <c r="A36" s="4" t="s">
        <v>1222</v>
      </c>
      <c r="N36" s="6" t="n">
        <v>824</v>
      </c>
      <c r="O36" s="6" t="n">
        <v>911</v>
      </c>
      <c r="P36" s="6" t="n">
        <v>440</v>
      </c>
    </row>
    <row r="37" spans="1:16">
      <c r="A37" s="4" t="s">
        <v>1223</v>
      </c>
      <c r="N37" s="6" t="n">
        <v>4048</v>
      </c>
      <c r="O37" s="6" t="n">
        <v>4505</v>
      </c>
      <c r="P37" s="6" t="n">
        <v>4258</v>
      </c>
    </row>
    <row r="38" spans="1:16">
      <c r="A38" s="4" t="s">
        <v>1224</v>
      </c>
      <c r="N38" s="6" t="n">
        <v>3848</v>
      </c>
      <c r="O38" s="6" t="n">
        <v>3857</v>
      </c>
      <c r="P38" s="6" t="n">
        <v>3342</v>
      </c>
    </row>
    <row r="39" spans="1:16">
      <c r="A39" s="4" t="s">
        <v>1225</v>
      </c>
      <c r="N39" s="6" t="n">
        <v>1024</v>
      </c>
      <c r="O39" s="6" t="n">
        <v>1559</v>
      </c>
      <c r="P39" s="6" t="n">
        <v>1356</v>
      </c>
    </row>
    <row r="40" spans="1:16">
      <c r="A40" s="4" t="s">
        <v>1226</v>
      </c>
      <c r="N40" s="6" t="n">
        <v>254</v>
      </c>
      <c r="O40" s="6" t="n">
        <v>437</v>
      </c>
      <c r="P40" s="6" t="n">
        <v>380</v>
      </c>
    </row>
    <row r="41" spans="1:16">
      <c r="A41" s="4" t="s">
        <v>1227</v>
      </c>
      <c r="N41" s="6" t="n">
        <v>770</v>
      </c>
      <c r="O41" s="6" t="n">
        <v>1122</v>
      </c>
      <c r="P41" s="6" t="n">
        <v>976</v>
      </c>
    </row>
    <row r="42" spans="1:16">
      <c r="A42" s="4" t="s">
        <v>1228</v>
      </c>
      <c r="B42" s="6" t="n">
        <v>23865</v>
      </c>
      <c r="F42" s="6" t="n">
        <v>32234</v>
      </c>
      <c r="J42" s="6" t="n">
        <v>21400</v>
      </c>
      <c r="N42" s="6" t="n">
        <v>23865</v>
      </c>
      <c r="O42" s="6" t="n">
        <v>32234</v>
      </c>
      <c r="P42" s="6" t="n">
        <v>21400</v>
      </c>
    </row>
    <row r="43" spans="1:16">
      <c r="A43" s="4" t="s">
        <v>1229</v>
      </c>
      <c r="B43" s="6" t="n">
        <v>16799</v>
      </c>
      <c r="F43" s="6" t="n">
        <v>25443</v>
      </c>
      <c r="J43" s="6" t="n">
        <v>13477</v>
      </c>
      <c r="N43" s="6" t="n">
        <v>16799</v>
      </c>
      <c r="O43" s="6" t="n">
        <v>25443</v>
      </c>
      <c r="P43" s="6" t="n">
        <v>13477</v>
      </c>
    </row>
    <row r="44" spans="1:16">
      <c r="A44" s="4" t="s">
        <v>1176</v>
      </c>
    </row>
    <row r="45" spans="1:16">
      <c r="A45" s="3" t="s">
        <v>1217</v>
      </c>
    </row>
    <row r="46" spans="1:16">
      <c r="A46" s="4" t="s">
        <v>1218</v>
      </c>
      <c r="N46" s="6" t="n">
        <v>11</v>
      </c>
      <c r="O46" s="6" t="n">
        <v>8</v>
      </c>
      <c r="P46" s="6" t="n">
        <v>7</v>
      </c>
    </row>
    <row r="47" spans="1:16">
      <c r="A47" s="4" t="s">
        <v>1219</v>
      </c>
      <c r="N47" s="6" t="n">
        <v>3454</v>
      </c>
      <c r="O47" s="6" t="n">
        <v>860</v>
      </c>
      <c r="P47" s="6" t="n">
        <v>222</v>
      </c>
    </row>
    <row r="48" spans="1:16">
      <c r="A48" s="4" t="s">
        <v>1220</v>
      </c>
      <c r="N48" s="6" t="n">
        <v>-3443</v>
      </c>
      <c r="O48" s="6" t="n">
        <v>-852</v>
      </c>
      <c r="P48" s="6" t="n">
        <v>-215</v>
      </c>
    </row>
    <row r="49" spans="1:16">
      <c r="A49" s="4" t="s">
        <v>1221</v>
      </c>
      <c r="N49" s="6" t="n">
        <v>0</v>
      </c>
      <c r="O49" s="6" t="n">
        <v>0</v>
      </c>
      <c r="P49" s="6" t="n">
        <v>0</v>
      </c>
    </row>
    <row r="50" spans="1:16">
      <c r="A50" s="4" t="s">
        <v>1222</v>
      </c>
      <c r="N50" s="6" t="n">
        <v>-3443</v>
      </c>
      <c r="O50" s="6" t="n">
        <v>-852</v>
      </c>
      <c r="P50" s="6" t="n">
        <v>-215</v>
      </c>
    </row>
    <row r="51" spans="1:16">
      <c r="A51" s="4" t="s">
        <v>1223</v>
      </c>
      <c r="N51" s="6" t="n">
        <v>1865</v>
      </c>
      <c r="O51" s="6" t="n">
        <v>51</v>
      </c>
      <c r="P51" s="6" t="n">
        <v>0</v>
      </c>
    </row>
    <row r="52" spans="1:16">
      <c r="A52" s="4" t="s">
        <v>1224</v>
      </c>
      <c r="N52" s="6" t="n">
        <v>5588</v>
      </c>
      <c r="O52" s="6" t="n">
        <v>2446</v>
      </c>
      <c r="P52" s="6" t="n">
        <v>2151</v>
      </c>
    </row>
    <row r="53" spans="1:16">
      <c r="A53" s="4" t="s">
        <v>1225</v>
      </c>
      <c r="N53" s="6" t="n">
        <v>-7166</v>
      </c>
      <c r="O53" s="6" t="n">
        <v>-3247</v>
      </c>
      <c r="P53" s="6" t="n">
        <v>-2366</v>
      </c>
    </row>
    <row r="54" spans="1:16">
      <c r="A54" s="4" t="s">
        <v>1226</v>
      </c>
      <c r="N54" s="6" t="n">
        <v>-1496</v>
      </c>
      <c r="O54" s="6" t="n">
        <v>-1222</v>
      </c>
      <c r="P54" s="6" t="n">
        <v>-836</v>
      </c>
    </row>
    <row r="55" spans="1:16">
      <c r="A55" s="4" t="s">
        <v>1227</v>
      </c>
      <c r="N55" s="6" t="n">
        <v>-5670</v>
      </c>
      <c r="O55" s="6" t="n">
        <v>-2025</v>
      </c>
      <c r="P55" s="6" t="n">
        <v>-1530</v>
      </c>
    </row>
    <row r="56" spans="1:16">
      <c r="A56" s="4" t="s">
        <v>1228</v>
      </c>
      <c r="B56" s="6" t="n">
        <v>10592</v>
      </c>
      <c r="F56" s="6" t="n">
        <v>22226</v>
      </c>
      <c r="J56" s="6" t="n">
        <v>1491</v>
      </c>
      <c r="N56" s="6" t="n">
        <v>10592</v>
      </c>
      <c r="O56" s="6" t="n">
        <v>22226</v>
      </c>
      <c r="P56" s="6" t="n">
        <v>1491</v>
      </c>
    </row>
    <row r="57" spans="1:16">
      <c r="A57" s="4" t="s">
        <v>1229</v>
      </c>
      <c r="B57" s="5" t="n">
        <v>0</v>
      </c>
      <c r="F57" s="5" t="n">
        <v>0</v>
      </c>
      <c r="J57" s="5" t="n">
        <v>0</v>
      </c>
      <c r="N57" s="5" t="n">
        <v>0</v>
      </c>
      <c r="O57" s="5" t="n">
        <v>0</v>
      </c>
      <c r="P57" s="5" t="n">
        <v>0</v>
      </c>
    </row>
  </sheetData>
  <mergeCells count="3">
    <mergeCell ref="A1:A2"/>
    <mergeCell ref="B1:M1"/>
    <mergeCell ref="N1:P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30</v>
      </c>
      <c r="B1" s="2" t="s">
        <v>510</v>
      </c>
      <c r="N1" s="2" t="s">
        <v>1</v>
      </c>
    </row>
    <row r="2" spans="1:16">
      <c r="B2" s="2" t="s">
        <v>2</v>
      </c>
      <c r="C2" s="2" t="s">
        <v>511</v>
      </c>
      <c r="D2" s="2" t="s">
        <v>4</v>
      </c>
      <c r="E2" s="2" t="s">
        <v>512</v>
      </c>
      <c r="F2" s="2" t="s">
        <v>37</v>
      </c>
      <c r="G2" s="2" t="s">
        <v>513</v>
      </c>
      <c r="H2" s="2" t="s">
        <v>514</v>
      </c>
      <c r="I2" s="2" t="s">
        <v>515</v>
      </c>
      <c r="J2" s="2" t="s">
        <v>80</v>
      </c>
      <c r="K2" s="2" t="s">
        <v>516</v>
      </c>
      <c r="L2" s="2" t="s">
        <v>517</v>
      </c>
      <c r="M2" s="2" t="s">
        <v>518</v>
      </c>
      <c r="N2" s="2" t="s">
        <v>2</v>
      </c>
      <c r="O2" s="2" t="s">
        <v>37</v>
      </c>
      <c r="P2" s="2" t="s">
        <v>80</v>
      </c>
    </row>
    <row r="3" spans="1:16">
      <c r="A3" s="4" t="s">
        <v>88</v>
      </c>
      <c r="B3" s="5" t="n">
        <v>30555</v>
      </c>
      <c r="C3" s="5" t="n">
        <v>25628</v>
      </c>
      <c r="D3" s="5" t="n">
        <v>25037</v>
      </c>
      <c r="E3" s="5" t="n">
        <v>18758</v>
      </c>
      <c r="F3" s="5" t="n">
        <v>17143</v>
      </c>
      <c r="G3" s="5" t="n">
        <v>16708</v>
      </c>
      <c r="H3" s="5" t="n">
        <v>16464</v>
      </c>
      <c r="I3" s="5" t="n">
        <v>15753</v>
      </c>
      <c r="J3" s="5" t="n">
        <v>11868</v>
      </c>
      <c r="K3" s="5" t="n">
        <v>11269</v>
      </c>
      <c r="L3" s="5" t="n">
        <v>10871</v>
      </c>
      <c r="M3" s="5" t="n">
        <v>10596</v>
      </c>
      <c r="N3" s="5" t="n">
        <v>99978</v>
      </c>
      <c r="O3" s="5" t="n">
        <v>66069</v>
      </c>
      <c r="P3" s="5" t="n">
        <v>44604</v>
      </c>
    </row>
    <row r="4" spans="1:16">
      <c r="A4" s="4" t="s">
        <v>92</v>
      </c>
      <c r="B4" s="6" t="n">
        <v>5285</v>
      </c>
      <c r="C4" s="6" t="n">
        <v>3959</v>
      </c>
      <c r="D4" s="6" t="n">
        <v>3468</v>
      </c>
      <c r="E4" s="6" t="n">
        <v>2379</v>
      </c>
      <c r="F4" s="6" t="n">
        <v>1922</v>
      </c>
      <c r="G4" s="6" t="n">
        <v>1773</v>
      </c>
      <c r="H4" s="6" t="n">
        <v>1629</v>
      </c>
      <c r="I4" s="6" t="n">
        <v>1585</v>
      </c>
      <c r="J4" s="6" t="n">
        <v>1176</v>
      </c>
      <c r="K4" s="6" t="n">
        <v>1202</v>
      </c>
      <c r="L4" s="6" t="n">
        <v>1016</v>
      </c>
      <c r="M4" s="6" t="n">
        <v>922</v>
      </c>
      <c r="N4" s="6" t="n">
        <v>15091</v>
      </c>
      <c r="O4" s="6" t="n">
        <v>6909</v>
      </c>
      <c r="P4" s="6" t="n">
        <v>4315</v>
      </c>
    </row>
    <row r="5" spans="1:16">
      <c r="A5" s="4" t="s">
        <v>93</v>
      </c>
      <c r="B5" s="6" t="n">
        <v>25270</v>
      </c>
      <c r="C5" s="6" t="n">
        <v>21669</v>
      </c>
      <c r="D5" s="6" t="n">
        <v>21569</v>
      </c>
      <c r="E5" s="6" t="n">
        <v>16379</v>
      </c>
      <c r="F5" s="6" t="n">
        <v>15221</v>
      </c>
      <c r="G5" s="6" t="n">
        <v>14935</v>
      </c>
      <c r="H5" s="6" t="n">
        <v>14835</v>
      </c>
      <c r="I5" s="6" t="n">
        <v>14168</v>
      </c>
      <c r="J5" s="6" t="n">
        <v>10692</v>
      </c>
      <c r="K5" s="6" t="n">
        <v>10067</v>
      </c>
      <c r="L5" s="6" t="n">
        <v>9855</v>
      </c>
      <c r="M5" s="6" t="n">
        <v>9674</v>
      </c>
      <c r="N5" s="6" t="n">
        <v>84887</v>
      </c>
      <c r="O5" s="6" t="n">
        <v>59160</v>
      </c>
      <c r="P5" s="6" t="n">
        <v>40289</v>
      </c>
    </row>
    <row r="6" spans="1:16">
      <c r="A6" s="4" t="s">
        <v>94</v>
      </c>
      <c r="B6" s="6" t="n">
        <v>574</v>
      </c>
      <c r="C6" s="6" t="n">
        <v>412</v>
      </c>
      <c r="D6" s="6" t="n">
        <v>857</v>
      </c>
      <c r="E6" s="6" t="n">
        <v>277</v>
      </c>
      <c r="F6" s="6" t="n">
        <v>122</v>
      </c>
      <c r="G6" s="6" t="n">
        <v>90</v>
      </c>
      <c r="H6" s="6" t="n">
        <v>248</v>
      </c>
      <c r="I6" s="6" t="n">
        <v>46</v>
      </c>
      <c r="J6" s="6" t="n">
        <v>88</v>
      </c>
      <c r="K6" s="6" t="n">
        <v>143</v>
      </c>
      <c r="L6" s="6" t="n">
        <v>204</v>
      </c>
      <c r="M6" s="6" t="n">
        <v>190</v>
      </c>
      <c r="N6" s="6" t="n">
        <v>2120</v>
      </c>
      <c r="O6" s="6" t="n">
        <v>506</v>
      </c>
      <c r="P6" s="6" t="n">
        <v>625</v>
      </c>
    </row>
    <row r="7" spans="1:16">
      <c r="A7" s="4" t="s">
        <v>95</v>
      </c>
      <c r="B7" s="6" t="n">
        <v>24696</v>
      </c>
      <c r="C7" s="6" t="n">
        <v>21257</v>
      </c>
      <c r="D7" s="6" t="n">
        <v>20712</v>
      </c>
      <c r="E7" s="6" t="n">
        <v>16102</v>
      </c>
      <c r="F7" s="6" t="n">
        <v>15099</v>
      </c>
      <c r="G7" s="6" t="n">
        <v>14845</v>
      </c>
      <c r="H7" s="6" t="n">
        <v>14587</v>
      </c>
      <c r="I7" s="6" t="n">
        <v>14122</v>
      </c>
      <c r="J7" s="6" t="n">
        <v>10604</v>
      </c>
      <c r="K7" s="6" t="n">
        <v>9924</v>
      </c>
      <c r="L7" s="6" t="n">
        <v>9651</v>
      </c>
      <c r="M7" s="6" t="n">
        <v>9484</v>
      </c>
      <c r="N7" s="6" t="n">
        <v>82767</v>
      </c>
      <c r="O7" s="6" t="n">
        <v>58654</v>
      </c>
      <c r="P7" s="6" t="n">
        <v>39664</v>
      </c>
    </row>
    <row r="8" spans="1:16">
      <c r="A8" s="4" t="s">
        <v>106</v>
      </c>
      <c r="B8" s="6" t="n">
        <v>6396</v>
      </c>
      <c r="C8" s="6" t="n">
        <v>5074</v>
      </c>
      <c r="D8" s="6" t="n">
        <v>5632</v>
      </c>
      <c r="E8" s="6" t="n">
        <v>3459</v>
      </c>
      <c r="F8" s="6" t="n">
        <v>3556</v>
      </c>
      <c r="G8" s="6" t="n">
        <v>3658</v>
      </c>
      <c r="H8" s="6" t="n">
        <v>3757</v>
      </c>
      <c r="I8" s="6" t="n">
        <v>3391</v>
      </c>
      <c r="J8" s="6" t="n">
        <v>2705</v>
      </c>
      <c r="K8" s="6" t="n">
        <v>3099</v>
      </c>
      <c r="L8" s="6" t="n">
        <v>2961</v>
      </c>
      <c r="M8" s="6" t="n">
        <v>2484</v>
      </c>
      <c r="N8" s="6" t="n">
        <v>20561</v>
      </c>
      <c r="O8" s="6" t="n">
        <v>14363</v>
      </c>
      <c r="P8" s="6" t="n">
        <v>11247</v>
      </c>
    </row>
    <row r="9" spans="1:16">
      <c r="A9" s="4" t="s">
        <v>119</v>
      </c>
      <c r="B9" s="6" t="n">
        <v>22249</v>
      </c>
      <c r="C9" s="6" t="n">
        <v>19786</v>
      </c>
      <c r="D9" s="6" t="n">
        <v>19680</v>
      </c>
      <c r="E9" s="6" t="n">
        <v>14596</v>
      </c>
      <c r="F9" s="6" t="n">
        <v>12390</v>
      </c>
      <c r="G9" s="6" t="n">
        <v>11888</v>
      </c>
      <c r="H9" s="6" t="n">
        <v>15070</v>
      </c>
      <c r="I9" s="6" t="n">
        <v>16095</v>
      </c>
      <c r="J9" s="6" t="n">
        <v>10132</v>
      </c>
      <c r="K9" s="6" t="n">
        <v>9416</v>
      </c>
      <c r="L9" s="6" t="n">
        <v>8921</v>
      </c>
      <c r="M9" s="6" t="n">
        <v>8395</v>
      </c>
      <c r="N9" s="6" t="n">
        <v>76311</v>
      </c>
      <c r="O9" s="6" t="n">
        <v>55446</v>
      </c>
      <c r="P9" s="6" t="n">
        <v>36862</v>
      </c>
    </row>
    <row r="10" spans="1:16">
      <c r="A10" s="4" t="s">
        <v>1231</v>
      </c>
      <c r="B10" s="6" t="n">
        <v>1982</v>
      </c>
      <c r="C10" s="6" t="n">
        <v>1383</v>
      </c>
      <c r="D10" s="6" t="n">
        <v>1419</v>
      </c>
      <c r="E10" s="6" t="n">
        <v>1008</v>
      </c>
      <c r="F10" s="6" t="n">
        <v>3851</v>
      </c>
      <c r="G10" s="6" t="n">
        <v>1901</v>
      </c>
      <c r="H10" s="6" t="n">
        <v>908</v>
      </c>
      <c r="I10" s="6" t="n">
        <v>296</v>
      </c>
      <c r="J10" s="6" t="n">
        <v>870</v>
      </c>
      <c r="K10" s="6" t="n">
        <v>1049</v>
      </c>
      <c r="L10" s="6" t="n">
        <v>1042</v>
      </c>
      <c r="M10" s="6" t="n">
        <v>969</v>
      </c>
      <c r="N10" s="6" t="n">
        <v>5792</v>
      </c>
      <c r="O10" s="6" t="n">
        <v>6955</v>
      </c>
      <c r="P10" s="6" t="n">
        <v>3930</v>
      </c>
    </row>
    <row r="11" spans="1:16">
      <c r="A11" s="4" t="s">
        <v>122</v>
      </c>
      <c r="J11" s="6" t="n">
        <v>2307</v>
      </c>
      <c r="K11" s="6" t="n">
        <v>2558</v>
      </c>
      <c r="L11" s="6" t="n">
        <v>2649</v>
      </c>
      <c r="M11" s="6" t="n">
        <v>2604</v>
      </c>
      <c r="N11" s="6" t="n">
        <v>21225</v>
      </c>
      <c r="O11" s="6" t="n">
        <v>10616</v>
      </c>
      <c r="P11" s="6" t="n">
        <v>10119</v>
      </c>
    </row>
    <row r="12" spans="1:16">
      <c r="A12" s="4" t="s">
        <v>1232</v>
      </c>
      <c r="J12" s="6" t="n">
        <v>195</v>
      </c>
      <c r="K12" s="6" t="n">
        <v>86</v>
      </c>
      <c r="L12" s="6" t="n">
        <v>86</v>
      </c>
      <c r="M12" s="6" t="n">
        <v>85</v>
      </c>
    </row>
    <row r="13" spans="1:16">
      <c r="A13" s="4" t="s">
        <v>124</v>
      </c>
      <c r="B13" s="5" t="n">
        <v>6861</v>
      </c>
      <c r="C13" s="5" t="n">
        <v>5162</v>
      </c>
      <c r="D13" s="5" t="n">
        <v>5245</v>
      </c>
      <c r="E13" s="5" t="n">
        <v>3957</v>
      </c>
      <c r="F13" s="5" t="n">
        <v>2414</v>
      </c>
      <c r="G13" s="5" t="n">
        <v>4714</v>
      </c>
      <c r="H13" s="5" t="n">
        <v>2366</v>
      </c>
      <c r="I13" s="5" t="n">
        <v>1122</v>
      </c>
      <c r="J13" s="5" t="n">
        <v>2112</v>
      </c>
      <c r="K13" s="5" t="n">
        <v>2472</v>
      </c>
      <c r="L13" s="5" t="n">
        <v>2563</v>
      </c>
      <c r="M13" s="5" t="n">
        <v>2519</v>
      </c>
      <c r="N13" s="5" t="n">
        <v>21225</v>
      </c>
      <c r="O13" s="5" t="n">
        <v>10616</v>
      </c>
      <c r="P13" s="5" t="n">
        <v>9666</v>
      </c>
    </row>
    <row r="14" spans="1:16">
      <c r="A14" s="3" t="s">
        <v>1233</v>
      </c>
    </row>
    <row r="15" spans="1:16">
      <c r="A15" s="4" t="s">
        <v>1234</v>
      </c>
      <c r="B15" s="7" t="n">
        <v>0.48</v>
      </c>
      <c r="C15" s="7" t="n">
        <v>0.39</v>
      </c>
      <c r="D15" s="7" t="n">
        <v>0.4</v>
      </c>
      <c r="E15" s="7" t="n">
        <v>0.34</v>
      </c>
      <c r="F15" s="7" t="n">
        <v>0.23</v>
      </c>
      <c r="G15" s="7" t="n">
        <v>0.52</v>
      </c>
      <c r="H15" s="7" t="n">
        <v>0.26</v>
      </c>
      <c r="I15" s="7" t="n">
        <v>0.12</v>
      </c>
      <c r="J15" s="7" t="n">
        <v>0.39</v>
      </c>
      <c r="K15" s="7" t="n">
        <v>0.46</v>
      </c>
      <c r="L15" s="7" t="n">
        <v>0.47</v>
      </c>
      <c r="M15" s="7" t="n">
        <v>0.47</v>
      </c>
      <c r="N15" s="7" t="n">
        <v>1.63</v>
      </c>
      <c r="O15" s="7" t="n">
        <v>1.12</v>
      </c>
      <c r="P15" s="7" t="n">
        <v>1.86</v>
      </c>
    </row>
    <row r="16" spans="1:16">
      <c r="A16" s="4" t="s">
        <v>1235</v>
      </c>
      <c r="B16" s="8" t="n">
        <v>0.48</v>
      </c>
      <c r="C16" s="8" t="n">
        <v>0.39</v>
      </c>
      <c r="D16" s="8" t="n">
        <v>0.4</v>
      </c>
      <c r="E16" s="8" t="n">
        <v>0.34</v>
      </c>
      <c r="F16" s="8" t="n">
        <v>0.23</v>
      </c>
      <c r="G16" s="8" t="n">
        <v>0.51</v>
      </c>
      <c r="H16" s="8" t="n">
        <v>0.26</v>
      </c>
      <c r="I16" s="8" t="n">
        <v>0.12</v>
      </c>
      <c r="J16" s="8" t="n">
        <v>0.26</v>
      </c>
      <c r="K16" s="8" t="n">
        <v>0.45</v>
      </c>
      <c r="L16" s="8" t="n">
        <v>0.47</v>
      </c>
      <c r="M16" s="8" t="n">
        <v>0.46</v>
      </c>
      <c r="N16" s="8" t="n">
        <v>1.62</v>
      </c>
      <c r="O16" s="8" t="n">
        <v>1.11</v>
      </c>
      <c r="P16" s="8" t="n">
        <v>1.64</v>
      </c>
    </row>
    <row r="17" spans="1:16">
      <c r="A17" s="4" t="s">
        <v>1236</v>
      </c>
      <c r="B17" s="7" t="n">
        <v>0.05</v>
      </c>
      <c r="C17" s="7" t="n">
        <v>0.05</v>
      </c>
      <c r="D17" s="7" t="n">
        <v>0.05</v>
      </c>
      <c r="E17" s="7" t="n">
        <v>0.05</v>
      </c>
      <c r="F17" s="10" t="n">
        <v>0.0375</v>
      </c>
      <c r="G17" s="10" t="n">
        <v>0.0375</v>
      </c>
      <c r="H17" s="10" t="n">
        <v>0.0375</v>
      </c>
      <c r="I17" s="10" t="n">
        <v>0.0375</v>
      </c>
      <c r="J17" s="10" t="n">
        <v>0.0375</v>
      </c>
      <c r="K17" s="10" t="n">
        <v>0.0375</v>
      </c>
      <c r="L17" s="10" t="n">
        <v>0.0375</v>
      </c>
      <c r="M17" s="10" t="n">
        <v>0.0375</v>
      </c>
      <c r="N17" s="7" t="n">
        <v>0.2</v>
      </c>
      <c r="O17" s="7" t="n">
        <v>0.15</v>
      </c>
      <c r="P17" s="7" t="n">
        <v>0.15</v>
      </c>
    </row>
  </sheetData>
  <mergeCells count="3">
    <mergeCell ref="A1:A2"/>
    <mergeCell ref="B1:M1"/>
    <mergeCell ref="N1:P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51</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71356</v>
      </c>
      <c r="C3" s="5" t="n">
        <v>42980</v>
      </c>
    </row>
    <row r="4" spans="1:3">
      <c r="A4" s="4" t="s">
        <v>40</v>
      </c>
      <c r="B4" s="6" t="n">
        <v>87751</v>
      </c>
      <c r="C4" s="6" t="n">
        <v>48467</v>
      </c>
    </row>
    <row r="5" spans="1:3">
      <c r="A5" s="4" t="s">
        <v>41</v>
      </c>
      <c r="B5" s="6" t="n">
        <v>0</v>
      </c>
      <c r="C5" s="6" t="n">
        <v>475</v>
      </c>
    </row>
    <row r="6" spans="1:3">
      <c r="A6" s="4" t="s">
        <v>42</v>
      </c>
      <c r="B6" s="6" t="n">
        <v>159107</v>
      </c>
      <c r="C6" s="6" t="n">
        <v>91922</v>
      </c>
    </row>
    <row r="7" spans="1:3">
      <c r="A7" s="4" t="s">
        <v>43</v>
      </c>
      <c r="B7" s="6" t="n">
        <v>6000</v>
      </c>
      <c r="C7" s="6" t="n">
        <v>6000</v>
      </c>
    </row>
    <row r="8" spans="1:3">
      <c r="A8" s="4" t="s">
        <v>44</v>
      </c>
      <c r="B8" s="6" t="n">
        <v>492224</v>
      </c>
      <c r="C8" s="6" t="n">
        <v>356893</v>
      </c>
    </row>
    <row r="9" spans="1:3">
      <c r="A9" s="4" t="s">
        <v>45</v>
      </c>
      <c r="B9" s="6" t="n">
        <v>16704</v>
      </c>
      <c r="C9" s="6" t="n">
        <v>9969</v>
      </c>
    </row>
    <row r="10" spans="1:3">
      <c r="A10" s="4" t="s">
        <v>46</v>
      </c>
      <c r="B10" s="6" t="n">
        <v>514928</v>
      </c>
      <c r="C10" s="6" t="n">
        <v>372862</v>
      </c>
    </row>
    <row r="11" spans="1:3">
      <c r="A11" s="4" t="s">
        <v>47</v>
      </c>
      <c r="B11" s="6" t="n">
        <v>4838</v>
      </c>
      <c r="C11" s="6" t="n">
        <v>4790</v>
      </c>
    </row>
    <row r="12" spans="1:3">
      <c r="A12" s="4" t="s">
        <v>48</v>
      </c>
      <c r="B12" s="6" t="n">
        <v>2050357</v>
      </c>
      <c r="C12" s="6" t="n">
        <v>1217018</v>
      </c>
    </row>
    <row r="13" spans="1:3">
      <c r="A13" s="4" t="s">
        <v>49</v>
      </c>
      <c r="B13" s="6" t="n">
        <v>10778</v>
      </c>
      <c r="C13" s="6" t="n">
        <v>6705</v>
      </c>
    </row>
    <row r="14" spans="1:3">
      <c r="A14" s="4" t="s">
        <v>50</v>
      </c>
      <c r="B14" s="6" t="n">
        <v>74783</v>
      </c>
      <c r="C14" s="6" t="n">
        <v>46426</v>
      </c>
    </row>
    <row r="15" spans="1:3">
      <c r="A15" s="4" t="s">
        <v>51</v>
      </c>
      <c r="B15" s="6" t="n">
        <v>50796</v>
      </c>
      <c r="C15" s="6" t="n">
        <v>27054</v>
      </c>
    </row>
    <row r="16" spans="1:3">
      <c r="A16" s="4" t="s">
        <v>52</v>
      </c>
      <c r="B16" s="6" t="n">
        <v>89750</v>
      </c>
      <c r="C16" s="6" t="n">
        <v>19960</v>
      </c>
    </row>
    <row r="17" spans="1:3">
      <c r="A17" s="4" t="s">
        <v>53</v>
      </c>
      <c r="B17" s="6" t="n">
        <v>10869</v>
      </c>
      <c r="C17" s="6" t="n">
        <v>7158</v>
      </c>
    </row>
    <row r="18" spans="1:3">
      <c r="A18" s="4" t="s">
        <v>54</v>
      </c>
      <c r="B18" s="6" t="n">
        <v>37780</v>
      </c>
      <c r="C18" s="6" t="n">
        <v>19343</v>
      </c>
    </row>
    <row r="19" spans="1:3">
      <c r="A19" s="4" t="s">
        <v>55</v>
      </c>
      <c r="B19" s="6" t="n">
        <v>3003986</v>
      </c>
      <c r="C19" s="6" t="n">
        <v>1813238</v>
      </c>
    </row>
    <row r="20" spans="1:3">
      <c r="A20" s="3" t="s">
        <v>56</v>
      </c>
    </row>
    <row r="21" spans="1:3">
      <c r="A21" s="4" t="s">
        <v>57</v>
      </c>
      <c r="B21" s="6" t="n">
        <v>570148</v>
      </c>
      <c r="C21" s="6" t="n">
        <v>301989</v>
      </c>
    </row>
    <row r="22" spans="1:3">
      <c r="A22" s="4" t="s">
        <v>58</v>
      </c>
      <c r="B22" s="6" t="n">
        <v>1887311</v>
      </c>
      <c r="C22" s="6" t="n">
        <v>1168576</v>
      </c>
    </row>
    <row r="23" spans="1:3">
      <c r="A23" s="4" t="s">
        <v>59</v>
      </c>
      <c r="B23" s="6" t="n">
        <v>2457459</v>
      </c>
      <c r="C23" s="6" t="n">
        <v>1470565</v>
      </c>
    </row>
    <row r="24" spans="1:3">
      <c r="A24" s="4" t="s">
        <v>60</v>
      </c>
      <c r="B24" s="6" t="n">
        <v>1519</v>
      </c>
      <c r="C24" s="6" t="n">
        <v>353</v>
      </c>
    </row>
    <row r="25" spans="1:3">
      <c r="A25" s="4" t="s">
        <v>61</v>
      </c>
      <c r="B25" s="6" t="n">
        <v>85500</v>
      </c>
      <c r="C25" s="6" t="n">
        <v>104072</v>
      </c>
    </row>
    <row r="26" spans="1:3">
      <c r="A26" s="4" t="s">
        <v>62</v>
      </c>
      <c r="B26" s="6" t="n">
        <v>80521</v>
      </c>
      <c r="C26" s="6" t="n">
        <v>10310</v>
      </c>
    </row>
    <row r="27" spans="1:3">
      <c r="A27" s="4" t="s">
        <v>63</v>
      </c>
      <c r="B27" s="6" t="n">
        <v>15733</v>
      </c>
      <c r="C27" s="6" t="n">
        <v>5470</v>
      </c>
    </row>
    <row r="28" spans="1:3">
      <c r="A28" s="4" t="s">
        <v>64</v>
      </c>
      <c r="B28" s="6" t="n">
        <v>2640732</v>
      </c>
      <c r="C28" s="6" t="n">
        <v>1590770</v>
      </c>
    </row>
    <row r="29" spans="1:3">
      <c r="A29" s="3" t="s">
        <v>65</v>
      </c>
    </row>
    <row r="30" spans="1:3">
      <c r="A30" s="4" t="s">
        <v>66</v>
      </c>
      <c r="B30" s="6" t="n">
        <v>14857</v>
      </c>
      <c r="C30" s="6" t="n">
        <v>11193</v>
      </c>
    </row>
    <row r="31" spans="1:3">
      <c r="A31" s="4" t="s">
        <v>67</v>
      </c>
      <c r="B31" s="6" t="n">
        <v>278659</v>
      </c>
      <c r="C31" s="6" t="n">
        <v>158456</v>
      </c>
    </row>
    <row r="32" spans="1:3">
      <c r="A32" s="4" t="s">
        <v>68</v>
      </c>
      <c r="B32" s="6" t="n">
        <v>71998</v>
      </c>
      <c r="C32" s="6" t="n">
        <v>53721</v>
      </c>
    </row>
    <row r="33" spans="1:3">
      <c r="A33" s="4" t="s">
        <v>69</v>
      </c>
      <c r="B33" s="6" t="n">
        <v>-1796</v>
      </c>
      <c r="C33" s="6" t="n">
        <v>-438</v>
      </c>
    </row>
    <row r="34" spans="1:3">
      <c r="A34" s="4" t="s">
        <v>70</v>
      </c>
      <c r="B34" s="6" t="n">
        <v>-464</v>
      </c>
      <c r="C34" s="6" t="n">
        <v>-464</v>
      </c>
    </row>
    <row r="35" spans="1:3">
      <c r="A35" s="4" t="s">
        <v>71</v>
      </c>
      <c r="B35" s="6" t="n">
        <v>363254</v>
      </c>
      <c r="C35" s="6" t="n">
        <v>222468</v>
      </c>
    </row>
    <row r="36" spans="1:3">
      <c r="A36" s="4" t="s">
        <v>72</v>
      </c>
      <c r="B36" s="5" t="n">
        <v>3003986</v>
      </c>
      <c r="C36" s="5" t="n">
        <v>18132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7</v>
      </c>
    </row>
    <row r="2" spans="1:3">
      <c r="A2" s="4" t="s">
        <v>74</v>
      </c>
      <c r="B2" s="5" t="n">
        <v>7028</v>
      </c>
      <c r="C2" s="5" t="n">
        <v>7398</v>
      </c>
    </row>
    <row r="3" spans="1:3">
      <c r="A3" s="4" t="s">
        <v>75</v>
      </c>
      <c r="B3" s="5" t="n">
        <v>10065</v>
      </c>
      <c r="C3" s="5" t="n">
        <v>8288</v>
      </c>
    </row>
    <row r="4" spans="1:3">
      <c r="A4" s="4" t="s">
        <v>76</v>
      </c>
      <c r="B4" s="5" t="n">
        <v>1</v>
      </c>
      <c r="C4" s="5" t="n">
        <v>1</v>
      </c>
    </row>
    <row r="5" spans="1:3">
      <c r="A5" s="4" t="s">
        <v>77</v>
      </c>
      <c r="B5" s="6" t="n">
        <v>40000000</v>
      </c>
      <c r="C5" s="6" t="n">
        <v>20000000</v>
      </c>
    </row>
    <row r="6" spans="1:3">
      <c r="A6" s="4" t="s">
        <v>78</v>
      </c>
      <c r="B6" s="6" t="n">
        <v>14857092</v>
      </c>
      <c r="C6" s="6" t="n">
        <v>111924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35</v>
      </c>
    </row>
    <row r="4" spans="1:2">
      <c r="A4" s="4" t="s">
        <v>307</v>
      </c>
      <c r="B4" s="4" t="s">
        <v>308</v>
      </c>
    </row>
    <row r="5" spans="1:2">
      <c r="A5" s="4" t="s">
        <v>309</v>
      </c>
      <c r="B5" s="4" t="s">
        <v>310</v>
      </c>
    </row>
    <row r="6" spans="1:2">
      <c r="A6" s="4" t="s">
        <v>311</v>
      </c>
      <c r="B6" s="4" t="s">
        <v>312</v>
      </c>
    </row>
    <row r="7" spans="1:2">
      <c r="A7" s="4" t="s">
        <v>313</v>
      </c>
      <c r="B7" s="4" t="s">
        <v>314</v>
      </c>
    </row>
    <row r="8" spans="1:2">
      <c r="A8" s="4" t="s">
        <v>47</v>
      </c>
      <c r="B8" s="4" t="s">
        <v>315</v>
      </c>
    </row>
    <row r="9" spans="1:2">
      <c r="A9" s="4" t="s">
        <v>316</v>
      </c>
      <c r="B9" s="4" t="s">
        <v>317</v>
      </c>
    </row>
    <row r="10" spans="1:2">
      <c r="A10" s="4" t="s">
        <v>318</v>
      </c>
      <c r="B10" s="4" t="s">
        <v>319</v>
      </c>
    </row>
    <row r="11" spans="1:2">
      <c r="A11" s="4" t="s">
        <v>320</v>
      </c>
      <c r="B11" s="4" t="s">
        <v>321</v>
      </c>
    </row>
    <row r="12" spans="1:2">
      <c r="A12" s="4" t="s">
        <v>322</v>
      </c>
      <c r="B12" s="4" t="s">
        <v>323</v>
      </c>
    </row>
    <row r="13" spans="1:2">
      <c r="A13" s="4" t="s">
        <v>324</v>
      </c>
      <c r="B13" s="4" t="s">
        <v>325</v>
      </c>
    </row>
    <row r="14" spans="1:2">
      <c r="A14" s="4" t="s">
        <v>326</v>
      </c>
      <c r="B14" s="4" t="s">
        <v>327</v>
      </c>
    </row>
    <row r="15" spans="1:2">
      <c r="A15" s="4" t="s">
        <v>328</v>
      </c>
      <c r="B15" s="4" t="s">
        <v>329</v>
      </c>
    </row>
    <row r="16" spans="1:2">
      <c r="A16" s="4" t="s">
        <v>330</v>
      </c>
      <c r="B16" s="4" t="s">
        <v>331</v>
      </c>
    </row>
    <row r="17" spans="1:2">
      <c r="A17" s="4" t="s">
        <v>332</v>
      </c>
      <c r="B17" s="4" t="s">
        <v>333</v>
      </c>
    </row>
    <row r="18" spans="1:2">
      <c r="A18" s="4" t="s">
        <v>334</v>
      </c>
      <c r="B18" s="4" t="s">
        <v>335</v>
      </c>
    </row>
    <row r="19" spans="1:2">
      <c r="A19" s="4" t="s">
        <v>336</v>
      </c>
      <c r="B19" s="4" t="s">
        <v>337</v>
      </c>
    </row>
    <row r="20" spans="1:2">
      <c r="A20" s="4" t="s">
        <v>338</v>
      </c>
      <c r="B20" s="4" t="s">
        <v>339</v>
      </c>
    </row>
    <row r="21" spans="1:2">
      <c r="A21" s="4" t="s">
        <v>340</v>
      </c>
      <c r="B21" s="4" t="s">
        <v>341</v>
      </c>
    </row>
    <row r="22" spans="1:2">
      <c r="A22" s="4" t="s">
        <v>342</v>
      </c>
      <c r="B22" s="4" t="s">
        <v>343</v>
      </c>
    </row>
    <row r="23" spans="1:2">
      <c r="A23" s="4" t="s">
        <v>344</v>
      </c>
      <c r="B23" s="4" t="s">
        <v>345</v>
      </c>
    </row>
    <row r="24" spans="1:2">
      <c r="A24" s="4" t="s">
        <v>346</v>
      </c>
      <c r="B24" s="4" t="s">
        <v>347</v>
      </c>
    </row>
    <row r="25" spans="1:2">
      <c r="A25" s="4" t="s">
        <v>348</v>
      </c>
      <c r="B25" s="4" t="s">
        <v>349</v>
      </c>
    </row>
    <row r="26" spans="1:2">
      <c r="A26" s="4" t="s">
        <v>350</v>
      </c>
      <c r="B26"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5</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v>
      </c>
    </row>
    <row r="3" spans="1:2">
      <c r="A3" s="4" t="s">
        <v>360</v>
      </c>
      <c r="B3" s="4" t="s">
        <v>361</v>
      </c>
    </row>
    <row r="4" spans="1:2">
      <c r="A4" s="4" t="s">
        <v>362</v>
      </c>
    </row>
    <row r="5" spans="1:2">
      <c r="A5" s="4" t="s">
        <v>363</v>
      </c>
      <c r="B5" s="4" t="s">
        <v>364</v>
      </c>
    </row>
    <row r="6" spans="1:2">
      <c r="A6" s="4" t="s">
        <v>365</v>
      </c>
      <c r="B6" s="4" t="s">
        <v>366</v>
      </c>
    </row>
    <row r="7" spans="1:2">
      <c r="A7" s="4" t="s">
        <v>367</v>
      </c>
    </row>
    <row r="8" spans="1:2">
      <c r="A8" s="4" t="s">
        <v>363</v>
      </c>
      <c r="B8" s="4" t="s">
        <v>368</v>
      </c>
    </row>
    <row r="9" spans="1:2">
      <c r="A9" s="4" t="s">
        <v>365</v>
      </c>
      <c r="B9" s="4" t="s">
        <v>369</v>
      </c>
    </row>
    <row r="10" spans="1:2">
      <c r="A10" s="4" t="s">
        <v>370</v>
      </c>
    </row>
    <row r="11" spans="1:2">
      <c r="A11" s="4" t="s">
        <v>363</v>
      </c>
      <c r="B11" s="4" t="s">
        <v>371</v>
      </c>
    </row>
    <row r="12" spans="1:2">
      <c r="A12" s="4" t="s">
        <v>365</v>
      </c>
      <c r="B12"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2</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381</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row r="11" spans="1:2">
      <c r="A11" s="4" t="s">
        <v>396</v>
      </c>
      <c r="B11" s="4" t="s">
        <v>397</v>
      </c>
    </row>
    <row r="12" spans="1:2">
      <c r="A12" s="4" t="s">
        <v>398</v>
      </c>
      <c r="B12" s="4" t="s">
        <v>399</v>
      </c>
    </row>
    <row r="13" spans="1:2">
      <c r="A13" s="4" t="s">
        <v>400</v>
      </c>
      <c r="B13" s="4" t="s">
        <v>401</v>
      </c>
    </row>
    <row r="14" spans="1:2">
      <c r="A14" s="4" t="s">
        <v>402</v>
      </c>
      <c r="B14" s="4" t="s">
        <v>403</v>
      </c>
    </row>
    <row r="15" spans="1:2">
      <c r="A15" s="4" t="s">
        <v>367</v>
      </c>
    </row>
    <row r="16" spans="1:2">
      <c r="A16" s="3" t="s">
        <v>381</v>
      </c>
    </row>
    <row r="17" spans="1:2">
      <c r="A17" s="4" t="s">
        <v>404</v>
      </c>
      <c r="B17" s="4" t="s">
        <v>405</v>
      </c>
    </row>
    <row r="18" spans="1:2">
      <c r="A18" s="4" t="s">
        <v>229</v>
      </c>
    </row>
    <row r="19" spans="1:2">
      <c r="A19" s="3" t="s">
        <v>381</v>
      </c>
    </row>
    <row r="20" spans="1:2">
      <c r="A20" s="4" t="s">
        <v>404</v>
      </c>
      <c r="B20"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7</v>
      </c>
      <c r="B1" s="2" t="s">
        <v>1</v>
      </c>
    </row>
    <row r="2" spans="1:2">
      <c r="B2" s="2" t="s">
        <v>2</v>
      </c>
    </row>
    <row r="3" spans="1:2">
      <c r="A3" s="3" t="s">
        <v>248</v>
      </c>
    </row>
    <row r="4" spans="1:2">
      <c r="A4" s="4" t="s">
        <v>408</v>
      </c>
      <c r="B4" s="4"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0</v>
      </c>
      <c r="B1" s="2" t="s">
        <v>1</v>
      </c>
    </row>
    <row r="2" spans="1:2">
      <c r="B2" s="2" t="s">
        <v>2</v>
      </c>
    </row>
    <row r="3" spans="1:2">
      <c r="A3" s="3" t="s">
        <v>251</v>
      </c>
    </row>
    <row r="4" spans="1:2">
      <c r="A4" s="4" t="s">
        <v>411</v>
      </c>
      <c r="B4" s="4"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59"/>
    <col customWidth="1" max="2" min="2" width="28"/>
    <col customWidth="1" max="3" min="3" width="4"/>
    <col customWidth="1" max="4" min="4" width="14"/>
    <col customWidth="1" max="5" min="5" width="4"/>
    <col customWidth="1" max="6" min="6" width="14"/>
  </cols>
  <sheetData>
    <row r="1" spans="1:6">
      <c r="A1" s="1" t="s">
        <v>79</v>
      </c>
      <c r="B1" s="2" t="s">
        <v>1</v>
      </c>
    </row>
    <row r="2" spans="1:6">
      <c r="B2" s="2" t="s">
        <v>2</v>
      </c>
      <c r="D2" s="2" t="s">
        <v>37</v>
      </c>
      <c r="F2" s="2" t="s">
        <v>80</v>
      </c>
    </row>
    <row r="3" spans="1:6">
      <c r="A3" s="3" t="s">
        <v>81</v>
      </c>
    </row>
    <row r="4" spans="1:6">
      <c r="A4" s="4" t="s">
        <v>82</v>
      </c>
      <c r="B4" s="5" t="n">
        <v>86822</v>
      </c>
      <c r="D4" s="5" t="n">
        <v>56826</v>
      </c>
      <c r="F4" s="5" t="n">
        <v>38496</v>
      </c>
    </row>
    <row r="5" spans="1:6">
      <c r="A5" s="3" t="s">
        <v>83</v>
      </c>
    </row>
    <row r="6" spans="1:6">
      <c r="A6" s="4" t="s">
        <v>84</v>
      </c>
      <c r="B6" s="6" t="n">
        <v>9020</v>
      </c>
      <c r="D6" s="6" t="n">
        <v>6341</v>
      </c>
      <c r="F6" s="6" t="n">
        <v>4052</v>
      </c>
    </row>
    <row r="7" spans="1:6">
      <c r="A7" s="4" t="s">
        <v>85</v>
      </c>
      <c r="B7" s="6" t="n">
        <v>2939</v>
      </c>
      <c r="D7" s="6" t="n">
        <v>2350</v>
      </c>
      <c r="F7" s="6" t="n">
        <v>1870</v>
      </c>
    </row>
    <row r="8" spans="1:6">
      <c r="A8" s="4" t="s">
        <v>86</v>
      </c>
      <c r="B8" s="6" t="n">
        <v>206</v>
      </c>
      <c r="D8" s="6" t="n">
        <v>390</v>
      </c>
      <c r="F8" s="6" t="n">
        <v>127</v>
      </c>
    </row>
    <row r="9" spans="1:6">
      <c r="A9" s="4" t="s">
        <v>87</v>
      </c>
      <c r="B9" s="6" t="n">
        <v>991</v>
      </c>
      <c r="D9" s="6" t="n">
        <v>162</v>
      </c>
      <c r="F9" s="6" t="n">
        <v>59</v>
      </c>
    </row>
    <row r="10" spans="1:6">
      <c r="A10" s="4" t="s">
        <v>88</v>
      </c>
      <c r="B10" s="6" t="n">
        <v>99978</v>
      </c>
      <c r="D10" s="6" t="n">
        <v>66069</v>
      </c>
      <c r="F10" s="6" t="n">
        <v>44604</v>
      </c>
    </row>
    <row r="11" spans="1:6">
      <c r="A11" s="3" t="s">
        <v>89</v>
      </c>
    </row>
    <row r="12" spans="1:6">
      <c r="A12" s="4" t="s">
        <v>90</v>
      </c>
      <c r="B12" s="6" t="n">
        <v>10785</v>
      </c>
      <c r="D12" s="6" t="n">
        <v>5261</v>
      </c>
      <c r="F12" s="6" t="n">
        <v>3443</v>
      </c>
    </row>
    <row r="13" spans="1:6">
      <c r="A13" s="4" t="s">
        <v>91</v>
      </c>
      <c r="B13" s="6" t="n">
        <v>4306</v>
      </c>
      <c r="D13" s="6" t="n">
        <v>1648</v>
      </c>
      <c r="F13" s="6" t="n">
        <v>872</v>
      </c>
    </row>
    <row r="14" spans="1:6">
      <c r="A14" s="4" t="s">
        <v>92</v>
      </c>
      <c r="B14" s="6" t="n">
        <v>15091</v>
      </c>
      <c r="D14" s="6" t="n">
        <v>6909</v>
      </c>
      <c r="F14" s="6" t="n">
        <v>4315</v>
      </c>
    </row>
    <row r="15" spans="1:6">
      <c r="A15" s="4" t="s">
        <v>93</v>
      </c>
      <c r="B15" s="6" t="n">
        <v>84887</v>
      </c>
      <c r="D15" s="6" t="n">
        <v>59160</v>
      </c>
      <c r="F15" s="6" t="n">
        <v>40289</v>
      </c>
    </row>
    <row r="16" spans="1:6">
      <c r="A16" s="4" t="s">
        <v>94</v>
      </c>
      <c r="B16" s="6" t="n">
        <v>2120</v>
      </c>
      <c r="D16" s="6" t="n">
        <v>506</v>
      </c>
      <c r="F16" s="6" t="n">
        <v>625</v>
      </c>
    </row>
    <row r="17" spans="1:6">
      <c r="A17" s="4" t="s">
        <v>95</v>
      </c>
      <c r="B17" s="6" t="n">
        <v>82767</v>
      </c>
      <c r="D17" s="6" t="n">
        <v>58654</v>
      </c>
      <c r="F17" s="6" t="n">
        <v>39664</v>
      </c>
    </row>
    <row r="18" spans="1:6">
      <c r="A18" s="3" t="s">
        <v>96</v>
      </c>
    </row>
    <row r="19" spans="1:6">
      <c r="A19" s="4" t="s">
        <v>97</v>
      </c>
      <c r="B19" s="6" t="n">
        <v>5247</v>
      </c>
      <c r="D19" s="6" t="n">
        <v>3758</v>
      </c>
      <c r="F19" s="6" t="n">
        <v>2674</v>
      </c>
    </row>
    <row r="20" spans="1:6">
      <c r="A20" s="4" t="s">
        <v>98</v>
      </c>
      <c r="B20" s="6" t="n">
        <v>4048</v>
      </c>
      <c r="D20" s="6" t="n">
        <v>4502</v>
      </c>
      <c r="F20" s="6" t="n">
        <v>4433</v>
      </c>
    </row>
    <row r="21" spans="1:6">
      <c r="A21" s="4" t="s">
        <v>99</v>
      </c>
      <c r="B21" s="6" t="n">
        <v>937</v>
      </c>
      <c r="D21" s="6" t="n">
        <v>739</v>
      </c>
      <c r="F21" s="6" t="n">
        <v>529</v>
      </c>
    </row>
    <row r="22" spans="1:6">
      <c r="A22" s="4" t="s">
        <v>100</v>
      </c>
      <c r="B22" s="6" t="n">
        <v>-137</v>
      </c>
      <c r="D22" s="6" t="n">
        <v>-22</v>
      </c>
      <c r="F22" s="6" t="n">
        <v>-52</v>
      </c>
    </row>
    <row r="23" spans="1:6">
      <c r="A23" s="4" t="s">
        <v>101</v>
      </c>
      <c r="B23" s="6" t="n">
        <v>334</v>
      </c>
      <c r="C23" s="4" t="s">
        <v>102</v>
      </c>
      <c r="D23" s="6" t="n">
        <v>-16</v>
      </c>
      <c r="E23" s="4" t="s">
        <v>102</v>
      </c>
      <c r="F23" s="6" t="n">
        <v>126</v>
      </c>
    </row>
    <row r="24" spans="1:6">
      <c r="A24" s="4" t="s">
        <v>103</v>
      </c>
      <c r="B24" s="6" t="n">
        <v>60</v>
      </c>
      <c r="D24" s="6" t="n">
        <v>-199</v>
      </c>
      <c r="F24" s="6" t="n">
        <v>-114</v>
      </c>
    </row>
    <row r="25" spans="1:6">
      <c r="A25" s="4" t="s">
        <v>104</v>
      </c>
      <c r="B25" s="6" t="n">
        <v>2098</v>
      </c>
      <c r="D25" s="6" t="n">
        <v>0</v>
      </c>
      <c r="F25" s="6" t="n">
        <v>261</v>
      </c>
    </row>
    <row r="26" spans="1:6">
      <c r="A26" s="4" t="s">
        <v>105</v>
      </c>
      <c r="B26" s="6" t="n">
        <v>1186</v>
      </c>
      <c r="D26" s="6" t="n">
        <v>1376</v>
      </c>
      <c r="F26" s="6" t="n">
        <v>407</v>
      </c>
    </row>
    <row r="27" spans="1:6">
      <c r="A27" s="4" t="s">
        <v>106</v>
      </c>
      <c r="B27" s="6" t="n">
        <v>20561</v>
      </c>
      <c r="D27" s="6" t="n">
        <v>14363</v>
      </c>
      <c r="F27" s="6" t="n">
        <v>11247</v>
      </c>
    </row>
    <row r="28" spans="1:6">
      <c r="A28" s="3" t="s">
        <v>107</v>
      </c>
    </row>
    <row r="29" spans="1:6">
      <c r="A29" s="4" t="s">
        <v>108</v>
      </c>
      <c r="B29" s="6" t="n">
        <v>33640</v>
      </c>
      <c r="D29" s="6" t="n">
        <v>25828</v>
      </c>
      <c r="F29" s="6" t="n">
        <v>17881</v>
      </c>
    </row>
    <row r="30" spans="1:6">
      <c r="A30" s="4" t="s">
        <v>109</v>
      </c>
      <c r="B30" s="6" t="n">
        <v>4662</v>
      </c>
      <c r="D30" s="6" t="n">
        <v>4720</v>
      </c>
      <c r="F30" s="6" t="n">
        <v>4256</v>
      </c>
    </row>
    <row r="31" spans="1:6">
      <c r="A31" s="4" t="s">
        <v>110</v>
      </c>
      <c r="B31" s="6" t="n">
        <v>6818</v>
      </c>
      <c r="D31" s="6" t="n">
        <v>4828</v>
      </c>
      <c r="F31" s="6" t="n">
        <v>3459</v>
      </c>
    </row>
    <row r="32" spans="1:6">
      <c r="A32" s="4" t="s">
        <v>111</v>
      </c>
      <c r="B32" s="6" t="n">
        <v>1575</v>
      </c>
      <c r="D32" s="6" t="n">
        <v>1225</v>
      </c>
      <c r="F32" s="6" t="n">
        <v>1262</v>
      </c>
    </row>
    <row r="33" spans="1:6">
      <c r="A33" s="4" t="s">
        <v>112</v>
      </c>
      <c r="B33" s="6" t="n">
        <v>846</v>
      </c>
      <c r="D33" s="6" t="n">
        <v>640</v>
      </c>
      <c r="F33" s="6" t="n">
        <v>287</v>
      </c>
    </row>
    <row r="34" spans="1:6">
      <c r="A34" s="4" t="s">
        <v>113</v>
      </c>
      <c r="B34" s="6" t="n">
        <v>5381</v>
      </c>
      <c r="D34" s="6" t="n">
        <v>6757</v>
      </c>
      <c r="F34" s="6" t="n">
        <v>1805</v>
      </c>
    </row>
    <row r="35" spans="1:6">
      <c r="A35" s="4" t="s">
        <v>114</v>
      </c>
      <c r="B35" s="6" t="n">
        <v>508</v>
      </c>
      <c r="D35" s="6" t="n">
        <v>406</v>
      </c>
      <c r="F35" s="6" t="n">
        <v>465</v>
      </c>
    </row>
    <row r="36" spans="1:6">
      <c r="A36" s="4" t="s">
        <v>115</v>
      </c>
      <c r="B36" s="6" t="n">
        <v>1382</v>
      </c>
      <c r="D36" s="6" t="n">
        <v>1252</v>
      </c>
      <c r="F36" s="6" t="n">
        <v>1020</v>
      </c>
    </row>
    <row r="37" spans="1:6">
      <c r="A37" s="4" t="s">
        <v>116</v>
      </c>
      <c r="B37" s="6" t="n">
        <v>3241</v>
      </c>
      <c r="D37" s="6" t="n">
        <v>1188</v>
      </c>
      <c r="F37" s="6" t="n">
        <v>883</v>
      </c>
    </row>
    <row r="38" spans="1:6">
      <c r="A38" s="4" t="s">
        <v>117</v>
      </c>
      <c r="B38" s="6" t="n">
        <v>2014</v>
      </c>
      <c r="D38" s="6" t="n">
        <v>1296</v>
      </c>
      <c r="F38" s="6" t="n">
        <v>782</v>
      </c>
    </row>
    <row r="39" spans="1:6">
      <c r="A39" s="4" t="s">
        <v>118</v>
      </c>
      <c r="B39" s="6" t="n">
        <v>6931</v>
      </c>
      <c r="D39" s="6" t="n">
        <v>1039</v>
      </c>
      <c r="F39" s="6" t="n">
        <v>535</v>
      </c>
    </row>
    <row r="40" spans="1:6">
      <c r="A40" s="4" t="s">
        <v>105</v>
      </c>
      <c r="B40" s="6" t="n">
        <v>9313</v>
      </c>
      <c r="D40" s="6" t="n">
        <v>6267</v>
      </c>
      <c r="F40" s="6" t="n">
        <v>4227</v>
      </c>
    </row>
    <row r="41" spans="1:6">
      <c r="A41" s="4" t="s">
        <v>119</v>
      </c>
      <c r="B41" s="6" t="n">
        <v>76311</v>
      </c>
      <c r="D41" s="6" t="n">
        <v>55446</v>
      </c>
      <c r="F41" s="6" t="n">
        <v>36862</v>
      </c>
    </row>
    <row r="42" spans="1:6">
      <c r="A42" s="4" t="s">
        <v>120</v>
      </c>
      <c r="B42" s="6" t="n">
        <v>27017</v>
      </c>
      <c r="D42" s="6" t="n">
        <v>17571</v>
      </c>
      <c r="F42" s="6" t="n">
        <v>14049</v>
      </c>
    </row>
    <row r="43" spans="1:6">
      <c r="A43" s="4" t="s">
        <v>121</v>
      </c>
      <c r="B43" s="6" t="n">
        <v>5792</v>
      </c>
      <c r="D43" s="6" t="n">
        <v>6955</v>
      </c>
      <c r="F43" s="6" t="n">
        <v>3930</v>
      </c>
    </row>
    <row r="44" spans="1:6">
      <c r="A44" s="4" t="s">
        <v>122</v>
      </c>
      <c r="B44" s="6" t="n">
        <v>21225</v>
      </c>
      <c r="D44" s="6" t="n">
        <v>10616</v>
      </c>
      <c r="F44" s="6" t="n">
        <v>10119</v>
      </c>
    </row>
    <row r="45" spans="1:6">
      <c r="A45" s="4" t="s">
        <v>123</v>
      </c>
      <c r="B45" s="6" t="n">
        <v>0</v>
      </c>
      <c r="D45" s="6" t="n">
        <v>0</v>
      </c>
      <c r="F45" s="6" t="n">
        <v>453</v>
      </c>
    </row>
    <row r="46" spans="1:6">
      <c r="A46" s="4" t="s">
        <v>124</v>
      </c>
      <c r="B46" s="5" t="n">
        <v>21225</v>
      </c>
      <c r="D46" s="5" t="n">
        <v>10616</v>
      </c>
      <c r="F46" s="5" t="n">
        <v>9666</v>
      </c>
    </row>
    <row r="47" spans="1:6">
      <c r="A47" s="3" t="s">
        <v>125</v>
      </c>
    </row>
    <row r="48" spans="1:6">
      <c r="A48" s="4" t="s">
        <v>126</v>
      </c>
      <c r="B48" s="7" t="n">
        <v>1.63</v>
      </c>
      <c r="D48" s="7" t="n">
        <v>1.12</v>
      </c>
      <c r="F48" s="7" t="n">
        <v>1.86</v>
      </c>
    </row>
    <row r="49" spans="1:6">
      <c r="A49" s="4" t="s">
        <v>127</v>
      </c>
      <c r="B49" s="8" t="n">
        <v>1.62</v>
      </c>
      <c r="D49" s="8" t="n">
        <v>1.11</v>
      </c>
      <c r="F49" s="8" t="n">
        <v>1.64</v>
      </c>
    </row>
    <row r="50" spans="1:6">
      <c r="A50" s="3" t="s">
        <v>128</v>
      </c>
    </row>
    <row r="51" spans="1:6">
      <c r="A51" s="4" t="s">
        <v>126</v>
      </c>
      <c r="B51" s="8" t="n">
        <v>1.63</v>
      </c>
      <c r="D51" s="8" t="n">
        <v>1.12</v>
      </c>
      <c r="F51" s="8" t="n">
        <v>1.78</v>
      </c>
    </row>
    <row r="52" spans="1:6">
      <c r="A52" s="4" t="s">
        <v>127</v>
      </c>
      <c r="B52" s="7" t="n">
        <v>1.62</v>
      </c>
      <c r="D52" s="7" t="n">
        <v>1.11</v>
      </c>
      <c r="F52" s="7" t="n">
        <v>1.57</v>
      </c>
    </row>
    <row r="53" spans="1:6">
      <c r="A53" s="4" t="s">
        <v>129</v>
      </c>
    </row>
    <row r="54" spans="1:6">
      <c r="A54" s="3" t="s">
        <v>96</v>
      </c>
    </row>
    <row r="55" spans="1:6">
      <c r="A55" s="4" t="s">
        <v>130</v>
      </c>
      <c r="B55" s="5" t="n">
        <v>5792</v>
      </c>
      <c r="D55" s="5" t="n">
        <v>3601</v>
      </c>
      <c r="F55" s="5" t="n">
        <v>2452</v>
      </c>
    </row>
    <row r="56" spans="1:6">
      <c r="A56" s="4" t="s">
        <v>131</v>
      </c>
    </row>
    <row r="57" spans="1:6">
      <c r="A57" s="3" t="s">
        <v>96</v>
      </c>
    </row>
    <row r="58" spans="1:6">
      <c r="A58" s="4" t="s">
        <v>130</v>
      </c>
      <c r="B58" s="5" t="n">
        <v>996</v>
      </c>
      <c r="D58" s="5" t="n">
        <v>624</v>
      </c>
      <c r="F58" s="5" t="n">
        <v>531</v>
      </c>
    </row>
    <row r="59" spans="1:6"/>
    <row r="60" spans="1:6">
      <c r="A60" s="4" t="s">
        <v>102</v>
      </c>
      <c r="B60" s="4" t="s">
        <v>132</v>
      </c>
    </row>
  </sheetData>
  <mergeCells count="6">
    <mergeCell ref="A1:A2"/>
    <mergeCell ref="B1:F1"/>
    <mergeCell ref="B2:C2"/>
    <mergeCell ref="D2:E2"/>
    <mergeCell ref="A59:F59"/>
    <mergeCell ref="B60:F6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13</v>
      </c>
      <c r="B1" s="2" t="s">
        <v>1</v>
      </c>
    </row>
    <row r="2" spans="1:2">
      <c r="B2" s="2" t="s">
        <v>2</v>
      </c>
    </row>
    <row r="3" spans="1:2">
      <c r="A3" s="3" t="s">
        <v>254</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57</v>
      </c>
    </row>
    <row r="4" spans="1:2">
      <c r="A4" s="4" t="s">
        <v>419</v>
      </c>
      <c r="B4" s="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51</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26</v>
      </c>
      <c r="B1" s="2" t="s">
        <v>1</v>
      </c>
    </row>
    <row r="2" spans="1:2">
      <c r="B2" s="2" t="s">
        <v>2</v>
      </c>
    </row>
    <row r="3" spans="1:2">
      <c r="A3" s="3" t="s">
        <v>262</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3</v>
      </c>
      <c r="B1" s="2" t="s">
        <v>1</v>
      </c>
    </row>
    <row r="2" spans="1:2">
      <c r="B2" s="2" t="s">
        <v>2</v>
      </c>
    </row>
    <row r="3" spans="1:2">
      <c r="A3" s="3" t="s">
        <v>268</v>
      </c>
    </row>
    <row r="4" spans="1:2">
      <c r="A4" s="4" t="s">
        <v>434</v>
      </c>
      <c r="B4" s="4" t="s">
        <v>4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6</v>
      </c>
      <c r="B1" s="2" t="s">
        <v>1</v>
      </c>
    </row>
    <row r="2" spans="1:2">
      <c r="B2" s="2" t="s">
        <v>2</v>
      </c>
    </row>
    <row r="3" spans="1:2">
      <c r="A3" s="3" t="s">
        <v>278</v>
      </c>
    </row>
    <row r="4" spans="1:2">
      <c r="A4" s="4" t="s">
        <v>437</v>
      </c>
      <c r="B4" s="4" t="s">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81</v>
      </c>
    </row>
    <row r="4" spans="1:2">
      <c r="A4" s="4" t="s">
        <v>440</v>
      </c>
      <c r="B4" s="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84</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3</v>
      </c>
      <c r="B1" s="2" t="s">
        <v>1</v>
      </c>
    </row>
    <row r="2" spans="1:2">
      <c r="B2" s="2" t="s">
        <v>2</v>
      </c>
    </row>
    <row r="3" spans="1:2">
      <c r="A3" s="3" t="s">
        <v>291</v>
      </c>
    </row>
    <row r="4" spans="1:2">
      <c r="A4" s="4" t="s">
        <v>454</v>
      </c>
      <c r="B4" s="4" t="s">
        <v>4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56</v>
      </c>
      <c r="B1" s="2" t="s">
        <v>1</v>
      </c>
    </row>
    <row r="2" spans="1:2">
      <c r="B2" s="2" t="s">
        <v>2</v>
      </c>
    </row>
    <row r="3" spans="1:2">
      <c r="A3" s="3" t="s">
        <v>297</v>
      </c>
    </row>
    <row r="4" spans="1:2">
      <c r="A4" s="4" t="s">
        <v>353</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7</v>
      </c>
      <c r="D2" s="2" t="s">
        <v>80</v>
      </c>
    </row>
    <row r="3" spans="1:4">
      <c r="A3" s="4" t="s">
        <v>122</v>
      </c>
      <c r="B3" s="5" t="n">
        <v>21225</v>
      </c>
      <c r="C3" s="5" t="n">
        <v>10616</v>
      </c>
      <c r="D3" s="5" t="n">
        <v>10119</v>
      </c>
    </row>
    <row r="4" spans="1:4">
      <c r="A4" s="3" t="s">
        <v>134</v>
      </c>
    </row>
    <row r="5" spans="1:4">
      <c r="A5" s="4" t="s">
        <v>135</v>
      </c>
      <c r="B5" s="6" t="n">
        <v>-1484</v>
      </c>
      <c r="C5" s="6" t="n">
        <v>1160</v>
      </c>
      <c r="D5" s="6" t="n">
        <v>-3415</v>
      </c>
    </row>
    <row r="6" spans="1:4">
      <c r="A6" s="4" t="s">
        <v>136</v>
      </c>
      <c r="B6" s="6" t="n">
        <v>-334</v>
      </c>
      <c r="C6" s="6" t="n">
        <v>16</v>
      </c>
      <c r="D6" s="6" t="n">
        <v>-126</v>
      </c>
    </row>
    <row r="7" spans="1:4">
      <c r="A7" s="4" t="s">
        <v>135</v>
      </c>
      <c r="B7" s="6" t="n">
        <v>-1818</v>
      </c>
      <c r="C7" s="6" t="n">
        <v>1176</v>
      </c>
      <c r="D7" s="6" t="n">
        <v>-3541</v>
      </c>
    </row>
    <row r="8" spans="1:4">
      <c r="A8" s="4" t="s">
        <v>137</v>
      </c>
      <c r="B8" s="6" t="n">
        <v>460</v>
      </c>
      <c r="C8" s="6" t="n">
        <v>-460</v>
      </c>
      <c r="D8" s="6" t="n">
        <v>1364</v>
      </c>
    </row>
    <row r="9" spans="1:4">
      <c r="A9" s="4" t="s">
        <v>138</v>
      </c>
      <c r="B9" s="6" t="n">
        <v>-1358</v>
      </c>
      <c r="C9" s="6" t="n">
        <v>716</v>
      </c>
      <c r="D9" s="6" t="n">
        <v>-2177</v>
      </c>
    </row>
    <row r="10" spans="1:4">
      <c r="A10" s="4" t="s">
        <v>139</v>
      </c>
      <c r="B10" s="5" t="n">
        <v>19867</v>
      </c>
      <c r="C10" s="5" t="n">
        <v>11332</v>
      </c>
      <c r="D10" s="5" t="n">
        <v>79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2</v>
      </c>
      <c r="B1" s="2" t="s">
        <v>1</v>
      </c>
    </row>
    <row r="2" spans="1:2">
      <c r="B2" s="2" t="s">
        <v>2</v>
      </c>
    </row>
    <row r="3" spans="1:2">
      <c r="A3" s="3" t="s">
        <v>300</v>
      </c>
    </row>
    <row r="4" spans="1:2">
      <c r="A4" s="4" t="s">
        <v>463</v>
      </c>
      <c r="B4" s="4" t="s">
        <v>4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65</v>
      </c>
      <c r="B1" s="2" t="s">
        <v>1</v>
      </c>
    </row>
    <row r="2" spans="1:2">
      <c r="B2" s="2" t="s">
        <v>2</v>
      </c>
    </row>
    <row r="3" spans="1:2">
      <c r="A3" s="3" t="s">
        <v>303</v>
      </c>
    </row>
    <row r="4" spans="1:2">
      <c r="A4" s="4" t="s">
        <v>466</v>
      </c>
      <c r="B4" s="4" t="s">
        <v>4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7</v>
      </c>
      <c r="D2" s="2" t="s">
        <v>80</v>
      </c>
    </row>
    <row r="3" spans="1:4">
      <c r="A3" s="3" t="s">
        <v>469</v>
      </c>
    </row>
    <row r="4" spans="1:4">
      <c r="A4" s="4" t="s">
        <v>470</v>
      </c>
      <c r="B4" s="5" t="n">
        <v>30900</v>
      </c>
    </row>
    <row r="5" spans="1:4">
      <c r="A5" s="4" t="s">
        <v>53</v>
      </c>
      <c r="B5" s="5" t="n">
        <v>10869</v>
      </c>
      <c r="C5" s="5" t="n">
        <v>7158</v>
      </c>
    </row>
    <row r="6" spans="1:4">
      <c r="A6" s="4" t="s">
        <v>471</v>
      </c>
      <c r="B6" s="4" t="s">
        <v>472</v>
      </c>
    </row>
    <row r="7" spans="1:4">
      <c r="A7" s="4" t="s">
        <v>473</v>
      </c>
      <c r="B7" s="5" t="n">
        <v>382</v>
      </c>
      <c r="C7" s="6" t="n">
        <v>336</v>
      </c>
      <c r="D7" s="5" t="n">
        <v>402</v>
      </c>
    </row>
    <row r="8" spans="1:4">
      <c r="A8" s="4" t="s">
        <v>52</v>
      </c>
      <c r="B8" s="6" t="n">
        <v>89750</v>
      </c>
      <c r="C8" s="6" t="n">
        <v>19960</v>
      </c>
    </row>
    <row r="9" spans="1:4">
      <c r="A9" s="4" t="s">
        <v>474</v>
      </c>
      <c r="B9" s="6" t="n">
        <v>69800</v>
      </c>
    </row>
    <row r="10" spans="1:4">
      <c r="A10" s="4" t="s">
        <v>475</v>
      </c>
      <c r="B10" s="6" t="n">
        <v>348</v>
      </c>
    </row>
    <row r="11" spans="1:4">
      <c r="A11" s="4" t="s">
        <v>476</v>
      </c>
      <c r="B11" s="5" t="n">
        <v>4400</v>
      </c>
    </row>
    <row r="12" spans="1:4">
      <c r="A12" s="4" t="s">
        <v>477</v>
      </c>
    </row>
    <row r="13" spans="1:4">
      <c r="A13" s="3" t="s">
        <v>469</v>
      </c>
    </row>
    <row r="14" spans="1:4">
      <c r="A14" s="4" t="s">
        <v>478</v>
      </c>
      <c r="B14" s="4" t="s">
        <v>472</v>
      </c>
    </row>
    <row r="15" spans="1:4">
      <c r="A15" s="4" t="s">
        <v>479</v>
      </c>
    </row>
    <row r="16" spans="1:4">
      <c r="A16" s="3" t="s">
        <v>469</v>
      </c>
    </row>
    <row r="17" spans="1:4">
      <c r="A17" s="4" t="s">
        <v>478</v>
      </c>
      <c r="B17" s="4" t="s">
        <v>480</v>
      </c>
    </row>
    <row r="18" spans="1:4">
      <c r="A18" s="4" t="s">
        <v>481</v>
      </c>
    </row>
    <row r="19" spans="1:4">
      <c r="A19" s="3" t="s">
        <v>469</v>
      </c>
    </row>
    <row r="20" spans="1:4">
      <c r="A20" s="4" t="s">
        <v>478</v>
      </c>
      <c r="B20" s="4" t="s">
        <v>482</v>
      </c>
    </row>
    <row r="21" spans="1:4">
      <c r="A21" s="4" t="s">
        <v>483</v>
      </c>
    </row>
    <row r="22" spans="1:4">
      <c r="A22" s="3" t="s">
        <v>469</v>
      </c>
    </row>
    <row r="23" spans="1:4">
      <c r="A23" s="4" t="s">
        <v>478</v>
      </c>
      <c r="B23" s="4" t="s">
        <v>472</v>
      </c>
    </row>
    <row r="24" spans="1:4">
      <c r="A24" s="4" t="s">
        <v>484</v>
      </c>
    </row>
    <row r="25" spans="1:4">
      <c r="A25" s="3" t="s">
        <v>469</v>
      </c>
    </row>
    <row r="26" spans="1:4">
      <c r="A26" s="4" t="s">
        <v>485</v>
      </c>
      <c r="B26" s="5" t="n">
        <v>76</v>
      </c>
    </row>
    <row r="27" spans="1:4">
      <c r="A27" s="4" t="s">
        <v>486</v>
      </c>
    </row>
    <row r="28" spans="1:4">
      <c r="A28" s="3" t="s">
        <v>469</v>
      </c>
    </row>
    <row r="29" spans="1:4">
      <c r="A29" s="4" t="s">
        <v>487</v>
      </c>
      <c r="B29" s="6" t="n">
        <v>1800</v>
      </c>
    </row>
    <row r="30" spans="1:4">
      <c r="A30" s="4" t="s">
        <v>488</v>
      </c>
    </row>
    <row r="31" spans="1:4">
      <c r="A31" s="3" t="s">
        <v>469</v>
      </c>
    </row>
    <row r="32" spans="1:4">
      <c r="A32" s="4" t="s">
        <v>489</v>
      </c>
      <c r="B32" s="6" t="n">
        <v>3400</v>
      </c>
      <c r="C32" s="6" t="n">
        <v>3800</v>
      </c>
    </row>
    <row r="33" spans="1:4">
      <c r="A33" s="4" t="s">
        <v>490</v>
      </c>
      <c r="B33" s="5" t="n">
        <v>481</v>
      </c>
      <c r="C33" s="5" t="n">
        <v>481</v>
      </c>
      <c r="D33" s="5" t="n">
        <v>16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1</v>
      </c>
      <c r="B1" s="2" t="s">
        <v>2</v>
      </c>
      <c r="C1" s="2" t="s">
        <v>37</v>
      </c>
    </row>
    <row r="2" spans="1:3">
      <c r="A2" s="3" t="s">
        <v>492</v>
      </c>
    </row>
    <row r="3" spans="1:3">
      <c r="A3" s="4" t="s">
        <v>493</v>
      </c>
      <c r="B3" s="5" t="n">
        <v>23166</v>
      </c>
    </row>
    <row r="4" spans="1:3">
      <c r="A4" s="4" t="s">
        <v>494</v>
      </c>
    </row>
    <row r="5" spans="1:3">
      <c r="A5" s="3" t="s">
        <v>492</v>
      </c>
    </row>
    <row r="6" spans="1:3">
      <c r="A6" s="4" t="s">
        <v>495</v>
      </c>
      <c r="B6" s="6" t="n">
        <v>27752</v>
      </c>
      <c r="C6" s="5" t="n">
        <v>7640</v>
      </c>
    </row>
    <row r="7" spans="1:3">
      <c r="A7" s="4" t="s">
        <v>496</v>
      </c>
      <c r="B7" s="6" t="n">
        <v>-4586</v>
      </c>
      <c r="C7" s="6" t="n">
        <v>-2930</v>
      </c>
    </row>
    <row r="8" spans="1:3">
      <c r="A8" s="4" t="s">
        <v>493</v>
      </c>
      <c r="B8" s="5" t="n">
        <v>23166</v>
      </c>
      <c r="C8" s="5" t="n">
        <v>47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98</v>
      </c>
    </row>
    <row r="2" spans="1:2">
      <c r="A2" s="3" t="s">
        <v>499</v>
      </c>
    </row>
    <row r="3" spans="1:2">
      <c r="A3" s="4" t="s">
        <v>500</v>
      </c>
      <c r="B3" s="5" t="n">
        <v>383</v>
      </c>
    </row>
    <row r="4" spans="1:2">
      <c r="A4" s="4" t="s">
        <v>501</v>
      </c>
      <c r="B4" s="6" t="n">
        <v>664</v>
      </c>
    </row>
    <row r="5" spans="1:2">
      <c r="A5" s="4" t="s">
        <v>13</v>
      </c>
      <c r="B5" s="6" t="n">
        <v>1656</v>
      </c>
    </row>
    <row r="6" spans="1:2">
      <c r="A6" s="3" t="s">
        <v>502</v>
      </c>
    </row>
    <row r="7" spans="1:2">
      <c r="A7" s="4" t="s">
        <v>503</v>
      </c>
      <c r="B7" s="6" t="n">
        <v>2706</v>
      </c>
    </row>
    <row r="8" spans="1:2">
      <c r="A8" s="4" t="s">
        <v>504</v>
      </c>
      <c r="B8" s="6" t="n">
        <v>2706</v>
      </c>
    </row>
    <row r="9" spans="1:2">
      <c r="A9" s="4" t="s">
        <v>505</v>
      </c>
      <c r="B9" s="6" t="n">
        <v>2636</v>
      </c>
    </row>
    <row r="10" spans="1:2">
      <c r="A10" s="4" t="s">
        <v>506</v>
      </c>
      <c r="B10" s="6" t="n">
        <v>2466</v>
      </c>
    </row>
    <row r="11" spans="1:2">
      <c r="A11" s="4" t="s">
        <v>507</v>
      </c>
      <c r="B11" s="6" t="n">
        <v>2420</v>
      </c>
    </row>
    <row r="12" spans="1:2">
      <c r="A12" s="4" t="s">
        <v>508</v>
      </c>
      <c r="B12" s="6" t="n">
        <v>10232</v>
      </c>
    </row>
    <row r="13" spans="1:2">
      <c r="A13" s="4" t="s">
        <v>493</v>
      </c>
      <c r="B13" s="5" t="n">
        <v>231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09</v>
      </c>
      <c r="B1" s="2" t="s">
        <v>510</v>
      </c>
      <c r="N1" s="2" t="s">
        <v>1</v>
      </c>
    </row>
    <row r="2" spans="1:16">
      <c r="B2" s="2" t="s">
        <v>2</v>
      </c>
      <c r="C2" s="2" t="s">
        <v>511</v>
      </c>
      <c r="D2" s="2" t="s">
        <v>4</v>
      </c>
      <c r="E2" s="2" t="s">
        <v>512</v>
      </c>
      <c r="F2" s="2" t="s">
        <v>37</v>
      </c>
      <c r="G2" s="2" t="s">
        <v>513</v>
      </c>
      <c r="H2" s="2" t="s">
        <v>514</v>
      </c>
      <c r="I2" s="2" t="s">
        <v>515</v>
      </c>
      <c r="J2" s="2" t="s">
        <v>80</v>
      </c>
      <c r="K2" s="2" t="s">
        <v>516</v>
      </c>
      <c r="L2" s="2" t="s">
        <v>517</v>
      </c>
      <c r="M2" s="2" t="s">
        <v>518</v>
      </c>
      <c r="N2" s="2" t="s">
        <v>2</v>
      </c>
      <c r="O2" s="2" t="s">
        <v>37</v>
      </c>
      <c r="P2" s="2" t="s">
        <v>80</v>
      </c>
    </row>
    <row r="3" spans="1:16">
      <c r="A3" s="3" t="s">
        <v>519</v>
      </c>
    </row>
    <row r="4" spans="1:16">
      <c r="A4" s="4" t="s">
        <v>520</v>
      </c>
      <c r="B4" s="5" t="n">
        <v>6861000</v>
      </c>
      <c r="C4" s="5" t="n">
        <v>5162000</v>
      </c>
      <c r="D4" s="5" t="n">
        <v>5245000</v>
      </c>
      <c r="E4" s="5" t="n">
        <v>3957000</v>
      </c>
      <c r="F4" s="5" t="n">
        <v>2414000</v>
      </c>
      <c r="G4" s="5" t="n">
        <v>4714000</v>
      </c>
      <c r="H4" s="5" t="n">
        <v>2366000</v>
      </c>
      <c r="I4" s="5" t="n">
        <v>1122000</v>
      </c>
      <c r="J4" s="5" t="n">
        <v>2112000</v>
      </c>
      <c r="K4" s="5" t="n">
        <v>2472000</v>
      </c>
      <c r="L4" s="5" t="n">
        <v>2563000</v>
      </c>
      <c r="M4" s="5" t="n">
        <v>2519000</v>
      </c>
      <c r="N4" s="5" t="n">
        <v>21225000</v>
      </c>
      <c r="O4" s="5" t="n">
        <v>10616000</v>
      </c>
      <c r="P4" s="5" t="n">
        <v>9666000</v>
      </c>
    </row>
    <row r="5" spans="1:16">
      <c r="A5" s="4" t="s">
        <v>521</v>
      </c>
      <c r="P5" s="6" t="n">
        <v>134</v>
      </c>
    </row>
    <row r="6" spans="1:16">
      <c r="A6" s="4" t="s">
        <v>522</v>
      </c>
      <c r="N6" s="5" t="n">
        <v>21225</v>
      </c>
      <c r="O6" s="5" t="n">
        <v>10616</v>
      </c>
      <c r="P6" s="5" t="n">
        <v>9800</v>
      </c>
    </row>
    <row r="7" spans="1:16">
      <c r="A7" s="3" t="s">
        <v>523</v>
      </c>
    </row>
    <row r="8" spans="1:16">
      <c r="A8" s="4" t="s">
        <v>524</v>
      </c>
      <c r="N8" s="6" t="n">
        <v>12986</v>
      </c>
      <c r="O8" s="6" t="n">
        <v>9484</v>
      </c>
      <c r="P8" s="6" t="n">
        <v>5435</v>
      </c>
    </row>
    <row r="9" spans="1:16">
      <c r="A9" s="4" t="s">
        <v>525</v>
      </c>
      <c r="P9" s="6" t="n">
        <v>742</v>
      </c>
    </row>
    <row r="10" spans="1:16">
      <c r="A10" s="4" t="s">
        <v>332</v>
      </c>
      <c r="N10" s="6" t="n">
        <v>108</v>
      </c>
      <c r="O10" s="6" t="n">
        <v>77</v>
      </c>
      <c r="P10" s="6" t="n">
        <v>82</v>
      </c>
    </row>
    <row r="11" spans="1:16">
      <c r="A11" s="4" t="s">
        <v>526</v>
      </c>
      <c r="N11" s="6" t="n">
        <v>13094</v>
      </c>
      <c r="O11" s="6" t="n">
        <v>9561</v>
      </c>
      <c r="P11" s="6" t="n">
        <v>6259</v>
      </c>
    </row>
    <row r="12" spans="1:16">
      <c r="A12" s="4" t="s">
        <v>527</v>
      </c>
      <c r="B12" s="7" t="n">
        <v>0.48</v>
      </c>
      <c r="C12" s="7" t="n">
        <v>0.39</v>
      </c>
      <c r="D12" s="7" t="n">
        <v>0.4</v>
      </c>
      <c r="E12" s="7" t="n">
        <v>0.34</v>
      </c>
      <c r="F12" s="7" t="n">
        <v>0.23</v>
      </c>
      <c r="G12" s="7" t="n">
        <v>0.52</v>
      </c>
      <c r="H12" s="7" t="n">
        <v>0.26</v>
      </c>
      <c r="I12" s="7" t="n">
        <v>0.12</v>
      </c>
      <c r="J12" s="7" t="n">
        <v>0.39</v>
      </c>
      <c r="K12" s="7" t="n">
        <v>0.46</v>
      </c>
      <c r="L12" s="7" t="n">
        <v>0.47</v>
      </c>
      <c r="M12" s="7" t="n">
        <v>0.47</v>
      </c>
      <c r="N12" s="7" t="n">
        <v>1.63</v>
      </c>
      <c r="O12" s="7" t="n">
        <v>1.12</v>
      </c>
      <c r="P12" s="7" t="n">
        <v>1.86</v>
      </c>
    </row>
    <row r="13" spans="1:16">
      <c r="A13" s="4" t="s">
        <v>528</v>
      </c>
      <c r="B13" s="7" t="n">
        <v>0.48</v>
      </c>
      <c r="C13" s="7" t="n">
        <v>0.39</v>
      </c>
      <c r="D13" s="7" t="n">
        <v>0.4</v>
      </c>
      <c r="E13" s="7" t="n">
        <v>0.34</v>
      </c>
      <c r="F13" s="7" t="n">
        <v>0.23</v>
      </c>
      <c r="G13" s="7" t="n">
        <v>0.51</v>
      </c>
      <c r="H13" s="7" t="n">
        <v>0.26</v>
      </c>
      <c r="I13" s="7" t="n">
        <v>0.12</v>
      </c>
      <c r="J13" s="7" t="n">
        <v>0.26</v>
      </c>
      <c r="K13" s="7" t="n">
        <v>0.45</v>
      </c>
      <c r="L13" s="7" t="n">
        <v>0.47</v>
      </c>
      <c r="M13" s="7" t="n">
        <v>0.46</v>
      </c>
      <c r="N13" s="7" t="n">
        <v>1.62</v>
      </c>
      <c r="O13" s="7" t="n">
        <v>1.11</v>
      </c>
      <c r="P13" s="7" t="n">
        <v>1.64</v>
      </c>
    </row>
  </sheetData>
  <mergeCells count="3">
    <mergeCell ref="A1:A2"/>
    <mergeCell ref="B1:M1"/>
    <mergeCell ref="N1:P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7</v>
      </c>
    </row>
    <row r="3" spans="1:3">
      <c r="A3" s="4" t="s">
        <v>530</v>
      </c>
      <c r="B3" s="5" t="n">
        <v>128721</v>
      </c>
      <c r="C3" s="5" t="n">
        <v>118647</v>
      </c>
    </row>
    <row r="4" spans="1:3">
      <c r="A4" s="4" t="s">
        <v>120</v>
      </c>
      <c r="B4" s="6" t="n">
        <v>53347</v>
      </c>
      <c r="C4" s="6" t="n">
        <v>37746</v>
      </c>
    </row>
    <row r="5" spans="1:3">
      <c r="A5" s="4" t="s">
        <v>531</v>
      </c>
    </row>
    <row r="6" spans="1:3">
      <c r="A6" s="4" t="s">
        <v>530</v>
      </c>
      <c r="B6" s="6" t="n">
        <v>107031</v>
      </c>
      <c r="C6" s="6" t="n">
        <v>97450</v>
      </c>
    </row>
    <row r="7" spans="1:3">
      <c r="A7" s="4" t="s">
        <v>532</v>
      </c>
    </row>
    <row r="8" spans="1:3">
      <c r="A8" s="4" t="s">
        <v>530</v>
      </c>
      <c r="B8" s="5" t="n">
        <v>21690</v>
      </c>
      <c r="C8" s="5" t="n">
        <v>2119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3</v>
      </c>
      <c r="B1" s="2" t="s">
        <v>534</v>
      </c>
      <c r="C1" s="2" t="s">
        <v>535</v>
      </c>
      <c r="D1" s="2" t="s">
        <v>536</v>
      </c>
      <c r="E1" s="2" t="s">
        <v>537</v>
      </c>
      <c r="F1" s="2" t="s">
        <v>2</v>
      </c>
      <c r="G1" s="2" t="s">
        <v>2</v>
      </c>
    </row>
    <row r="2" spans="1:7">
      <c r="A2" s="3" t="s">
        <v>538</v>
      </c>
    </row>
    <row r="3" spans="1:7">
      <c r="A3" s="4" t="s">
        <v>539</v>
      </c>
      <c r="F3" s="5" t="n">
        <v>274700000</v>
      </c>
      <c r="G3" s="5" t="n">
        <v>274700000</v>
      </c>
    </row>
    <row r="4" spans="1:7">
      <c r="A4" s="4" t="s">
        <v>540</v>
      </c>
      <c r="G4" s="6" t="n">
        <v>69800000</v>
      </c>
    </row>
    <row r="5" spans="1:7">
      <c r="A5" s="4" t="s">
        <v>541</v>
      </c>
      <c r="F5" s="6" t="n">
        <v>3500000</v>
      </c>
      <c r="G5" s="6" t="n">
        <v>3500000</v>
      </c>
    </row>
    <row r="6" spans="1:7">
      <c r="A6" s="4" t="s">
        <v>542</v>
      </c>
    </row>
    <row r="7" spans="1:7">
      <c r="A7" s="3" t="s">
        <v>538</v>
      </c>
    </row>
    <row r="8" spans="1:7">
      <c r="A8" s="4" t="s">
        <v>540</v>
      </c>
      <c r="E8" s="5" t="n">
        <v>5100000</v>
      </c>
    </row>
    <row r="9" spans="1:7">
      <c r="A9" s="4" t="s">
        <v>543</v>
      </c>
    </row>
    <row r="10" spans="1:7">
      <c r="A10" s="3" t="s">
        <v>538</v>
      </c>
    </row>
    <row r="11" spans="1:7">
      <c r="A11" s="4" t="s">
        <v>544</v>
      </c>
      <c r="E11" s="5" t="n">
        <v>31100000</v>
      </c>
    </row>
    <row r="12" spans="1:7">
      <c r="A12" s="4" t="s">
        <v>539</v>
      </c>
      <c r="F12" s="6" t="n">
        <v>149400000</v>
      </c>
      <c r="G12" s="6" t="n">
        <v>149400000</v>
      </c>
    </row>
    <row r="13" spans="1:7">
      <c r="A13" s="4" t="s">
        <v>545</v>
      </c>
      <c r="E13" s="4" t="s">
        <v>546</v>
      </c>
    </row>
    <row r="14" spans="1:7">
      <c r="A14" s="4" t="s">
        <v>547</v>
      </c>
      <c r="E14" s="5" t="n">
        <v>2500000</v>
      </c>
    </row>
    <row r="15" spans="1:7">
      <c r="A15" s="4" t="s">
        <v>548</v>
      </c>
      <c r="E15" s="6" t="n">
        <v>498207</v>
      </c>
    </row>
    <row r="16" spans="1:7">
      <c r="A16" s="4" t="s">
        <v>541</v>
      </c>
      <c r="F16" s="6" t="n">
        <v>800000</v>
      </c>
      <c r="G16" s="6" t="n">
        <v>800000</v>
      </c>
    </row>
    <row r="17" spans="1:7">
      <c r="A17" s="4" t="s">
        <v>549</v>
      </c>
    </row>
    <row r="18" spans="1:7">
      <c r="A18" s="3" t="s">
        <v>538</v>
      </c>
    </row>
    <row r="19" spans="1:7">
      <c r="A19" s="4" t="s">
        <v>550</v>
      </c>
      <c r="E19" s="5" t="n">
        <v>2700000</v>
      </c>
    </row>
    <row r="20" spans="1:7">
      <c r="A20" s="4" t="s">
        <v>551</v>
      </c>
      <c r="E20" s="4" t="s">
        <v>472</v>
      </c>
    </row>
    <row r="21" spans="1:7">
      <c r="A21" s="4" t="s">
        <v>225</v>
      </c>
    </row>
    <row r="22" spans="1:7">
      <c r="A22" s="3" t="s">
        <v>538</v>
      </c>
    </row>
    <row r="23" spans="1:7">
      <c r="A23" s="4" t="s">
        <v>544</v>
      </c>
      <c r="E23" s="5" t="n">
        <v>2300000</v>
      </c>
    </row>
    <row r="24" spans="1:7">
      <c r="A24" s="4" t="s">
        <v>539</v>
      </c>
      <c r="F24" s="6" t="n">
        <v>91000000</v>
      </c>
      <c r="G24" s="6" t="n">
        <v>91000000</v>
      </c>
    </row>
    <row r="25" spans="1:7">
      <c r="A25" s="4" t="s">
        <v>540</v>
      </c>
      <c r="E25" s="6" t="n">
        <v>1100000</v>
      </c>
    </row>
    <row r="26" spans="1:7">
      <c r="A26" s="4" t="s">
        <v>541</v>
      </c>
      <c r="F26" s="6" t="n">
        <v>2200000</v>
      </c>
      <c r="G26" s="6" t="n">
        <v>2200000</v>
      </c>
    </row>
    <row r="27" spans="1:7">
      <c r="A27" s="4" t="s">
        <v>552</v>
      </c>
    </row>
    <row r="28" spans="1:7">
      <c r="A28" s="3" t="s">
        <v>538</v>
      </c>
    </row>
    <row r="29" spans="1:7">
      <c r="A29" s="4" t="s">
        <v>550</v>
      </c>
      <c r="E29" s="5" t="n">
        <v>1000000</v>
      </c>
    </row>
    <row r="30" spans="1:7">
      <c r="A30" s="4" t="s">
        <v>551</v>
      </c>
      <c r="E30" s="4" t="s">
        <v>472</v>
      </c>
    </row>
    <row r="31" spans="1:7">
      <c r="A31" s="4" t="s">
        <v>362</v>
      </c>
    </row>
    <row r="32" spans="1:7">
      <c r="A32" s="3" t="s">
        <v>538</v>
      </c>
    </row>
    <row r="33" spans="1:7">
      <c r="A33" s="4" t="s">
        <v>544</v>
      </c>
      <c r="C33" s="5" t="n">
        <v>7000000</v>
      </c>
      <c r="G33" s="6" t="n">
        <v>30461000</v>
      </c>
    </row>
    <row r="34" spans="1:7">
      <c r="A34" s="4" t="s">
        <v>539</v>
      </c>
      <c r="F34" s="6" t="n">
        <v>173100000</v>
      </c>
      <c r="G34" s="6" t="n">
        <v>173100000</v>
      </c>
    </row>
    <row r="35" spans="1:7">
      <c r="A35" s="4" t="s">
        <v>540</v>
      </c>
      <c r="C35" s="6" t="n">
        <v>9500000</v>
      </c>
    </row>
    <row r="36" spans="1:7">
      <c r="A36" s="4" t="s">
        <v>553</v>
      </c>
      <c r="F36" s="6" t="n">
        <v>94000</v>
      </c>
      <c r="G36" s="6" t="n">
        <v>5000000</v>
      </c>
    </row>
    <row r="37" spans="1:7">
      <c r="A37" s="4" t="s">
        <v>541</v>
      </c>
      <c r="F37" s="6" t="n">
        <v>4500000</v>
      </c>
      <c r="G37" s="6" t="n">
        <v>4500000</v>
      </c>
    </row>
    <row r="38" spans="1:7">
      <c r="A38" s="4" t="s">
        <v>554</v>
      </c>
      <c r="C38" s="5" t="n">
        <v>30500000</v>
      </c>
    </row>
    <row r="39" spans="1:7">
      <c r="A39" s="4" t="s">
        <v>555</v>
      </c>
      <c r="C39" s="6" t="n">
        <v>726461</v>
      </c>
    </row>
    <row r="40" spans="1:7">
      <c r="A40" s="4" t="s">
        <v>556</v>
      </c>
    </row>
    <row r="41" spans="1:7">
      <c r="A41" s="3" t="s">
        <v>538</v>
      </c>
    </row>
    <row r="42" spans="1:7">
      <c r="A42" s="4" t="s">
        <v>550</v>
      </c>
      <c r="C42" s="5" t="n">
        <v>4100000</v>
      </c>
    </row>
    <row r="43" spans="1:7">
      <c r="A43" s="4" t="s">
        <v>551</v>
      </c>
      <c r="C43" s="4" t="s">
        <v>472</v>
      </c>
    </row>
    <row r="44" spans="1:7">
      <c r="A44" s="4" t="s">
        <v>367</v>
      </c>
    </row>
    <row r="45" spans="1:7">
      <c r="A45" s="3" t="s">
        <v>538</v>
      </c>
    </row>
    <row r="46" spans="1:7">
      <c r="A46" s="4" t="s">
        <v>544</v>
      </c>
      <c r="D46" s="5" t="n">
        <v>24000000</v>
      </c>
      <c r="G46" s="6" t="n">
        <v>60005000</v>
      </c>
    </row>
    <row r="47" spans="1:7">
      <c r="A47" s="4" t="s">
        <v>540</v>
      </c>
      <c r="D47" s="6" t="n">
        <v>23900000</v>
      </c>
    </row>
    <row r="48" spans="1:7">
      <c r="A48" s="4" t="s">
        <v>553</v>
      </c>
      <c r="F48" s="6" t="n">
        <v>0</v>
      </c>
      <c r="G48" s="6" t="n">
        <v>4200000</v>
      </c>
    </row>
    <row r="49" spans="1:7">
      <c r="A49" s="4" t="s">
        <v>554</v>
      </c>
      <c r="D49" s="5" t="n">
        <v>60000000</v>
      </c>
    </row>
    <row r="50" spans="1:7">
      <c r="A50" s="4" t="s">
        <v>555</v>
      </c>
      <c r="D50" s="6" t="n">
        <v>1134010</v>
      </c>
    </row>
    <row r="51" spans="1:7">
      <c r="A51" s="4" t="s">
        <v>557</v>
      </c>
    </row>
    <row r="52" spans="1:7">
      <c r="A52" s="3" t="s">
        <v>538</v>
      </c>
    </row>
    <row r="53" spans="1:7">
      <c r="A53" s="4" t="s">
        <v>550</v>
      </c>
      <c r="D53" s="5" t="n">
        <v>5800000</v>
      </c>
    </row>
    <row r="54" spans="1:7">
      <c r="A54" s="4" t="s">
        <v>551</v>
      </c>
      <c r="D54" s="4" t="s">
        <v>472</v>
      </c>
    </row>
    <row r="55" spans="1:7">
      <c r="A55" s="4" t="s">
        <v>229</v>
      </c>
    </row>
    <row r="56" spans="1:7">
      <c r="A56" s="3" t="s">
        <v>538</v>
      </c>
    </row>
    <row r="57" spans="1:7">
      <c r="A57" s="4" t="s">
        <v>544</v>
      </c>
      <c r="B57" s="5" t="n">
        <v>16000000</v>
      </c>
    </row>
    <row r="58" spans="1:7">
      <c r="A58" s="4" t="s">
        <v>539</v>
      </c>
      <c r="F58" s="6" t="n">
        <v>325500000</v>
      </c>
      <c r="G58" s="6" t="n">
        <v>325500000</v>
      </c>
    </row>
    <row r="59" spans="1:7">
      <c r="A59" s="4" t="s">
        <v>540</v>
      </c>
      <c r="B59" s="6" t="n">
        <v>36400000</v>
      </c>
    </row>
    <row r="60" spans="1:7">
      <c r="A60" s="4" t="s">
        <v>553</v>
      </c>
      <c r="F60" s="6" t="n">
        <v>4100000</v>
      </c>
      <c r="G60" s="6" t="n">
        <v>4200000</v>
      </c>
    </row>
    <row r="61" spans="1:7">
      <c r="A61" s="4" t="s">
        <v>541</v>
      </c>
      <c r="F61" s="5" t="n">
        <v>7600000</v>
      </c>
      <c r="G61" s="5" t="n">
        <v>7600000</v>
      </c>
    </row>
    <row r="62" spans="1:7">
      <c r="A62" s="4" t="s">
        <v>554</v>
      </c>
      <c r="B62" s="5" t="n">
        <v>79500000</v>
      </c>
    </row>
    <row r="63" spans="1:7">
      <c r="A63" s="4" t="s">
        <v>555</v>
      </c>
      <c r="B63" s="6" t="n">
        <v>1763042</v>
      </c>
    </row>
    <row r="64" spans="1:7">
      <c r="A64" s="4" t="s">
        <v>558</v>
      </c>
    </row>
    <row r="65" spans="1:7">
      <c r="A65" s="3" t="s">
        <v>538</v>
      </c>
    </row>
    <row r="66" spans="1:7">
      <c r="A66" s="4" t="s">
        <v>550</v>
      </c>
      <c r="B66" s="5" t="n">
        <v>10200000</v>
      </c>
    </row>
    <row r="67" spans="1:7">
      <c r="A67" s="4" t="s">
        <v>551</v>
      </c>
      <c r="B67" s="4" t="s">
        <v>4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59</v>
      </c>
      <c r="B1" s="2" t="s">
        <v>560</v>
      </c>
      <c r="D1" s="2" t="s">
        <v>1</v>
      </c>
    </row>
    <row r="2" spans="1:5">
      <c r="B2" s="2" t="s">
        <v>535</v>
      </c>
      <c r="C2" s="2" t="s">
        <v>536</v>
      </c>
      <c r="D2" s="2" t="s">
        <v>2</v>
      </c>
      <c r="E2" s="2" t="s">
        <v>37</v>
      </c>
    </row>
    <row r="3" spans="1:5">
      <c r="A3" s="3" t="s">
        <v>561</v>
      </c>
    </row>
    <row r="4" spans="1:5">
      <c r="A4" s="4" t="s">
        <v>562</v>
      </c>
      <c r="D4" s="5" t="n">
        <v>89750</v>
      </c>
      <c r="E4" s="5" t="n">
        <v>19960</v>
      </c>
    </row>
    <row r="5" spans="1:5">
      <c r="A5" s="4" t="s">
        <v>367</v>
      </c>
    </row>
    <row r="6" spans="1:5">
      <c r="A6" s="3" t="s">
        <v>563</v>
      </c>
    </row>
    <row r="7" spans="1:5">
      <c r="A7" s="4" t="s">
        <v>564</v>
      </c>
      <c r="C7" s="5" t="n">
        <v>60000</v>
      </c>
    </row>
    <row r="8" spans="1:5">
      <c r="A8" s="3" t="s">
        <v>565</v>
      </c>
    </row>
    <row r="9" spans="1:5">
      <c r="A9" s="4" t="s">
        <v>39</v>
      </c>
      <c r="D9" s="6" t="n">
        <v>44836</v>
      </c>
    </row>
    <row r="10" spans="1:5">
      <c r="A10" s="4" t="s">
        <v>566</v>
      </c>
      <c r="D10" s="6" t="n">
        <v>66940</v>
      </c>
    </row>
    <row r="11" spans="1:5">
      <c r="A11" s="4" t="s">
        <v>316</v>
      </c>
      <c r="D11" s="6" t="n">
        <v>266307</v>
      </c>
    </row>
    <row r="12" spans="1:5">
      <c r="A12" s="4" t="s">
        <v>567</v>
      </c>
      <c r="D12" s="6" t="n">
        <v>5885</v>
      </c>
    </row>
    <row r="13" spans="1:5">
      <c r="A13" s="4" t="s">
        <v>568</v>
      </c>
      <c r="D13" s="6" t="n">
        <v>5774</v>
      </c>
    </row>
    <row r="14" spans="1:5">
      <c r="A14" s="4" t="s">
        <v>569</v>
      </c>
      <c r="D14" s="6" t="n">
        <v>10294</v>
      </c>
    </row>
    <row r="15" spans="1:5">
      <c r="A15" s="4" t="s">
        <v>54</v>
      </c>
      <c r="D15" s="6" t="n">
        <v>2700</v>
      </c>
    </row>
    <row r="16" spans="1:5">
      <c r="A16" s="4" t="s">
        <v>55</v>
      </c>
      <c r="D16" s="6" t="n">
        <v>402736</v>
      </c>
    </row>
    <row r="17" spans="1:5">
      <c r="A17" s="3" t="s">
        <v>561</v>
      </c>
    </row>
    <row r="18" spans="1:5">
      <c r="A18" s="4" t="s">
        <v>570</v>
      </c>
      <c r="D18" s="6" t="n">
        <v>357221</v>
      </c>
    </row>
    <row r="19" spans="1:5">
      <c r="A19" s="4" t="s">
        <v>61</v>
      </c>
      <c r="D19" s="6" t="n">
        <v>6858</v>
      </c>
    </row>
    <row r="20" spans="1:5">
      <c r="A20" s="4" t="s">
        <v>63</v>
      </c>
      <c r="D20" s="6" t="n">
        <v>2561</v>
      </c>
    </row>
    <row r="21" spans="1:5">
      <c r="A21" s="4" t="s">
        <v>64</v>
      </c>
      <c r="D21" s="6" t="n">
        <v>366640</v>
      </c>
    </row>
    <row r="22" spans="1:5">
      <c r="A22" s="4" t="s">
        <v>571</v>
      </c>
      <c r="D22" s="6" t="n">
        <v>36096</v>
      </c>
    </row>
    <row r="23" spans="1:5">
      <c r="A23" s="4" t="s">
        <v>572</v>
      </c>
      <c r="C23" s="5" t="n">
        <v>24000</v>
      </c>
      <c r="D23" s="6" t="n">
        <v>60005</v>
      </c>
    </row>
    <row r="24" spans="1:5">
      <c r="A24" s="4" t="s">
        <v>562</v>
      </c>
      <c r="D24" s="6" t="n">
        <v>23909</v>
      </c>
    </row>
    <row r="25" spans="1:5">
      <c r="A25" s="4" t="s">
        <v>362</v>
      </c>
    </row>
    <row r="26" spans="1:5">
      <c r="A26" s="3" t="s">
        <v>563</v>
      </c>
    </row>
    <row r="27" spans="1:5">
      <c r="A27" s="4" t="s">
        <v>564</v>
      </c>
      <c r="B27" s="5" t="n">
        <v>30500</v>
      </c>
    </row>
    <row r="28" spans="1:5">
      <c r="A28" s="3" t="s">
        <v>565</v>
      </c>
    </row>
    <row r="29" spans="1:5">
      <c r="A29" s="4" t="s">
        <v>39</v>
      </c>
      <c r="D29" s="6" t="n">
        <v>16099</v>
      </c>
    </row>
    <row r="30" spans="1:5">
      <c r="A30" s="4" t="s">
        <v>566</v>
      </c>
      <c r="D30" s="6" t="n">
        <v>13812</v>
      </c>
    </row>
    <row r="31" spans="1:5">
      <c r="A31" s="4" t="s">
        <v>316</v>
      </c>
      <c r="D31" s="6" t="n">
        <v>168843</v>
      </c>
    </row>
    <row r="32" spans="1:5">
      <c r="A32" s="4" t="s">
        <v>567</v>
      </c>
      <c r="D32" s="6" t="n">
        <v>3284</v>
      </c>
    </row>
    <row r="33" spans="1:5">
      <c r="A33" s="4" t="s">
        <v>568</v>
      </c>
      <c r="D33" s="6" t="n">
        <v>4135</v>
      </c>
    </row>
    <row r="34" spans="1:5">
      <c r="A34" s="4" t="s">
        <v>569</v>
      </c>
      <c r="D34" s="6" t="n">
        <v>4121</v>
      </c>
    </row>
    <row r="35" spans="1:5">
      <c r="A35" s="4" t="s">
        <v>54</v>
      </c>
      <c r="D35" s="6" t="n">
        <v>3771</v>
      </c>
    </row>
    <row r="36" spans="1:5">
      <c r="A36" s="4" t="s">
        <v>55</v>
      </c>
      <c r="D36" s="6" t="n">
        <v>214065</v>
      </c>
    </row>
    <row r="37" spans="1:5">
      <c r="A37" s="3" t="s">
        <v>561</v>
      </c>
    </row>
    <row r="38" spans="1:5">
      <c r="A38" s="4" t="s">
        <v>570</v>
      </c>
      <c r="D38" s="6" t="n">
        <v>151973</v>
      </c>
    </row>
    <row r="39" spans="1:5">
      <c r="A39" s="4" t="s">
        <v>61</v>
      </c>
      <c r="D39" s="6" t="n">
        <v>38250</v>
      </c>
    </row>
    <row r="40" spans="1:5">
      <c r="A40" s="4" t="s">
        <v>63</v>
      </c>
      <c r="D40" s="6" t="n">
        <v>2920</v>
      </c>
    </row>
    <row r="41" spans="1:5">
      <c r="A41" s="4" t="s">
        <v>64</v>
      </c>
      <c r="D41" s="6" t="n">
        <v>193143</v>
      </c>
    </row>
    <row r="42" spans="1:5">
      <c r="A42" s="4" t="s">
        <v>571</v>
      </c>
      <c r="D42" s="6" t="n">
        <v>20922</v>
      </c>
    </row>
    <row r="43" spans="1:5">
      <c r="A43" s="4" t="s">
        <v>572</v>
      </c>
      <c r="B43" s="5" t="n">
        <v>7000</v>
      </c>
      <c r="D43" s="6" t="n">
        <v>30461</v>
      </c>
    </row>
    <row r="44" spans="1:5">
      <c r="A44" s="4" t="s">
        <v>562</v>
      </c>
      <c r="D44" s="6" t="n">
        <v>9539</v>
      </c>
    </row>
    <row r="45" spans="1:5">
      <c r="A45" s="4" t="s">
        <v>370</v>
      </c>
    </row>
    <row r="46" spans="1:5">
      <c r="A46" s="3" t="s">
        <v>563</v>
      </c>
    </row>
    <row r="47" spans="1:5">
      <c r="A47" s="4" t="s">
        <v>573</v>
      </c>
      <c r="D47" s="6" t="n">
        <v>79547</v>
      </c>
    </row>
    <row r="48" spans="1:5">
      <c r="A48" s="4" t="s">
        <v>564</v>
      </c>
      <c r="D48" s="6" t="n">
        <v>79547</v>
      </c>
    </row>
    <row r="49" spans="1:5">
      <c r="A49" s="3" t="s">
        <v>565</v>
      </c>
    </row>
    <row r="50" spans="1:5">
      <c r="A50" s="4" t="s">
        <v>39</v>
      </c>
      <c r="D50" s="6" t="n">
        <v>28556</v>
      </c>
    </row>
    <row r="51" spans="1:5">
      <c r="A51" s="4" t="s">
        <v>566</v>
      </c>
      <c r="D51" s="6" t="n">
        <v>97331</v>
      </c>
    </row>
    <row r="52" spans="1:5">
      <c r="A52" s="4" t="s">
        <v>316</v>
      </c>
      <c r="D52" s="6" t="n">
        <v>317909</v>
      </c>
    </row>
    <row r="53" spans="1:5">
      <c r="A53" s="4" t="s">
        <v>567</v>
      </c>
      <c r="D53" s="6" t="n">
        <v>13639</v>
      </c>
    </row>
    <row r="54" spans="1:5">
      <c r="A54" s="4" t="s">
        <v>568</v>
      </c>
      <c r="D54" s="6" t="n">
        <v>10203</v>
      </c>
    </row>
    <row r="55" spans="1:5">
      <c r="A55" s="4" t="s">
        <v>569</v>
      </c>
      <c r="D55" s="6" t="n">
        <v>15204</v>
      </c>
    </row>
    <row r="56" spans="1:5">
      <c r="A56" s="4" t="s">
        <v>54</v>
      </c>
      <c r="D56" s="6" t="n">
        <v>2902</v>
      </c>
    </row>
    <row r="57" spans="1:5">
      <c r="A57" s="4" t="s">
        <v>55</v>
      </c>
      <c r="D57" s="6" t="n">
        <v>485744</v>
      </c>
    </row>
    <row r="58" spans="1:5">
      <c r="A58" s="3" t="s">
        <v>561</v>
      </c>
    </row>
    <row r="59" spans="1:5">
      <c r="A59" s="4" t="s">
        <v>570</v>
      </c>
      <c r="D59" s="6" t="n">
        <v>431276</v>
      </c>
    </row>
    <row r="60" spans="1:5">
      <c r="A60" s="4" t="s">
        <v>61</v>
      </c>
      <c r="D60" s="6" t="n">
        <v>5369</v>
      </c>
    </row>
    <row r="61" spans="1:5">
      <c r="A61" s="4" t="s">
        <v>63</v>
      </c>
      <c r="D61" s="6" t="n">
        <v>5894</v>
      </c>
    </row>
    <row r="62" spans="1:5">
      <c r="A62" s="4" t="s">
        <v>64</v>
      </c>
      <c r="D62" s="6" t="n">
        <v>442539</v>
      </c>
    </row>
    <row r="63" spans="1:5">
      <c r="A63" s="4" t="s">
        <v>571</v>
      </c>
      <c r="D63" s="6" t="n">
        <v>43205</v>
      </c>
    </row>
    <row r="64" spans="1:5">
      <c r="A64" s="4" t="s">
        <v>562</v>
      </c>
      <c r="D64" s="6" t="n">
        <v>36342</v>
      </c>
    </row>
    <row r="65" spans="1:5">
      <c r="A65" s="4" t="s">
        <v>574</v>
      </c>
    </row>
    <row r="66" spans="1:5">
      <c r="A66" s="3" t="s">
        <v>565</v>
      </c>
    </row>
    <row r="67" spans="1:5">
      <c r="A67" s="4" t="s">
        <v>39</v>
      </c>
      <c r="D67" s="6" t="n">
        <v>44836</v>
      </c>
    </row>
    <row r="68" spans="1:5">
      <c r="A68" s="4" t="s">
        <v>566</v>
      </c>
      <c r="D68" s="6" t="n">
        <v>66940</v>
      </c>
    </row>
    <row r="69" spans="1:5">
      <c r="A69" s="4" t="s">
        <v>316</v>
      </c>
      <c r="D69" s="6" t="n">
        <v>266307</v>
      </c>
    </row>
    <row r="70" spans="1:5">
      <c r="A70" s="4" t="s">
        <v>567</v>
      </c>
      <c r="D70" s="6" t="n">
        <v>5885</v>
      </c>
    </row>
    <row r="71" spans="1:5">
      <c r="A71" s="4" t="s">
        <v>568</v>
      </c>
      <c r="D71" s="6" t="n">
        <v>4177</v>
      </c>
    </row>
    <row r="72" spans="1:5">
      <c r="A72" s="4" t="s">
        <v>569</v>
      </c>
      <c r="D72" s="6" t="n">
        <v>10500</v>
      </c>
    </row>
    <row r="73" spans="1:5">
      <c r="A73" s="4" t="s">
        <v>54</v>
      </c>
      <c r="D73" s="6" t="n">
        <v>3226</v>
      </c>
    </row>
    <row r="74" spans="1:5">
      <c r="A74" s="4" t="s">
        <v>55</v>
      </c>
      <c r="D74" s="6" t="n">
        <v>401871</v>
      </c>
    </row>
    <row r="75" spans="1:5">
      <c r="A75" s="3" t="s">
        <v>561</v>
      </c>
    </row>
    <row r="76" spans="1:5">
      <c r="A76" s="4" t="s">
        <v>570</v>
      </c>
      <c r="D76" s="6" t="n">
        <v>357221</v>
      </c>
    </row>
    <row r="77" spans="1:5">
      <c r="A77" s="4" t="s">
        <v>61</v>
      </c>
      <c r="D77" s="6" t="n">
        <v>6858</v>
      </c>
    </row>
    <row r="78" spans="1:5">
      <c r="A78" s="4" t="s">
        <v>63</v>
      </c>
      <c r="D78" s="6" t="n">
        <v>2561</v>
      </c>
    </row>
    <row r="79" spans="1:5">
      <c r="A79" s="4" t="s">
        <v>64</v>
      </c>
      <c r="D79" s="6" t="n">
        <v>366640</v>
      </c>
    </row>
    <row r="80" spans="1:5">
      <c r="A80" s="4" t="s">
        <v>571</v>
      </c>
      <c r="D80" s="6" t="n">
        <v>35231</v>
      </c>
    </row>
    <row r="81" spans="1:5">
      <c r="A81" s="4" t="s">
        <v>572</v>
      </c>
      <c r="D81" s="6" t="n">
        <v>60005</v>
      </c>
    </row>
    <row r="82" spans="1:5">
      <c r="A82" s="4" t="s">
        <v>562</v>
      </c>
      <c r="D82" s="6" t="n">
        <v>24774</v>
      </c>
    </row>
    <row r="83" spans="1:5">
      <c r="A83" s="4" t="s">
        <v>575</v>
      </c>
    </row>
    <row r="84" spans="1:5">
      <c r="A84" s="3" t="s">
        <v>565</v>
      </c>
    </row>
    <row r="85" spans="1:5">
      <c r="A85" s="4" t="s">
        <v>39</v>
      </c>
      <c r="D85" s="6" t="n">
        <v>16099</v>
      </c>
    </row>
    <row r="86" spans="1:5">
      <c r="A86" s="4" t="s">
        <v>566</v>
      </c>
      <c r="D86" s="6" t="n">
        <v>13812</v>
      </c>
    </row>
    <row r="87" spans="1:5">
      <c r="A87" s="4" t="s">
        <v>316</v>
      </c>
      <c r="D87" s="6" t="n">
        <v>170843</v>
      </c>
    </row>
    <row r="88" spans="1:5">
      <c r="A88" s="4" t="s">
        <v>567</v>
      </c>
      <c r="D88" s="6" t="n">
        <v>3284</v>
      </c>
    </row>
    <row r="89" spans="1:5">
      <c r="A89" s="4" t="s">
        <v>568</v>
      </c>
      <c r="D89" s="6" t="n">
        <v>2831</v>
      </c>
    </row>
    <row r="90" spans="1:5">
      <c r="A90" s="4" t="s">
        <v>569</v>
      </c>
      <c r="D90" s="6" t="n">
        <v>4121</v>
      </c>
    </row>
    <row r="91" spans="1:5">
      <c r="A91" s="4" t="s">
        <v>54</v>
      </c>
      <c r="D91" s="6" t="n">
        <v>2576</v>
      </c>
    </row>
    <row r="92" spans="1:5">
      <c r="A92" s="4" t="s">
        <v>55</v>
      </c>
      <c r="D92" s="6" t="n">
        <v>213566</v>
      </c>
    </row>
    <row r="93" spans="1:5">
      <c r="A93" s="3" t="s">
        <v>561</v>
      </c>
    </row>
    <row r="94" spans="1:5">
      <c r="A94" s="4" t="s">
        <v>570</v>
      </c>
      <c r="D94" s="6" t="n">
        <v>151973</v>
      </c>
    </row>
    <row r="95" spans="1:5">
      <c r="A95" s="4" t="s">
        <v>61</v>
      </c>
      <c r="D95" s="6" t="n">
        <v>38250</v>
      </c>
    </row>
    <row r="96" spans="1:5">
      <c r="A96" s="4" t="s">
        <v>63</v>
      </c>
      <c r="D96" s="6" t="n">
        <v>2920</v>
      </c>
    </row>
    <row r="97" spans="1:5">
      <c r="A97" s="4" t="s">
        <v>64</v>
      </c>
      <c r="D97" s="6" t="n">
        <v>193143</v>
      </c>
    </row>
    <row r="98" spans="1:5">
      <c r="A98" s="4" t="s">
        <v>571</v>
      </c>
      <c r="D98" s="6" t="n">
        <v>20423</v>
      </c>
    </row>
    <row r="99" spans="1:5">
      <c r="A99" s="4" t="s">
        <v>572</v>
      </c>
      <c r="D99" s="6" t="n">
        <v>30461</v>
      </c>
    </row>
    <row r="100" spans="1:5">
      <c r="A100" s="4" t="s">
        <v>562</v>
      </c>
      <c r="D100" s="6" t="n">
        <v>10038</v>
      </c>
    </row>
    <row r="101" spans="1:5">
      <c r="A101" s="4" t="s">
        <v>576</v>
      </c>
    </row>
    <row r="102" spans="1:5">
      <c r="A102" s="3" t="s">
        <v>565</v>
      </c>
    </row>
    <row r="103" spans="1:5">
      <c r="A103" s="4" t="s">
        <v>39</v>
      </c>
      <c r="D103" s="6" t="n">
        <v>0</v>
      </c>
    </row>
    <row r="104" spans="1:5">
      <c r="A104" s="4" t="s">
        <v>566</v>
      </c>
      <c r="D104" s="6" t="n">
        <v>0</v>
      </c>
    </row>
    <row r="105" spans="1:5">
      <c r="A105" s="4" t="s">
        <v>316</v>
      </c>
      <c r="D105" s="6" t="n">
        <v>0</v>
      </c>
    </row>
    <row r="106" spans="1:5">
      <c r="A106" s="4" t="s">
        <v>567</v>
      </c>
      <c r="D106" s="6" t="n">
        <v>0</v>
      </c>
    </row>
    <row r="107" spans="1:5">
      <c r="A107" s="4" t="s">
        <v>568</v>
      </c>
      <c r="D107" s="6" t="n">
        <v>1597</v>
      </c>
    </row>
    <row r="108" spans="1:5">
      <c r="A108" s="4" t="s">
        <v>569</v>
      </c>
      <c r="D108" s="6" t="n">
        <v>-206</v>
      </c>
    </row>
    <row r="109" spans="1:5">
      <c r="A109" s="4" t="s">
        <v>54</v>
      </c>
      <c r="D109" s="6" t="n">
        <v>-526</v>
      </c>
    </row>
    <row r="110" spans="1:5">
      <c r="A110" s="4" t="s">
        <v>55</v>
      </c>
      <c r="D110" s="6" t="n">
        <v>865</v>
      </c>
    </row>
    <row r="111" spans="1:5">
      <c r="A111" s="3" t="s">
        <v>561</v>
      </c>
    </row>
    <row r="112" spans="1:5">
      <c r="A112" s="4" t="s">
        <v>570</v>
      </c>
      <c r="D112" s="6" t="n">
        <v>0</v>
      </c>
    </row>
    <row r="113" spans="1:5">
      <c r="A113" s="4" t="s">
        <v>61</v>
      </c>
      <c r="D113" s="6" t="n">
        <v>0</v>
      </c>
    </row>
    <row r="114" spans="1:5">
      <c r="A114" s="4" t="s">
        <v>63</v>
      </c>
      <c r="D114" s="6" t="n">
        <v>0</v>
      </c>
    </row>
    <row r="115" spans="1:5">
      <c r="A115" s="4" t="s">
        <v>64</v>
      </c>
      <c r="D115" s="6" t="n">
        <v>0</v>
      </c>
    </row>
    <row r="116" spans="1:5">
      <c r="A116" s="4" t="s">
        <v>571</v>
      </c>
      <c r="D116" s="6" t="n">
        <v>0</v>
      </c>
    </row>
    <row r="117" spans="1:5">
      <c r="A117" s="4" t="s">
        <v>572</v>
      </c>
      <c r="D117" s="6" t="n">
        <v>0</v>
      </c>
    </row>
    <row r="118" spans="1:5">
      <c r="A118" s="4" t="s">
        <v>562</v>
      </c>
      <c r="D118" s="6" t="n">
        <v>-865</v>
      </c>
    </row>
    <row r="119" spans="1:5">
      <c r="A119" s="4" t="s">
        <v>577</v>
      </c>
    </row>
    <row r="120" spans="1:5">
      <c r="A120" s="3" t="s">
        <v>565</v>
      </c>
    </row>
    <row r="121" spans="1:5">
      <c r="A121" s="4" t="s">
        <v>39</v>
      </c>
      <c r="D121" s="6" t="n">
        <v>0</v>
      </c>
    </row>
    <row r="122" spans="1:5">
      <c r="A122" s="4" t="s">
        <v>566</v>
      </c>
      <c r="D122" s="6" t="n">
        <v>0</v>
      </c>
    </row>
    <row r="123" spans="1:5">
      <c r="A123" s="4" t="s">
        <v>316</v>
      </c>
      <c r="D123" s="6" t="n">
        <v>-2000</v>
      </c>
    </row>
    <row r="124" spans="1:5">
      <c r="A124" s="4" t="s">
        <v>567</v>
      </c>
      <c r="D124" s="6" t="n">
        <v>0</v>
      </c>
    </row>
    <row r="125" spans="1:5">
      <c r="A125" s="4" t="s">
        <v>568</v>
      </c>
      <c r="D125" s="6" t="n">
        <v>1304</v>
      </c>
    </row>
    <row r="126" spans="1:5">
      <c r="A126" s="4" t="s">
        <v>569</v>
      </c>
      <c r="D126" s="6" t="n">
        <v>0</v>
      </c>
    </row>
    <row r="127" spans="1:5">
      <c r="A127" s="4" t="s">
        <v>54</v>
      </c>
      <c r="D127" s="6" t="n">
        <v>1195</v>
      </c>
    </row>
    <row r="128" spans="1:5">
      <c r="A128" s="4" t="s">
        <v>55</v>
      </c>
      <c r="D128" s="6" t="n">
        <v>499</v>
      </c>
    </row>
    <row r="129" spans="1:5">
      <c r="A129" s="3" t="s">
        <v>561</v>
      </c>
    </row>
    <row r="130" spans="1:5">
      <c r="A130" s="4" t="s">
        <v>570</v>
      </c>
      <c r="D130" s="6" t="n">
        <v>0</v>
      </c>
    </row>
    <row r="131" spans="1:5">
      <c r="A131" s="4" t="s">
        <v>61</v>
      </c>
      <c r="D131" s="6" t="n">
        <v>0</v>
      </c>
    </row>
    <row r="132" spans="1:5">
      <c r="A132" s="4" t="s">
        <v>63</v>
      </c>
      <c r="D132" s="6" t="n">
        <v>0</v>
      </c>
    </row>
    <row r="133" spans="1:5">
      <c r="A133" s="4" t="s">
        <v>64</v>
      </c>
      <c r="D133" s="6" t="n">
        <v>0</v>
      </c>
    </row>
    <row r="134" spans="1:5">
      <c r="A134" s="4" t="s">
        <v>571</v>
      </c>
      <c r="D134" s="6" t="n">
        <v>499</v>
      </c>
    </row>
    <row r="135" spans="1:5">
      <c r="A135" s="4" t="s">
        <v>572</v>
      </c>
      <c r="D135" s="6" t="n">
        <v>0</v>
      </c>
    </row>
    <row r="136" spans="1:5">
      <c r="A136" s="4" t="s">
        <v>562</v>
      </c>
      <c r="D136" s="5" t="n">
        <v>-4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7</v>
      </c>
    </row>
    <row r="2" spans="1:3">
      <c r="A2" s="4" t="s">
        <v>579</v>
      </c>
      <c r="B2" s="5" t="n">
        <v>626</v>
      </c>
    </row>
    <row r="3" spans="1:3">
      <c r="A3" s="4" t="s">
        <v>580</v>
      </c>
      <c r="B3" s="6" t="n">
        <v>13817</v>
      </c>
      <c r="C3" s="5" t="n">
        <v>1185</v>
      </c>
    </row>
    <row r="4" spans="1:3">
      <c r="A4" s="4" t="s">
        <v>370</v>
      </c>
    </row>
    <row r="5" spans="1:3">
      <c r="A5" s="4" t="s">
        <v>579</v>
      </c>
      <c r="B5" s="6" t="n">
        <v>308982</v>
      </c>
    </row>
    <row r="6" spans="1:3">
      <c r="A6" s="4" t="s">
        <v>580</v>
      </c>
      <c r="B6" s="6" t="n">
        <v>301675</v>
      </c>
    </row>
    <row r="7" spans="1:3">
      <c r="A7" s="4" t="s">
        <v>362</v>
      </c>
    </row>
    <row r="8" spans="1:3">
      <c r="A8" s="4" t="s">
        <v>579</v>
      </c>
      <c r="B8" s="6" t="n">
        <v>161121</v>
      </c>
    </row>
    <row r="9" spans="1:3">
      <c r="A9" s="4" t="s">
        <v>580</v>
      </c>
      <c r="B9" s="6" t="n">
        <v>157483</v>
      </c>
    </row>
    <row r="10" spans="1:3">
      <c r="A10" s="4" t="s">
        <v>367</v>
      </c>
    </row>
    <row r="11" spans="1:3">
      <c r="A11" s="4" t="s">
        <v>579</v>
      </c>
      <c r="B11" s="6" t="n">
        <v>195374</v>
      </c>
    </row>
    <row r="12" spans="1:3">
      <c r="A12" s="4" t="s">
        <v>580</v>
      </c>
      <c r="B12" s="5" t="n">
        <v>1930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5"/>
    <col customWidth="1" max="6" min="6" width="27"/>
    <col customWidth="1" max="7" min="7" width="18"/>
    <col customWidth="1" max="8" min="8" width="46"/>
    <col customWidth="1" max="9" min="9" width="15"/>
  </cols>
  <sheetData>
    <row r="1" spans="1:9">
      <c r="A1" s="1" t="s">
        <v>140</v>
      </c>
      <c r="B1" s="2" t="s">
        <v>141</v>
      </c>
      <c r="C1" s="2" t="s">
        <v>142</v>
      </c>
      <c r="D1" s="2" t="s">
        <v>143</v>
      </c>
      <c r="E1" s="2" t="s">
        <v>144</v>
      </c>
      <c r="F1" s="2" t="s">
        <v>145</v>
      </c>
      <c r="G1" s="2" t="s">
        <v>146</v>
      </c>
      <c r="H1" s="2" t="s">
        <v>147</v>
      </c>
      <c r="I1" s="2" t="s">
        <v>148</v>
      </c>
    </row>
    <row r="2" spans="1:9">
      <c r="A2" s="4" t="s">
        <v>149</v>
      </c>
      <c r="B2" s="5" t="n">
        <v>103436</v>
      </c>
      <c r="C2" s="5" t="n">
        <v>5403</v>
      </c>
      <c r="D2" s="5" t="n">
        <v>17123</v>
      </c>
      <c r="E2" s="5" t="n">
        <v>0</v>
      </c>
      <c r="F2" s="5" t="n">
        <v>44650</v>
      </c>
      <c r="G2" s="5" t="n">
        <v>35625</v>
      </c>
      <c r="H2" s="5" t="n">
        <v>1099</v>
      </c>
      <c r="I2" s="5" t="n">
        <v>-464</v>
      </c>
    </row>
    <row r="3" spans="1:9">
      <c r="A3" s="4" t="s">
        <v>122</v>
      </c>
      <c r="B3" s="6" t="n">
        <v>10119</v>
      </c>
      <c r="C3" s="6" t="n">
        <v>0</v>
      </c>
      <c r="D3" s="6" t="n">
        <v>0</v>
      </c>
      <c r="E3" s="6" t="n">
        <v>0</v>
      </c>
      <c r="F3" s="6" t="n">
        <v>0</v>
      </c>
      <c r="G3" s="6" t="n">
        <v>10119</v>
      </c>
      <c r="H3" s="6" t="n">
        <v>0</v>
      </c>
      <c r="I3" s="6" t="n">
        <v>0</v>
      </c>
    </row>
    <row r="4" spans="1:9">
      <c r="A4" s="4" t="s">
        <v>150</v>
      </c>
      <c r="B4" s="6" t="n">
        <v>-2177</v>
      </c>
      <c r="C4" s="6" t="n">
        <v>0</v>
      </c>
      <c r="D4" s="6" t="n">
        <v>0</v>
      </c>
      <c r="E4" s="6" t="n">
        <v>0</v>
      </c>
      <c r="F4" s="6" t="n">
        <v>0</v>
      </c>
      <c r="G4" s="6" t="n">
        <v>0</v>
      </c>
      <c r="H4" s="6" t="n">
        <v>-2177</v>
      </c>
      <c r="I4" s="6" t="n">
        <v>0</v>
      </c>
    </row>
    <row r="5" spans="1:9">
      <c r="A5" s="4" t="s">
        <v>151</v>
      </c>
      <c r="B5" s="6" t="n">
        <v>-452</v>
      </c>
      <c r="C5" s="6" t="n">
        <v>0</v>
      </c>
      <c r="D5" s="6" t="n">
        <v>0</v>
      </c>
      <c r="E5" s="6" t="n">
        <v>0</v>
      </c>
      <c r="F5" s="6" t="n">
        <v>0</v>
      </c>
      <c r="G5" s="6" t="n">
        <v>-452</v>
      </c>
      <c r="H5" s="6" t="n">
        <v>0</v>
      </c>
      <c r="I5" s="6" t="n">
        <v>0</v>
      </c>
    </row>
    <row r="6" spans="1:9">
      <c r="A6" s="4" t="s">
        <v>152</v>
      </c>
      <c r="B6" s="6" t="n">
        <v>-815</v>
      </c>
      <c r="C6" s="6" t="n">
        <v>0</v>
      </c>
      <c r="D6" s="6" t="n">
        <v>0</v>
      </c>
      <c r="E6" s="6" t="n">
        <v>0</v>
      </c>
      <c r="F6" s="6" t="n">
        <v>0</v>
      </c>
      <c r="G6" s="6" t="n">
        <v>-815</v>
      </c>
      <c r="H6" s="6" t="n">
        <v>0</v>
      </c>
      <c r="I6" s="6" t="n">
        <v>0</v>
      </c>
    </row>
    <row r="7" spans="1:9">
      <c r="A7" s="4" t="s">
        <v>153</v>
      </c>
      <c r="B7" s="6" t="n">
        <v>772</v>
      </c>
      <c r="C7" s="6" t="n">
        <v>0</v>
      </c>
      <c r="D7" s="6" t="n">
        <v>0</v>
      </c>
      <c r="E7" s="6" t="n">
        <v>0</v>
      </c>
      <c r="F7" s="6" t="n">
        <v>772</v>
      </c>
      <c r="G7" s="6" t="n">
        <v>0</v>
      </c>
      <c r="H7" s="6" t="n">
        <v>0</v>
      </c>
      <c r="I7" s="6" t="n">
        <v>0</v>
      </c>
    </row>
    <row r="8" spans="1:9">
      <c r="A8" s="4" t="s">
        <v>154</v>
      </c>
      <c r="B8" s="6" t="n">
        <v>-15925</v>
      </c>
      <c r="C8" s="6" t="n">
        <v>0</v>
      </c>
      <c r="D8" s="6" t="n">
        <v>-17123</v>
      </c>
      <c r="E8" s="6" t="n">
        <v>0</v>
      </c>
      <c r="F8" s="6" t="n">
        <v>1198</v>
      </c>
      <c r="G8" s="6" t="n">
        <v>0</v>
      </c>
      <c r="H8" s="6" t="n">
        <v>0</v>
      </c>
      <c r="I8" s="6" t="n">
        <v>0</v>
      </c>
    </row>
    <row r="9" spans="1:9">
      <c r="A9" s="4" t="s">
        <v>155</v>
      </c>
      <c r="B9" s="6" t="n">
        <v>63250</v>
      </c>
      <c r="C9" s="6" t="n">
        <v>0</v>
      </c>
      <c r="D9" s="6" t="n">
        <v>63250</v>
      </c>
      <c r="E9" s="6" t="n">
        <v>0</v>
      </c>
      <c r="F9" s="6" t="n">
        <v>0</v>
      </c>
      <c r="G9" s="6" t="n">
        <v>0</v>
      </c>
      <c r="H9" s="6" t="n">
        <v>0</v>
      </c>
      <c r="I9" s="6" t="n">
        <v>0</v>
      </c>
    </row>
    <row r="10" spans="1:9">
      <c r="A10" s="4" t="s">
        <v>156</v>
      </c>
      <c r="B10" s="6" t="n">
        <v>-3505</v>
      </c>
      <c r="C10" s="6" t="n">
        <v>0</v>
      </c>
      <c r="D10" s="6" t="n">
        <v>0</v>
      </c>
      <c r="E10" s="6" t="n">
        <v>0</v>
      </c>
      <c r="F10" s="6" t="n">
        <v>-3505</v>
      </c>
      <c r="G10" s="6" t="n">
        <v>0</v>
      </c>
      <c r="H10" s="6" t="n">
        <v>0</v>
      </c>
      <c r="I10" s="6" t="n">
        <v>0</v>
      </c>
    </row>
    <row r="11" spans="1:9">
      <c r="A11" s="4" t="s">
        <v>157</v>
      </c>
      <c r="B11" s="6" t="n">
        <v>0</v>
      </c>
      <c r="C11" s="6" t="n">
        <v>3564</v>
      </c>
      <c r="D11" s="6" t="n">
        <v>-63250</v>
      </c>
      <c r="E11" s="6" t="n">
        <v>0</v>
      </c>
      <c r="F11" s="6" t="n">
        <v>59686</v>
      </c>
      <c r="G11" s="6" t="n">
        <v>0</v>
      </c>
      <c r="H11" s="6" t="n">
        <v>0</v>
      </c>
      <c r="I11" s="6" t="n">
        <v>0</v>
      </c>
    </row>
    <row r="12" spans="1:9">
      <c r="A12" s="4" t="s">
        <v>158</v>
      </c>
      <c r="B12" s="6" t="n">
        <v>0</v>
      </c>
      <c r="C12" s="6" t="n">
        <v>61</v>
      </c>
      <c r="D12" s="6" t="n">
        <v>0</v>
      </c>
      <c r="E12" s="6" t="n">
        <v>0</v>
      </c>
      <c r="F12" s="6" t="n">
        <v>-61</v>
      </c>
      <c r="G12" s="6" t="n">
        <v>0</v>
      </c>
      <c r="H12" s="6" t="n">
        <v>0</v>
      </c>
      <c r="I12" s="6" t="n">
        <v>0</v>
      </c>
    </row>
    <row r="13" spans="1:9">
      <c r="A13" s="4" t="s">
        <v>159</v>
      </c>
      <c r="B13" s="6" t="n">
        <v>-176</v>
      </c>
      <c r="C13" s="6" t="n">
        <v>-10</v>
      </c>
      <c r="D13" s="6" t="n">
        <v>0</v>
      </c>
      <c r="E13" s="6" t="n">
        <v>0</v>
      </c>
      <c r="F13" s="6" t="n">
        <v>-166</v>
      </c>
      <c r="G13" s="6" t="n">
        <v>0</v>
      </c>
      <c r="H13" s="6" t="n">
        <v>0</v>
      </c>
      <c r="I13" s="6" t="n">
        <v>0</v>
      </c>
    </row>
    <row r="14" spans="1:9">
      <c r="A14" s="4" t="s">
        <v>160</v>
      </c>
      <c r="B14" s="6" t="n">
        <v>154527</v>
      </c>
      <c r="C14" s="6" t="n">
        <v>9018</v>
      </c>
      <c r="D14" s="6" t="n">
        <v>0</v>
      </c>
      <c r="E14" s="6" t="n">
        <v>0</v>
      </c>
      <c r="F14" s="6" t="n">
        <v>102574</v>
      </c>
      <c r="G14" s="6" t="n">
        <v>44477</v>
      </c>
      <c r="H14" s="6" t="n">
        <v>-1078</v>
      </c>
      <c r="I14" s="6" t="n">
        <v>-464</v>
      </c>
    </row>
    <row r="15" spans="1:9">
      <c r="A15" s="4" t="s">
        <v>122</v>
      </c>
      <c r="B15" s="6" t="n">
        <v>10616</v>
      </c>
      <c r="C15" s="6" t="n">
        <v>0</v>
      </c>
      <c r="D15" s="6" t="n">
        <v>0</v>
      </c>
      <c r="E15" s="6" t="n">
        <v>0</v>
      </c>
      <c r="F15" s="6" t="n">
        <v>0</v>
      </c>
      <c r="G15" s="6" t="n">
        <v>10616</v>
      </c>
      <c r="H15" s="6" t="n">
        <v>0</v>
      </c>
      <c r="I15" s="6" t="n">
        <v>0</v>
      </c>
    </row>
    <row r="16" spans="1:9">
      <c r="A16" s="4" t="s">
        <v>150</v>
      </c>
      <c r="B16" s="6" t="n">
        <v>716</v>
      </c>
      <c r="C16" s="6" t="n">
        <v>0</v>
      </c>
      <c r="D16" s="6" t="n">
        <v>0</v>
      </c>
      <c r="E16" s="6" t="n">
        <v>0</v>
      </c>
      <c r="F16" s="6" t="n">
        <v>0</v>
      </c>
      <c r="G16" s="6" t="n">
        <v>0</v>
      </c>
      <c r="H16" s="6" t="n">
        <v>716</v>
      </c>
      <c r="I16" s="6" t="n">
        <v>0</v>
      </c>
    </row>
    <row r="17" spans="1:9">
      <c r="A17" s="4" t="s">
        <v>161</v>
      </c>
      <c r="B17" s="6" t="n">
        <v>0</v>
      </c>
      <c r="C17" s="6" t="n">
        <v>0</v>
      </c>
      <c r="D17" s="6" t="n">
        <v>0</v>
      </c>
      <c r="E17" s="6" t="n">
        <v>0</v>
      </c>
      <c r="F17" s="6" t="n">
        <v>0</v>
      </c>
      <c r="G17" s="6" t="n">
        <v>76</v>
      </c>
      <c r="H17" s="6" t="n">
        <v>-76</v>
      </c>
      <c r="I17" s="6" t="n">
        <v>0</v>
      </c>
    </row>
    <row r="18" spans="1:9">
      <c r="A18" s="4" t="s">
        <v>152</v>
      </c>
      <c r="B18" s="6" t="n">
        <v>-1448</v>
      </c>
      <c r="C18" s="6" t="n">
        <v>0</v>
      </c>
      <c r="D18" s="6" t="n">
        <v>0</v>
      </c>
      <c r="E18" s="6" t="n">
        <v>0</v>
      </c>
      <c r="F18" s="6" t="n">
        <v>0</v>
      </c>
      <c r="G18" s="6" t="n">
        <v>-1448</v>
      </c>
      <c r="H18" s="6" t="n">
        <v>0</v>
      </c>
      <c r="I18" s="6" t="n">
        <v>0</v>
      </c>
    </row>
    <row r="19" spans="1:9">
      <c r="A19" s="4" t="s">
        <v>153</v>
      </c>
      <c r="B19" s="6" t="n">
        <v>867</v>
      </c>
      <c r="C19" s="6" t="n">
        <v>0</v>
      </c>
      <c r="D19" s="6" t="n">
        <v>0</v>
      </c>
      <c r="E19" s="6" t="n">
        <v>0</v>
      </c>
      <c r="F19" s="6" t="n">
        <v>867</v>
      </c>
      <c r="G19" s="6" t="n">
        <v>0</v>
      </c>
      <c r="H19" s="6" t="n">
        <v>0</v>
      </c>
      <c r="I19" s="6" t="n">
        <v>0</v>
      </c>
    </row>
    <row r="20" spans="1:9">
      <c r="A20" s="4" t="s">
        <v>162</v>
      </c>
      <c r="B20" s="6" t="n">
        <v>58363</v>
      </c>
      <c r="C20" s="6" t="n">
        <v>2013</v>
      </c>
      <c r="D20" s="6" t="n">
        <v>0</v>
      </c>
      <c r="E20" s="6" t="n">
        <v>0</v>
      </c>
      <c r="F20" s="6" t="n">
        <v>56350</v>
      </c>
      <c r="G20" s="6" t="n">
        <v>0</v>
      </c>
      <c r="H20" s="6" t="n">
        <v>0</v>
      </c>
      <c r="I20" s="6" t="n">
        <v>0</v>
      </c>
    </row>
    <row r="21" spans="1:9">
      <c r="A21" s="4" t="s">
        <v>156</v>
      </c>
      <c r="B21" s="6" t="n">
        <v>-3092</v>
      </c>
      <c r="C21" s="6" t="n">
        <v>0</v>
      </c>
      <c r="D21" s="6" t="n">
        <v>0</v>
      </c>
      <c r="E21" s="6" t="n">
        <v>0</v>
      </c>
      <c r="F21" s="6" t="n">
        <v>-3092</v>
      </c>
      <c r="G21" s="6" t="n">
        <v>0</v>
      </c>
      <c r="H21" s="6" t="n">
        <v>0</v>
      </c>
      <c r="I21" s="6" t="n">
        <v>0</v>
      </c>
    </row>
    <row r="22" spans="1:9">
      <c r="A22" s="4" t="s">
        <v>158</v>
      </c>
      <c r="B22" s="6" t="n">
        <v>0</v>
      </c>
      <c r="C22" s="6" t="n">
        <v>84</v>
      </c>
      <c r="D22" s="6" t="n">
        <v>0</v>
      </c>
      <c r="E22" s="6" t="n">
        <v>0</v>
      </c>
      <c r="F22" s="6" t="n">
        <v>-84</v>
      </c>
      <c r="G22" s="6" t="n">
        <v>0</v>
      </c>
      <c r="H22" s="6" t="n">
        <v>0</v>
      </c>
      <c r="I22" s="6" t="n">
        <v>0</v>
      </c>
    </row>
    <row r="23" spans="1:9">
      <c r="A23" s="4" t="s">
        <v>159</v>
      </c>
      <c r="B23" s="6" t="n">
        <v>-330</v>
      </c>
      <c r="C23" s="6" t="n">
        <v>-12</v>
      </c>
      <c r="D23" s="6" t="n">
        <v>0</v>
      </c>
      <c r="E23" s="6" t="n">
        <v>0</v>
      </c>
      <c r="F23" s="6" t="n">
        <v>-318</v>
      </c>
      <c r="G23" s="6" t="n">
        <v>0</v>
      </c>
      <c r="H23" s="6" t="n">
        <v>0</v>
      </c>
      <c r="I23" s="6" t="n">
        <v>0</v>
      </c>
    </row>
    <row r="24" spans="1:9">
      <c r="A24" s="4" t="s">
        <v>163</v>
      </c>
      <c r="B24" s="6" t="n">
        <v>2249</v>
      </c>
      <c r="C24" s="6" t="n">
        <v>90</v>
      </c>
      <c r="D24" s="6" t="n">
        <v>0</v>
      </c>
      <c r="E24" s="6" t="n">
        <v>0</v>
      </c>
      <c r="F24" s="6" t="n">
        <v>2159</v>
      </c>
      <c r="G24" s="6" t="n">
        <v>0</v>
      </c>
      <c r="H24" s="6" t="n">
        <v>0</v>
      </c>
      <c r="I24" s="6" t="n">
        <v>0</v>
      </c>
    </row>
    <row r="25" spans="1:9">
      <c r="A25" s="4" t="s">
        <v>164</v>
      </c>
      <c r="B25" s="6" t="n">
        <v>222468</v>
      </c>
      <c r="C25" s="6" t="n">
        <v>11193</v>
      </c>
      <c r="D25" s="6" t="n">
        <v>0</v>
      </c>
      <c r="E25" s="6" t="n">
        <v>0</v>
      </c>
      <c r="F25" s="6" t="n">
        <v>158456</v>
      </c>
      <c r="G25" s="6" t="n">
        <v>53721</v>
      </c>
      <c r="H25" s="6" t="n">
        <v>-438</v>
      </c>
      <c r="I25" s="6" t="n">
        <v>-464</v>
      </c>
    </row>
    <row r="26" spans="1:9">
      <c r="A26" s="4" t="s">
        <v>122</v>
      </c>
      <c r="B26" s="6" t="n">
        <v>21225</v>
      </c>
      <c r="C26" s="6" t="n">
        <v>0</v>
      </c>
      <c r="D26" s="6" t="n">
        <v>0</v>
      </c>
      <c r="E26" s="6" t="n">
        <v>0</v>
      </c>
      <c r="F26" s="6" t="n">
        <v>0</v>
      </c>
      <c r="G26" s="6" t="n">
        <v>21225</v>
      </c>
      <c r="H26" s="6" t="n">
        <v>0</v>
      </c>
      <c r="I26" s="6" t="n">
        <v>0</v>
      </c>
    </row>
    <row r="27" spans="1:9">
      <c r="A27" s="4" t="s">
        <v>150</v>
      </c>
      <c r="B27" s="6" t="n">
        <v>-1358</v>
      </c>
      <c r="C27" s="6" t="n">
        <v>0</v>
      </c>
      <c r="D27" s="6" t="n">
        <v>0</v>
      </c>
      <c r="E27" s="6" t="n">
        <v>0</v>
      </c>
      <c r="F27" s="6" t="n">
        <v>0</v>
      </c>
      <c r="G27" s="6" t="n">
        <v>0</v>
      </c>
      <c r="H27" s="6" t="n">
        <v>-1358</v>
      </c>
      <c r="I27" s="6" t="n">
        <v>0</v>
      </c>
    </row>
    <row r="28" spans="1:9">
      <c r="A28" s="4" t="s">
        <v>152</v>
      </c>
      <c r="B28" s="6" t="n">
        <v>-2600</v>
      </c>
      <c r="C28" s="6" t="n">
        <v>0</v>
      </c>
      <c r="D28" s="6" t="n">
        <v>0</v>
      </c>
      <c r="E28" s="6" t="n">
        <v>0</v>
      </c>
      <c r="F28" s="6" t="n">
        <v>0</v>
      </c>
      <c r="G28" s="6" t="n">
        <v>-2600</v>
      </c>
      <c r="H28" s="6" t="n">
        <v>0</v>
      </c>
      <c r="I28" s="6" t="n">
        <v>0</v>
      </c>
    </row>
    <row r="29" spans="1:9">
      <c r="A29" s="4" t="s">
        <v>153</v>
      </c>
      <c r="B29" s="6" t="n">
        <v>1154</v>
      </c>
      <c r="C29" s="6" t="n">
        <v>0</v>
      </c>
      <c r="D29" s="6" t="n">
        <v>0</v>
      </c>
      <c r="E29" s="6" t="n">
        <v>0</v>
      </c>
      <c r="F29" s="6" t="n">
        <v>1154</v>
      </c>
      <c r="G29" s="6" t="n">
        <v>0</v>
      </c>
      <c r="H29" s="6" t="n">
        <v>0</v>
      </c>
      <c r="I29" s="6" t="n">
        <v>0</v>
      </c>
    </row>
    <row r="30" spans="1:9">
      <c r="A30" s="4" t="s">
        <v>156</v>
      </c>
      <c r="B30" s="6" t="n">
        <v>-237</v>
      </c>
      <c r="C30" s="6" t="n">
        <v>0</v>
      </c>
      <c r="D30" s="6" t="n">
        <v>0</v>
      </c>
      <c r="E30" s="6" t="n">
        <v>0</v>
      </c>
      <c r="F30" s="6" t="n">
        <v>-237</v>
      </c>
      <c r="G30" s="6" t="n">
        <v>0</v>
      </c>
      <c r="H30" s="6" t="n">
        <v>0</v>
      </c>
      <c r="I30" s="6" t="n">
        <v>0</v>
      </c>
    </row>
    <row r="31" spans="1:9">
      <c r="A31" s="4" t="s">
        <v>165</v>
      </c>
      <c r="B31" s="6" t="n">
        <v>36005</v>
      </c>
      <c r="C31" s="6" t="n">
        <v>1134</v>
      </c>
      <c r="D31" s="6" t="n">
        <v>0</v>
      </c>
      <c r="E31" s="6" t="n">
        <v>0</v>
      </c>
      <c r="F31" s="6" t="n">
        <v>34871</v>
      </c>
      <c r="G31" s="6" t="n">
        <v>0</v>
      </c>
      <c r="H31" s="6" t="n">
        <v>0</v>
      </c>
      <c r="I31" s="6" t="n">
        <v>0</v>
      </c>
    </row>
    <row r="32" spans="1:9">
      <c r="A32" s="4" t="s">
        <v>166</v>
      </c>
      <c r="B32" s="6" t="n">
        <v>23428</v>
      </c>
      <c r="C32" s="6" t="n">
        <v>726</v>
      </c>
      <c r="D32" s="6" t="n">
        <v>0</v>
      </c>
      <c r="E32" s="6" t="n">
        <v>0</v>
      </c>
      <c r="F32" s="6" t="n">
        <v>22702</v>
      </c>
      <c r="G32" s="6" t="n">
        <v>0</v>
      </c>
      <c r="H32" s="6" t="n">
        <v>0</v>
      </c>
      <c r="I32" s="6" t="n">
        <v>0</v>
      </c>
    </row>
    <row r="33" spans="1:9">
      <c r="A33" s="4" t="s">
        <v>167</v>
      </c>
      <c r="B33" s="6" t="n">
        <v>63540</v>
      </c>
      <c r="C33" s="6" t="n">
        <v>1763</v>
      </c>
      <c r="D33" s="6" t="n">
        <v>0</v>
      </c>
      <c r="E33" s="6" t="n">
        <v>0</v>
      </c>
      <c r="F33" s="6" t="n">
        <v>61777</v>
      </c>
      <c r="G33" s="6" t="n">
        <v>0</v>
      </c>
      <c r="H33" s="6" t="n">
        <v>0</v>
      </c>
      <c r="I33" s="6" t="n">
        <v>0</v>
      </c>
    </row>
    <row r="34" spans="1:9">
      <c r="A34" s="4" t="s">
        <v>158</v>
      </c>
      <c r="B34" s="6" t="n">
        <v>0</v>
      </c>
      <c r="C34" s="6" t="n">
        <v>61</v>
      </c>
      <c r="D34" s="6" t="n">
        <v>0</v>
      </c>
      <c r="E34" s="6" t="n">
        <v>0</v>
      </c>
      <c r="F34" s="6" t="n">
        <v>-61</v>
      </c>
      <c r="G34" s="6" t="n">
        <v>0</v>
      </c>
      <c r="H34" s="6" t="n">
        <v>0</v>
      </c>
      <c r="I34" s="6" t="n">
        <v>0</v>
      </c>
    </row>
    <row r="35" spans="1:9">
      <c r="A35" s="4" t="s">
        <v>168</v>
      </c>
      <c r="B35" s="6" t="n">
        <v>0</v>
      </c>
      <c r="C35" s="6" t="n">
        <v>-19</v>
      </c>
      <c r="D35" s="6" t="n">
        <v>0</v>
      </c>
      <c r="E35" s="6" t="n">
        <v>0</v>
      </c>
      <c r="F35" s="6" t="n">
        <v>19</v>
      </c>
      <c r="G35" s="6" t="n">
        <v>0</v>
      </c>
      <c r="H35" s="6" t="n">
        <v>0</v>
      </c>
      <c r="I35" s="6" t="n">
        <v>0</v>
      </c>
    </row>
    <row r="36" spans="1:9">
      <c r="A36" s="4" t="s">
        <v>169</v>
      </c>
      <c r="B36" s="6" t="n">
        <v>-348</v>
      </c>
      <c r="C36" s="6" t="n">
        <v>0</v>
      </c>
      <c r="D36" s="6" t="n">
        <v>0</v>
      </c>
      <c r="E36" s="6" t="n">
        <v>0</v>
      </c>
      <c r="F36" s="6" t="n">
        <v>0</v>
      </c>
      <c r="G36" s="6" t="n">
        <v>-348</v>
      </c>
      <c r="H36" s="6" t="n">
        <v>0</v>
      </c>
      <c r="I36" s="6" t="n">
        <v>0</v>
      </c>
    </row>
    <row r="37" spans="1:9">
      <c r="A37" s="4" t="s">
        <v>159</v>
      </c>
      <c r="B37" s="6" t="n">
        <v>-23</v>
      </c>
      <c r="C37" s="6" t="n">
        <v>-1</v>
      </c>
      <c r="D37" s="6" t="n">
        <v>0</v>
      </c>
      <c r="E37" s="6" t="n">
        <v>0</v>
      </c>
      <c r="F37" s="6" t="n">
        <v>-22</v>
      </c>
      <c r="G37" s="6" t="n">
        <v>0</v>
      </c>
      <c r="H37" s="6" t="n">
        <v>0</v>
      </c>
      <c r="I37" s="6" t="n">
        <v>0</v>
      </c>
    </row>
    <row r="38" spans="1:9">
      <c r="A38" s="4" t="s">
        <v>170</v>
      </c>
      <c r="B38" s="5" t="n">
        <v>363254</v>
      </c>
      <c r="C38" s="5" t="n">
        <v>14857</v>
      </c>
      <c r="D38" s="5" t="n">
        <v>0</v>
      </c>
      <c r="E38" s="5" t="n">
        <v>0</v>
      </c>
      <c r="F38" s="5" t="n">
        <v>278659</v>
      </c>
      <c r="G38" s="5" t="n">
        <v>71998</v>
      </c>
      <c r="H38" s="5" t="n">
        <v>-1796</v>
      </c>
      <c r="I38" s="5" t="n">
        <v>-4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8"/>
    <col customWidth="1" max="3" min="3" width="4"/>
    <col customWidth="1" max="4" min="4" width="21"/>
    <col customWidth="1" max="5" min="5" width="4"/>
    <col customWidth="1" max="6" min="6" width="21"/>
  </cols>
  <sheetData>
    <row r="1" spans="1:6">
      <c r="A1" s="1" t="s">
        <v>581</v>
      </c>
      <c r="B1" s="2" t="s">
        <v>1</v>
      </c>
    </row>
    <row r="2" spans="1:6">
      <c r="B2" s="2" t="s">
        <v>498</v>
      </c>
      <c r="D2" s="2" t="s">
        <v>582</v>
      </c>
      <c r="F2" s="2" t="s">
        <v>583</v>
      </c>
    </row>
    <row r="3" spans="1:6">
      <c r="A3" s="3" t="s">
        <v>584</v>
      </c>
    </row>
    <row r="4" spans="1:6">
      <c r="A4" s="4" t="s">
        <v>585</v>
      </c>
      <c r="B4" s="5" t="n">
        <v>334</v>
      </c>
      <c r="C4" s="4" t="s">
        <v>102</v>
      </c>
      <c r="D4" s="5" t="n">
        <v>-16</v>
      </c>
      <c r="E4" s="4" t="s">
        <v>102</v>
      </c>
      <c r="F4" s="5" t="n">
        <v>126</v>
      </c>
    </row>
    <row r="5" spans="1:6">
      <c r="A5" s="4" t="s">
        <v>586</v>
      </c>
      <c r="B5" s="5" t="n">
        <v>411900</v>
      </c>
      <c r="D5" s="5" t="n">
        <v>289000</v>
      </c>
    </row>
    <row r="6" spans="1:6">
      <c r="A6" s="4" t="s">
        <v>587</v>
      </c>
      <c r="B6" s="6" t="n">
        <v>427</v>
      </c>
      <c r="D6" s="6" t="n">
        <v>235</v>
      </c>
    </row>
    <row r="7" spans="1:6">
      <c r="A7" s="4" t="s">
        <v>588</v>
      </c>
      <c r="B7" s="5" t="n">
        <v>880</v>
      </c>
      <c r="D7" s="5" t="n">
        <v>5</v>
      </c>
      <c r="F7" s="6" t="n">
        <v>130</v>
      </c>
    </row>
    <row r="8" spans="1:6">
      <c r="A8" s="4" t="s">
        <v>589</v>
      </c>
      <c r="B8" s="6" t="n">
        <v>546</v>
      </c>
      <c r="D8" s="5" t="n">
        <v>21</v>
      </c>
      <c r="F8" s="5" t="n">
        <v>4</v>
      </c>
    </row>
    <row r="9" spans="1:6">
      <c r="A9" s="4" t="s">
        <v>475</v>
      </c>
      <c r="B9" s="6" t="n">
        <v>348</v>
      </c>
    </row>
    <row r="10" spans="1:6">
      <c r="A10" s="4" t="s">
        <v>590</v>
      </c>
      <c r="B10" s="5" t="n">
        <v>334</v>
      </c>
    </row>
    <row r="11" spans="1:6"/>
    <row r="12" spans="1:6">
      <c r="A12" s="4" t="s">
        <v>102</v>
      </c>
      <c r="B12" s="4" t="s">
        <v>132</v>
      </c>
    </row>
  </sheetData>
  <mergeCells count="6">
    <mergeCell ref="A1:A2"/>
    <mergeCell ref="B1:F1"/>
    <mergeCell ref="B2:C2"/>
    <mergeCell ref="D2:E2"/>
    <mergeCell ref="A11:F11"/>
    <mergeCell ref="B12:F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7</v>
      </c>
    </row>
    <row r="3" spans="1:3">
      <c r="A3" s="3" t="s">
        <v>592</v>
      </c>
    </row>
    <row r="4" spans="1:3">
      <c r="A4" s="4" t="s">
        <v>593</v>
      </c>
      <c r="B4" s="5" t="n">
        <v>494690</v>
      </c>
      <c r="C4" s="5" t="n">
        <v>357478</v>
      </c>
    </row>
    <row r="5" spans="1:3">
      <c r="A5" s="4" t="s">
        <v>594</v>
      </c>
      <c r="B5" s="6" t="n">
        <v>2661</v>
      </c>
      <c r="C5" s="6" t="n">
        <v>2834</v>
      </c>
    </row>
    <row r="6" spans="1:3">
      <c r="A6" s="4" t="s">
        <v>595</v>
      </c>
      <c r="B6" s="6" t="n">
        <v>5127</v>
      </c>
      <c r="C6" s="6" t="n">
        <v>3419</v>
      </c>
    </row>
    <row r="7" spans="1:3">
      <c r="A7" s="4" t="s">
        <v>596</v>
      </c>
      <c r="B7" s="6" t="n">
        <v>492224</v>
      </c>
      <c r="C7" s="6" t="n">
        <v>356893</v>
      </c>
    </row>
    <row r="8" spans="1:3">
      <c r="A8" s="4" t="s">
        <v>597</v>
      </c>
      <c r="B8" s="6" t="n">
        <v>7028</v>
      </c>
      <c r="C8" s="6" t="n">
        <v>7398</v>
      </c>
    </row>
    <row r="9" spans="1:3">
      <c r="A9" s="4" t="s">
        <v>598</v>
      </c>
    </row>
    <row r="10" spans="1:3">
      <c r="A10" s="3" t="s">
        <v>592</v>
      </c>
    </row>
    <row r="11" spans="1:3">
      <c r="A11" s="4" t="s">
        <v>593</v>
      </c>
      <c r="B11" s="6" t="n">
        <v>47212</v>
      </c>
      <c r="C11" s="6" t="n">
        <v>4996</v>
      </c>
    </row>
    <row r="12" spans="1:3">
      <c r="A12" s="4" t="s">
        <v>594</v>
      </c>
      <c r="B12" s="6" t="n">
        <v>405</v>
      </c>
      <c r="C12" s="6" t="n">
        <v>0</v>
      </c>
    </row>
    <row r="13" spans="1:3">
      <c r="A13" s="4" t="s">
        <v>595</v>
      </c>
      <c r="B13" s="6" t="n">
        <v>275</v>
      </c>
      <c r="C13" s="6" t="n">
        <v>4</v>
      </c>
    </row>
    <row r="14" spans="1:3">
      <c r="A14" s="4" t="s">
        <v>596</v>
      </c>
      <c r="B14" s="6" t="n">
        <v>47342</v>
      </c>
      <c r="C14" s="6" t="n">
        <v>4992</v>
      </c>
    </row>
    <row r="15" spans="1:3">
      <c r="A15" s="4" t="s">
        <v>599</v>
      </c>
    </row>
    <row r="16" spans="1:3">
      <c r="A16" s="3" t="s">
        <v>592</v>
      </c>
    </row>
    <row r="17" spans="1:3">
      <c r="A17" s="4" t="s">
        <v>593</v>
      </c>
      <c r="B17" s="6" t="n">
        <v>150215</v>
      </c>
      <c r="C17" s="6" t="n">
        <v>137281</v>
      </c>
    </row>
    <row r="18" spans="1:3">
      <c r="A18" s="4" t="s">
        <v>594</v>
      </c>
      <c r="B18" s="6" t="n">
        <v>1070</v>
      </c>
      <c r="C18" s="6" t="n">
        <v>2028</v>
      </c>
    </row>
    <row r="19" spans="1:3">
      <c r="A19" s="4" t="s">
        <v>595</v>
      </c>
      <c r="B19" s="6" t="n">
        <v>1221</v>
      </c>
      <c r="C19" s="6" t="n">
        <v>725</v>
      </c>
    </row>
    <row r="20" spans="1:3">
      <c r="A20" s="4" t="s">
        <v>596</v>
      </c>
      <c r="B20" s="6" t="n">
        <v>150064</v>
      </c>
      <c r="C20" s="6" t="n">
        <v>138584</v>
      </c>
    </row>
    <row r="21" spans="1:3">
      <c r="A21" s="4" t="s">
        <v>600</v>
      </c>
      <c r="B21" s="6" t="n">
        <v>6000</v>
      </c>
      <c r="C21" s="6" t="n">
        <v>6000</v>
      </c>
    </row>
    <row r="22" spans="1:3">
      <c r="A22" s="4" t="s">
        <v>601</v>
      </c>
      <c r="B22" s="6" t="n">
        <v>1028</v>
      </c>
      <c r="C22" s="6" t="n">
        <v>1398</v>
      </c>
    </row>
    <row r="23" spans="1:3">
      <c r="A23" s="4" t="s">
        <v>602</v>
      </c>
      <c r="B23" s="6" t="n">
        <v>0</v>
      </c>
      <c r="C23" s="6" t="n">
        <v>0</v>
      </c>
    </row>
    <row r="24" spans="1:3">
      <c r="A24" s="4" t="s">
        <v>597</v>
      </c>
      <c r="B24" s="6" t="n">
        <v>7028</v>
      </c>
      <c r="C24" s="6" t="n">
        <v>7398</v>
      </c>
    </row>
    <row r="25" spans="1:3">
      <c r="A25" s="4" t="s">
        <v>603</v>
      </c>
    </row>
    <row r="26" spans="1:3">
      <c r="A26" s="3" t="s">
        <v>592</v>
      </c>
    </row>
    <row r="27" spans="1:3">
      <c r="A27" s="4" t="s">
        <v>593</v>
      </c>
      <c r="B27" s="6" t="n">
        <v>250132</v>
      </c>
    </row>
    <row r="28" spans="1:3">
      <c r="A28" s="4" t="s">
        <v>594</v>
      </c>
      <c r="B28" s="6" t="n">
        <v>727</v>
      </c>
    </row>
    <row r="29" spans="1:3">
      <c r="A29" s="4" t="s">
        <v>595</v>
      </c>
      <c r="B29" s="6" t="n">
        <v>3407</v>
      </c>
    </row>
    <row r="30" spans="1:3">
      <c r="A30" s="4" t="s">
        <v>596</v>
      </c>
      <c r="B30" s="6" t="n">
        <v>247452</v>
      </c>
    </row>
    <row r="31" spans="1:3">
      <c r="A31" s="4" t="s">
        <v>604</v>
      </c>
    </row>
    <row r="32" spans="1:3">
      <c r="A32" s="3" t="s">
        <v>592</v>
      </c>
    </row>
    <row r="33" spans="1:3">
      <c r="A33" s="4" t="s">
        <v>593</v>
      </c>
      <c r="B33" s="6" t="n">
        <v>39613</v>
      </c>
    </row>
    <row r="34" spans="1:3">
      <c r="A34" s="4" t="s">
        <v>594</v>
      </c>
      <c r="B34" s="6" t="n">
        <v>444</v>
      </c>
    </row>
    <row r="35" spans="1:3">
      <c r="A35" s="4" t="s">
        <v>595</v>
      </c>
      <c r="B35" s="6" t="n">
        <v>39</v>
      </c>
    </row>
    <row r="36" spans="1:3">
      <c r="A36" s="4" t="s">
        <v>596</v>
      </c>
      <c r="B36" s="6" t="n">
        <v>40018</v>
      </c>
    </row>
    <row r="37" spans="1:3">
      <c r="A37" s="4" t="s">
        <v>605</v>
      </c>
    </row>
    <row r="38" spans="1:3">
      <c r="A38" s="3" t="s">
        <v>592</v>
      </c>
    </row>
    <row r="39" spans="1:3">
      <c r="A39" s="4" t="s">
        <v>593</v>
      </c>
      <c r="C39" s="6" t="n">
        <v>197347</v>
      </c>
    </row>
    <row r="40" spans="1:3">
      <c r="A40" s="4" t="s">
        <v>594</v>
      </c>
      <c r="C40" s="6" t="n">
        <v>785</v>
      </c>
    </row>
    <row r="41" spans="1:3">
      <c r="A41" s="4" t="s">
        <v>595</v>
      </c>
      <c r="C41" s="6" t="n">
        <v>1554</v>
      </c>
    </row>
    <row r="42" spans="1:3">
      <c r="A42" s="4" t="s">
        <v>596</v>
      </c>
      <c r="C42" s="6" t="n">
        <v>196578</v>
      </c>
    </row>
    <row r="43" spans="1:3">
      <c r="A43" s="4" t="s">
        <v>606</v>
      </c>
    </row>
    <row r="44" spans="1:3">
      <c r="A44" s="3" t="s">
        <v>592</v>
      </c>
    </row>
    <row r="45" spans="1:3">
      <c r="A45" s="4" t="s">
        <v>593</v>
      </c>
      <c r="B45" s="6" t="n">
        <v>7518</v>
      </c>
      <c r="C45" s="6" t="n">
        <v>16599</v>
      </c>
    </row>
    <row r="46" spans="1:3">
      <c r="A46" s="4" t="s">
        <v>594</v>
      </c>
      <c r="B46" s="6" t="n">
        <v>15</v>
      </c>
      <c r="C46" s="6" t="n">
        <v>21</v>
      </c>
    </row>
    <row r="47" spans="1:3">
      <c r="A47" s="4" t="s">
        <v>595</v>
      </c>
      <c r="B47" s="6" t="n">
        <v>185</v>
      </c>
      <c r="C47" s="6" t="n">
        <v>801</v>
      </c>
    </row>
    <row r="48" spans="1:3">
      <c r="A48" s="4" t="s">
        <v>596</v>
      </c>
      <c r="B48" s="5" t="n">
        <v>7348</v>
      </c>
      <c r="C48" s="6" t="n">
        <v>15819</v>
      </c>
    </row>
    <row r="49" spans="1:3">
      <c r="A49" s="4" t="s">
        <v>105</v>
      </c>
    </row>
    <row r="50" spans="1:3">
      <c r="A50" s="3" t="s">
        <v>592</v>
      </c>
    </row>
    <row r="51" spans="1:3">
      <c r="A51" s="4" t="s">
        <v>593</v>
      </c>
      <c r="C51" s="6" t="n">
        <v>1255</v>
      </c>
    </row>
    <row r="52" spans="1:3">
      <c r="A52" s="4" t="s">
        <v>594</v>
      </c>
      <c r="C52" s="6" t="n">
        <v>0</v>
      </c>
    </row>
    <row r="53" spans="1:3">
      <c r="A53" s="4" t="s">
        <v>595</v>
      </c>
      <c r="C53" s="6" t="n">
        <v>335</v>
      </c>
    </row>
    <row r="54" spans="1:3">
      <c r="A54" s="4" t="s">
        <v>596</v>
      </c>
      <c r="C54" s="5" t="n">
        <v>92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07</v>
      </c>
      <c r="B1" s="2" t="s">
        <v>2</v>
      </c>
      <c r="C1" s="2" t="s">
        <v>37</v>
      </c>
    </row>
    <row r="2" spans="1:3">
      <c r="A2" s="3" t="s">
        <v>593</v>
      </c>
    </row>
    <row r="3" spans="1:3">
      <c r="A3" s="4" t="s">
        <v>608</v>
      </c>
      <c r="B3" s="5" t="n">
        <v>19825</v>
      </c>
    </row>
    <row r="4" spans="1:3">
      <c r="A4" s="4" t="s">
        <v>609</v>
      </c>
      <c r="B4" s="6" t="n">
        <v>64933</v>
      </c>
    </row>
    <row r="5" spans="1:3">
      <c r="A5" s="4" t="s">
        <v>610</v>
      </c>
      <c r="B5" s="6" t="n">
        <v>82455</v>
      </c>
    </row>
    <row r="6" spans="1:3">
      <c r="A6" s="4" t="s">
        <v>611</v>
      </c>
      <c r="B6" s="6" t="n">
        <v>37732</v>
      </c>
    </row>
    <row r="7" spans="1:3">
      <c r="A7" s="4" t="s">
        <v>605</v>
      </c>
      <c r="B7" s="6" t="n">
        <v>289745</v>
      </c>
    </row>
    <row r="8" spans="1:3">
      <c r="A8" s="4" t="s">
        <v>141</v>
      </c>
      <c r="B8" s="6" t="n">
        <v>494690</v>
      </c>
      <c r="C8" s="5" t="n">
        <v>357478</v>
      </c>
    </row>
    <row r="9" spans="1:3">
      <c r="A9" s="3" t="s">
        <v>612</v>
      </c>
    </row>
    <row r="10" spans="1:3">
      <c r="A10" s="4" t="s">
        <v>608</v>
      </c>
      <c r="B10" s="6" t="n">
        <v>19794</v>
      </c>
    </row>
    <row r="11" spans="1:3">
      <c r="A11" s="4" t="s">
        <v>609</v>
      </c>
      <c r="B11" s="6" t="n">
        <v>64925</v>
      </c>
    </row>
    <row r="12" spans="1:3">
      <c r="A12" s="4" t="s">
        <v>610</v>
      </c>
      <c r="B12" s="6" t="n">
        <v>82687</v>
      </c>
    </row>
    <row r="13" spans="1:3">
      <c r="A13" s="4" t="s">
        <v>611</v>
      </c>
      <c r="B13" s="6" t="n">
        <v>37348</v>
      </c>
    </row>
    <row r="14" spans="1:3">
      <c r="A14" s="4" t="s">
        <v>605</v>
      </c>
      <c r="B14" s="6" t="n">
        <v>287470</v>
      </c>
    </row>
    <row r="15" spans="1:3">
      <c r="A15" s="4" t="s">
        <v>141</v>
      </c>
      <c r="B15" s="6" t="n">
        <v>492224</v>
      </c>
      <c r="C15" s="6" t="n">
        <v>356893</v>
      </c>
    </row>
    <row r="16" spans="1:3">
      <c r="A16" s="3" t="s">
        <v>613</v>
      </c>
    </row>
    <row r="17" spans="1:3">
      <c r="A17" s="4" t="s">
        <v>608</v>
      </c>
      <c r="B17" s="6" t="n">
        <v>0</v>
      </c>
    </row>
    <row r="18" spans="1:3">
      <c r="A18" s="4" t="s">
        <v>609</v>
      </c>
      <c r="B18" s="6" t="n">
        <v>0</v>
      </c>
    </row>
    <row r="19" spans="1:3">
      <c r="A19" s="4" t="s">
        <v>610</v>
      </c>
      <c r="B19" s="6" t="n">
        <v>6000</v>
      </c>
    </row>
    <row r="20" spans="1:3">
      <c r="A20" s="4" t="s">
        <v>611</v>
      </c>
      <c r="B20" s="6" t="n">
        <v>0</v>
      </c>
    </row>
    <row r="21" spans="1:3">
      <c r="A21" s="4" t="s">
        <v>605</v>
      </c>
      <c r="B21" s="6" t="n">
        <v>0</v>
      </c>
    </row>
    <row r="22" spans="1:3">
      <c r="A22" s="4" t="s">
        <v>141</v>
      </c>
      <c r="B22" s="6" t="n">
        <v>6000</v>
      </c>
      <c r="C22" s="6" t="n">
        <v>6000</v>
      </c>
    </row>
    <row r="23" spans="1:3">
      <c r="A23" s="3" t="s">
        <v>614</v>
      </c>
    </row>
    <row r="24" spans="1:3">
      <c r="A24" s="4" t="s">
        <v>608</v>
      </c>
      <c r="B24" s="6" t="n">
        <v>0</v>
      </c>
    </row>
    <row r="25" spans="1:3">
      <c r="A25" s="4" t="s">
        <v>609</v>
      </c>
      <c r="B25" s="6" t="n">
        <v>0</v>
      </c>
    </row>
    <row r="26" spans="1:3">
      <c r="A26" s="4" t="s">
        <v>610</v>
      </c>
      <c r="B26" s="6" t="n">
        <v>7028</v>
      </c>
    </row>
    <row r="27" spans="1:3">
      <c r="A27" s="4" t="s">
        <v>611</v>
      </c>
      <c r="B27" s="6" t="n">
        <v>0</v>
      </c>
    </row>
    <row r="28" spans="1:3">
      <c r="A28" s="4" t="s">
        <v>605</v>
      </c>
      <c r="B28" s="6" t="n">
        <v>0</v>
      </c>
    </row>
    <row r="29" spans="1:3">
      <c r="A29" s="4" t="s">
        <v>141</v>
      </c>
      <c r="B29" s="5" t="n">
        <v>7028</v>
      </c>
      <c r="C29" s="5" t="n">
        <v>73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37</v>
      </c>
    </row>
    <row r="3" spans="1:3">
      <c r="A3" s="3" t="s">
        <v>584</v>
      </c>
    </row>
    <row r="4" spans="1:3">
      <c r="A4" s="4" t="s">
        <v>616</v>
      </c>
      <c r="B4" s="5" t="n">
        <v>144490</v>
      </c>
      <c r="C4" s="5" t="n">
        <v>140530</v>
      </c>
    </row>
    <row r="5" spans="1:3">
      <c r="A5" s="4" t="s">
        <v>617</v>
      </c>
      <c r="B5" s="6" t="n">
        <v>155914</v>
      </c>
      <c r="C5" s="6" t="n">
        <v>46086</v>
      </c>
    </row>
    <row r="6" spans="1:3">
      <c r="A6" s="4" t="s">
        <v>618</v>
      </c>
      <c r="B6" s="6" t="n">
        <v>300404</v>
      </c>
      <c r="C6" s="6" t="n">
        <v>186616</v>
      </c>
    </row>
    <row r="7" spans="1:3">
      <c r="A7" s="4" t="s">
        <v>619</v>
      </c>
      <c r="B7" s="6" t="n">
        <v>1246</v>
      </c>
      <c r="C7" s="6" t="n">
        <v>1321</v>
      </c>
    </row>
    <row r="8" spans="1:3">
      <c r="A8" s="4" t="s">
        <v>620</v>
      </c>
      <c r="B8" s="6" t="n">
        <v>3881</v>
      </c>
      <c r="C8" s="6" t="n">
        <v>2098</v>
      </c>
    </row>
    <row r="9" spans="1:3">
      <c r="A9" s="4" t="s">
        <v>621</v>
      </c>
      <c r="B9" s="6" t="n">
        <v>5127</v>
      </c>
      <c r="C9" s="6" t="n">
        <v>3419</v>
      </c>
    </row>
    <row r="10" spans="1:3">
      <c r="A10" s="4" t="s">
        <v>622</v>
      </c>
    </row>
    <row r="11" spans="1:3">
      <c r="A11" s="3" t="s">
        <v>584</v>
      </c>
    </row>
    <row r="12" spans="1:3">
      <c r="A12" s="4" t="s">
        <v>616</v>
      </c>
      <c r="B12" s="6" t="n">
        <v>11034</v>
      </c>
      <c r="C12" s="6" t="n">
        <v>4992</v>
      </c>
    </row>
    <row r="13" spans="1:3">
      <c r="A13" s="4" t="s">
        <v>617</v>
      </c>
      <c r="B13" s="6" t="n">
        <v>7838</v>
      </c>
      <c r="C13" s="6" t="n">
        <v>0</v>
      </c>
    </row>
    <row r="14" spans="1:3">
      <c r="A14" s="4" t="s">
        <v>618</v>
      </c>
      <c r="B14" s="6" t="n">
        <v>18872</v>
      </c>
      <c r="C14" s="6" t="n">
        <v>4992</v>
      </c>
    </row>
    <row r="15" spans="1:3">
      <c r="A15" s="4" t="s">
        <v>619</v>
      </c>
      <c r="B15" s="6" t="n">
        <v>52</v>
      </c>
      <c r="C15" s="6" t="n">
        <v>4</v>
      </c>
    </row>
    <row r="16" spans="1:3">
      <c r="A16" s="4" t="s">
        <v>620</v>
      </c>
      <c r="B16" s="6" t="n">
        <v>223</v>
      </c>
      <c r="C16" s="6" t="n">
        <v>0</v>
      </c>
    </row>
    <row r="17" spans="1:3">
      <c r="A17" s="4" t="s">
        <v>621</v>
      </c>
      <c r="B17" s="6" t="n">
        <v>275</v>
      </c>
      <c r="C17" s="6" t="n">
        <v>4</v>
      </c>
    </row>
    <row r="18" spans="1:3">
      <c r="A18" s="4" t="s">
        <v>599</v>
      </c>
    </row>
    <row r="19" spans="1:3">
      <c r="A19" s="3" t="s">
        <v>584</v>
      </c>
    </row>
    <row r="20" spans="1:3">
      <c r="A20" s="4" t="s">
        <v>616</v>
      </c>
      <c r="B20" s="6" t="n">
        <v>38200</v>
      </c>
      <c r="C20" s="6" t="n">
        <v>40559</v>
      </c>
    </row>
    <row r="21" spans="1:3">
      <c r="A21" s="4" t="s">
        <v>617</v>
      </c>
      <c r="B21" s="6" t="n">
        <v>42102</v>
      </c>
      <c r="C21" s="6" t="n">
        <v>8723</v>
      </c>
    </row>
    <row r="22" spans="1:3">
      <c r="A22" s="4" t="s">
        <v>618</v>
      </c>
      <c r="B22" s="6" t="n">
        <v>80302</v>
      </c>
      <c r="C22" s="6" t="n">
        <v>49282</v>
      </c>
    </row>
    <row r="23" spans="1:3">
      <c r="A23" s="4" t="s">
        <v>619</v>
      </c>
      <c r="B23" s="6" t="n">
        <v>311</v>
      </c>
      <c r="C23" s="6" t="n">
        <v>501</v>
      </c>
    </row>
    <row r="24" spans="1:3">
      <c r="A24" s="4" t="s">
        <v>620</v>
      </c>
      <c r="B24" s="6" t="n">
        <v>910</v>
      </c>
      <c r="C24" s="6" t="n">
        <v>224</v>
      </c>
    </row>
    <row r="25" spans="1:3">
      <c r="A25" s="4" t="s">
        <v>621</v>
      </c>
      <c r="B25" s="6" t="n">
        <v>1221</v>
      </c>
      <c r="C25" s="6" t="n">
        <v>725</v>
      </c>
    </row>
    <row r="26" spans="1:3">
      <c r="A26" s="4" t="s">
        <v>605</v>
      </c>
    </row>
    <row r="27" spans="1:3">
      <c r="A27" s="3" t="s">
        <v>584</v>
      </c>
    </row>
    <row r="28" spans="1:3">
      <c r="A28" s="4" t="s">
        <v>616</v>
      </c>
      <c r="B28" s="6" t="n">
        <v>93294</v>
      </c>
      <c r="C28" s="6" t="n">
        <v>89313</v>
      </c>
    </row>
    <row r="29" spans="1:3">
      <c r="A29" s="4" t="s">
        <v>617</v>
      </c>
      <c r="B29" s="6" t="n">
        <v>101005</v>
      </c>
      <c r="C29" s="6" t="n">
        <v>33287</v>
      </c>
    </row>
    <row r="30" spans="1:3">
      <c r="A30" s="4" t="s">
        <v>618</v>
      </c>
      <c r="B30" s="6" t="n">
        <v>194299</v>
      </c>
      <c r="C30" s="6" t="n">
        <v>122600</v>
      </c>
    </row>
    <row r="31" spans="1:3">
      <c r="A31" s="4" t="s">
        <v>619</v>
      </c>
      <c r="B31" s="6" t="n">
        <v>843</v>
      </c>
      <c r="C31" s="6" t="n">
        <v>807</v>
      </c>
    </row>
    <row r="32" spans="1:3">
      <c r="A32" s="4" t="s">
        <v>620</v>
      </c>
      <c r="B32" s="6" t="n">
        <v>2603</v>
      </c>
      <c r="C32" s="6" t="n">
        <v>747</v>
      </c>
    </row>
    <row r="33" spans="1:3">
      <c r="A33" s="4" t="s">
        <v>621</v>
      </c>
      <c r="B33" s="6" t="n">
        <v>3446</v>
      </c>
      <c r="C33" s="6" t="n">
        <v>1554</v>
      </c>
    </row>
    <row r="34" spans="1:3">
      <c r="A34" s="4" t="s">
        <v>606</v>
      </c>
    </row>
    <row r="35" spans="1:3">
      <c r="A35" s="3" t="s">
        <v>584</v>
      </c>
    </row>
    <row r="36" spans="1:3">
      <c r="A36" s="4" t="s">
        <v>616</v>
      </c>
      <c r="B36" s="6" t="n">
        <v>1962</v>
      </c>
      <c r="C36" s="6" t="n">
        <v>5666</v>
      </c>
    </row>
    <row r="37" spans="1:3">
      <c r="A37" s="4" t="s">
        <v>617</v>
      </c>
      <c r="B37" s="6" t="n">
        <v>4969</v>
      </c>
      <c r="C37" s="6" t="n">
        <v>3156</v>
      </c>
    </row>
    <row r="38" spans="1:3">
      <c r="A38" s="4" t="s">
        <v>618</v>
      </c>
      <c r="B38" s="6" t="n">
        <v>6931</v>
      </c>
      <c r="C38" s="6" t="n">
        <v>8822</v>
      </c>
    </row>
    <row r="39" spans="1:3">
      <c r="A39" s="4" t="s">
        <v>619</v>
      </c>
      <c r="B39" s="6" t="n">
        <v>40</v>
      </c>
      <c r="C39" s="6" t="n">
        <v>9</v>
      </c>
    </row>
    <row r="40" spans="1:3">
      <c r="A40" s="4" t="s">
        <v>620</v>
      </c>
      <c r="B40" s="6" t="n">
        <v>145</v>
      </c>
      <c r="C40" s="6" t="n">
        <v>792</v>
      </c>
    </row>
    <row r="41" spans="1:3">
      <c r="A41" s="4" t="s">
        <v>621</v>
      </c>
      <c r="B41" s="5" t="n">
        <v>185</v>
      </c>
      <c r="C41" s="6" t="n">
        <v>801</v>
      </c>
    </row>
    <row r="42" spans="1:3">
      <c r="A42" s="4" t="s">
        <v>105</v>
      </c>
    </row>
    <row r="43" spans="1:3">
      <c r="A43" s="3" t="s">
        <v>584</v>
      </c>
    </row>
    <row r="44" spans="1:3">
      <c r="A44" s="4" t="s">
        <v>616</v>
      </c>
      <c r="C44" s="6" t="n">
        <v>0</v>
      </c>
    </row>
    <row r="45" spans="1:3">
      <c r="A45" s="4" t="s">
        <v>617</v>
      </c>
      <c r="C45" s="6" t="n">
        <v>920</v>
      </c>
    </row>
    <row r="46" spans="1:3">
      <c r="A46" s="4" t="s">
        <v>618</v>
      </c>
      <c r="C46" s="6" t="n">
        <v>920</v>
      </c>
    </row>
    <row r="47" spans="1:3">
      <c r="A47" s="4" t="s">
        <v>619</v>
      </c>
      <c r="C47" s="6" t="n">
        <v>0</v>
      </c>
    </row>
    <row r="48" spans="1:3">
      <c r="A48" s="4" t="s">
        <v>620</v>
      </c>
      <c r="C48" s="6" t="n">
        <v>335</v>
      </c>
    </row>
    <row r="49" spans="1:3">
      <c r="A49" s="4" t="s">
        <v>621</v>
      </c>
      <c r="C49" s="5" t="n">
        <v>33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s>
  <sheetData>
    <row r="1" spans="1:9">
      <c r="A1" s="1" t="s">
        <v>623</v>
      </c>
      <c r="B1" s="2" t="s">
        <v>1</v>
      </c>
    </row>
    <row r="2" spans="1:9">
      <c r="B2" s="2" t="s">
        <v>2</v>
      </c>
      <c r="D2" s="2" t="s">
        <v>37</v>
      </c>
      <c r="F2" s="2" t="s">
        <v>80</v>
      </c>
      <c r="G2" s="2" t="s">
        <v>534</v>
      </c>
      <c r="H2" s="2" t="s">
        <v>536</v>
      </c>
      <c r="I2" s="2" t="s">
        <v>624</v>
      </c>
    </row>
    <row r="3" spans="1:9">
      <c r="A3" s="3" t="s">
        <v>625</v>
      </c>
    </row>
    <row r="4" spans="1:9">
      <c r="A4" s="4" t="s">
        <v>626</v>
      </c>
      <c r="B4" s="4" t="s">
        <v>627</v>
      </c>
      <c r="D4" s="4" t="s">
        <v>628</v>
      </c>
    </row>
    <row r="5" spans="1:9">
      <c r="A5" s="4" t="s">
        <v>629</v>
      </c>
      <c r="B5" s="5" t="n">
        <v>14300000</v>
      </c>
      <c r="D5" s="5" t="n">
        <v>6900000</v>
      </c>
      <c r="F5" s="5" t="n">
        <v>4100000</v>
      </c>
    </row>
    <row r="6" spans="1:9">
      <c r="A6" s="4" t="s">
        <v>630</v>
      </c>
      <c r="B6" s="6" t="n">
        <v>626000</v>
      </c>
    </row>
    <row r="7" spans="1:9">
      <c r="A7" s="4" t="s">
        <v>631</v>
      </c>
      <c r="B7" s="6" t="n">
        <v>10065000</v>
      </c>
      <c r="D7" s="6" t="n">
        <v>8288000</v>
      </c>
      <c r="F7" s="6" t="n">
        <v>7510000</v>
      </c>
      <c r="I7" s="5" t="n">
        <v>6747000</v>
      </c>
    </row>
    <row r="8" spans="1:9">
      <c r="A8" s="4" t="s">
        <v>632</v>
      </c>
      <c r="B8" s="6" t="n">
        <v>4200000</v>
      </c>
    </row>
    <row r="9" spans="1:9">
      <c r="A9" s="4" t="s">
        <v>633</v>
      </c>
      <c r="B9" s="6" t="n">
        <v>3900000</v>
      </c>
    </row>
    <row r="10" spans="1:9">
      <c r="A10" s="4" t="s">
        <v>634</v>
      </c>
      <c r="B10" s="6" t="n">
        <v>3800000</v>
      </c>
    </row>
    <row r="11" spans="1:9">
      <c r="A11" s="4" t="s">
        <v>635</v>
      </c>
      <c r="B11" s="6" t="n">
        <v>13405000</v>
      </c>
      <c r="D11" s="6" t="n">
        <v>5674000</v>
      </c>
      <c r="E11" s="4" t="s">
        <v>102</v>
      </c>
    </row>
    <row r="12" spans="1:9">
      <c r="A12" s="4" t="s">
        <v>636</v>
      </c>
      <c r="B12" s="6" t="n">
        <v>25247000</v>
      </c>
      <c r="C12" s="4" t="s">
        <v>637</v>
      </c>
      <c r="D12" s="6" t="n">
        <v>6559000</v>
      </c>
      <c r="E12" s="4" t="s">
        <v>637</v>
      </c>
      <c r="F12" s="6" t="n">
        <v>2667000</v>
      </c>
    </row>
    <row r="13" spans="1:9">
      <c r="A13" s="4" t="s">
        <v>367</v>
      </c>
    </row>
    <row r="14" spans="1:9">
      <c r="A14" s="3" t="s">
        <v>625</v>
      </c>
    </row>
    <row r="15" spans="1:9">
      <c r="A15" s="4" t="s">
        <v>630</v>
      </c>
      <c r="B15" s="6" t="n">
        <v>195374000</v>
      </c>
    </row>
    <row r="16" spans="1:9">
      <c r="A16" s="4" t="s">
        <v>632</v>
      </c>
      <c r="H16" s="5" t="n">
        <v>925000</v>
      </c>
    </row>
    <row r="17" spans="1:9">
      <c r="A17" s="4" t="s">
        <v>633</v>
      </c>
      <c r="H17" s="6" t="n">
        <v>657000</v>
      </c>
    </row>
    <row r="18" spans="1:9">
      <c r="A18" s="4" t="s">
        <v>634</v>
      </c>
      <c r="H18" s="5" t="n">
        <v>706000</v>
      </c>
    </row>
    <row r="19" spans="1:9">
      <c r="A19" s="4" t="s">
        <v>229</v>
      </c>
    </row>
    <row r="20" spans="1:9">
      <c r="A20" s="3" t="s">
        <v>625</v>
      </c>
    </row>
    <row r="21" spans="1:9">
      <c r="A21" s="4" t="s">
        <v>630</v>
      </c>
      <c r="B21" s="6" t="n">
        <v>9900000</v>
      </c>
    </row>
    <row r="22" spans="1:9">
      <c r="A22" s="4" t="s">
        <v>632</v>
      </c>
      <c r="G22" s="5" t="n">
        <v>9939000</v>
      </c>
    </row>
    <row r="23" spans="1:9">
      <c r="A23" s="4" t="s">
        <v>633</v>
      </c>
      <c r="G23" s="6" t="n">
        <v>7978000</v>
      </c>
    </row>
    <row r="24" spans="1:9">
      <c r="A24" s="4" t="s">
        <v>634</v>
      </c>
      <c r="G24" s="5" t="n">
        <v>8604000</v>
      </c>
    </row>
    <row r="25" spans="1:9">
      <c r="A25" s="4" t="s">
        <v>638</v>
      </c>
    </row>
    <row r="26" spans="1:9">
      <c r="A26" s="3" t="s">
        <v>625</v>
      </c>
    </row>
    <row r="27" spans="1:9">
      <c r="A27" s="4" t="s">
        <v>631</v>
      </c>
      <c r="B27" s="6" t="n">
        <v>0</v>
      </c>
      <c r="D27" s="6" t="n">
        <v>0</v>
      </c>
      <c r="F27" s="6" t="n">
        <v>208000</v>
      </c>
    </row>
    <row r="28" spans="1:9">
      <c r="A28" s="4" t="s">
        <v>639</v>
      </c>
    </row>
    <row r="29" spans="1:9">
      <c r="A29" s="3" t="s">
        <v>625</v>
      </c>
    </row>
    <row r="30" spans="1:9">
      <c r="A30" s="4" t="s">
        <v>635</v>
      </c>
      <c r="B30" s="6" t="n">
        <v>13405000</v>
      </c>
    </row>
    <row r="31" spans="1:9">
      <c r="A31" s="4" t="s">
        <v>636</v>
      </c>
      <c r="B31" s="6" t="n">
        <v>17652</v>
      </c>
    </row>
    <row r="32" spans="1:9">
      <c r="A32" s="4" t="s">
        <v>640</v>
      </c>
    </row>
    <row r="33" spans="1:9">
      <c r="A33" s="3" t="s">
        <v>625</v>
      </c>
    </row>
    <row r="34" spans="1:9">
      <c r="A34" s="4" t="s">
        <v>641</v>
      </c>
      <c r="B34" s="5" t="n">
        <v>782000</v>
      </c>
      <c r="D34" s="5" t="n">
        <v>342000</v>
      </c>
      <c r="F34" s="5" t="n">
        <v>389000</v>
      </c>
    </row>
    <row r="35" spans="1:9"/>
    <row r="36" spans="1:9">
      <c r="A36" s="4" t="s">
        <v>102</v>
      </c>
      <c r="B36" s="4" t="s">
        <v>642</v>
      </c>
    </row>
    <row r="37" spans="1:9">
      <c r="A37" s="4" t="s">
        <v>637</v>
      </c>
      <c r="B37" s="4" t="s">
        <v>643</v>
      </c>
    </row>
  </sheetData>
  <mergeCells count="7">
    <mergeCell ref="A1:A2"/>
    <mergeCell ref="B1:F1"/>
    <mergeCell ref="B2:C2"/>
    <mergeCell ref="D2:E2"/>
    <mergeCell ref="A35:I35"/>
    <mergeCell ref="B36:I36"/>
    <mergeCell ref="B37:I3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644</v>
      </c>
      <c r="B1" s="2" t="s">
        <v>2</v>
      </c>
      <c r="C1" s="2" t="s">
        <v>37</v>
      </c>
      <c r="D1" s="2" t="s">
        <v>80</v>
      </c>
      <c r="E1" s="2" t="s">
        <v>624</v>
      </c>
    </row>
    <row r="2" spans="1:5">
      <c r="A2" s="3" t="s">
        <v>645</v>
      </c>
    </row>
    <row r="3" spans="1:5">
      <c r="A3" s="4" t="s">
        <v>47</v>
      </c>
      <c r="B3" s="5" t="n">
        <v>2060422</v>
      </c>
      <c r="C3" s="5" t="n">
        <v>1225306</v>
      </c>
      <c r="D3" s="5" t="n">
        <v>865424</v>
      </c>
    </row>
    <row r="4" spans="1:5">
      <c r="A4" s="4" t="s">
        <v>646</v>
      </c>
      <c r="B4" s="6" t="n">
        <v>2065260</v>
      </c>
      <c r="C4" s="6" t="n">
        <v>1230096</v>
      </c>
    </row>
    <row r="5" spans="1:5">
      <c r="A5" s="4" t="s">
        <v>75</v>
      </c>
      <c r="B5" s="6" t="n">
        <v>-10065</v>
      </c>
      <c r="C5" s="6" t="n">
        <v>-8288</v>
      </c>
      <c r="D5" s="5" t="n">
        <v>-7510</v>
      </c>
      <c r="E5" s="5" t="n">
        <v>-6747</v>
      </c>
    </row>
    <row r="6" spans="1:5">
      <c r="A6" s="4" t="s">
        <v>647</v>
      </c>
      <c r="B6" s="5" t="n">
        <v>2055195</v>
      </c>
      <c r="C6" s="5" t="n">
        <v>1221808</v>
      </c>
    </row>
    <row r="7" spans="1:5">
      <c r="A7" s="4" t="s">
        <v>648</v>
      </c>
      <c r="B7" s="4" t="s">
        <v>546</v>
      </c>
      <c r="C7" s="4" t="s">
        <v>546</v>
      </c>
    </row>
    <row r="8" spans="1:5">
      <c r="A8" s="4" t="s">
        <v>649</v>
      </c>
    </row>
    <row r="9" spans="1:5">
      <c r="A9" s="3" t="s">
        <v>645</v>
      </c>
    </row>
    <row r="10" spans="1:5">
      <c r="A10" s="4" t="s">
        <v>47</v>
      </c>
      <c r="B10" s="5" t="n">
        <v>2891</v>
      </c>
      <c r="C10" s="5" t="n">
        <v>2450</v>
      </c>
    </row>
    <row r="11" spans="1:5">
      <c r="A11" s="4" t="s">
        <v>648</v>
      </c>
      <c r="B11" s="4" t="s">
        <v>650</v>
      </c>
      <c r="C11" s="4" t="s">
        <v>651</v>
      </c>
    </row>
    <row r="12" spans="1:5">
      <c r="A12" s="4" t="s">
        <v>652</v>
      </c>
    </row>
    <row r="13" spans="1:5">
      <c r="A13" s="3" t="s">
        <v>645</v>
      </c>
    </row>
    <row r="14" spans="1:5">
      <c r="A14" s="4" t="s">
        <v>47</v>
      </c>
      <c r="B14" s="5" t="n">
        <v>16941</v>
      </c>
      <c r="C14" s="5" t="n">
        <v>3109</v>
      </c>
    </row>
    <row r="15" spans="1:5">
      <c r="A15" s="4" t="s">
        <v>648</v>
      </c>
      <c r="B15" s="4" t="s">
        <v>653</v>
      </c>
      <c r="C15" s="4" t="s">
        <v>654</v>
      </c>
    </row>
    <row r="16" spans="1:5">
      <c r="A16" s="4" t="s">
        <v>655</v>
      </c>
    </row>
    <row r="17" spans="1:5">
      <c r="A17" s="3" t="s">
        <v>645</v>
      </c>
    </row>
    <row r="18" spans="1:5">
      <c r="A18" s="4" t="s">
        <v>47</v>
      </c>
      <c r="B18" s="5" t="n">
        <v>4838</v>
      </c>
      <c r="C18" s="5" t="n">
        <v>4790</v>
      </c>
    </row>
    <row r="19" spans="1:5">
      <c r="A19" s="4" t="s">
        <v>648</v>
      </c>
      <c r="B19" s="4" t="s">
        <v>654</v>
      </c>
      <c r="C19" s="4" t="s">
        <v>654</v>
      </c>
    </row>
    <row r="20" spans="1:5">
      <c r="A20" s="4" t="s">
        <v>656</v>
      </c>
    </row>
    <row r="21" spans="1:5">
      <c r="A21" s="3" t="s">
        <v>645</v>
      </c>
    </row>
    <row r="22" spans="1:5">
      <c r="A22" s="4" t="s">
        <v>47</v>
      </c>
      <c r="B22" s="5" t="n">
        <v>301182</v>
      </c>
      <c r="C22" s="5" t="n">
        <v>165780</v>
      </c>
    </row>
    <row r="23" spans="1:5">
      <c r="A23" s="4" t="s">
        <v>648</v>
      </c>
      <c r="B23" s="4" t="s">
        <v>657</v>
      </c>
      <c r="C23" s="4" t="s">
        <v>658</v>
      </c>
    </row>
    <row r="24" spans="1:5">
      <c r="A24" s="4" t="s">
        <v>659</v>
      </c>
    </row>
    <row r="25" spans="1:5">
      <c r="A25" s="3" t="s">
        <v>645</v>
      </c>
    </row>
    <row r="26" spans="1:5">
      <c r="A26" s="4" t="s">
        <v>47</v>
      </c>
      <c r="B26" s="5" t="n">
        <v>776880</v>
      </c>
      <c r="C26" s="5" t="n">
        <v>467484</v>
      </c>
    </row>
    <row r="27" spans="1:5">
      <c r="A27" s="4" t="s">
        <v>648</v>
      </c>
      <c r="B27" s="4" t="s">
        <v>660</v>
      </c>
      <c r="C27" s="4" t="s">
        <v>661</v>
      </c>
    </row>
    <row r="28" spans="1:5">
      <c r="A28" s="4" t="s">
        <v>662</v>
      </c>
    </row>
    <row r="29" spans="1:5">
      <c r="A29" s="3" t="s">
        <v>645</v>
      </c>
    </row>
    <row r="30" spans="1:5">
      <c r="A30" s="4" t="s">
        <v>47</v>
      </c>
      <c r="B30" s="5" t="n">
        <v>617804</v>
      </c>
      <c r="C30" s="5" t="n">
        <v>385099</v>
      </c>
    </row>
    <row r="31" spans="1:5">
      <c r="A31" s="4" t="s">
        <v>648</v>
      </c>
      <c r="B31" s="4" t="s">
        <v>663</v>
      </c>
      <c r="C31" s="4" t="s">
        <v>664</v>
      </c>
    </row>
    <row r="32" spans="1:5">
      <c r="A32" s="4" t="s">
        <v>665</v>
      </c>
    </row>
    <row r="33" spans="1:5">
      <c r="A33" s="3" t="s">
        <v>645</v>
      </c>
    </row>
    <row r="34" spans="1:5">
      <c r="A34" s="4" t="s">
        <v>47</v>
      </c>
      <c r="B34" s="5" t="n">
        <v>298718</v>
      </c>
      <c r="C34" s="5" t="n">
        <v>183328</v>
      </c>
    </row>
    <row r="35" spans="1:5">
      <c r="A35" s="4" t="s">
        <v>648</v>
      </c>
      <c r="B35" s="4" t="s">
        <v>666</v>
      </c>
      <c r="C35" s="4" t="s">
        <v>667</v>
      </c>
    </row>
    <row r="36" spans="1:5">
      <c r="A36" s="4" t="s">
        <v>668</v>
      </c>
    </row>
    <row r="37" spans="1:5">
      <c r="A37" s="3" t="s">
        <v>645</v>
      </c>
    </row>
    <row r="38" spans="1:5">
      <c r="A38" s="4" t="s">
        <v>47</v>
      </c>
      <c r="B38" s="5" t="n">
        <v>46006</v>
      </c>
      <c r="C38" s="5" t="n">
        <v>18056</v>
      </c>
    </row>
    <row r="39" spans="1:5">
      <c r="A39" s="4" t="s">
        <v>648</v>
      </c>
      <c r="B39" s="4" t="s">
        <v>669</v>
      </c>
      <c r="C39" s="4" t="s">
        <v>6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71</v>
      </c>
      <c r="B1" s="2" t="s">
        <v>510</v>
      </c>
      <c r="N1" s="2" t="s">
        <v>1</v>
      </c>
    </row>
    <row r="2" spans="1:16">
      <c r="B2" s="2" t="s">
        <v>2</v>
      </c>
      <c r="C2" s="2" t="s">
        <v>511</v>
      </c>
      <c r="D2" s="2" t="s">
        <v>4</v>
      </c>
      <c r="E2" s="2" t="s">
        <v>512</v>
      </c>
      <c r="F2" s="2" t="s">
        <v>37</v>
      </c>
      <c r="G2" s="2" t="s">
        <v>513</v>
      </c>
      <c r="H2" s="2" t="s">
        <v>514</v>
      </c>
      <c r="I2" s="2" t="s">
        <v>515</v>
      </c>
      <c r="J2" s="2" t="s">
        <v>80</v>
      </c>
      <c r="K2" s="2" t="s">
        <v>516</v>
      </c>
      <c r="L2" s="2" t="s">
        <v>517</v>
      </c>
      <c r="M2" s="2" t="s">
        <v>518</v>
      </c>
      <c r="N2" s="2" t="s">
        <v>2</v>
      </c>
      <c r="O2" s="2" t="s">
        <v>37</v>
      </c>
      <c r="P2" s="2" t="s">
        <v>80</v>
      </c>
    </row>
    <row r="3" spans="1:16">
      <c r="A3" s="3" t="s">
        <v>645</v>
      </c>
    </row>
    <row r="4" spans="1:16">
      <c r="A4" s="4" t="s">
        <v>672</v>
      </c>
      <c r="E4" s="5" t="n">
        <v>8288</v>
      </c>
      <c r="I4" s="5" t="n">
        <v>7510</v>
      </c>
      <c r="M4" s="5" t="n">
        <v>6747</v>
      </c>
      <c r="N4" s="5" t="n">
        <v>8288</v>
      </c>
      <c r="O4" s="5" t="n">
        <v>7510</v>
      </c>
      <c r="P4" s="5" t="n">
        <v>6747</v>
      </c>
    </row>
    <row r="5" spans="1:16">
      <c r="A5" s="4" t="s">
        <v>673</v>
      </c>
      <c r="B5" s="5" t="n">
        <v>8107</v>
      </c>
      <c r="F5" s="5" t="n">
        <v>7510</v>
      </c>
      <c r="J5" s="5" t="n">
        <v>6747</v>
      </c>
      <c r="N5" s="6" t="n">
        <v>8107</v>
      </c>
      <c r="O5" s="6" t="n">
        <v>7510</v>
      </c>
      <c r="P5" s="6" t="n">
        <v>6747</v>
      </c>
    </row>
    <row r="6" spans="1:16">
      <c r="A6" s="4" t="s">
        <v>674</v>
      </c>
      <c r="N6" s="6" t="n">
        <v>-581</v>
      </c>
      <c r="O6" s="6" t="n">
        <v>-405</v>
      </c>
      <c r="P6" s="6" t="n">
        <v>-771</v>
      </c>
    </row>
    <row r="7" spans="1:16">
      <c r="A7" s="4" t="s">
        <v>675</v>
      </c>
      <c r="N7" s="6" t="n">
        <v>419</v>
      </c>
      <c r="O7" s="6" t="n">
        <v>677</v>
      </c>
      <c r="P7" s="6" t="n">
        <v>909</v>
      </c>
    </row>
    <row r="8" spans="1:16">
      <c r="A8" s="4" t="s">
        <v>676</v>
      </c>
      <c r="N8" s="6" t="n">
        <v>-162</v>
      </c>
      <c r="O8" s="6" t="n">
        <v>272</v>
      </c>
      <c r="P8" s="6" t="n">
        <v>138</v>
      </c>
    </row>
    <row r="9" spans="1:16">
      <c r="A9" s="4" t="s">
        <v>677</v>
      </c>
      <c r="B9" s="6" t="n">
        <v>574</v>
      </c>
      <c r="C9" s="5" t="n">
        <v>412</v>
      </c>
      <c r="D9" s="5" t="n">
        <v>857</v>
      </c>
      <c r="E9" s="5" t="n">
        <v>277</v>
      </c>
      <c r="F9" s="6" t="n">
        <v>122</v>
      </c>
      <c r="G9" s="5" t="n">
        <v>90</v>
      </c>
      <c r="H9" s="5" t="n">
        <v>248</v>
      </c>
      <c r="I9" s="5" t="n">
        <v>46</v>
      </c>
      <c r="J9" s="6" t="n">
        <v>88</v>
      </c>
      <c r="K9" s="5" t="n">
        <v>143</v>
      </c>
      <c r="L9" s="5" t="n">
        <v>204</v>
      </c>
      <c r="M9" s="5" t="n">
        <v>190</v>
      </c>
      <c r="N9" s="6" t="n">
        <v>2120</v>
      </c>
      <c r="O9" s="6" t="n">
        <v>506</v>
      </c>
      <c r="P9" s="6" t="n">
        <v>625</v>
      </c>
    </row>
    <row r="10" spans="1:16">
      <c r="A10" s="4" t="s">
        <v>678</v>
      </c>
      <c r="B10" s="6" t="n">
        <v>10065</v>
      </c>
      <c r="F10" s="6" t="n">
        <v>8288</v>
      </c>
      <c r="J10" s="6" t="n">
        <v>7510</v>
      </c>
      <c r="N10" s="6" t="n">
        <v>10065</v>
      </c>
      <c r="O10" s="6" t="n">
        <v>8288</v>
      </c>
      <c r="P10" s="6" t="n">
        <v>7510</v>
      </c>
    </row>
    <row r="11" spans="1:16">
      <c r="A11" s="4" t="s">
        <v>679</v>
      </c>
    </row>
    <row r="12" spans="1:16">
      <c r="A12" s="3" t="s">
        <v>645</v>
      </c>
    </row>
    <row r="13" spans="1:16">
      <c r="A13" s="4" t="s">
        <v>674</v>
      </c>
      <c r="N13" s="6" t="n">
        <v>-222</v>
      </c>
      <c r="O13" s="6" t="n">
        <v>-110</v>
      </c>
      <c r="P13" s="6" t="n">
        <v>-275</v>
      </c>
    </row>
    <row r="14" spans="1:16">
      <c r="A14" s="4" t="s">
        <v>675</v>
      </c>
      <c r="N14" s="6" t="n">
        <v>44</v>
      </c>
      <c r="O14" s="6" t="n">
        <v>279</v>
      </c>
      <c r="P14" s="6" t="n">
        <v>226</v>
      </c>
    </row>
    <row r="15" spans="1:16">
      <c r="A15" s="4" t="s">
        <v>680</v>
      </c>
    </row>
    <row r="16" spans="1:16">
      <c r="A16" s="3" t="s">
        <v>645</v>
      </c>
    </row>
    <row r="17" spans="1:16">
      <c r="A17" s="4" t="s">
        <v>674</v>
      </c>
      <c r="N17" s="6" t="n">
        <v>-87</v>
      </c>
      <c r="O17" s="6" t="n">
        <v>-81</v>
      </c>
      <c r="P17" s="6" t="n">
        <v>-73</v>
      </c>
    </row>
    <row r="18" spans="1:16">
      <c r="A18" s="4" t="s">
        <v>675</v>
      </c>
      <c r="N18" s="6" t="n">
        <v>148</v>
      </c>
      <c r="O18" s="6" t="n">
        <v>105</v>
      </c>
      <c r="P18" s="6" t="n">
        <v>70</v>
      </c>
    </row>
    <row r="19" spans="1:16">
      <c r="A19" s="4" t="s">
        <v>681</v>
      </c>
    </row>
    <row r="20" spans="1:16">
      <c r="A20" s="3" t="s">
        <v>645</v>
      </c>
    </row>
    <row r="21" spans="1:16">
      <c r="A21" s="4" t="s">
        <v>674</v>
      </c>
      <c r="N21" s="6" t="n">
        <v>-265</v>
      </c>
      <c r="O21" s="6" t="n">
        <v>-62</v>
      </c>
      <c r="P21" s="6" t="n">
        <v>-71</v>
      </c>
    </row>
    <row r="22" spans="1:16">
      <c r="A22" s="4" t="s">
        <v>675</v>
      </c>
      <c r="N22" s="6" t="n">
        <v>44</v>
      </c>
      <c r="O22" s="6" t="n">
        <v>50</v>
      </c>
      <c r="P22" s="6" t="n">
        <v>84</v>
      </c>
    </row>
    <row r="23" spans="1:16">
      <c r="A23" s="4" t="s">
        <v>682</v>
      </c>
    </row>
    <row r="24" spans="1:16">
      <c r="A24" s="3" t="s">
        <v>645</v>
      </c>
    </row>
    <row r="25" spans="1:16">
      <c r="A25" s="4" t="s">
        <v>683</v>
      </c>
      <c r="B25" s="5" t="n">
        <v>-181</v>
      </c>
      <c r="F25" s="5" t="n">
        <v>0</v>
      </c>
      <c r="J25" s="5" t="n">
        <v>0</v>
      </c>
      <c r="N25" s="6" t="n">
        <v>-181</v>
      </c>
      <c r="O25" s="6" t="n">
        <v>0</v>
      </c>
      <c r="P25" s="6" t="n">
        <v>0</v>
      </c>
    </row>
    <row r="26" spans="1:16">
      <c r="A26" s="4" t="s">
        <v>684</v>
      </c>
    </row>
    <row r="27" spans="1:16">
      <c r="A27" s="3" t="s">
        <v>645</v>
      </c>
    </row>
    <row r="28" spans="1:16">
      <c r="A28" s="4" t="s">
        <v>674</v>
      </c>
      <c r="N28" s="6" t="n">
        <v>-7</v>
      </c>
      <c r="O28" s="6" t="n">
        <v>-152</v>
      </c>
      <c r="P28" s="6" t="n">
        <v>-352</v>
      </c>
    </row>
    <row r="29" spans="1:16">
      <c r="A29" s="4" t="s">
        <v>675</v>
      </c>
      <c r="N29" s="5" t="n">
        <v>183</v>
      </c>
      <c r="O29" s="5" t="n">
        <v>243</v>
      </c>
      <c r="P29" s="5" t="n">
        <v>529</v>
      </c>
    </row>
  </sheetData>
  <mergeCells count="3">
    <mergeCell ref="A1:A2"/>
    <mergeCell ref="B1:M1"/>
    <mergeCell ref="N1:P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685</v>
      </c>
      <c r="B1" s="2" t="s">
        <v>2</v>
      </c>
      <c r="C1" s="2" t="s">
        <v>37</v>
      </c>
      <c r="D1" s="2" t="s">
        <v>80</v>
      </c>
      <c r="E1" s="2" t="s">
        <v>624</v>
      </c>
    </row>
    <row r="2" spans="1:5">
      <c r="A2" s="3" t="s">
        <v>686</v>
      </c>
    </row>
    <row r="3" spans="1:5">
      <c r="A3" s="4" t="s">
        <v>75</v>
      </c>
      <c r="B3" s="5" t="n">
        <v>10065</v>
      </c>
      <c r="C3" s="5" t="n">
        <v>8288</v>
      </c>
      <c r="D3" s="5" t="n">
        <v>7510</v>
      </c>
      <c r="E3" s="5" t="n">
        <v>6747</v>
      </c>
    </row>
    <row r="4" spans="1:5">
      <c r="A4" s="4" t="s">
        <v>687</v>
      </c>
      <c r="B4" s="4" t="s">
        <v>546</v>
      </c>
      <c r="C4" s="4" t="s">
        <v>546</v>
      </c>
    </row>
    <row r="5" spans="1:5">
      <c r="A5" s="4" t="s">
        <v>688</v>
      </c>
    </row>
    <row r="6" spans="1:5">
      <c r="A6" s="3" t="s">
        <v>686</v>
      </c>
    </row>
    <row r="7" spans="1:5">
      <c r="A7" s="4" t="s">
        <v>75</v>
      </c>
      <c r="B7" s="5" t="n">
        <v>2060</v>
      </c>
      <c r="C7" s="5" t="n">
        <v>1608</v>
      </c>
    </row>
    <row r="8" spans="1:5">
      <c r="A8" s="4" t="s">
        <v>687</v>
      </c>
      <c r="B8" s="4" t="s">
        <v>689</v>
      </c>
      <c r="C8" s="4" t="s">
        <v>690</v>
      </c>
    </row>
    <row r="9" spans="1:5">
      <c r="A9" s="4" t="s">
        <v>679</v>
      </c>
    </row>
    <row r="10" spans="1:5">
      <c r="A10" s="3" t="s">
        <v>686</v>
      </c>
    </row>
    <row r="11" spans="1:5">
      <c r="A11" s="4" t="s">
        <v>75</v>
      </c>
      <c r="B11" s="5" t="n">
        <v>6258</v>
      </c>
      <c r="C11" s="5" t="n">
        <v>4644</v>
      </c>
    </row>
    <row r="12" spans="1:5">
      <c r="A12" s="4" t="s">
        <v>687</v>
      </c>
      <c r="B12" s="4" t="s">
        <v>691</v>
      </c>
      <c r="C12" s="4" t="s">
        <v>692</v>
      </c>
    </row>
    <row r="13" spans="1:5">
      <c r="A13" s="4" t="s">
        <v>693</v>
      </c>
    </row>
    <row r="14" spans="1:5">
      <c r="A14" s="3" t="s">
        <v>686</v>
      </c>
    </row>
    <row r="15" spans="1:5">
      <c r="A15" s="4" t="s">
        <v>75</v>
      </c>
      <c r="B15" s="5" t="n">
        <v>1743</v>
      </c>
      <c r="C15" s="5" t="n">
        <v>1499</v>
      </c>
    </row>
    <row r="16" spans="1:5">
      <c r="A16" s="4" t="s">
        <v>687</v>
      </c>
      <c r="B16" s="4" t="s">
        <v>694</v>
      </c>
      <c r="C16" s="4" t="s">
        <v>694</v>
      </c>
    </row>
    <row r="17" spans="1:5">
      <c r="A17" s="4" t="s">
        <v>695</v>
      </c>
    </row>
    <row r="18" spans="1:5">
      <c r="A18" s="3" t="s">
        <v>686</v>
      </c>
    </row>
    <row r="19" spans="1:5">
      <c r="A19" s="4" t="s">
        <v>75</v>
      </c>
      <c r="B19" s="5" t="n">
        <v>201</v>
      </c>
      <c r="C19" s="5" t="n">
        <v>173</v>
      </c>
    </row>
    <row r="20" spans="1:5">
      <c r="A20" s="4" t="s">
        <v>687</v>
      </c>
      <c r="B20" s="4" t="s">
        <v>696</v>
      </c>
      <c r="C20" s="4" t="s">
        <v>697</v>
      </c>
    </row>
    <row r="21" spans="1:5">
      <c r="A21" s="4" t="s">
        <v>698</v>
      </c>
    </row>
    <row r="22" spans="1:5">
      <c r="A22" s="3" t="s">
        <v>686</v>
      </c>
    </row>
    <row r="23" spans="1:5">
      <c r="A23" s="4" t="s">
        <v>75</v>
      </c>
      <c r="B23" s="5" t="n">
        <v>-197</v>
      </c>
      <c r="C23" s="5" t="n">
        <v>364</v>
      </c>
    </row>
    <row r="24" spans="1:5">
      <c r="A24" s="4" t="s">
        <v>687</v>
      </c>
      <c r="B24" s="4" t="s">
        <v>699</v>
      </c>
      <c r="C24" s="4" t="s">
        <v>6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8"/>
    <col customWidth="1" max="2" min="2" width="80"/>
    <col customWidth="1" max="3" min="3" width="4"/>
    <col customWidth="1" max="4" min="4" width="14"/>
    <col customWidth="1" max="5" min="5" width="4"/>
    <col customWidth="1" max="6" min="6" width="14"/>
  </cols>
  <sheetData>
    <row r="1" spans="1:6">
      <c r="A1" s="1" t="s">
        <v>700</v>
      </c>
      <c r="B1" s="2" t="s">
        <v>1</v>
      </c>
    </row>
    <row r="2" spans="1:6">
      <c r="B2" s="2" t="s">
        <v>2</v>
      </c>
      <c r="D2" s="2" t="s">
        <v>37</v>
      </c>
      <c r="F2" s="2" t="s">
        <v>80</v>
      </c>
    </row>
    <row r="3" spans="1:6">
      <c r="A3" s="3" t="s">
        <v>701</v>
      </c>
    </row>
    <row r="4" spans="1:6">
      <c r="A4" s="4" t="s">
        <v>702</v>
      </c>
      <c r="B4" s="5" t="n">
        <v>25247</v>
      </c>
      <c r="C4" s="4" t="s">
        <v>102</v>
      </c>
      <c r="D4" s="5" t="n">
        <v>6559</v>
      </c>
      <c r="E4" s="4" t="s">
        <v>102</v>
      </c>
      <c r="F4" s="5" t="n">
        <v>2667</v>
      </c>
    </row>
    <row r="5" spans="1:6">
      <c r="A5" s="4" t="s">
        <v>703</v>
      </c>
      <c r="B5" s="6" t="n">
        <v>5864</v>
      </c>
      <c r="D5" s="6" t="n">
        <v>4015</v>
      </c>
      <c r="F5" s="6" t="n">
        <v>3461</v>
      </c>
    </row>
    <row r="6" spans="1:6">
      <c r="A6" s="4" t="s">
        <v>704</v>
      </c>
      <c r="B6" s="6" t="n">
        <v>31111</v>
      </c>
      <c r="C6" s="4" t="s">
        <v>637</v>
      </c>
      <c r="D6" s="6" t="n">
        <v>10574</v>
      </c>
      <c r="F6" s="6" t="n">
        <v>6128</v>
      </c>
    </row>
    <row r="7" spans="1:6">
      <c r="A7" s="4" t="s">
        <v>705</v>
      </c>
      <c r="B7" s="6" t="n">
        <v>1179</v>
      </c>
      <c r="C7" s="4" t="s">
        <v>637</v>
      </c>
      <c r="D7" s="6" t="n">
        <v>661</v>
      </c>
      <c r="F7" s="6" t="n">
        <v>682</v>
      </c>
    </row>
    <row r="8" spans="1:6">
      <c r="A8" s="4" t="s">
        <v>706</v>
      </c>
      <c r="B8" s="6" t="n">
        <v>13405</v>
      </c>
      <c r="D8" s="6" t="n">
        <v>5674</v>
      </c>
      <c r="E8" s="4" t="s">
        <v>707</v>
      </c>
    </row>
    <row r="9" spans="1:6">
      <c r="A9" s="4" t="s">
        <v>708</v>
      </c>
      <c r="B9" s="6" t="n">
        <v>1265</v>
      </c>
      <c r="D9" s="6" t="n">
        <v>285</v>
      </c>
    </row>
    <row r="10" spans="1:6">
      <c r="A10" s="4" t="s">
        <v>709</v>
      </c>
      <c r="B10" s="5" t="n">
        <v>16257</v>
      </c>
      <c r="D10" s="5" t="n">
        <v>9041</v>
      </c>
      <c r="F10" s="5" t="n">
        <v>8509</v>
      </c>
    </row>
    <row r="11" spans="1:6"/>
    <row r="12" spans="1:6">
      <c r="A12" s="4" t="s">
        <v>102</v>
      </c>
      <c r="B12" s="4" t="s">
        <v>643</v>
      </c>
    </row>
    <row r="13" spans="1:6">
      <c r="A13" s="4" t="s">
        <v>637</v>
      </c>
      <c r="B13" s="4" t="s">
        <v>710</v>
      </c>
    </row>
    <row r="14" spans="1:6">
      <c r="A14" s="4" t="s">
        <v>707</v>
      </c>
      <c r="B14" s="4" t="s">
        <v>642</v>
      </c>
    </row>
  </sheetData>
  <mergeCells count="8">
    <mergeCell ref="A1:A2"/>
    <mergeCell ref="B1:F1"/>
    <mergeCell ref="B2:C2"/>
    <mergeCell ref="D2:E2"/>
    <mergeCell ref="A11:F11"/>
    <mergeCell ref="B12:F12"/>
    <mergeCell ref="B13:F13"/>
    <mergeCell ref="B14:F1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7</v>
      </c>
      <c r="D2" s="2" t="s">
        <v>80</v>
      </c>
    </row>
    <row r="3" spans="1:4">
      <c r="A3" s="3" t="s">
        <v>712</v>
      </c>
    </row>
    <row r="4" spans="1:4">
      <c r="A4" s="4" t="s">
        <v>713</v>
      </c>
      <c r="B4" s="5" t="n">
        <v>256</v>
      </c>
      <c r="C4" s="5" t="n">
        <v>0</v>
      </c>
      <c r="D4" s="5" t="n">
        <v>0</v>
      </c>
    </row>
    <row r="5" spans="1:4">
      <c r="A5" s="4" t="s">
        <v>714</v>
      </c>
      <c r="B5" s="5" t="n">
        <v>721</v>
      </c>
      <c r="C5" s="5" t="n">
        <v>326</v>
      </c>
      <c r="D5" s="5" t="n">
        <v>18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37"/>
  </cols>
  <sheetData>
    <row r="1" spans="1:2">
      <c r="A1" s="1" t="s">
        <v>171</v>
      </c>
      <c r="B1" s="2" t="s">
        <v>1</v>
      </c>
    </row>
    <row r="2" spans="1:2">
      <c r="B2" s="2" t="s">
        <v>172</v>
      </c>
    </row>
    <row r="3" spans="1:2">
      <c r="A3" s="4" t="s">
        <v>173</v>
      </c>
      <c r="B3" s="7" t="n">
        <v>0.2</v>
      </c>
    </row>
    <row r="4" spans="1:2">
      <c r="A4" s="4" t="s">
        <v>174</v>
      </c>
      <c r="B4" s="6" t="n">
        <v>1134010</v>
      </c>
    </row>
    <row r="5" spans="1:2">
      <c r="A5" s="4" t="s">
        <v>175</v>
      </c>
      <c r="B5" s="6" t="n">
        <v>726461</v>
      </c>
    </row>
    <row r="6" spans="1:2">
      <c r="A6" s="4" t="s">
        <v>176</v>
      </c>
      <c r="B6" s="5" t="n">
        <v>63540000</v>
      </c>
    </row>
    <row r="7" spans="1:2">
      <c r="A7" s="4" t="s">
        <v>177</v>
      </c>
    </row>
    <row r="8" spans="1:2">
      <c r="A8" s="4" t="s">
        <v>176</v>
      </c>
      <c r="B8" s="5" t="n">
        <v>176304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715</v>
      </c>
      <c r="B1" s="2" t="s">
        <v>2</v>
      </c>
      <c r="D1" s="2" t="s">
        <v>37</v>
      </c>
      <c r="E1" s="2" t="s">
        <v>80</v>
      </c>
      <c r="F1" s="2" t="s">
        <v>624</v>
      </c>
    </row>
    <row r="2" spans="1:6">
      <c r="A2" s="3" t="s">
        <v>316</v>
      </c>
    </row>
    <row r="3" spans="1:6">
      <c r="A3" s="4" t="s">
        <v>716</v>
      </c>
      <c r="B3" s="5" t="n">
        <v>31111</v>
      </c>
      <c r="C3" s="4" t="s">
        <v>102</v>
      </c>
      <c r="D3" s="5" t="n">
        <v>10574</v>
      </c>
    </row>
    <row r="4" spans="1:6">
      <c r="A4" s="4" t="s">
        <v>717</v>
      </c>
      <c r="B4" s="6" t="n">
        <v>2029311</v>
      </c>
      <c r="D4" s="6" t="n">
        <v>1214732</v>
      </c>
    </row>
    <row r="5" spans="1:6">
      <c r="A5" s="4" t="s">
        <v>141</v>
      </c>
      <c r="B5" s="6" t="n">
        <v>2060422</v>
      </c>
      <c r="D5" s="6" t="n">
        <v>1225306</v>
      </c>
      <c r="E5" s="5" t="n">
        <v>865424</v>
      </c>
    </row>
    <row r="6" spans="1:6">
      <c r="A6" s="3" t="s">
        <v>318</v>
      </c>
    </row>
    <row r="7" spans="1:6">
      <c r="A7" s="4" t="s">
        <v>716</v>
      </c>
      <c r="B7" s="6" t="n">
        <v>1179</v>
      </c>
      <c r="D7" s="6" t="n">
        <v>661</v>
      </c>
    </row>
    <row r="8" spans="1:6">
      <c r="A8" s="4" t="s">
        <v>717</v>
      </c>
      <c r="B8" s="6" t="n">
        <v>8886</v>
      </c>
      <c r="D8" s="6" t="n">
        <v>7627</v>
      </c>
    </row>
    <row r="9" spans="1:6">
      <c r="A9" s="4" t="s">
        <v>141</v>
      </c>
      <c r="B9" s="6" t="n">
        <v>10065</v>
      </c>
      <c r="D9" s="6" t="n">
        <v>8288</v>
      </c>
      <c r="E9" s="5" t="n">
        <v>7510</v>
      </c>
      <c r="F9" s="5" t="n">
        <v>6747</v>
      </c>
    </row>
    <row r="10" spans="1:6">
      <c r="A10" s="4" t="s">
        <v>718</v>
      </c>
    </row>
    <row r="11" spans="1:6">
      <c r="A11" s="3" t="s">
        <v>316</v>
      </c>
    </row>
    <row r="12" spans="1:6">
      <c r="A12" s="4" t="s">
        <v>716</v>
      </c>
      <c r="B12" s="6" t="n">
        <v>22558</v>
      </c>
      <c r="C12" s="4" t="s">
        <v>102</v>
      </c>
      <c r="D12" s="6" t="n">
        <v>6717</v>
      </c>
    </row>
    <row r="13" spans="1:6">
      <c r="A13" s="4" t="s">
        <v>717</v>
      </c>
      <c r="B13" s="6" t="n">
        <v>1309322</v>
      </c>
      <c r="D13" s="6" t="n">
        <v>803476</v>
      </c>
    </row>
    <row r="14" spans="1:6">
      <c r="A14" s="4" t="s">
        <v>141</v>
      </c>
      <c r="B14" s="6" t="n">
        <v>1331880</v>
      </c>
      <c r="D14" s="6" t="n">
        <v>810193</v>
      </c>
    </row>
    <row r="15" spans="1:6">
      <c r="A15" s="3" t="s">
        <v>318</v>
      </c>
    </row>
    <row r="16" spans="1:6">
      <c r="A16" s="4" t="s">
        <v>716</v>
      </c>
      <c r="B16" s="6" t="n">
        <v>758</v>
      </c>
      <c r="D16" s="6" t="n">
        <v>234</v>
      </c>
    </row>
    <row r="17" spans="1:6">
      <c r="A17" s="4" t="s">
        <v>717</v>
      </c>
      <c r="B17" s="6" t="n">
        <v>5303</v>
      </c>
      <c r="D17" s="6" t="n">
        <v>4516</v>
      </c>
    </row>
    <row r="18" spans="1:6">
      <c r="A18" s="4" t="s">
        <v>141</v>
      </c>
      <c r="B18" s="6" t="n">
        <v>6061</v>
      </c>
      <c r="D18" s="6" t="n">
        <v>4750</v>
      </c>
    </row>
    <row r="19" spans="1:6">
      <c r="A19" s="4" t="s">
        <v>693</v>
      </c>
    </row>
    <row r="20" spans="1:6">
      <c r="A20" s="3" t="s">
        <v>316</v>
      </c>
    </row>
    <row r="21" spans="1:6">
      <c r="A21" s="4" t="s">
        <v>716</v>
      </c>
      <c r="B21" s="6" t="n">
        <v>6581</v>
      </c>
      <c r="C21" s="4" t="s">
        <v>102</v>
      </c>
      <c r="D21" s="6" t="n">
        <v>2685</v>
      </c>
    </row>
    <row r="22" spans="1:6">
      <c r="A22" s="4" t="s">
        <v>717</v>
      </c>
      <c r="B22" s="6" t="n">
        <v>383368</v>
      </c>
      <c r="D22" s="6" t="n">
        <v>212458</v>
      </c>
    </row>
    <row r="23" spans="1:6">
      <c r="A23" s="4" t="s">
        <v>141</v>
      </c>
      <c r="B23" s="6" t="n">
        <v>389949</v>
      </c>
      <c r="D23" s="6" t="n">
        <v>215143</v>
      </c>
    </row>
    <row r="24" spans="1:6">
      <c r="A24" s="3" t="s">
        <v>318</v>
      </c>
    </row>
    <row r="25" spans="1:6">
      <c r="A25" s="4" t="s">
        <v>716</v>
      </c>
      <c r="B25" s="6" t="n">
        <v>66</v>
      </c>
      <c r="D25" s="6" t="n">
        <v>137</v>
      </c>
    </row>
    <row r="26" spans="1:6">
      <c r="A26" s="4" t="s">
        <v>717</v>
      </c>
      <c r="B26" s="6" t="n">
        <v>1677</v>
      </c>
      <c r="D26" s="6" t="n">
        <v>1436</v>
      </c>
    </row>
    <row r="27" spans="1:6">
      <c r="A27" s="4" t="s">
        <v>141</v>
      </c>
      <c r="B27" s="6" t="n">
        <v>1743</v>
      </c>
      <c r="D27" s="6" t="n">
        <v>1573</v>
      </c>
    </row>
    <row r="28" spans="1:6">
      <c r="A28" s="4" t="s">
        <v>680</v>
      </c>
    </row>
    <row r="29" spans="1:6">
      <c r="A29" s="3" t="s">
        <v>316</v>
      </c>
    </row>
    <row r="30" spans="1:6">
      <c r="A30" s="4" t="s">
        <v>716</v>
      </c>
      <c r="B30" s="6" t="n">
        <v>118</v>
      </c>
      <c r="C30" s="4" t="s">
        <v>102</v>
      </c>
      <c r="D30" s="6" t="n">
        <v>52</v>
      </c>
    </row>
    <row r="31" spans="1:6">
      <c r="A31" s="4" t="s">
        <v>717</v>
      </c>
      <c r="B31" s="6" t="n">
        <v>34292</v>
      </c>
      <c r="D31" s="6" t="n">
        <v>28511</v>
      </c>
    </row>
    <row r="32" spans="1:6">
      <c r="A32" s="4" t="s">
        <v>141</v>
      </c>
      <c r="B32" s="6" t="n">
        <v>34410</v>
      </c>
      <c r="D32" s="6" t="n">
        <v>28563</v>
      </c>
    </row>
    <row r="33" spans="1:6">
      <c r="A33" s="3" t="s">
        <v>318</v>
      </c>
    </row>
    <row r="34" spans="1:6">
      <c r="A34" s="4" t="s">
        <v>716</v>
      </c>
      <c r="B34" s="6" t="n">
        <v>26</v>
      </c>
      <c r="D34" s="6" t="n">
        <v>23</v>
      </c>
    </row>
    <row r="35" spans="1:6">
      <c r="A35" s="4" t="s">
        <v>717</v>
      </c>
      <c r="B35" s="6" t="n">
        <v>175</v>
      </c>
      <c r="D35" s="6" t="n">
        <v>334</v>
      </c>
    </row>
    <row r="36" spans="1:6">
      <c r="A36" s="4" t="s">
        <v>141</v>
      </c>
      <c r="B36" s="6" t="n">
        <v>201</v>
      </c>
      <c r="D36" s="6" t="n">
        <v>357</v>
      </c>
    </row>
    <row r="37" spans="1:6">
      <c r="A37" s="4" t="s">
        <v>719</v>
      </c>
    </row>
    <row r="38" spans="1:6">
      <c r="A38" s="3" t="s">
        <v>316</v>
      </c>
    </row>
    <row r="39" spans="1:6">
      <c r="A39" s="4" t="s">
        <v>716</v>
      </c>
      <c r="B39" s="6" t="n">
        <v>1854</v>
      </c>
      <c r="C39" s="4" t="s">
        <v>102</v>
      </c>
      <c r="D39" s="6" t="n">
        <v>1120</v>
      </c>
    </row>
    <row r="40" spans="1:6">
      <c r="A40" s="4" t="s">
        <v>717</v>
      </c>
      <c r="B40" s="6" t="n">
        <v>302329</v>
      </c>
      <c r="D40" s="6" t="n">
        <v>170287</v>
      </c>
    </row>
    <row r="41" spans="1:6">
      <c r="A41" s="4" t="s">
        <v>141</v>
      </c>
      <c r="B41" s="6" t="n">
        <v>304183</v>
      </c>
      <c r="D41" s="6" t="n">
        <v>171407</v>
      </c>
    </row>
    <row r="42" spans="1:6">
      <c r="A42" s="3" t="s">
        <v>318</v>
      </c>
    </row>
    <row r="43" spans="1:6">
      <c r="A43" s="4" t="s">
        <v>716</v>
      </c>
      <c r="B43" s="6" t="n">
        <v>329</v>
      </c>
      <c r="D43" s="6" t="n">
        <v>267</v>
      </c>
    </row>
    <row r="44" spans="1:6">
      <c r="A44" s="4" t="s">
        <v>717</v>
      </c>
      <c r="B44" s="6" t="n">
        <v>1731</v>
      </c>
      <c r="D44" s="6" t="n">
        <v>1341</v>
      </c>
    </row>
    <row r="45" spans="1:6">
      <c r="A45" s="4" t="s">
        <v>141</v>
      </c>
      <c r="B45" s="5" t="n">
        <v>2060</v>
      </c>
      <c r="D45" s="5" t="n">
        <v>1608</v>
      </c>
    </row>
    <row r="46" spans="1:6"/>
    <row r="47" spans="1:6">
      <c r="A47" s="4" t="s">
        <v>102</v>
      </c>
      <c r="B47" s="4" t="s">
        <v>720</v>
      </c>
    </row>
  </sheetData>
  <mergeCells count="3">
    <mergeCell ref="B1:C1"/>
    <mergeCell ref="A46:F46"/>
    <mergeCell ref="B47:F4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721</v>
      </c>
      <c r="B1" s="2" t="s">
        <v>1</v>
      </c>
    </row>
    <row r="2" spans="1:6">
      <c r="B2" s="2" t="s">
        <v>2</v>
      </c>
      <c r="D2" s="2" t="s">
        <v>37</v>
      </c>
      <c r="F2" s="2" t="s">
        <v>80</v>
      </c>
    </row>
    <row r="3" spans="1:6">
      <c r="A3" s="3" t="s">
        <v>712</v>
      </c>
    </row>
    <row r="4" spans="1:6">
      <c r="A4" s="4" t="s">
        <v>722</v>
      </c>
      <c r="B4" s="5" t="n">
        <v>25247</v>
      </c>
      <c r="C4" s="4" t="s">
        <v>102</v>
      </c>
      <c r="D4" s="5" t="n">
        <v>6559</v>
      </c>
      <c r="E4" s="4" t="s">
        <v>102</v>
      </c>
      <c r="F4" s="5" t="n">
        <v>2667</v>
      </c>
    </row>
    <row r="5" spans="1:6">
      <c r="A5" s="4" t="s">
        <v>723</v>
      </c>
      <c r="B5" s="6" t="n">
        <v>27291</v>
      </c>
      <c r="D5" s="6" t="n">
        <v>6899</v>
      </c>
      <c r="F5" s="6" t="n">
        <v>2913</v>
      </c>
    </row>
    <row r="6" spans="1:6">
      <c r="A6" s="4" t="s">
        <v>724</v>
      </c>
      <c r="B6" s="6" t="n">
        <v>0</v>
      </c>
      <c r="D6" s="6" t="n">
        <v>0</v>
      </c>
      <c r="F6" s="6" t="n">
        <v>0</v>
      </c>
    </row>
    <row r="7" spans="1:6">
      <c r="A7" s="4" t="s">
        <v>725</v>
      </c>
      <c r="B7" s="6" t="n">
        <v>12668</v>
      </c>
      <c r="D7" s="6" t="n">
        <v>5506</v>
      </c>
      <c r="F7" s="6" t="n">
        <v>4668</v>
      </c>
    </row>
    <row r="8" spans="1:6">
      <c r="A8" s="4" t="s">
        <v>726</v>
      </c>
      <c r="B8" s="6" t="n">
        <v>526</v>
      </c>
      <c r="D8" s="6" t="n">
        <v>185</v>
      </c>
      <c r="F8" s="6" t="n">
        <v>38</v>
      </c>
    </row>
    <row r="9" spans="1:6">
      <c r="A9" s="4" t="s">
        <v>727</v>
      </c>
      <c r="B9" s="6" t="n">
        <v>5864</v>
      </c>
      <c r="D9" s="6" t="n">
        <v>4015</v>
      </c>
      <c r="F9" s="6" t="n">
        <v>3461</v>
      </c>
    </row>
    <row r="10" spans="1:6">
      <c r="A10" s="4" t="s">
        <v>728</v>
      </c>
      <c r="B10" s="6" t="n">
        <v>5864</v>
      </c>
      <c r="D10" s="6" t="n">
        <v>4015</v>
      </c>
      <c r="F10" s="6" t="n">
        <v>3575</v>
      </c>
    </row>
    <row r="11" spans="1:6">
      <c r="A11" s="4" t="s">
        <v>729</v>
      </c>
      <c r="B11" s="6" t="n">
        <v>1179</v>
      </c>
      <c r="C11" s="4" t="s">
        <v>637</v>
      </c>
      <c r="D11" s="6" t="n">
        <v>661</v>
      </c>
      <c r="F11" s="6" t="n">
        <v>682</v>
      </c>
    </row>
    <row r="12" spans="1:6">
      <c r="A12" s="4" t="s">
        <v>730</v>
      </c>
      <c r="B12" s="6" t="n">
        <v>4415</v>
      </c>
      <c r="D12" s="6" t="n">
        <v>3535</v>
      </c>
      <c r="F12" s="6" t="n">
        <v>3841</v>
      </c>
    </row>
    <row r="13" spans="1:6">
      <c r="A13" s="4" t="s">
        <v>731</v>
      </c>
      <c r="B13" s="6" t="n">
        <v>195</v>
      </c>
      <c r="D13" s="6" t="n">
        <v>141</v>
      </c>
      <c r="F13" s="6" t="n">
        <v>150</v>
      </c>
    </row>
    <row r="14" spans="1:6">
      <c r="A14" s="4" t="s">
        <v>732</v>
      </c>
      <c r="B14" s="6" t="n">
        <v>31111</v>
      </c>
      <c r="C14" s="4" t="s">
        <v>637</v>
      </c>
      <c r="D14" s="6" t="n">
        <v>10574</v>
      </c>
      <c r="F14" s="6" t="n">
        <v>6128</v>
      </c>
    </row>
    <row r="15" spans="1:6">
      <c r="A15" s="4" t="s">
        <v>733</v>
      </c>
      <c r="B15" s="6" t="n">
        <v>33155</v>
      </c>
      <c r="C15" s="4" t="s">
        <v>637</v>
      </c>
      <c r="D15" s="6" t="n">
        <v>10914</v>
      </c>
      <c r="F15" s="6" t="n">
        <v>6488</v>
      </c>
    </row>
    <row r="16" spans="1:6">
      <c r="A16" s="4" t="s">
        <v>734</v>
      </c>
      <c r="B16" s="6" t="n">
        <v>1179</v>
      </c>
      <c r="C16" s="4" t="s">
        <v>637</v>
      </c>
      <c r="D16" s="6" t="n">
        <v>661</v>
      </c>
      <c r="F16" s="6" t="n">
        <v>682</v>
      </c>
    </row>
    <row r="17" spans="1:6">
      <c r="A17" s="4" t="s">
        <v>735</v>
      </c>
      <c r="B17" s="6" t="n">
        <v>16257</v>
      </c>
      <c r="D17" s="6" t="n">
        <v>9041</v>
      </c>
      <c r="F17" s="6" t="n">
        <v>8509</v>
      </c>
    </row>
    <row r="18" spans="1:6">
      <c r="A18" s="4" t="s">
        <v>736</v>
      </c>
      <c r="B18" s="6" t="n">
        <v>721</v>
      </c>
      <c r="C18" s="4" t="s">
        <v>637</v>
      </c>
      <c r="D18" s="6" t="n">
        <v>326</v>
      </c>
      <c r="F18" s="6" t="n">
        <v>188</v>
      </c>
    </row>
    <row r="19" spans="1:6">
      <c r="A19" s="4" t="s">
        <v>688</v>
      </c>
    </row>
    <row r="20" spans="1:6">
      <c r="A20" s="3" t="s">
        <v>712</v>
      </c>
    </row>
    <row r="21" spans="1:6">
      <c r="A21" s="4" t="s">
        <v>722</v>
      </c>
      <c r="B21" s="6" t="n">
        <v>894</v>
      </c>
      <c r="D21" s="6" t="n">
        <v>270</v>
      </c>
      <c r="F21" s="6" t="n">
        <v>0</v>
      </c>
    </row>
    <row r="22" spans="1:6">
      <c r="A22" s="4" t="s">
        <v>723</v>
      </c>
      <c r="B22" s="6" t="n">
        <v>894</v>
      </c>
      <c r="D22" s="6" t="n">
        <v>270</v>
      </c>
      <c r="F22" s="6" t="n">
        <v>0</v>
      </c>
    </row>
    <row r="23" spans="1:6">
      <c r="A23" s="4" t="s">
        <v>724</v>
      </c>
      <c r="B23" s="6" t="n">
        <v>0</v>
      </c>
      <c r="D23" s="6" t="n">
        <v>0</v>
      </c>
      <c r="F23" s="6" t="n">
        <v>0</v>
      </c>
    </row>
    <row r="24" spans="1:6">
      <c r="A24" s="4" t="s">
        <v>725</v>
      </c>
      <c r="B24" s="6" t="n">
        <v>379</v>
      </c>
      <c r="D24" s="6" t="n">
        <v>90</v>
      </c>
      <c r="F24" s="6" t="n">
        <v>0</v>
      </c>
    </row>
    <row r="25" spans="1:6">
      <c r="A25" s="4" t="s">
        <v>726</v>
      </c>
      <c r="B25" s="6" t="n">
        <v>27</v>
      </c>
      <c r="D25" s="6" t="n">
        <v>1</v>
      </c>
      <c r="F25" s="6" t="n">
        <v>0</v>
      </c>
    </row>
    <row r="26" spans="1:6">
      <c r="A26" s="4" t="s">
        <v>727</v>
      </c>
      <c r="B26" s="6" t="n">
        <v>960</v>
      </c>
      <c r="D26" s="6" t="n">
        <v>850</v>
      </c>
      <c r="F26" s="6" t="n">
        <v>153</v>
      </c>
    </row>
    <row r="27" spans="1:6">
      <c r="A27" s="4" t="s">
        <v>728</v>
      </c>
      <c r="B27" s="6" t="n">
        <v>960</v>
      </c>
      <c r="D27" s="6" t="n">
        <v>850</v>
      </c>
      <c r="F27" s="6" t="n">
        <v>153</v>
      </c>
    </row>
    <row r="28" spans="1:6">
      <c r="A28" s="4" t="s">
        <v>729</v>
      </c>
      <c r="B28" s="6" t="n">
        <v>329</v>
      </c>
      <c r="D28" s="6" t="n">
        <v>267</v>
      </c>
      <c r="F28" s="6" t="n">
        <v>10</v>
      </c>
    </row>
    <row r="29" spans="1:6">
      <c r="A29" s="4" t="s">
        <v>730</v>
      </c>
      <c r="B29" s="6" t="n">
        <v>968</v>
      </c>
      <c r="D29" s="6" t="n">
        <v>262</v>
      </c>
      <c r="F29" s="6" t="n">
        <v>244</v>
      </c>
    </row>
    <row r="30" spans="1:6">
      <c r="A30" s="4" t="s">
        <v>731</v>
      </c>
      <c r="B30" s="6" t="n">
        <v>3</v>
      </c>
      <c r="D30" s="6" t="n">
        <v>14</v>
      </c>
      <c r="F30" s="6" t="n">
        <v>9</v>
      </c>
    </row>
    <row r="31" spans="1:6">
      <c r="A31" s="4" t="s">
        <v>732</v>
      </c>
      <c r="B31" s="6" t="n">
        <v>1854</v>
      </c>
      <c r="D31" s="6" t="n">
        <v>1120</v>
      </c>
      <c r="F31" s="6" t="n">
        <v>153</v>
      </c>
    </row>
    <row r="32" spans="1:6">
      <c r="A32" s="4" t="s">
        <v>733</v>
      </c>
      <c r="B32" s="6" t="n">
        <v>1854</v>
      </c>
      <c r="D32" s="6" t="n">
        <v>1120</v>
      </c>
      <c r="F32" s="6" t="n">
        <v>153</v>
      </c>
    </row>
    <row r="33" spans="1:6">
      <c r="A33" s="4" t="s">
        <v>734</v>
      </c>
      <c r="B33" s="6" t="n">
        <v>329</v>
      </c>
      <c r="D33" s="6" t="n">
        <v>267</v>
      </c>
      <c r="F33" s="6" t="n">
        <v>10</v>
      </c>
    </row>
    <row r="34" spans="1:6">
      <c r="A34" s="4" t="s">
        <v>735</v>
      </c>
      <c r="B34" s="6" t="n">
        <v>1347</v>
      </c>
      <c r="D34" s="6" t="n">
        <v>352</v>
      </c>
      <c r="F34" s="6" t="n">
        <v>244</v>
      </c>
    </row>
    <row r="35" spans="1:6">
      <c r="A35" s="4" t="s">
        <v>736</v>
      </c>
      <c r="B35" s="6" t="n">
        <v>30</v>
      </c>
      <c r="D35" s="6" t="n">
        <v>15</v>
      </c>
      <c r="F35" s="6" t="n">
        <v>9</v>
      </c>
    </row>
    <row r="36" spans="1:6">
      <c r="A36" s="4" t="s">
        <v>718</v>
      </c>
    </row>
    <row r="37" spans="1:6">
      <c r="A37" s="3" t="s">
        <v>712</v>
      </c>
    </row>
    <row r="38" spans="1:6">
      <c r="A38" s="4" t="s">
        <v>722</v>
      </c>
      <c r="B38" s="6" t="n">
        <v>18046</v>
      </c>
      <c r="D38" s="6" t="n">
        <v>4080</v>
      </c>
      <c r="F38" s="6" t="n">
        <v>2324</v>
      </c>
    </row>
    <row r="39" spans="1:6">
      <c r="A39" s="4" t="s">
        <v>723</v>
      </c>
      <c r="B39" s="6" t="n">
        <v>19775</v>
      </c>
      <c r="D39" s="6" t="n">
        <v>4176</v>
      </c>
      <c r="F39" s="6" t="n">
        <v>2570</v>
      </c>
    </row>
    <row r="40" spans="1:6">
      <c r="A40" s="4" t="s">
        <v>724</v>
      </c>
      <c r="B40" s="6" t="n">
        <v>0</v>
      </c>
      <c r="D40" s="6" t="n">
        <v>0</v>
      </c>
      <c r="F40" s="6" t="n">
        <v>0</v>
      </c>
    </row>
    <row r="41" spans="1:6">
      <c r="A41" s="4" t="s">
        <v>725</v>
      </c>
      <c r="B41" s="6" t="n">
        <v>7685</v>
      </c>
      <c r="D41" s="6" t="n">
        <v>3502</v>
      </c>
      <c r="F41" s="6" t="n">
        <v>4368</v>
      </c>
    </row>
    <row r="42" spans="1:6">
      <c r="A42" s="4" t="s">
        <v>726</v>
      </c>
      <c r="B42" s="6" t="n">
        <v>427</v>
      </c>
      <c r="D42" s="6" t="n">
        <v>101</v>
      </c>
      <c r="F42" s="6" t="n">
        <v>37</v>
      </c>
    </row>
    <row r="43" spans="1:6">
      <c r="A43" s="4" t="s">
        <v>727</v>
      </c>
      <c r="B43" s="6" t="n">
        <v>4512</v>
      </c>
      <c r="D43" s="6" t="n">
        <v>2638</v>
      </c>
      <c r="F43" s="6" t="n">
        <v>2726</v>
      </c>
    </row>
    <row r="44" spans="1:6">
      <c r="A44" s="4" t="s">
        <v>728</v>
      </c>
      <c r="B44" s="6" t="n">
        <v>4512</v>
      </c>
      <c r="D44" s="6" t="n">
        <v>2638</v>
      </c>
      <c r="F44" s="6" t="n">
        <v>2726</v>
      </c>
    </row>
    <row r="45" spans="1:6">
      <c r="A45" s="4" t="s">
        <v>729</v>
      </c>
      <c r="B45" s="6" t="n">
        <v>758</v>
      </c>
      <c r="D45" s="6" t="n">
        <v>234</v>
      </c>
      <c r="F45" s="6" t="n">
        <v>343</v>
      </c>
    </row>
    <row r="46" spans="1:6">
      <c r="A46" s="4" t="s">
        <v>730</v>
      </c>
      <c r="B46" s="6" t="n">
        <v>2868</v>
      </c>
      <c r="D46" s="6" t="n">
        <v>2756</v>
      </c>
      <c r="F46" s="6" t="n">
        <v>2832</v>
      </c>
    </row>
    <row r="47" spans="1:6">
      <c r="A47" s="4" t="s">
        <v>731</v>
      </c>
      <c r="B47" s="6" t="n">
        <v>176</v>
      </c>
      <c r="D47" s="6" t="n">
        <v>112</v>
      </c>
      <c r="F47" s="6" t="n">
        <v>127</v>
      </c>
    </row>
    <row r="48" spans="1:6">
      <c r="A48" s="4" t="s">
        <v>732</v>
      </c>
      <c r="B48" s="6" t="n">
        <v>22558</v>
      </c>
      <c r="D48" s="6" t="n">
        <v>6718</v>
      </c>
      <c r="F48" s="6" t="n">
        <v>5050</v>
      </c>
    </row>
    <row r="49" spans="1:6">
      <c r="A49" s="4" t="s">
        <v>733</v>
      </c>
      <c r="B49" s="6" t="n">
        <v>24287</v>
      </c>
      <c r="D49" s="6" t="n">
        <v>6814</v>
      </c>
      <c r="F49" s="6" t="n">
        <v>5296</v>
      </c>
    </row>
    <row r="50" spans="1:6">
      <c r="A50" s="4" t="s">
        <v>734</v>
      </c>
      <c r="B50" s="6" t="n">
        <v>758</v>
      </c>
      <c r="D50" s="6" t="n">
        <v>234</v>
      </c>
      <c r="F50" s="6" t="n">
        <v>343</v>
      </c>
    </row>
    <row r="51" spans="1:6">
      <c r="A51" s="4" t="s">
        <v>735</v>
      </c>
      <c r="B51" s="6" t="n">
        <v>10553</v>
      </c>
      <c r="D51" s="6" t="n">
        <v>6258</v>
      </c>
      <c r="F51" s="6" t="n">
        <v>7200</v>
      </c>
    </row>
    <row r="52" spans="1:6">
      <c r="A52" s="4" t="s">
        <v>736</v>
      </c>
      <c r="B52" s="6" t="n">
        <v>603</v>
      </c>
      <c r="D52" s="6" t="n">
        <v>213</v>
      </c>
      <c r="F52" s="6" t="n">
        <v>164</v>
      </c>
    </row>
    <row r="53" spans="1:6">
      <c r="A53" s="4" t="s">
        <v>693</v>
      </c>
    </row>
    <row r="54" spans="1:6">
      <c r="A54" s="3" t="s">
        <v>712</v>
      </c>
    </row>
    <row r="55" spans="1:6">
      <c r="A55" s="4" t="s">
        <v>722</v>
      </c>
      <c r="B55" s="6" t="n">
        <v>6215</v>
      </c>
      <c r="D55" s="6" t="n">
        <v>2180</v>
      </c>
      <c r="F55" s="6" t="n">
        <v>329</v>
      </c>
    </row>
    <row r="56" spans="1:6">
      <c r="A56" s="4" t="s">
        <v>723</v>
      </c>
      <c r="B56" s="6" t="n">
        <v>6530</v>
      </c>
      <c r="D56" s="6" t="n">
        <v>2424</v>
      </c>
      <c r="F56" s="6" t="n">
        <v>329</v>
      </c>
    </row>
    <row r="57" spans="1:6">
      <c r="A57" s="4" t="s">
        <v>724</v>
      </c>
      <c r="B57" s="6" t="n">
        <v>0</v>
      </c>
      <c r="D57" s="6" t="n">
        <v>0</v>
      </c>
      <c r="F57" s="6" t="n">
        <v>0</v>
      </c>
    </row>
    <row r="58" spans="1:6">
      <c r="A58" s="4" t="s">
        <v>725</v>
      </c>
      <c r="B58" s="6" t="n">
        <v>4522</v>
      </c>
      <c r="D58" s="6" t="n">
        <v>1897</v>
      </c>
      <c r="F58" s="6" t="n">
        <v>291</v>
      </c>
    </row>
    <row r="59" spans="1:6">
      <c r="A59" s="4" t="s">
        <v>726</v>
      </c>
      <c r="B59" s="6" t="n">
        <v>69</v>
      </c>
      <c r="D59" s="6" t="n">
        <v>83</v>
      </c>
      <c r="F59" s="6" t="n">
        <v>1</v>
      </c>
    </row>
    <row r="60" spans="1:6">
      <c r="A60" s="4" t="s">
        <v>727</v>
      </c>
      <c r="B60" s="6" t="n">
        <v>366</v>
      </c>
      <c r="D60" s="6" t="n">
        <v>504</v>
      </c>
      <c r="F60" s="6" t="n">
        <v>556</v>
      </c>
    </row>
    <row r="61" spans="1:6">
      <c r="A61" s="4" t="s">
        <v>728</v>
      </c>
      <c r="B61" s="6" t="n">
        <v>366</v>
      </c>
      <c r="D61" s="6" t="n">
        <v>504</v>
      </c>
      <c r="F61" s="6" t="n">
        <v>669</v>
      </c>
    </row>
    <row r="62" spans="1:6">
      <c r="A62" s="4" t="s">
        <v>729</v>
      </c>
      <c r="B62" s="6" t="n">
        <v>66</v>
      </c>
      <c r="D62" s="6" t="n">
        <v>137</v>
      </c>
      <c r="F62" s="6" t="n">
        <v>308</v>
      </c>
    </row>
    <row r="63" spans="1:6">
      <c r="A63" s="4" t="s">
        <v>730</v>
      </c>
      <c r="B63" s="6" t="n">
        <v>555</v>
      </c>
      <c r="D63" s="6" t="n">
        <v>493</v>
      </c>
      <c r="F63" s="6" t="n">
        <v>733</v>
      </c>
    </row>
    <row r="64" spans="1:6">
      <c r="A64" s="4" t="s">
        <v>731</v>
      </c>
      <c r="B64" s="6" t="n">
        <v>16</v>
      </c>
      <c r="D64" s="6" t="n">
        <v>15</v>
      </c>
      <c r="F64" s="6" t="n">
        <v>14</v>
      </c>
    </row>
    <row r="65" spans="1:6">
      <c r="A65" s="4" t="s">
        <v>732</v>
      </c>
      <c r="B65" s="6" t="n">
        <v>6581</v>
      </c>
      <c r="D65" s="6" t="n">
        <v>2684</v>
      </c>
      <c r="F65" s="6" t="n">
        <v>885</v>
      </c>
    </row>
    <row r="66" spans="1:6">
      <c r="A66" s="4" t="s">
        <v>733</v>
      </c>
      <c r="B66" s="6" t="n">
        <v>6896</v>
      </c>
      <c r="D66" s="6" t="n">
        <v>2928</v>
      </c>
      <c r="F66" s="6" t="n">
        <v>998</v>
      </c>
    </row>
    <row r="67" spans="1:6">
      <c r="A67" s="4" t="s">
        <v>734</v>
      </c>
      <c r="B67" s="6" t="n">
        <v>66</v>
      </c>
      <c r="D67" s="6" t="n">
        <v>137</v>
      </c>
      <c r="F67" s="6" t="n">
        <v>308</v>
      </c>
    </row>
    <row r="68" spans="1:6">
      <c r="A68" s="4" t="s">
        <v>735</v>
      </c>
      <c r="B68" s="6" t="n">
        <v>5077</v>
      </c>
      <c r="D68" s="6" t="n">
        <v>2390</v>
      </c>
      <c r="F68" s="6" t="n">
        <v>1024</v>
      </c>
    </row>
    <row r="69" spans="1:6">
      <c r="A69" s="4" t="s">
        <v>736</v>
      </c>
      <c r="B69" s="6" t="n">
        <v>85</v>
      </c>
      <c r="D69" s="6" t="n">
        <v>98</v>
      </c>
      <c r="F69" s="6" t="n">
        <v>15</v>
      </c>
    </row>
    <row r="70" spans="1:6">
      <c r="A70" s="4" t="s">
        <v>737</v>
      </c>
    </row>
    <row r="71" spans="1:6">
      <c r="A71" s="3" t="s">
        <v>712</v>
      </c>
    </row>
    <row r="72" spans="1:6">
      <c r="A72" s="4" t="s">
        <v>722</v>
      </c>
      <c r="B72" s="6" t="n">
        <v>92</v>
      </c>
      <c r="D72" s="6" t="n">
        <v>29</v>
      </c>
      <c r="F72" s="6" t="n">
        <v>14</v>
      </c>
    </row>
    <row r="73" spans="1:6">
      <c r="A73" s="4" t="s">
        <v>723</v>
      </c>
      <c r="B73" s="6" t="n">
        <v>92</v>
      </c>
      <c r="D73" s="6" t="n">
        <v>29</v>
      </c>
      <c r="F73" s="6" t="n">
        <v>14</v>
      </c>
    </row>
    <row r="74" spans="1:6">
      <c r="A74" s="4" t="s">
        <v>724</v>
      </c>
      <c r="B74" s="6" t="n">
        <v>0</v>
      </c>
      <c r="D74" s="6" t="n">
        <v>0</v>
      </c>
      <c r="F74" s="6" t="n">
        <v>0</v>
      </c>
    </row>
    <row r="75" spans="1:6">
      <c r="A75" s="4" t="s">
        <v>725</v>
      </c>
      <c r="B75" s="6" t="n">
        <v>82</v>
      </c>
      <c r="D75" s="6" t="n">
        <v>17</v>
      </c>
      <c r="F75" s="6" t="n">
        <v>9</v>
      </c>
    </row>
    <row r="76" spans="1:6">
      <c r="A76" s="4" t="s">
        <v>726</v>
      </c>
      <c r="B76" s="6" t="n">
        <v>3</v>
      </c>
      <c r="D76" s="6" t="n">
        <v>0</v>
      </c>
      <c r="F76" s="6" t="n">
        <v>0</v>
      </c>
    </row>
    <row r="77" spans="1:6">
      <c r="A77" s="4" t="s">
        <v>727</v>
      </c>
      <c r="B77" s="6" t="n">
        <v>26</v>
      </c>
      <c r="D77" s="6" t="n">
        <v>23</v>
      </c>
      <c r="F77" s="6" t="n">
        <v>26</v>
      </c>
    </row>
    <row r="78" spans="1:6">
      <c r="A78" s="4" t="s">
        <v>728</v>
      </c>
      <c r="B78" s="6" t="n">
        <v>26</v>
      </c>
      <c r="D78" s="6" t="n">
        <v>23</v>
      </c>
      <c r="F78" s="6" t="n">
        <v>27</v>
      </c>
    </row>
    <row r="79" spans="1:6">
      <c r="A79" s="4" t="s">
        <v>729</v>
      </c>
      <c r="B79" s="6" t="n">
        <v>26</v>
      </c>
      <c r="D79" s="6" t="n">
        <v>23</v>
      </c>
      <c r="F79" s="6" t="n">
        <v>21</v>
      </c>
    </row>
    <row r="80" spans="1:6">
      <c r="A80" s="4" t="s">
        <v>730</v>
      </c>
      <c r="B80" s="6" t="n">
        <v>24</v>
      </c>
      <c r="D80" s="6" t="n">
        <v>24</v>
      </c>
      <c r="F80" s="6" t="n">
        <v>32</v>
      </c>
    </row>
    <row r="81" spans="1:6">
      <c r="A81" s="4" t="s">
        <v>731</v>
      </c>
      <c r="B81" s="6" t="n">
        <v>0</v>
      </c>
      <c r="D81" s="6" t="n">
        <v>0</v>
      </c>
      <c r="F81" s="6" t="n">
        <v>0</v>
      </c>
    </row>
    <row r="82" spans="1:6">
      <c r="A82" s="4" t="s">
        <v>732</v>
      </c>
      <c r="B82" s="6" t="n">
        <v>118</v>
      </c>
      <c r="D82" s="6" t="n">
        <v>52</v>
      </c>
      <c r="F82" s="6" t="n">
        <v>40</v>
      </c>
    </row>
    <row r="83" spans="1:6">
      <c r="A83" s="4" t="s">
        <v>733</v>
      </c>
      <c r="B83" s="6" t="n">
        <v>118</v>
      </c>
      <c r="D83" s="6" t="n">
        <v>52</v>
      </c>
      <c r="F83" s="6" t="n">
        <v>41</v>
      </c>
    </row>
    <row r="84" spans="1:6">
      <c r="A84" s="4" t="s">
        <v>734</v>
      </c>
      <c r="B84" s="6" t="n">
        <v>26</v>
      </c>
      <c r="D84" s="6" t="n">
        <v>23</v>
      </c>
      <c r="F84" s="6" t="n">
        <v>21</v>
      </c>
    </row>
    <row r="85" spans="1:6">
      <c r="A85" s="4" t="s">
        <v>735</v>
      </c>
      <c r="B85" s="6" t="n">
        <v>106</v>
      </c>
      <c r="D85" s="6" t="n">
        <v>41</v>
      </c>
      <c r="F85" s="6" t="n">
        <v>41</v>
      </c>
    </row>
    <row r="86" spans="1:6">
      <c r="A86" s="4" t="s">
        <v>736</v>
      </c>
      <c r="B86" s="5" t="n">
        <v>3</v>
      </c>
      <c r="D86" s="5" t="n">
        <v>0</v>
      </c>
      <c r="F86" s="5" t="n">
        <v>0</v>
      </c>
    </row>
    <row r="87" spans="1:6"/>
    <row r="88" spans="1:6">
      <c r="A88" s="4" t="s">
        <v>102</v>
      </c>
      <c r="B88" s="4" t="s">
        <v>643</v>
      </c>
    </row>
    <row r="89" spans="1:6">
      <c r="A89" s="4" t="s">
        <v>637</v>
      </c>
      <c r="B89" s="4" t="s">
        <v>710</v>
      </c>
    </row>
  </sheetData>
  <mergeCells count="7">
    <mergeCell ref="A1:A2"/>
    <mergeCell ref="B1:F1"/>
    <mergeCell ref="B2:C2"/>
    <mergeCell ref="D2:E2"/>
    <mergeCell ref="A87:F87"/>
    <mergeCell ref="B88:F88"/>
    <mergeCell ref="B89:F8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8</v>
      </c>
      <c r="B1" s="2" t="s">
        <v>2</v>
      </c>
      <c r="C1" s="2" t="s">
        <v>534</v>
      </c>
      <c r="D1" s="2" t="s">
        <v>536</v>
      </c>
    </row>
    <row r="2" spans="1:4">
      <c r="A2" s="3" t="s">
        <v>739</v>
      </c>
    </row>
    <row r="3" spans="1:4">
      <c r="A3" s="4" t="s">
        <v>740</v>
      </c>
      <c r="B3" s="5" t="n">
        <v>4200</v>
      </c>
    </row>
    <row r="4" spans="1:4">
      <c r="A4" s="4" t="s">
        <v>741</v>
      </c>
      <c r="B4" s="6" t="n">
        <v>3800</v>
      </c>
    </row>
    <row r="5" spans="1:4">
      <c r="A5" s="4" t="s">
        <v>742</v>
      </c>
      <c r="B5" s="5" t="n">
        <v>3900</v>
      </c>
    </row>
    <row r="6" spans="1:4">
      <c r="A6" s="4" t="s">
        <v>743</v>
      </c>
    </row>
    <row r="7" spans="1:4">
      <c r="A7" s="3" t="s">
        <v>739</v>
      </c>
    </row>
    <row r="8" spans="1:4">
      <c r="A8" s="4" t="s">
        <v>740</v>
      </c>
      <c r="D8" s="5" t="n">
        <v>925</v>
      </c>
    </row>
    <row r="9" spans="1:4">
      <c r="A9" s="4" t="s">
        <v>741</v>
      </c>
      <c r="D9" s="6" t="n">
        <v>706</v>
      </c>
    </row>
    <row r="10" spans="1:4">
      <c r="A10" s="4" t="s">
        <v>742</v>
      </c>
      <c r="D10" s="6" t="n">
        <v>657</v>
      </c>
    </row>
    <row r="11" spans="1:4">
      <c r="A11" s="4" t="s">
        <v>229</v>
      </c>
    </row>
    <row r="12" spans="1:4">
      <c r="A12" s="3" t="s">
        <v>739</v>
      </c>
    </row>
    <row r="13" spans="1:4">
      <c r="A13" s="4" t="s">
        <v>740</v>
      </c>
      <c r="C13" s="5" t="n">
        <v>9939</v>
      </c>
    </row>
    <row r="14" spans="1:4">
      <c r="A14" s="4" t="s">
        <v>741</v>
      </c>
      <c r="C14" s="6" t="n">
        <v>8604</v>
      </c>
    </row>
    <row r="15" spans="1:4">
      <c r="A15" s="4" t="s">
        <v>742</v>
      </c>
      <c r="C15" s="6" t="n">
        <v>7978</v>
      </c>
    </row>
    <row r="16" spans="1:4">
      <c r="A16" s="4" t="s">
        <v>744</v>
      </c>
    </row>
    <row r="17" spans="1:4">
      <c r="A17" s="3" t="s">
        <v>739</v>
      </c>
    </row>
    <row r="18" spans="1:4">
      <c r="A18" s="4" t="s">
        <v>740</v>
      </c>
      <c r="D18" s="6" t="n">
        <v>437</v>
      </c>
    </row>
    <row r="19" spans="1:4">
      <c r="A19" s="4" t="s">
        <v>741</v>
      </c>
      <c r="D19" s="6" t="n">
        <v>355</v>
      </c>
    </row>
    <row r="20" spans="1:4">
      <c r="A20" s="4" t="s">
        <v>742</v>
      </c>
      <c r="D20" s="6" t="n">
        <v>329</v>
      </c>
    </row>
    <row r="21" spans="1:4">
      <c r="A21" s="4" t="s">
        <v>745</v>
      </c>
    </row>
    <row r="22" spans="1:4">
      <c r="A22" s="3" t="s">
        <v>739</v>
      </c>
    </row>
    <row r="23" spans="1:4">
      <c r="A23" s="4" t="s">
        <v>740</v>
      </c>
      <c r="C23" s="6" t="n">
        <v>700</v>
      </c>
    </row>
    <row r="24" spans="1:4">
      <c r="A24" s="4" t="s">
        <v>741</v>
      </c>
      <c r="C24" s="6" t="n">
        <v>608</v>
      </c>
    </row>
    <row r="25" spans="1:4">
      <c r="A25" s="4" t="s">
        <v>742</v>
      </c>
      <c r="C25" s="6" t="n">
        <v>567</v>
      </c>
    </row>
    <row r="26" spans="1:4">
      <c r="A26" s="4" t="s">
        <v>746</v>
      </c>
    </row>
    <row r="27" spans="1:4">
      <c r="A27" s="3" t="s">
        <v>739</v>
      </c>
    </row>
    <row r="28" spans="1:4">
      <c r="A28" s="4" t="s">
        <v>740</v>
      </c>
      <c r="D28" s="6" t="n">
        <v>168</v>
      </c>
    </row>
    <row r="29" spans="1:4">
      <c r="A29" s="4" t="s">
        <v>741</v>
      </c>
      <c r="D29" s="6" t="n">
        <v>62</v>
      </c>
    </row>
    <row r="30" spans="1:4">
      <c r="A30" s="4" t="s">
        <v>742</v>
      </c>
      <c r="D30" s="6" t="n">
        <v>58</v>
      </c>
    </row>
    <row r="31" spans="1:4">
      <c r="A31" s="4" t="s">
        <v>747</v>
      </c>
    </row>
    <row r="32" spans="1:4">
      <c r="A32" s="3" t="s">
        <v>739</v>
      </c>
    </row>
    <row r="33" spans="1:4">
      <c r="A33" s="4" t="s">
        <v>740</v>
      </c>
      <c r="C33" s="6" t="n">
        <v>6803</v>
      </c>
    </row>
    <row r="34" spans="1:4">
      <c r="A34" s="4" t="s">
        <v>741</v>
      </c>
      <c r="C34" s="6" t="n">
        <v>6104</v>
      </c>
    </row>
    <row r="35" spans="1:4">
      <c r="A35" s="4" t="s">
        <v>742</v>
      </c>
      <c r="C35" s="6" t="n">
        <v>5653</v>
      </c>
    </row>
    <row r="36" spans="1:4">
      <c r="A36" s="4" t="s">
        <v>748</v>
      </c>
    </row>
    <row r="37" spans="1:4">
      <c r="A37" s="3" t="s">
        <v>739</v>
      </c>
    </row>
    <row r="38" spans="1:4">
      <c r="A38" s="4" t="s">
        <v>740</v>
      </c>
      <c r="D38" s="6" t="n">
        <v>111</v>
      </c>
    </row>
    <row r="39" spans="1:4">
      <c r="A39" s="4" t="s">
        <v>741</v>
      </c>
      <c r="D39" s="6" t="n">
        <v>109</v>
      </c>
    </row>
    <row r="40" spans="1:4">
      <c r="A40" s="4" t="s">
        <v>742</v>
      </c>
      <c r="D40" s="6" t="n">
        <v>101</v>
      </c>
    </row>
    <row r="41" spans="1:4">
      <c r="A41" s="4" t="s">
        <v>749</v>
      </c>
    </row>
    <row r="42" spans="1:4">
      <c r="A42" s="3" t="s">
        <v>739</v>
      </c>
    </row>
    <row r="43" spans="1:4">
      <c r="A43" s="4" t="s">
        <v>740</v>
      </c>
      <c r="C43" s="6" t="n">
        <v>890</v>
      </c>
    </row>
    <row r="44" spans="1:4">
      <c r="A44" s="4" t="s">
        <v>741</v>
      </c>
      <c r="C44" s="6" t="n">
        <v>828</v>
      </c>
    </row>
    <row r="45" spans="1:4">
      <c r="A45" s="4" t="s">
        <v>742</v>
      </c>
      <c r="C45" s="6" t="n">
        <v>768</v>
      </c>
    </row>
    <row r="46" spans="1:4">
      <c r="A46" s="4" t="s">
        <v>750</v>
      </c>
    </row>
    <row r="47" spans="1:4">
      <c r="A47" s="3" t="s">
        <v>739</v>
      </c>
    </row>
    <row r="48" spans="1:4">
      <c r="A48" s="4" t="s">
        <v>740</v>
      </c>
      <c r="D48" s="6" t="n">
        <v>210</v>
      </c>
    </row>
    <row r="49" spans="1:4">
      <c r="A49" s="4" t="s">
        <v>741</v>
      </c>
      <c r="D49" s="6" t="n">
        <v>180</v>
      </c>
    </row>
    <row r="50" spans="1:4">
      <c r="A50" s="4" t="s">
        <v>742</v>
      </c>
      <c r="D50" s="5" t="n">
        <v>169</v>
      </c>
    </row>
    <row r="51" spans="1:4">
      <c r="A51" s="4" t="s">
        <v>751</v>
      </c>
    </row>
    <row r="52" spans="1:4">
      <c r="A52" s="3" t="s">
        <v>739</v>
      </c>
    </row>
    <row r="53" spans="1:4">
      <c r="A53" s="4" t="s">
        <v>740</v>
      </c>
      <c r="C53" s="6" t="n">
        <v>1546</v>
      </c>
    </row>
    <row r="54" spans="1:4">
      <c r="A54" s="4" t="s">
        <v>741</v>
      </c>
      <c r="C54" s="6" t="n">
        <v>1064</v>
      </c>
    </row>
    <row r="55" spans="1:4">
      <c r="A55" s="4" t="s">
        <v>742</v>
      </c>
      <c r="C55" s="5" t="n">
        <v>9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1</v>
      </c>
    </row>
    <row r="2" spans="1:2">
      <c r="B2" s="2" t="s">
        <v>498</v>
      </c>
    </row>
    <row r="3" spans="1:2">
      <c r="A3" s="3" t="s">
        <v>739</v>
      </c>
    </row>
    <row r="4" spans="1:2">
      <c r="A4" s="4" t="s">
        <v>753</v>
      </c>
      <c r="B4" s="5" t="n">
        <v>836</v>
      </c>
    </row>
    <row r="5" spans="1:2">
      <c r="A5" s="4" t="s">
        <v>754</v>
      </c>
      <c r="B5" s="6" t="n">
        <v>859</v>
      </c>
    </row>
    <row r="6" spans="1:2">
      <c r="A6" s="4" t="s">
        <v>755</v>
      </c>
      <c r="B6" s="6" t="n">
        <v>2487</v>
      </c>
    </row>
    <row r="7" spans="1:2">
      <c r="A7" s="4" t="s">
        <v>756</v>
      </c>
      <c r="B7" s="6" t="n">
        <v>-83</v>
      </c>
    </row>
    <row r="8" spans="1:2">
      <c r="A8" s="4" t="s">
        <v>757</v>
      </c>
      <c r="B8" s="6" t="n">
        <v>-254</v>
      </c>
    </row>
    <row r="9" spans="1:2">
      <c r="A9" s="4" t="s">
        <v>758</v>
      </c>
      <c r="B9" s="6" t="n">
        <v>0</v>
      </c>
    </row>
    <row r="10" spans="1:2">
      <c r="A10" s="4" t="s">
        <v>759</v>
      </c>
      <c r="B10" s="6" t="n">
        <v>-10</v>
      </c>
    </row>
    <row r="11" spans="1:2">
      <c r="A11" s="4" t="s">
        <v>760</v>
      </c>
      <c r="B11" s="6" t="n">
        <v>3835</v>
      </c>
    </row>
    <row r="12" spans="1:2">
      <c r="A12" s="4" t="s">
        <v>761</v>
      </c>
      <c r="B12" s="6" t="n">
        <v>1185</v>
      </c>
    </row>
    <row r="13" spans="1:2">
      <c r="A13" s="4" t="s">
        <v>762</v>
      </c>
      <c r="B13" s="6" t="n">
        <v>3229</v>
      </c>
    </row>
    <row r="14" spans="1:2">
      <c r="A14" s="4" t="s">
        <v>763</v>
      </c>
      <c r="B14" s="6" t="n">
        <v>12290</v>
      </c>
    </row>
    <row r="15" spans="1:2">
      <c r="A15" s="4" t="s">
        <v>764</v>
      </c>
      <c r="B15" s="6" t="n">
        <v>217</v>
      </c>
    </row>
    <row r="16" spans="1:2">
      <c r="A16" s="4" t="s">
        <v>765</v>
      </c>
      <c r="B16" s="6" t="n">
        <v>120</v>
      </c>
    </row>
    <row r="17" spans="1:2">
      <c r="A17" s="4" t="s">
        <v>766</v>
      </c>
      <c r="B17" s="6" t="n">
        <v>-3214</v>
      </c>
    </row>
    <row r="18" spans="1:2">
      <c r="A18" s="4" t="s">
        <v>767</v>
      </c>
      <c r="B18" s="6" t="n">
        <v>-10</v>
      </c>
    </row>
    <row r="19" spans="1:2">
      <c r="A19" s="4" t="s">
        <v>768</v>
      </c>
      <c r="B19" s="5" t="n">
        <v>1381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26"/>
    <col customWidth="1" max="3" min="3" width="26"/>
    <col customWidth="1" max="4" min="4" width="26"/>
  </cols>
  <sheetData>
    <row r="1" spans="1:4">
      <c r="A1" s="1" t="s">
        <v>769</v>
      </c>
      <c r="B1" s="2" t="s">
        <v>1</v>
      </c>
    </row>
    <row r="2" spans="1:4">
      <c r="B2" s="2" t="s">
        <v>770</v>
      </c>
      <c r="C2" s="2" t="s">
        <v>771</v>
      </c>
      <c r="D2" s="2" t="s">
        <v>772</v>
      </c>
    </row>
    <row r="3" spans="1:4">
      <c r="A3" s="3" t="s">
        <v>773</v>
      </c>
    </row>
    <row r="4" spans="1:4">
      <c r="A4" s="4" t="s">
        <v>774</v>
      </c>
      <c r="B4" s="5" t="n">
        <v>4217</v>
      </c>
      <c r="C4" s="5" t="n">
        <v>592</v>
      </c>
      <c r="D4" s="5" t="n">
        <v>296</v>
      </c>
    </row>
    <row r="5" spans="1:4">
      <c r="A5" s="4" t="s">
        <v>775</v>
      </c>
      <c r="B5" s="5" t="n">
        <v>4195</v>
      </c>
      <c r="C5" s="5" t="n">
        <v>558</v>
      </c>
      <c r="D5" s="5" t="n">
        <v>269</v>
      </c>
    </row>
    <row r="6" spans="1:4">
      <c r="A6" s="4" t="s">
        <v>776</v>
      </c>
      <c r="B6" s="6" t="n">
        <v>5</v>
      </c>
      <c r="C6" s="6" t="n">
        <v>5</v>
      </c>
      <c r="D6" s="6" t="n">
        <v>1</v>
      </c>
    </row>
    <row r="7" spans="1:4">
      <c r="A7" s="4" t="s">
        <v>777</v>
      </c>
      <c r="B7" s="5" t="n">
        <v>103</v>
      </c>
      <c r="C7" s="5" t="n">
        <v>21</v>
      </c>
      <c r="D7" s="5" t="n">
        <v>13</v>
      </c>
    </row>
    <row r="8" spans="1:4">
      <c r="A8" s="4" t="s">
        <v>688</v>
      </c>
    </row>
    <row r="9" spans="1:4">
      <c r="A9" s="3" t="s">
        <v>773</v>
      </c>
    </row>
    <row r="10" spans="1:4">
      <c r="A10" s="4" t="s">
        <v>774</v>
      </c>
      <c r="B10" s="6" t="n">
        <v>681</v>
      </c>
      <c r="C10" s="6" t="n">
        <v>0</v>
      </c>
      <c r="D10" s="6" t="n">
        <v>0</v>
      </c>
    </row>
    <row r="11" spans="1:4">
      <c r="A11" s="4" t="s">
        <v>775</v>
      </c>
      <c r="B11" s="5" t="n">
        <v>663</v>
      </c>
      <c r="C11" s="5" t="n">
        <v>0</v>
      </c>
      <c r="D11" s="5" t="n">
        <v>0</v>
      </c>
    </row>
    <row r="12" spans="1:4">
      <c r="A12" s="4" t="s">
        <v>776</v>
      </c>
      <c r="B12" s="6" t="n">
        <v>2</v>
      </c>
      <c r="C12" s="6" t="n">
        <v>0</v>
      </c>
      <c r="D12" s="6" t="n">
        <v>0</v>
      </c>
    </row>
    <row r="13" spans="1:4">
      <c r="A13" s="4" t="s">
        <v>777</v>
      </c>
      <c r="B13" s="5" t="n">
        <v>23</v>
      </c>
      <c r="C13" s="5" t="n">
        <v>0</v>
      </c>
      <c r="D13" s="5" t="n">
        <v>0</v>
      </c>
    </row>
    <row r="14" spans="1:4">
      <c r="A14" s="4" t="s">
        <v>718</v>
      </c>
    </row>
    <row r="15" spans="1:4">
      <c r="A15" s="3" t="s">
        <v>773</v>
      </c>
    </row>
    <row r="16" spans="1:4">
      <c r="A16" s="4" t="s">
        <v>774</v>
      </c>
      <c r="B16" s="6" t="n">
        <v>3536</v>
      </c>
      <c r="C16" s="6" t="n">
        <v>526</v>
      </c>
      <c r="D16" s="6" t="n">
        <v>296</v>
      </c>
    </row>
    <row r="17" spans="1:4">
      <c r="A17" s="4" t="s">
        <v>775</v>
      </c>
      <c r="B17" s="5" t="n">
        <v>3532</v>
      </c>
      <c r="C17" s="5" t="n">
        <v>494</v>
      </c>
      <c r="D17" s="5" t="n">
        <v>269</v>
      </c>
    </row>
    <row r="18" spans="1:4">
      <c r="A18" s="4" t="s">
        <v>776</v>
      </c>
      <c r="B18" s="6" t="n">
        <v>3</v>
      </c>
      <c r="C18" s="6" t="n">
        <v>4</v>
      </c>
      <c r="D18" s="6" t="n">
        <v>1</v>
      </c>
    </row>
    <row r="19" spans="1:4">
      <c r="A19" s="4" t="s">
        <v>777</v>
      </c>
      <c r="B19" s="5" t="n">
        <v>80</v>
      </c>
      <c r="C19" s="5" t="n">
        <v>17</v>
      </c>
      <c r="D19" s="5" t="n">
        <v>13</v>
      </c>
    </row>
    <row r="20" spans="1:4">
      <c r="A20" s="4" t="s">
        <v>737</v>
      </c>
    </row>
    <row r="21" spans="1:4">
      <c r="A21" s="3" t="s">
        <v>773</v>
      </c>
    </row>
    <row r="22" spans="1:4">
      <c r="A22" s="4" t="s">
        <v>774</v>
      </c>
      <c r="B22" s="6" t="n">
        <v>0</v>
      </c>
      <c r="C22" s="6" t="n">
        <v>0</v>
      </c>
      <c r="D22" s="6" t="n">
        <v>0</v>
      </c>
    </row>
    <row r="23" spans="1:4">
      <c r="A23" s="4" t="s">
        <v>775</v>
      </c>
      <c r="B23" s="5" t="n">
        <v>0</v>
      </c>
      <c r="C23" s="5" t="n">
        <v>0</v>
      </c>
      <c r="D23" s="5" t="n">
        <v>0</v>
      </c>
    </row>
    <row r="24" spans="1:4">
      <c r="A24" s="4" t="s">
        <v>776</v>
      </c>
      <c r="B24" s="6" t="n">
        <v>0</v>
      </c>
      <c r="C24" s="6" t="n">
        <v>0</v>
      </c>
      <c r="D24" s="6" t="n">
        <v>0</v>
      </c>
    </row>
    <row r="25" spans="1:4">
      <c r="A25" s="4" t="s">
        <v>777</v>
      </c>
      <c r="B25" s="5" t="n">
        <v>0</v>
      </c>
      <c r="C25" s="5" t="n">
        <v>0</v>
      </c>
      <c r="D25" s="5" t="n">
        <v>0</v>
      </c>
    </row>
    <row r="26" spans="1:4">
      <c r="A26" s="4" t="s">
        <v>778</v>
      </c>
    </row>
    <row r="27" spans="1:4">
      <c r="A27" s="3" t="s">
        <v>773</v>
      </c>
    </row>
    <row r="28" spans="1:4">
      <c r="A28" s="4" t="s">
        <v>774</v>
      </c>
      <c r="B28" s="6" t="n">
        <v>0</v>
      </c>
      <c r="C28" s="6" t="n">
        <v>66</v>
      </c>
      <c r="D28" s="6" t="n">
        <v>0</v>
      </c>
    </row>
    <row r="29" spans="1:4">
      <c r="A29" s="4" t="s">
        <v>775</v>
      </c>
      <c r="B29" s="5" t="n">
        <v>0</v>
      </c>
      <c r="C29" s="5" t="n">
        <v>64</v>
      </c>
      <c r="D29" s="5" t="n">
        <v>0</v>
      </c>
    </row>
    <row r="30" spans="1:4">
      <c r="A30" s="4" t="s">
        <v>776</v>
      </c>
      <c r="B30" s="6" t="n">
        <v>0</v>
      </c>
      <c r="C30" s="6" t="n">
        <v>1</v>
      </c>
      <c r="D30" s="6" t="n">
        <v>0</v>
      </c>
    </row>
    <row r="31" spans="1:4">
      <c r="A31" s="4" t="s">
        <v>777</v>
      </c>
      <c r="B31" s="5" t="n">
        <v>0</v>
      </c>
      <c r="C31" s="5" t="n">
        <v>4</v>
      </c>
      <c r="D31" s="5"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68"/>
    <col customWidth="1" max="2" min="2" width="65"/>
    <col customWidth="1" max="3" min="3" width="14"/>
    <col customWidth="1" max="4" min="4" width="4"/>
    <col customWidth="1" max="5" min="5" width="14"/>
  </cols>
  <sheetData>
    <row r="1" spans="1:5">
      <c r="A1" s="1" t="s">
        <v>779</v>
      </c>
      <c r="B1" s="2" t="s">
        <v>2</v>
      </c>
      <c r="C1" s="2" t="s">
        <v>37</v>
      </c>
      <c r="E1" s="2" t="s">
        <v>80</v>
      </c>
    </row>
    <row r="2" spans="1:5">
      <c r="A2" s="3" t="s">
        <v>780</v>
      </c>
    </row>
    <row r="3" spans="1:5">
      <c r="A3" s="4" t="s">
        <v>781</v>
      </c>
      <c r="B3" s="5" t="n">
        <v>1265</v>
      </c>
      <c r="C3" s="5" t="n">
        <v>285</v>
      </c>
    </row>
    <row r="4" spans="1:5">
      <c r="A4" s="4" t="s">
        <v>782</v>
      </c>
      <c r="B4" s="6" t="n">
        <v>13405</v>
      </c>
      <c r="C4" s="6" t="n">
        <v>5674</v>
      </c>
      <c r="D4" s="4" t="s">
        <v>102</v>
      </c>
    </row>
    <row r="5" spans="1:5">
      <c r="A5" s="4" t="s">
        <v>141</v>
      </c>
      <c r="B5" s="6" t="n">
        <v>2060422</v>
      </c>
      <c r="C5" s="6" t="n">
        <v>1225306</v>
      </c>
      <c r="E5" s="5" t="n">
        <v>865424</v>
      </c>
    </row>
    <row r="6" spans="1:5">
      <c r="A6" s="4" t="s">
        <v>783</v>
      </c>
    </row>
    <row r="7" spans="1:5">
      <c r="A7" s="3" t="s">
        <v>780</v>
      </c>
    </row>
    <row r="8" spans="1:5">
      <c r="A8" s="4" t="s">
        <v>784</v>
      </c>
      <c r="B8" s="6" t="n">
        <v>5307</v>
      </c>
      <c r="C8" s="6" t="n">
        <v>4715</v>
      </c>
      <c r="E8" s="6" t="n">
        <v>2774</v>
      </c>
    </row>
    <row r="9" spans="1:5">
      <c r="A9" s="4" t="s">
        <v>785</v>
      </c>
      <c r="B9" s="6" t="n">
        <v>732</v>
      </c>
      <c r="C9" s="6" t="n">
        <v>181</v>
      </c>
      <c r="E9" s="6" t="n">
        <v>90</v>
      </c>
    </row>
    <row r="10" spans="1:5">
      <c r="A10" s="4" t="s">
        <v>781</v>
      </c>
      <c r="B10" s="6" t="n">
        <v>0</v>
      </c>
      <c r="C10" s="6" t="n">
        <v>5</v>
      </c>
      <c r="E10" s="6" t="n">
        <v>0</v>
      </c>
    </row>
    <row r="11" spans="1:5">
      <c r="A11" s="4" t="s">
        <v>782</v>
      </c>
      <c r="B11" s="6" t="n">
        <v>8257</v>
      </c>
      <c r="C11" s="6" t="n">
        <v>2029</v>
      </c>
      <c r="E11" s="6" t="n">
        <v>1246</v>
      </c>
    </row>
    <row r="12" spans="1:5">
      <c r="A12" s="4" t="s">
        <v>141</v>
      </c>
      <c r="B12" s="6" t="n">
        <v>14295</v>
      </c>
      <c r="C12" s="6" t="n">
        <v>6930</v>
      </c>
      <c r="E12" s="6" t="n">
        <v>4110</v>
      </c>
    </row>
    <row r="13" spans="1:5">
      <c r="A13" s="4" t="s">
        <v>786</v>
      </c>
      <c r="B13" s="6" t="n">
        <v>80</v>
      </c>
      <c r="C13" s="6" t="n">
        <v>100</v>
      </c>
      <c r="E13" s="6" t="n">
        <v>125</v>
      </c>
    </row>
    <row r="14" spans="1:5">
      <c r="A14" s="4" t="s">
        <v>787</v>
      </c>
      <c r="B14" s="6" t="n">
        <v>13</v>
      </c>
      <c r="C14" s="6" t="n">
        <v>22</v>
      </c>
      <c r="E14" s="6" t="n">
        <v>0</v>
      </c>
    </row>
    <row r="15" spans="1:5">
      <c r="A15" s="4" t="s">
        <v>788</v>
      </c>
      <c r="B15" s="6" t="n">
        <v>0</v>
      </c>
      <c r="C15" s="6" t="n">
        <v>5</v>
      </c>
      <c r="E15" s="6" t="n">
        <v>0</v>
      </c>
    </row>
    <row r="16" spans="1:5">
      <c r="A16" s="4" t="s">
        <v>789</v>
      </c>
      <c r="B16" s="6" t="n">
        <v>110</v>
      </c>
      <c r="C16" s="6" t="n">
        <v>27</v>
      </c>
      <c r="E16" s="6" t="n">
        <v>40</v>
      </c>
    </row>
    <row r="17" spans="1:5">
      <c r="A17" s="4" t="s">
        <v>790</v>
      </c>
      <c r="B17" s="6" t="n">
        <v>203</v>
      </c>
      <c r="C17" s="6" t="n">
        <v>154</v>
      </c>
      <c r="E17" s="6" t="n">
        <v>165</v>
      </c>
    </row>
    <row r="18" spans="1:5">
      <c r="A18" s="4" t="s">
        <v>688</v>
      </c>
    </row>
    <row r="19" spans="1:5">
      <c r="A19" s="3" t="s">
        <v>780</v>
      </c>
    </row>
    <row r="20" spans="1:5">
      <c r="A20" s="4" t="s">
        <v>781</v>
      </c>
      <c r="B20" s="6" t="n">
        <v>0</v>
      </c>
      <c r="C20" s="6" t="n">
        <v>0</v>
      </c>
      <c r="E20" s="6" t="n">
        <v>0</v>
      </c>
    </row>
    <row r="21" spans="1:5">
      <c r="A21" s="4" t="s">
        <v>791</v>
      </c>
    </row>
    <row r="22" spans="1:5">
      <c r="A22" s="3" t="s">
        <v>780</v>
      </c>
    </row>
    <row r="23" spans="1:5">
      <c r="A23" s="4" t="s">
        <v>784</v>
      </c>
      <c r="B23" s="6" t="n">
        <v>13</v>
      </c>
      <c r="C23" s="6" t="n">
        <v>0</v>
      </c>
      <c r="E23" s="6" t="n">
        <v>151</v>
      </c>
    </row>
    <row r="24" spans="1:5">
      <c r="A24" s="4" t="s">
        <v>785</v>
      </c>
      <c r="B24" s="6" t="n">
        <v>646</v>
      </c>
      <c r="C24" s="6" t="n">
        <v>0</v>
      </c>
      <c r="E24" s="6" t="n">
        <v>0</v>
      </c>
    </row>
    <row r="25" spans="1:5">
      <c r="A25" s="4" t="s">
        <v>782</v>
      </c>
      <c r="B25" s="6" t="n">
        <v>18</v>
      </c>
      <c r="C25" s="6" t="n">
        <v>0</v>
      </c>
      <c r="E25" s="6" t="n">
        <v>0</v>
      </c>
    </row>
    <row r="26" spans="1:5">
      <c r="A26" s="4" t="s">
        <v>141</v>
      </c>
      <c r="B26" s="6" t="n">
        <v>676</v>
      </c>
      <c r="C26" s="6" t="n">
        <v>0</v>
      </c>
      <c r="E26" s="6" t="n">
        <v>151</v>
      </c>
    </row>
    <row r="27" spans="1:5">
      <c r="A27" s="4" t="s">
        <v>718</v>
      </c>
    </row>
    <row r="28" spans="1:5">
      <c r="A28" s="3" t="s">
        <v>780</v>
      </c>
    </row>
    <row r="29" spans="1:5">
      <c r="A29" s="4" t="s">
        <v>781</v>
      </c>
      <c r="B29" s="6" t="n">
        <v>0</v>
      </c>
      <c r="C29" s="6" t="n">
        <v>0</v>
      </c>
      <c r="E29" s="6" t="n">
        <v>0</v>
      </c>
    </row>
    <row r="30" spans="1:5">
      <c r="A30" s="4" t="s">
        <v>792</v>
      </c>
    </row>
    <row r="31" spans="1:5">
      <c r="A31" s="3" t="s">
        <v>780</v>
      </c>
    </row>
    <row r="32" spans="1:5">
      <c r="A32" s="4" t="s">
        <v>784</v>
      </c>
      <c r="B32" s="6" t="n">
        <v>4827</v>
      </c>
      <c r="C32" s="6" t="n">
        <v>3702</v>
      </c>
      <c r="E32" s="6" t="n">
        <v>2463</v>
      </c>
    </row>
    <row r="33" spans="1:5">
      <c r="A33" s="4" t="s">
        <v>785</v>
      </c>
      <c r="B33" s="6" t="n">
        <v>0</v>
      </c>
      <c r="C33" s="6" t="n">
        <v>92</v>
      </c>
      <c r="E33" s="6" t="n">
        <v>0</v>
      </c>
    </row>
    <row r="34" spans="1:5">
      <c r="A34" s="4" t="s">
        <v>782</v>
      </c>
      <c r="B34" s="6" t="n">
        <v>5425</v>
      </c>
      <c r="C34" s="6" t="n">
        <v>1024</v>
      </c>
      <c r="E34" s="6" t="n">
        <v>1101</v>
      </c>
    </row>
    <row r="35" spans="1:5">
      <c r="A35" s="4" t="s">
        <v>141</v>
      </c>
      <c r="B35" s="6" t="n">
        <v>10252</v>
      </c>
      <c r="C35" s="6" t="n">
        <v>4818</v>
      </c>
      <c r="E35" s="6" t="n">
        <v>3564</v>
      </c>
    </row>
    <row r="36" spans="1:5">
      <c r="A36" s="4" t="s">
        <v>737</v>
      </c>
    </row>
    <row r="37" spans="1:5">
      <c r="A37" s="3" t="s">
        <v>780</v>
      </c>
    </row>
    <row r="38" spans="1:5">
      <c r="A38" s="4" t="s">
        <v>781</v>
      </c>
      <c r="B38" s="6" t="n">
        <v>0</v>
      </c>
      <c r="E38" s="6" t="n">
        <v>0</v>
      </c>
    </row>
    <row r="39" spans="1:5">
      <c r="A39" s="4" t="s">
        <v>793</v>
      </c>
    </row>
    <row r="40" spans="1:5">
      <c r="A40" s="3" t="s">
        <v>780</v>
      </c>
    </row>
    <row r="41" spans="1:5">
      <c r="A41" s="4" t="s">
        <v>784</v>
      </c>
      <c r="B41" s="6" t="n">
        <v>25</v>
      </c>
      <c r="C41" s="6" t="n">
        <v>0</v>
      </c>
      <c r="E41" s="6" t="n">
        <v>6</v>
      </c>
    </row>
    <row r="42" spans="1:5">
      <c r="A42" s="4" t="s">
        <v>785</v>
      </c>
      <c r="B42" s="6" t="n">
        <v>0</v>
      </c>
      <c r="C42" s="6" t="n">
        <v>0</v>
      </c>
      <c r="E42" s="6" t="n">
        <v>0</v>
      </c>
    </row>
    <row r="43" spans="1:5">
      <c r="A43" s="4" t="s">
        <v>781</v>
      </c>
      <c r="C43" s="6" t="n">
        <v>5</v>
      </c>
    </row>
    <row r="44" spans="1:5">
      <c r="A44" s="4" t="s">
        <v>782</v>
      </c>
      <c r="B44" s="6" t="n">
        <v>13</v>
      </c>
      <c r="C44" s="6" t="n">
        <v>18</v>
      </c>
      <c r="E44" s="6" t="n">
        <v>23</v>
      </c>
    </row>
    <row r="45" spans="1:5">
      <c r="A45" s="4" t="s">
        <v>141</v>
      </c>
      <c r="B45" s="6" t="n">
        <v>38</v>
      </c>
      <c r="C45" s="6" t="n">
        <v>23</v>
      </c>
      <c r="E45" s="6" t="n">
        <v>29</v>
      </c>
    </row>
    <row r="46" spans="1:5">
      <c r="A46" s="4" t="s">
        <v>794</v>
      </c>
    </row>
    <row r="47" spans="1:5">
      <c r="A47" s="3" t="s">
        <v>780</v>
      </c>
    </row>
    <row r="48" spans="1:5">
      <c r="A48" s="4" t="s">
        <v>781</v>
      </c>
      <c r="B48" s="6" t="n">
        <v>0</v>
      </c>
      <c r="C48" s="6" t="n">
        <v>0</v>
      </c>
      <c r="E48" s="6" t="n">
        <v>0</v>
      </c>
    </row>
    <row r="49" spans="1:5">
      <c r="A49" s="4" t="s">
        <v>795</v>
      </c>
    </row>
    <row r="50" spans="1:5">
      <c r="A50" s="3" t="s">
        <v>780</v>
      </c>
    </row>
    <row r="51" spans="1:5">
      <c r="A51" s="4" t="s">
        <v>784</v>
      </c>
      <c r="B51" s="6" t="n">
        <v>442</v>
      </c>
      <c r="C51" s="6" t="n">
        <v>1013</v>
      </c>
      <c r="E51" s="6" t="n">
        <v>154</v>
      </c>
    </row>
    <row r="52" spans="1:5">
      <c r="A52" s="4" t="s">
        <v>785</v>
      </c>
      <c r="B52" s="6" t="n">
        <v>86</v>
      </c>
      <c r="C52" s="6" t="n">
        <v>89</v>
      </c>
      <c r="E52" s="6" t="n">
        <v>90</v>
      </c>
    </row>
    <row r="53" spans="1:5">
      <c r="A53" s="4" t="s">
        <v>782</v>
      </c>
      <c r="B53" s="6" t="n">
        <v>2801</v>
      </c>
      <c r="C53" s="6" t="n">
        <v>987</v>
      </c>
      <c r="E53" s="6" t="n">
        <v>122</v>
      </c>
    </row>
    <row r="54" spans="1:5">
      <c r="A54" s="4" t="s">
        <v>141</v>
      </c>
      <c r="B54" s="5" t="n">
        <v>3329</v>
      </c>
      <c r="C54" s="5" t="n">
        <v>2089</v>
      </c>
      <c r="E54" s="5" t="n">
        <v>366</v>
      </c>
    </row>
    <row r="55" spans="1:5"/>
    <row r="56" spans="1:5">
      <c r="A56" s="4" t="s">
        <v>102</v>
      </c>
      <c r="B56" s="4" t="s">
        <v>642</v>
      </c>
    </row>
  </sheetData>
  <mergeCells count="3">
    <mergeCell ref="C1:D1"/>
    <mergeCell ref="A55:E55"/>
    <mergeCell ref="B56:E5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65"/>
    <col customWidth="1" max="3" min="3" width="4"/>
    <col customWidth="1" max="4" min="4" width="14"/>
    <col customWidth="1" max="5" min="5" width="4"/>
    <col customWidth="1" max="6" min="6" width="14"/>
  </cols>
  <sheetData>
    <row r="1" spans="1:6">
      <c r="A1" s="1" t="s">
        <v>796</v>
      </c>
      <c r="B1" s="2" t="s">
        <v>2</v>
      </c>
      <c r="D1" s="2" t="s">
        <v>37</v>
      </c>
      <c r="F1" s="2" t="s">
        <v>80</v>
      </c>
    </row>
    <row r="2" spans="1:6">
      <c r="A2" s="3" t="s">
        <v>780</v>
      </c>
    </row>
    <row r="3" spans="1:6">
      <c r="A3" s="4" t="s">
        <v>797</v>
      </c>
      <c r="B3" s="5" t="n">
        <v>1265</v>
      </c>
      <c r="D3" s="5" t="n">
        <v>285</v>
      </c>
    </row>
    <row r="4" spans="1:6">
      <c r="A4" s="4" t="s">
        <v>641</v>
      </c>
      <c r="B4" s="6" t="n">
        <v>13405</v>
      </c>
      <c r="D4" s="6" t="n">
        <v>5674</v>
      </c>
      <c r="E4" s="4" t="s">
        <v>102</v>
      </c>
    </row>
    <row r="5" spans="1:6">
      <c r="A5" s="4" t="s">
        <v>798</v>
      </c>
      <c r="B5" s="6" t="n">
        <v>2060422</v>
      </c>
      <c r="D5" s="6" t="n">
        <v>1225306</v>
      </c>
      <c r="F5" s="5" t="n">
        <v>865424</v>
      </c>
    </row>
    <row r="6" spans="1:6">
      <c r="A6" s="4" t="s">
        <v>799</v>
      </c>
    </row>
    <row r="7" spans="1:6">
      <c r="A7" s="3" t="s">
        <v>780</v>
      </c>
    </row>
    <row r="8" spans="1:6">
      <c r="A8" s="4" t="s">
        <v>800</v>
      </c>
      <c r="B8" s="6" t="n">
        <v>12822</v>
      </c>
      <c r="D8" s="6" t="n">
        <v>4785</v>
      </c>
    </row>
    <row r="9" spans="1:6">
      <c r="A9" s="4" t="s">
        <v>797</v>
      </c>
      <c r="B9" s="6" t="n">
        <v>1265</v>
      </c>
      <c r="D9" s="6" t="n">
        <v>285</v>
      </c>
    </row>
    <row r="10" spans="1:6">
      <c r="A10" s="4" t="s">
        <v>641</v>
      </c>
      <c r="B10" s="6" t="n">
        <v>25073</v>
      </c>
      <c r="C10" s="4" t="s">
        <v>637</v>
      </c>
      <c r="D10" s="6" t="n">
        <v>5674</v>
      </c>
    </row>
    <row r="11" spans="1:6">
      <c r="A11" s="4" t="s">
        <v>801</v>
      </c>
      <c r="B11" s="6" t="n">
        <v>39160</v>
      </c>
      <c r="D11" s="6" t="n">
        <v>10744</v>
      </c>
    </row>
    <row r="12" spans="1:6">
      <c r="A12" s="4" t="s">
        <v>798</v>
      </c>
      <c r="B12" s="6" t="n">
        <v>2060422</v>
      </c>
      <c r="D12" s="6" t="n">
        <v>1225306</v>
      </c>
    </row>
    <row r="13" spans="1:6">
      <c r="A13" s="4" t="s">
        <v>802</v>
      </c>
    </row>
    <row r="14" spans="1:6">
      <c r="A14" s="3" t="s">
        <v>780</v>
      </c>
    </row>
    <row r="15" spans="1:6">
      <c r="A15" s="4" t="s">
        <v>798</v>
      </c>
      <c r="B15" s="6" t="n">
        <v>2891</v>
      </c>
      <c r="D15" s="6" t="n">
        <v>2450</v>
      </c>
    </row>
    <row r="16" spans="1:6">
      <c r="A16" s="4" t="s">
        <v>803</v>
      </c>
    </row>
    <row r="17" spans="1:6">
      <c r="A17" s="3" t="s">
        <v>780</v>
      </c>
    </row>
    <row r="18" spans="1:6">
      <c r="A18" s="4" t="s">
        <v>800</v>
      </c>
      <c r="B18" s="6" t="n">
        <v>0</v>
      </c>
      <c r="D18" s="6" t="n">
        <v>0</v>
      </c>
    </row>
    <row r="19" spans="1:6">
      <c r="A19" s="4" t="s">
        <v>797</v>
      </c>
      <c r="B19" s="6" t="n">
        <v>0</v>
      </c>
      <c r="D19" s="6" t="n">
        <v>0</v>
      </c>
    </row>
    <row r="20" spans="1:6">
      <c r="A20" s="4" t="s">
        <v>641</v>
      </c>
      <c r="B20" s="6" t="n">
        <v>0</v>
      </c>
      <c r="C20" s="4" t="s">
        <v>637</v>
      </c>
      <c r="D20" s="6" t="n">
        <v>0</v>
      </c>
    </row>
    <row r="21" spans="1:6">
      <c r="A21" s="4" t="s">
        <v>801</v>
      </c>
      <c r="B21" s="6" t="n">
        <v>0</v>
      </c>
      <c r="D21" s="6" t="n">
        <v>0</v>
      </c>
    </row>
    <row r="22" spans="1:6">
      <c r="A22" s="4" t="s">
        <v>798</v>
      </c>
      <c r="B22" s="6" t="n">
        <v>2891</v>
      </c>
      <c r="D22" s="6" t="n">
        <v>2450</v>
      </c>
    </row>
    <row r="23" spans="1:6">
      <c r="A23" s="4" t="s">
        <v>804</v>
      </c>
    </row>
    <row r="24" spans="1:6">
      <c r="A24" s="3" t="s">
        <v>780</v>
      </c>
    </row>
    <row r="25" spans="1:6">
      <c r="A25" s="4" t="s">
        <v>798</v>
      </c>
      <c r="B25" s="6" t="n">
        <v>16941</v>
      </c>
      <c r="D25" s="6" t="n">
        <v>3109</v>
      </c>
    </row>
    <row r="26" spans="1:6">
      <c r="A26" s="4" t="s">
        <v>805</v>
      </c>
    </row>
    <row r="27" spans="1:6">
      <c r="A27" s="3" t="s">
        <v>780</v>
      </c>
    </row>
    <row r="28" spans="1:6">
      <c r="A28" s="4" t="s">
        <v>800</v>
      </c>
      <c r="B28" s="6" t="n">
        <v>0</v>
      </c>
      <c r="D28" s="6" t="n">
        <v>0</v>
      </c>
    </row>
    <row r="29" spans="1:6">
      <c r="A29" s="4" t="s">
        <v>797</v>
      </c>
      <c r="B29" s="6" t="n">
        <v>0</v>
      </c>
      <c r="D29" s="6" t="n">
        <v>0</v>
      </c>
    </row>
    <row r="30" spans="1:6">
      <c r="A30" s="4" t="s">
        <v>641</v>
      </c>
      <c r="B30" s="6" t="n">
        <v>0</v>
      </c>
      <c r="C30" s="4" t="s">
        <v>637</v>
      </c>
      <c r="D30" s="6" t="n">
        <v>0</v>
      </c>
    </row>
    <row r="31" spans="1:6">
      <c r="A31" s="4" t="s">
        <v>801</v>
      </c>
      <c r="B31" s="6" t="n">
        <v>0</v>
      </c>
      <c r="D31" s="6" t="n">
        <v>0</v>
      </c>
    </row>
    <row r="32" spans="1:6">
      <c r="A32" s="4" t="s">
        <v>798</v>
      </c>
      <c r="B32" s="6" t="n">
        <v>16941</v>
      </c>
      <c r="D32" s="6" t="n">
        <v>3109</v>
      </c>
    </row>
    <row r="33" spans="1:6">
      <c r="A33" s="4" t="s">
        <v>806</v>
      </c>
    </row>
    <row r="34" spans="1:6">
      <c r="A34" s="3" t="s">
        <v>780</v>
      </c>
    </row>
    <row r="35" spans="1:6">
      <c r="A35" s="4" t="s">
        <v>800</v>
      </c>
      <c r="B35" s="6" t="n">
        <v>818</v>
      </c>
      <c r="D35" s="6" t="n">
        <v>192</v>
      </c>
    </row>
    <row r="36" spans="1:6">
      <c r="A36" s="4" t="s">
        <v>797</v>
      </c>
      <c r="B36" s="6" t="n">
        <v>114</v>
      </c>
      <c r="D36" s="6" t="n">
        <v>27</v>
      </c>
    </row>
    <row r="37" spans="1:6">
      <c r="A37" s="4" t="s">
        <v>641</v>
      </c>
      <c r="B37" s="6" t="n">
        <v>1838</v>
      </c>
      <c r="C37" s="4" t="s">
        <v>637</v>
      </c>
      <c r="D37" s="6" t="n">
        <v>92</v>
      </c>
    </row>
    <row r="38" spans="1:6">
      <c r="A38" s="4" t="s">
        <v>801</v>
      </c>
      <c r="B38" s="6" t="n">
        <v>2770</v>
      </c>
      <c r="D38" s="6" t="n">
        <v>311</v>
      </c>
    </row>
    <row r="39" spans="1:6">
      <c r="A39" s="4" t="s">
        <v>798</v>
      </c>
      <c r="B39" s="6" t="n">
        <v>298718</v>
      </c>
      <c r="D39" s="6" t="n">
        <v>183328</v>
      </c>
    </row>
    <row r="40" spans="1:6">
      <c r="A40" s="4" t="s">
        <v>807</v>
      </c>
    </row>
    <row r="41" spans="1:6">
      <c r="A41" s="3" t="s">
        <v>780</v>
      </c>
    </row>
    <row r="42" spans="1:6">
      <c r="A42" s="4" t="s">
        <v>800</v>
      </c>
      <c r="B42" s="6" t="n">
        <v>4319</v>
      </c>
      <c r="D42" s="6" t="n">
        <v>1487</v>
      </c>
    </row>
    <row r="43" spans="1:6">
      <c r="A43" s="4" t="s">
        <v>797</v>
      </c>
      <c r="B43" s="6" t="n">
        <v>456</v>
      </c>
      <c r="D43" s="6" t="n">
        <v>82</v>
      </c>
    </row>
    <row r="44" spans="1:6">
      <c r="A44" s="4" t="s">
        <v>641</v>
      </c>
      <c r="B44" s="6" t="n">
        <v>12755</v>
      </c>
      <c r="C44" s="4" t="s">
        <v>637</v>
      </c>
      <c r="D44" s="6" t="n">
        <v>1724</v>
      </c>
    </row>
    <row r="45" spans="1:6">
      <c r="A45" s="4" t="s">
        <v>801</v>
      </c>
      <c r="B45" s="6" t="n">
        <v>17530</v>
      </c>
      <c r="D45" s="6" t="n">
        <v>3293</v>
      </c>
    </row>
    <row r="46" spans="1:6">
      <c r="A46" s="4" t="s">
        <v>798</v>
      </c>
      <c r="B46" s="6" t="n">
        <v>776880</v>
      </c>
      <c r="D46" s="6" t="n">
        <v>467484</v>
      </c>
    </row>
    <row r="47" spans="1:6">
      <c r="A47" s="4" t="s">
        <v>808</v>
      </c>
    </row>
    <row r="48" spans="1:6">
      <c r="A48" s="3" t="s">
        <v>780</v>
      </c>
    </row>
    <row r="49" spans="1:6">
      <c r="A49" s="4" t="s">
        <v>800</v>
      </c>
      <c r="B49" s="6" t="n">
        <v>1650</v>
      </c>
      <c r="D49" s="6" t="n">
        <v>393</v>
      </c>
    </row>
    <row r="50" spans="1:6">
      <c r="A50" s="4" t="s">
        <v>797</v>
      </c>
      <c r="B50" s="6" t="n">
        <v>0</v>
      </c>
      <c r="D50" s="6" t="n">
        <v>0</v>
      </c>
    </row>
    <row r="51" spans="1:6">
      <c r="A51" s="4" t="s">
        <v>641</v>
      </c>
      <c r="B51" s="6" t="n">
        <v>1208</v>
      </c>
      <c r="C51" s="4" t="s">
        <v>637</v>
      </c>
      <c r="D51" s="6" t="n">
        <v>1120</v>
      </c>
    </row>
    <row r="52" spans="1:6">
      <c r="A52" s="4" t="s">
        <v>801</v>
      </c>
      <c r="B52" s="6" t="n">
        <v>2858</v>
      </c>
      <c r="D52" s="6" t="n">
        <v>1513</v>
      </c>
    </row>
    <row r="53" spans="1:6">
      <c r="A53" s="4" t="s">
        <v>798</v>
      </c>
      <c r="B53" s="6" t="n">
        <v>301182</v>
      </c>
      <c r="D53" s="6" t="n">
        <v>165780</v>
      </c>
    </row>
    <row r="54" spans="1:6">
      <c r="A54" s="4" t="s">
        <v>809</v>
      </c>
    </row>
    <row r="55" spans="1:6">
      <c r="A55" s="3" t="s">
        <v>780</v>
      </c>
    </row>
    <row r="56" spans="1:6">
      <c r="A56" s="4" t="s">
        <v>800</v>
      </c>
      <c r="B56" s="6" t="n">
        <v>507</v>
      </c>
      <c r="D56" s="6" t="n">
        <v>57</v>
      </c>
    </row>
    <row r="57" spans="1:6">
      <c r="A57" s="4" t="s">
        <v>797</v>
      </c>
      <c r="B57" s="6" t="n">
        <v>45</v>
      </c>
      <c r="D57" s="6" t="n">
        <v>0</v>
      </c>
    </row>
    <row r="58" spans="1:6">
      <c r="A58" s="4" t="s">
        <v>641</v>
      </c>
      <c r="B58" s="6" t="n">
        <v>80</v>
      </c>
      <c r="C58" s="4" t="s">
        <v>637</v>
      </c>
      <c r="D58" s="6" t="n">
        <v>46</v>
      </c>
    </row>
    <row r="59" spans="1:6">
      <c r="A59" s="4" t="s">
        <v>801</v>
      </c>
      <c r="B59" s="6" t="n">
        <v>632</v>
      </c>
      <c r="D59" s="6" t="n">
        <v>103</v>
      </c>
    </row>
    <row r="60" spans="1:6">
      <c r="A60" s="4" t="s">
        <v>798</v>
      </c>
      <c r="B60" s="6" t="n">
        <v>46006</v>
      </c>
      <c r="D60" s="6" t="n">
        <v>18056</v>
      </c>
    </row>
    <row r="61" spans="1:6">
      <c r="A61" s="4" t="s">
        <v>810</v>
      </c>
    </row>
    <row r="62" spans="1:6">
      <c r="A62" s="3" t="s">
        <v>780</v>
      </c>
    </row>
    <row r="63" spans="1:6">
      <c r="A63" s="4" t="s">
        <v>800</v>
      </c>
      <c r="B63" s="6" t="n">
        <v>5528</v>
      </c>
      <c r="D63" s="6" t="n">
        <v>2656</v>
      </c>
    </row>
    <row r="64" spans="1:6">
      <c r="A64" s="4" t="s">
        <v>797</v>
      </c>
      <c r="B64" s="6" t="n">
        <v>650</v>
      </c>
      <c r="D64" s="6" t="n">
        <v>176</v>
      </c>
    </row>
    <row r="65" spans="1:6">
      <c r="A65" s="4" t="s">
        <v>641</v>
      </c>
      <c r="B65" s="6" t="n">
        <v>9192</v>
      </c>
      <c r="C65" s="4" t="s">
        <v>637</v>
      </c>
      <c r="D65" s="6" t="n">
        <v>2692</v>
      </c>
    </row>
    <row r="66" spans="1:6">
      <c r="A66" s="4" t="s">
        <v>801</v>
      </c>
      <c r="B66" s="6" t="n">
        <v>15370</v>
      </c>
      <c r="D66" s="6" t="n">
        <v>5524</v>
      </c>
    </row>
    <row r="67" spans="1:6">
      <c r="A67" s="4" t="s">
        <v>798</v>
      </c>
      <c r="B67" s="5" t="n">
        <v>617804</v>
      </c>
      <c r="D67" s="5" t="n">
        <v>385099</v>
      </c>
    </row>
    <row r="68" spans="1:6"/>
    <row r="69" spans="1:6">
      <c r="A69" s="4" t="s">
        <v>102</v>
      </c>
      <c r="B69" s="4" t="s">
        <v>642</v>
      </c>
    </row>
    <row r="70" spans="1:6">
      <c r="A70" s="4" t="s">
        <v>637</v>
      </c>
      <c r="B70" s="4" t="s">
        <v>811</v>
      </c>
    </row>
  </sheetData>
  <mergeCells count="5">
    <mergeCell ref="B1:C1"/>
    <mergeCell ref="D1:E1"/>
    <mergeCell ref="A68:F68"/>
    <mergeCell ref="B69:F69"/>
    <mergeCell ref="B70:F7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2</v>
      </c>
      <c r="B1" s="2" t="s">
        <v>2</v>
      </c>
      <c r="C1" s="2" t="s">
        <v>37</v>
      </c>
      <c r="D1" s="2" t="s">
        <v>80</v>
      </c>
    </row>
    <row r="2" spans="1:4">
      <c r="A2" s="3" t="s">
        <v>625</v>
      </c>
    </row>
    <row r="3" spans="1:4">
      <c r="A3" s="4" t="s">
        <v>813</v>
      </c>
      <c r="B3" s="5" t="n">
        <v>2061035</v>
      </c>
      <c r="C3" s="5" t="n">
        <v>1226329</v>
      </c>
    </row>
    <row r="4" spans="1:4">
      <c r="A4" s="4" t="s">
        <v>814</v>
      </c>
      <c r="B4" s="6" t="n">
        <v>613</v>
      </c>
      <c r="C4" s="6" t="n">
        <v>1023</v>
      </c>
    </row>
    <row r="5" spans="1:4">
      <c r="A5" s="4" t="s">
        <v>316</v>
      </c>
      <c r="B5" s="6" t="n">
        <v>2060422</v>
      </c>
      <c r="C5" s="6" t="n">
        <v>1225306</v>
      </c>
      <c r="D5" s="5" t="n">
        <v>865424</v>
      </c>
    </row>
    <row r="6" spans="1:4">
      <c r="A6" s="4" t="s">
        <v>815</v>
      </c>
    </row>
    <row r="7" spans="1:4">
      <c r="A7" s="3" t="s">
        <v>625</v>
      </c>
    </row>
    <row r="8" spans="1:4">
      <c r="A8" s="4" t="s">
        <v>813</v>
      </c>
      <c r="B8" s="6" t="n">
        <v>1997991</v>
      </c>
      <c r="C8" s="6" t="n">
        <v>1185051</v>
      </c>
    </row>
    <row r="9" spans="1:4">
      <c r="A9" s="4" t="s">
        <v>816</v>
      </c>
    </row>
    <row r="10" spans="1:4">
      <c r="A10" s="3" t="s">
        <v>625</v>
      </c>
    </row>
    <row r="11" spans="1:4">
      <c r="A11" s="4" t="s">
        <v>813</v>
      </c>
      <c r="B11" s="6" t="n">
        <v>15218</v>
      </c>
      <c r="C11" s="6" t="n">
        <v>19575</v>
      </c>
    </row>
    <row r="12" spans="1:4">
      <c r="A12" s="4" t="s">
        <v>817</v>
      </c>
    </row>
    <row r="13" spans="1:4">
      <c r="A13" s="3" t="s">
        <v>625</v>
      </c>
    </row>
    <row r="14" spans="1:4">
      <c r="A14" s="4" t="s">
        <v>813</v>
      </c>
      <c r="B14" s="6" t="n">
        <v>47725</v>
      </c>
      <c r="C14" s="6" t="n">
        <v>21586</v>
      </c>
    </row>
    <row r="15" spans="1:4">
      <c r="A15" s="4" t="s">
        <v>818</v>
      </c>
    </row>
    <row r="16" spans="1:4">
      <c r="A16" s="3" t="s">
        <v>625</v>
      </c>
    </row>
    <row r="17" spans="1:4">
      <c r="A17" s="4" t="s">
        <v>813</v>
      </c>
      <c r="B17" s="6" t="n">
        <v>101</v>
      </c>
      <c r="C17" s="6" t="n">
        <v>117</v>
      </c>
    </row>
    <row r="18" spans="1:4">
      <c r="A18" s="4" t="s">
        <v>679</v>
      </c>
    </row>
    <row r="19" spans="1:4">
      <c r="A19" s="3" t="s">
        <v>625</v>
      </c>
    </row>
    <row r="20" spans="1:4">
      <c r="A20" s="4" t="s">
        <v>813</v>
      </c>
      <c r="B20" s="6" t="n">
        <v>1332493</v>
      </c>
      <c r="C20" s="6" t="n">
        <v>794632</v>
      </c>
    </row>
    <row r="21" spans="1:4">
      <c r="A21" s="4" t="s">
        <v>814</v>
      </c>
      <c r="B21" s="6" t="n">
        <v>613</v>
      </c>
      <c r="C21" s="6" t="n">
        <v>710</v>
      </c>
    </row>
    <row r="22" spans="1:4">
      <c r="A22" s="4" t="s">
        <v>316</v>
      </c>
      <c r="B22" s="6" t="n">
        <v>1331880</v>
      </c>
      <c r="C22" s="6" t="n">
        <v>793922</v>
      </c>
    </row>
    <row r="23" spans="1:4">
      <c r="A23" s="4" t="s">
        <v>819</v>
      </c>
    </row>
    <row r="24" spans="1:4">
      <c r="A24" s="3" t="s">
        <v>625</v>
      </c>
    </row>
    <row r="25" spans="1:4">
      <c r="A25" s="4" t="s">
        <v>813</v>
      </c>
      <c r="B25" s="6" t="n">
        <v>1286151</v>
      </c>
      <c r="C25" s="6" t="n">
        <v>763572</v>
      </c>
    </row>
    <row r="26" spans="1:4">
      <c r="A26" s="4" t="s">
        <v>820</v>
      </c>
    </row>
    <row r="27" spans="1:4">
      <c r="A27" s="3" t="s">
        <v>625</v>
      </c>
    </row>
    <row r="28" spans="1:4">
      <c r="A28" s="4" t="s">
        <v>813</v>
      </c>
      <c r="B28" s="6" t="n">
        <v>12401</v>
      </c>
      <c r="C28" s="6" t="n">
        <v>15987</v>
      </c>
    </row>
    <row r="29" spans="1:4">
      <c r="A29" s="4" t="s">
        <v>821</v>
      </c>
    </row>
    <row r="30" spans="1:4">
      <c r="A30" s="3" t="s">
        <v>625</v>
      </c>
    </row>
    <row r="31" spans="1:4">
      <c r="A31" s="4" t="s">
        <v>813</v>
      </c>
      <c r="B31" s="6" t="n">
        <v>33856</v>
      </c>
      <c r="C31" s="6" t="n">
        <v>14979</v>
      </c>
    </row>
    <row r="32" spans="1:4">
      <c r="A32" s="4" t="s">
        <v>822</v>
      </c>
    </row>
    <row r="33" spans="1:4">
      <c r="A33" s="3" t="s">
        <v>625</v>
      </c>
    </row>
    <row r="34" spans="1:4">
      <c r="A34" s="4" t="s">
        <v>813</v>
      </c>
      <c r="B34" s="6" t="n">
        <v>85</v>
      </c>
      <c r="C34" s="6" t="n">
        <v>94</v>
      </c>
    </row>
    <row r="35" spans="1:4">
      <c r="A35" s="4" t="s">
        <v>693</v>
      </c>
    </row>
    <row r="36" spans="1:4">
      <c r="A36" s="3" t="s">
        <v>625</v>
      </c>
    </row>
    <row r="37" spans="1:4">
      <c r="A37" s="4" t="s">
        <v>813</v>
      </c>
      <c r="B37" s="6" t="n">
        <v>389949</v>
      </c>
      <c r="C37" s="6" t="n">
        <v>231480</v>
      </c>
    </row>
    <row r="38" spans="1:4">
      <c r="A38" s="4" t="s">
        <v>814</v>
      </c>
      <c r="B38" s="6" t="n">
        <v>0</v>
      </c>
      <c r="C38" s="6" t="n">
        <v>65</v>
      </c>
    </row>
    <row r="39" spans="1:4">
      <c r="A39" s="4" t="s">
        <v>316</v>
      </c>
      <c r="B39" s="6" t="n">
        <v>389949</v>
      </c>
      <c r="C39" s="6" t="n">
        <v>231415</v>
      </c>
    </row>
    <row r="40" spans="1:4">
      <c r="A40" s="4" t="s">
        <v>823</v>
      </c>
    </row>
    <row r="41" spans="1:4">
      <c r="A41" s="3" t="s">
        <v>625</v>
      </c>
    </row>
    <row r="42" spans="1:4">
      <c r="A42" s="4" t="s">
        <v>813</v>
      </c>
      <c r="B42" s="6" t="n">
        <v>377028</v>
      </c>
      <c r="C42" s="6" t="n">
        <v>226178</v>
      </c>
    </row>
    <row r="43" spans="1:4">
      <c r="A43" s="4" t="s">
        <v>824</v>
      </c>
    </row>
    <row r="44" spans="1:4">
      <c r="A44" s="3" t="s">
        <v>625</v>
      </c>
    </row>
    <row r="45" spans="1:4">
      <c r="A45" s="4" t="s">
        <v>813</v>
      </c>
      <c r="B45" s="6" t="n">
        <v>1962</v>
      </c>
      <c r="C45" s="6" t="n">
        <v>680</v>
      </c>
    </row>
    <row r="46" spans="1:4">
      <c r="A46" s="4" t="s">
        <v>825</v>
      </c>
    </row>
    <row r="47" spans="1:4">
      <c r="A47" s="3" t="s">
        <v>625</v>
      </c>
    </row>
    <row r="48" spans="1:4">
      <c r="A48" s="4" t="s">
        <v>813</v>
      </c>
      <c r="B48" s="6" t="n">
        <v>10959</v>
      </c>
      <c r="C48" s="6" t="n">
        <v>4622</v>
      </c>
    </row>
    <row r="49" spans="1:4">
      <c r="A49" s="4" t="s">
        <v>826</v>
      </c>
    </row>
    <row r="50" spans="1:4">
      <c r="A50" s="3" t="s">
        <v>625</v>
      </c>
    </row>
    <row r="51" spans="1:4">
      <c r="A51" s="4" t="s">
        <v>813</v>
      </c>
      <c r="B51" s="6" t="n">
        <v>0</v>
      </c>
      <c r="C51" s="6" t="n">
        <v>0</v>
      </c>
    </row>
    <row r="52" spans="1:4">
      <c r="A52" s="4" t="s">
        <v>680</v>
      </c>
    </row>
    <row r="53" spans="1:4">
      <c r="A53" s="3" t="s">
        <v>625</v>
      </c>
    </row>
    <row r="54" spans="1:4">
      <c r="A54" s="4" t="s">
        <v>813</v>
      </c>
      <c r="B54" s="6" t="n">
        <v>34410</v>
      </c>
      <c r="C54" s="6" t="n">
        <v>28562</v>
      </c>
    </row>
    <row r="55" spans="1:4">
      <c r="A55" s="4" t="s">
        <v>814</v>
      </c>
      <c r="B55" s="6" t="n">
        <v>0</v>
      </c>
      <c r="C55" s="6" t="n">
        <v>0</v>
      </c>
    </row>
    <row r="56" spans="1:4">
      <c r="A56" s="4" t="s">
        <v>316</v>
      </c>
      <c r="B56" s="6" t="n">
        <v>34410</v>
      </c>
      <c r="C56" s="6" t="n">
        <v>28562</v>
      </c>
    </row>
    <row r="57" spans="1:4">
      <c r="A57" s="4" t="s">
        <v>827</v>
      </c>
    </row>
    <row r="58" spans="1:4">
      <c r="A58" s="3" t="s">
        <v>625</v>
      </c>
    </row>
    <row r="59" spans="1:4">
      <c r="A59" s="4" t="s">
        <v>813</v>
      </c>
      <c r="B59" s="6" t="n">
        <v>34127</v>
      </c>
      <c r="C59" s="6" t="n">
        <v>28482</v>
      </c>
    </row>
    <row r="60" spans="1:4">
      <c r="A60" s="4" t="s">
        <v>828</v>
      </c>
    </row>
    <row r="61" spans="1:4">
      <c r="A61" s="3" t="s">
        <v>625</v>
      </c>
    </row>
    <row r="62" spans="1:4">
      <c r="A62" s="4" t="s">
        <v>813</v>
      </c>
      <c r="B62" s="6" t="n">
        <v>13</v>
      </c>
      <c r="C62" s="6" t="n">
        <v>0</v>
      </c>
    </row>
    <row r="63" spans="1:4">
      <c r="A63" s="4" t="s">
        <v>829</v>
      </c>
    </row>
    <row r="64" spans="1:4">
      <c r="A64" s="3" t="s">
        <v>625</v>
      </c>
    </row>
    <row r="65" spans="1:4">
      <c r="A65" s="4" t="s">
        <v>813</v>
      </c>
      <c r="B65" s="6" t="n">
        <v>270</v>
      </c>
      <c r="C65" s="6" t="n">
        <v>80</v>
      </c>
    </row>
    <row r="66" spans="1:4">
      <c r="A66" s="4" t="s">
        <v>830</v>
      </c>
    </row>
    <row r="67" spans="1:4">
      <c r="A67" s="3" t="s">
        <v>625</v>
      </c>
    </row>
    <row r="68" spans="1:4">
      <c r="A68" s="4" t="s">
        <v>813</v>
      </c>
      <c r="B68" s="6" t="n">
        <v>0</v>
      </c>
      <c r="C68" s="6" t="n">
        <v>0</v>
      </c>
    </row>
    <row r="69" spans="1:4">
      <c r="A69" s="4" t="s">
        <v>831</v>
      </c>
    </row>
    <row r="70" spans="1:4">
      <c r="A70" s="3" t="s">
        <v>625</v>
      </c>
    </row>
    <row r="71" spans="1:4">
      <c r="A71" s="4" t="s">
        <v>813</v>
      </c>
      <c r="B71" s="6" t="n">
        <v>304183</v>
      </c>
      <c r="C71" s="6" t="n">
        <v>171655</v>
      </c>
    </row>
    <row r="72" spans="1:4">
      <c r="A72" s="4" t="s">
        <v>814</v>
      </c>
      <c r="B72" s="6" t="n">
        <v>0</v>
      </c>
      <c r="C72" s="6" t="n">
        <v>248</v>
      </c>
    </row>
    <row r="73" spans="1:4">
      <c r="A73" s="4" t="s">
        <v>316</v>
      </c>
      <c r="B73" s="6" t="n">
        <v>304183</v>
      </c>
      <c r="C73" s="6" t="n">
        <v>171407</v>
      </c>
    </row>
    <row r="74" spans="1:4">
      <c r="A74" s="4" t="s">
        <v>832</v>
      </c>
    </row>
    <row r="75" spans="1:4">
      <c r="A75" s="3" t="s">
        <v>625</v>
      </c>
    </row>
    <row r="76" spans="1:4">
      <c r="A76" s="4" t="s">
        <v>813</v>
      </c>
      <c r="B76" s="6" t="n">
        <v>300685</v>
      </c>
      <c r="C76" s="6" t="n">
        <v>166819</v>
      </c>
    </row>
    <row r="77" spans="1:4">
      <c r="A77" s="4" t="s">
        <v>833</v>
      </c>
    </row>
    <row r="78" spans="1:4">
      <c r="A78" s="3" t="s">
        <v>625</v>
      </c>
    </row>
    <row r="79" spans="1:4">
      <c r="A79" s="4" t="s">
        <v>813</v>
      </c>
      <c r="B79" s="6" t="n">
        <v>842</v>
      </c>
      <c r="C79" s="6" t="n">
        <v>2908</v>
      </c>
    </row>
    <row r="80" spans="1:4">
      <c r="A80" s="4" t="s">
        <v>834</v>
      </c>
    </row>
    <row r="81" spans="1:4">
      <c r="A81" s="3" t="s">
        <v>625</v>
      </c>
    </row>
    <row r="82" spans="1:4">
      <c r="A82" s="4" t="s">
        <v>813</v>
      </c>
      <c r="B82" s="6" t="n">
        <v>2640</v>
      </c>
      <c r="C82" s="6" t="n">
        <v>1905</v>
      </c>
    </row>
    <row r="83" spans="1:4">
      <c r="A83" s="4" t="s">
        <v>835</v>
      </c>
    </row>
    <row r="84" spans="1:4">
      <c r="A84" s="3" t="s">
        <v>625</v>
      </c>
    </row>
    <row r="85" spans="1:4">
      <c r="A85" s="4" t="s">
        <v>813</v>
      </c>
      <c r="B85" s="5" t="n">
        <v>16</v>
      </c>
      <c r="C85" s="5" t="n">
        <v>2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36</v>
      </c>
      <c r="B1" s="2" t="s">
        <v>1</v>
      </c>
    </row>
    <row r="2" spans="1:4">
      <c r="B2" s="2" t="s">
        <v>2</v>
      </c>
      <c r="C2" s="2" t="s">
        <v>37</v>
      </c>
      <c r="D2" s="2" t="s">
        <v>80</v>
      </c>
    </row>
    <row r="3" spans="1:4">
      <c r="A3" s="3" t="s">
        <v>837</v>
      </c>
    </row>
    <row r="4" spans="1:4">
      <c r="A4" s="4" t="s">
        <v>838</v>
      </c>
      <c r="B4" s="9" t="n">
        <v>2.6</v>
      </c>
      <c r="C4" s="5" t="n">
        <v>2</v>
      </c>
      <c r="D4" s="9" t="n">
        <v>1.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39</v>
      </c>
      <c r="B1" s="2" t="s">
        <v>2</v>
      </c>
      <c r="C1" s="2" t="s">
        <v>37</v>
      </c>
    </row>
    <row r="2" spans="1:3">
      <c r="A2" s="3" t="s">
        <v>840</v>
      </c>
    </row>
    <row r="3" spans="1:3">
      <c r="A3" s="4" t="s">
        <v>841</v>
      </c>
      <c r="B3" s="5" t="n">
        <v>94974</v>
      </c>
      <c r="C3" s="5" t="n">
        <v>62792</v>
      </c>
    </row>
    <row r="4" spans="1:3">
      <c r="A4" s="4" t="s">
        <v>842</v>
      </c>
      <c r="B4" s="6" t="n">
        <v>20191</v>
      </c>
      <c r="C4" s="6" t="n">
        <v>16366</v>
      </c>
    </row>
    <row r="5" spans="1:3">
      <c r="A5" s="4" t="s">
        <v>843</v>
      </c>
      <c r="B5" s="6" t="n">
        <v>74783</v>
      </c>
      <c r="C5" s="6" t="n">
        <v>46426</v>
      </c>
    </row>
    <row r="6" spans="1:3">
      <c r="A6" s="4" t="s">
        <v>844</v>
      </c>
    </row>
    <row r="7" spans="1:3">
      <c r="A7" s="3" t="s">
        <v>840</v>
      </c>
    </row>
    <row r="8" spans="1:3">
      <c r="A8" s="4" t="s">
        <v>841</v>
      </c>
      <c r="B8" s="6" t="n">
        <v>26305</v>
      </c>
      <c r="C8" s="6" t="n">
        <v>17243</v>
      </c>
    </row>
    <row r="9" spans="1:3">
      <c r="A9" s="4" t="s">
        <v>845</v>
      </c>
    </row>
    <row r="10" spans="1:3">
      <c r="A10" s="3" t="s">
        <v>840</v>
      </c>
    </row>
    <row r="11" spans="1:3">
      <c r="A11" s="4" t="s">
        <v>841</v>
      </c>
      <c r="B11" s="6" t="n">
        <v>48998</v>
      </c>
      <c r="C11" s="6" t="n">
        <v>31932</v>
      </c>
    </row>
    <row r="12" spans="1:3">
      <c r="A12" s="4" t="s">
        <v>846</v>
      </c>
    </row>
    <row r="13" spans="1:3">
      <c r="A13" s="3" t="s">
        <v>840</v>
      </c>
    </row>
    <row r="14" spans="1:3">
      <c r="A14" s="4" t="s">
        <v>841</v>
      </c>
      <c r="B14" s="6" t="n">
        <v>19005</v>
      </c>
      <c r="C14" s="6" t="n">
        <v>12546</v>
      </c>
    </row>
    <row r="15" spans="1:3">
      <c r="A15" s="4" t="s">
        <v>847</v>
      </c>
    </row>
    <row r="16" spans="1:3">
      <c r="A16" s="3" t="s">
        <v>840</v>
      </c>
    </row>
    <row r="17" spans="1:3">
      <c r="A17" s="4" t="s">
        <v>841</v>
      </c>
      <c r="B17" s="5" t="n">
        <v>666</v>
      </c>
      <c r="C17" s="5" t="n">
        <v>10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37</v>
      </c>
      <c r="D2" s="2" t="s">
        <v>80</v>
      </c>
    </row>
    <row r="3" spans="1:4">
      <c r="A3" s="3" t="s">
        <v>179</v>
      </c>
    </row>
    <row r="4" spans="1:4">
      <c r="A4" s="4" t="s">
        <v>122</v>
      </c>
      <c r="B4" s="5" t="n">
        <v>21225</v>
      </c>
      <c r="C4" s="5" t="n">
        <v>10616</v>
      </c>
      <c r="D4" s="5" t="n">
        <v>10119</v>
      </c>
    </row>
    <row r="5" spans="1:4">
      <c r="A5" s="3" t="s">
        <v>180</v>
      </c>
    </row>
    <row r="6" spans="1:4">
      <c r="A6" s="4" t="s">
        <v>181</v>
      </c>
      <c r="B6" s="6" t="n">
        <v>4300</v>
      </c>
      <c r="C6" s="6" t="n">
        <v>2902</v>
      </c>
      <c r="D6" s="6" t="n">
        <v>2302</v>
      </c>
    </row>
    <row r="7" spans="1:4">
      <c r="A7" s="4" t="s">
        <v>182</v>
      </c>
      <c r="B7" s="6" t="n">
        <v>-97</v>
      </c>
      <c r="C7" s="6" t="n">
        <v>-54</v>
      </c>
      <c r="D7" s="6" t="n">
        <v>-38</v>
      </c>
    </row>
    <row r="8" spans="1:4">
      <c r="A8" s="4" t="s">
        <v>94</v>
      </c>
      <c r="B8" s="6" t="n">
        <v>2120</v>
      </c>
      <c r="C8" s="6" t="n">
        <v>506</v>
      </c>
      <c r="D8" s="6" t="n">
        <v>625</v>
      </c>
    </row>
    <row r="9" spans="1:4">
      <c r="A9" s="4" t="s">
        <v>183</v>
      </c>
      <c r="B9" s="6" t="n">
        <v>2523</v>
      </c>
      <c r="C9" s="6" t="n">
        <v>6446</v>
      </c>
      <c r="D9" s="6" t="n">
        <v>-10</v>
      </c>
    </row>
    <row r="10" spans="1:4">
      <c r="A10" s="4" t="s">
        <v>184</v>
      </c>
      <c r="B10" s="6" t="n">
        <v>1154</v>
      </c>
      <c r="C10" s="6" t="n">
        <v>866</v>
      </c>
      <c r="D10" s="6" t="n">
        <v>772</v>
      </c>
    </row>
    <row r="11" spans="1:4">
      <c r="A11" s="4" t="s">
        <v>185</v>
      </c>
      <c r="B11" s="6" t="n">
        <v>-937</v>
      </c>
      <c r="C11" s="6" t="n">
        <v>-739</v>
      </c>
      <c r="D11" s="6" t="n">
        <v>-529</v>
      </c>
    </row>
    <row r="12" spans="1:4">
      <c r="A12" s="4" t="s">
        <v>186</v>
      </c>
      <c r="B12" s="6" t="n">
        <v>-680</v>
      </c>
      <c r="C12" s="6" t="n">
        <v>1737</v>
      </c>
      <c r="D12" s="6" t="n">
        <v>630</v>
      </c>
    </row>
    <row r="13" spans="1:4">
      <c r="A13" s="4" t="s">
        <v>187</v>
      </c>
      <c r="B13" s="6" t="n">
        <v>137</v>
      </c>
      <c r="C13" s="6" t="n">
        <v>22</v>
      </c>
      <c r="D13" s="6" t="n">
        <v>52</v>
      </c>
    </row>
    <row r="14" spans="1:4">
      <c r="A14" s="4" t="s">
        <v>188</v>
      </c>
      <c r="B14" s="6" t="n">
        <v>-334</v>
      </c>
      <c r="C14" s="6" t="n">
        <v>16</v>
      </c>
      <c r="D14" s="6" t="n">
        <v>-126</v>
      </c>
    </row>
    <row r="15" spans="1:4">
      <c r="A15" s="4" t="s">
        <v>189</v>
      </c>
      <c r="B15" s="6" t="n">
        <v>342</v>
      </c>
      <c r="C15" s="6" t="n">
        <v>892</v>
      </c>
      <c r="D15" s="6" t="n">
        <v>244</v>
      </c>
    </row>
    <row r="16" spans="1:4">
      <c r="A16" s="3" t="s">
        <v>190</v>
      </c>
    </row>
    <row r="17" spans="1:4">
      <c r="A17" s="4" t="s">
        <v>47</v>
      </c>
      <c r="B17" s="6" t="n">
        <v>6</v>
      </c>
      <c r="C17" s="6" t="n">
        <v>1170</v>
      </c>
      <c r="D17" s="6" t="n">
        <v>-2005</v>
      </c>
    </row>
    <row r="18" spans="1:4">
      <c r="A18" s="4" t="s">
        <v>49</v>
      </c>
      <c r="B18" s="6" t="n">
        <v>-671</v>
      </c>
      <c r="C18" s="6" t="n">
        <v>-715</v>
      </c>
      <c r="D18" s="6" t="n">
        <v>-405</v>
      </c>
    </row>
    <row r="19" spans="1:4">
      <c r="A19" s="4" t="s">
        <v>54</v>
      </c>
      <c r="B19" s="6" t="n">
        <v>2401</v>
      </c>
      <c r="C19" s="6" t="n">
        <v>1838</v>
      </c>
      <c r="D19" s="6" t="n">
        <v>-3554</v>
      </c>
    </row>
    <row r="20" spans="1:4">
      <c r="A20" s="4" t="s">
        <v>60</v>
      </c>
      <c r="B20" s="6" t="n">
        <v>144</v>
      </c>
      <c r="C20" s="6" t="n">
        <v>30</v>
      </c>
      <c r="D20" s="6" t="n">
        <v>60</v>
      </c>
    </row>
    <row r="21" spans="1:4">
      <c r="A21" s="4" t="s">
        <v>63</v>
      </c>
      <c r="B21" s="6" t="n">
        <v>-133</v>
      </c>
      <c r="C21" s="6" t="n">
        <v>-3935</v>
      </c>
      <c r="D21" s="6" t="n">
        <v>-121</v>
      </c>
    </row>
    <row r="22" spans="1:4">
      <c r="A22" s="4" t="s">
        <v>191</v>
      </c>
      <c r="B22" s="6" t="n">
        <v>31500</v>
      </c>
      <c r="C22" s="6" t="n">
        <v>21598</v>
      </c>
      <c r="D22" s="6" t="n">
        <v>8016</v>
      </c>
    </row>
    <row r="23" spans="1:4">
      <c r="A23" s="3" t="s">
        <v>192</v>
      </c>
    </row>
    <row r="24" spans="1:4">
      <c r="A24" s="4" t="s">
        <v>193</v>
      </c>
      <c r="B24" s="6" t="n">
        <v>-66350</v>
      </c>
      <c r="C24" s="6" t="n">
        <v>-89196</v>
      </c>
      <c r="D24" s="6" t="n">
        <v>-53403</v>
      </c>
    </row>
    <row r="25" spans="1:4">
      <c r="A25" s="4" t="s">
        <v>194</v>
      </c>
      <c r="B25" s="6" t="n">
        <v>-8644</v>
      </c>
      <c r="C25" s="6" t="n">
        <v>-2891</v>
      </c>
      <c r="D25" s="6" t="n">
        <v>-1433</v>
      </c>
    </row>
    <row r="26" spans="1:4">
      <c r="A26" s="4" t="s">
        <v>195</v>
      </c>
      <c r="B26" s="6" t="n">
        <v>61587</v>
      </c>
      <c r="C26" s="6" t="n">
        <v>57996</v>
      </c>
      <c r="D26" s="6" t="n">
        <v>45297</v>
      </c>
    </row>
    <row r="27" spans="1:4">
      <c r="A27" s="4" t="s">
        <v>196</v>
      </c>
      <c r="B27" s="6" t="n">
        <v>0</v>
      </c>
      <c r="C27" s="6" t="n">
        <v>0</v>
      </c>
      <c r="D27" s="6" t="n">
        <v>1094</v>
      </c>
    </row>
    <row r="28" spans="1:4">
      <c r="A28" s="4" t="s">
        <v>197</v>
      </c>
      <c r="B28" s="6" t="n">
        <v>40289</v>
      </c>
      <c r="C28" s="6" t="n">
        <v>7731</v>
      </c>
      <c r="D28" s="6" t="n">
        <v>250</v>
      </c>
    </row>
    <row r="29" spans="1:4">
      <c r="A29" s="4" t="s">
        <v>198</v>
      </c>
      <c r="B29" s="6" t="n">
        <v>5714</v>
      </c>
      <c r="C29" s="6" t="n">
        <v>682</v>
      </c>
      <c r="D29" s="6" t="n">
        <v>3013</v>
      </c>
    </row>
    <row r="30" spans="1:4">
      <c r="A30" s="4" t="s">
        <v>199</v>
      </c>
      <c r="B30" s="6" t="n">
        <v>-81193</v>
      </c>
      <c r="C30" s="6" t="n">
        <v>-121437</v>
      </c>
      <c r="D30" s="6" t="n">
        <v>-98561</v>
      </c>
    </row>
    <row r="31" spans="1:4">
      <c r="A31" s="4" t="s">
        <v>200</v>
      </c>
      <c r="B31" s="6" t="n">
        <v>-4057</v>
      </c>
      <c r="C31" s="6" t="n">
        <v>-4675</v>
      </c>
      <c r="D31" s="6" t="n">
        <v>-2707</v>
      </c>
    </row>
    <row r="32" spans="1:4">
      <c r="A32" s="4" t="s">
        <v>201</v>
      </c>
      <c r="B32" s="6" t="n">
        <v>0</v>
      </c>
      <c r="C32" s="6" t="n">
        <v>-469</v>
      </c>
      <c r="D32" s="6" t="n">
        <v>-5850</v>
      </c>
    </row>
    <row r="33" spans="1:4">
      <c r="A33" s="4" t="s">
        <v>202</v>
      </c>
      <c r="B33" s="6" t="n">
        <v>1396</v>
      </c>
      <c r="C33" s="6" t="n">
        <v>6946</v>
      </c>
      <c r="D33" s="6" t="n">
        <v>1561</v>
      </c>
    </row>
    <row r="34" spans="1:4">
      <c r="A34" s="4" t="s">
        <v>203</v>
      </c>
      <c r="B34" s="6" t="n">
        <v>42450</v>
      </c>
      <c r="C34" s="6" t="n">
        <v>3910</v>
      </c>
      <c r="D34" s="6" t="n">
        <v>0</v>
      </c>
    </row>
    <row r="35" spans="1:4">
      <c r="A35" s="4" t="s">
        <v>204</v>
      </c>
      <c r="B35" s="6" t="n">
        <v>-8808</v>
      </c>
      <c r="C35" s="6" t="n">
        <v>-141403</v>
      </c>
      <c r="D35" s="6" t="n">
        <v>-110739</v>
      </c>
    </row>
    <row r="36" spans="1:4">
      <c r="A36" s="3" t="s">
        <v>205</v>
      </c>
    </row>
    <row r="37" spans="1:4">
      <c r="A37" s="4" t="s">
        <v>206</v>
      </c>
      <c r="B37" s="6" t="n">
        <v>46224</v>
      </c>
      <c r="C37" s="6" t="n">
        <v>75916</v>
      </c>
      <c r="D37" s="6" t="n">
        <v>122496</v>
      </c>
    </row>
    <row r="38" spans="1:4">
      <c r="A38" s="4" t="s">
        <v>207</v>
      </c>
      <c r="B38" s="6" t="n">
        <v>105000</v>
      </c>
      <c r="C38" s="6" t="n">
        <v>198800</v>
      </c>
      <c r="D38" s="6" t="n">
        <v>252000</v>
      </c>
    </row>
    <row r="39" spans="1:4">
      <c r="A39" s="4" t="s">
        <v>208</v>
      </c>
      <c r="B39" s="6" t="n">
        <v>-168680</v>
      </c>
      <c r="C39" s="6" t="n">
        <v>-173633</v>
      </c>
      <c r="D39" s="6" t="n">
        <v>-293321</v>
      </c>
    </row>
    <row r="40" spans="1:4">
      <c r="A40" s="4" t="s">
        <v>209</v>
      </c>
      <c r="B40" s="6" t="n">
        <v>-2557</v>
      </c>
      <c r="C40" s="6" t="n">
        <v>-1416</v>
      </c>
      <c r="D40" s="6" t="n">
        <v>-783</v>
      </c>
    </row>
    <row r="41" spans="1:4">
      <c r="A41" s="4" t="s">
        <v>210</v>
      </c>
      <c r="B41" s="6" t="n">
        <v>0</v>
      </c>
      <c r="C41" s="6" t="n">
        <v>0</v>
      </c>
      <c r="D41" s="6" t="n">
        <v>-452</v>
      </c>
    </row>
    <row r="42" spans="1:4">
      <c r="A42" s="4" t="s">
        <v>211</v>
      </c>
      <c r="B42" s="6" t="n">
        <v>-237</v>
      </c>
      <c r="C42" s="6" t="n">
        <v>55271</v>
      </c>
      <c r="D42" s="6" t="n">
        <v>59744</v>
      </c>
    </row>
    <row r="43" spans="1:4">
      <c r="A43" s="4" t="s">
        <v>212</v>
      </c>
      <c r="B43" s="6" t="n">
        <v>0</v>
      </c>
      <c r="C43" s="6" t="n">
        <v>0</v>
      </c>
      <c r="D43" s="6" t="n">
        <v>-15925</v>
      </c>
    </row>
    <row r="44" spans="1:4">
      <c r="A44" s="4" t="s">
        <v>159</v>
      </c>
      <c r="B44" s="6" t="n">
        <v>-23</v>
      </c>
      <c r="C44" s="6" t="n">
        <v>-330</v>
      </c>
      <c r="D44" s="6" t="n">
        <v>-176</v>
      </c>
    </row>
    <row r="45" spans="1:4">
      <c r="A45" s="4" t="s">
        <v>213</v>
      </c>
      <c r="B45" s="6" t="n">
        <v>0</v>
      </c>
      <c r="C45" s="6" t="n">
        <v>-5000</v>
      </c>
      <c r="D45" s="6" t="n">
        <v>0</v>
      </c>
    </row>
    <row r="46" spans="1:4">
      <c r="A46" s="4" t="s">
        <v>214</v>
      </c>
      <c r="B46" s="6" t="n">
        <v>64766</v>
      </c>
      <c r="C46" s="6" t="n">
        <v>0</v>
      </c>
      <c r="D46" s="6" t="n">
        <v>0</v>
      </c>
    </row>
    <row r="47" spans="1:4">
      <c r="A47" s="4" t="s">
        <v>215</v>
      </c>
      <c r="B47" s="6" t="n">
        <v>44493</v>
      </c>
      <c r="C47" s="6" t="n">
        <v>149608</v>
      </c>
      <c r="D47" s="6" t="n">
        <v>123583</v>
      </c>
    </row>
    <row r="48" spans="1:4">
      <c r="A48" s="4" t="s">
        <v>216</v>
      </c>
      <c r="B48" s="6" t="n">
        <v>67185</v>
      </c>
      <c r="C48" s="6" t="n">
        <v>29803</v>
      </c>
      <c r="D48" s="6" t="n">
        <v>20860</v>
      </c>
    </row>
    <row r="49" spans="1:4">
      <c r="A49" s="4" t="s">
        <v>217</v>
      </c>
      <c r="B49" s="6" t="n">
        <v>91922</v>
      </c>
      <c r="C49" s="6" t="n">
        <v>62119</v>
      </c>
      <c r="D49" s="6" t="n">
        <v>41259</v>
      </c>
    </row>
    <row r="50" spans="1:4">
      <c r="A50" s="4" t="s">
        <v>218</v>
      </c>
      <c r="B50" s="6" t="n">
        <v>159107</v>
      </c>
      <c r="C50" s="6" t="n">
        <v>91922</v>
      </c>
      <c r="D50" s="6" t="n">
        <v>62119</v>
      </c>
    </row>
    <row r="51" spans="1:4">
      <c r="A51" s="3" t="s">
        <v>219</v>
      </c>
    </row>
    <row r="52" spans="1:4">
      <c r="A52" s="4" t="s">
        <v>220</v>
      </c>
      <c r="B52" s="6" t="n">
        <v>10982</v>
      </c>
      <c r="C52" s="6" t="n">
        <v>7054</v>
      </c>
      <c r="D52" s="6" t="n">
        <v>4255</v>
      </c>
    </row>
    <row r="53" spans="1:4">
      <c r="A53" s="4" t="s">
        <v>221</v>
      </c>
      <c r="B53" s="6" t="n">
        <v>2120</v>
      </c>
      <c r="C53" s="6" t="n">
        <v>354</v>
      </c>
      <c r="D53" s="6" t="n">
        <v>4726</v>
      </c>
    </row>
    <row r="54" spans="1:4">
      <c r="A54" s="3" t="s">
        <v>222</v>
      </c>
    </row>
    <row r="55" spans="1:4">
      <c r="A55" s="4" t="s">
        <v>223</v>
      </c>
      <c r="B55" s="6" t="n">
        <v>1528</v>
      </c>
      <c r="C55" s="6" t="n">
        <v>1000</v>
      </c>
      <c r="D55" s="6" t="n">
        <v>4723</v>
      </c>
    </row>
    <row r="56" spans="1:4">
      <c r="A56" s="4" t="s">
        <v>224</v>
      </c>
      <c r="B56" s="6" t="n">
        <v>43</v>
      </c>
      <c r="C56" s="6" t="n">
        <v>33</v>
      </c>
      <c r="D56" s="6" t="n">
        <v>32</v>
      </c>
    </row>
    <row r="57" spans="1:4">
      <c r="A57" s="4" t="s">
        <v>225</v>
      </c>
    </row>
    <row r="58" spans="1:4">
      <c r="A58" s="3" t="s">
        <v>222</v>
      </c>
    </row>
    <row r="59" spans="1:4">
      <c r="A59" s="4" t="s">
        <v>226</v>
      </c>
      <c r="B59" s="6" t="n">
        <v>0</v>
      </c>
      <c r="C59" s="6" t="n">
        <v>2249</v>
      </c>
      <c r="D59" s="6" t="n">
        <v>0</v>
      </c>
    </row>
    <row r="60" spans="1:4">
      <c r="A60" s="4" t="s">
        <v>227</v>
      </c>
    </row>
    <row r="61" spans="1:4">
      <c r="A61" s="3" t="s">
        <v>222</v>
      </c>
    </row>
    <row r="62" spans="1:4">
      <c r="A62" s="4" t="s">
        <v>226</v>
      </c>
      <c r="B62" s="6" t="n">
        <v>36005</v>
      </c>
      <c r="C62" s="6" t="n">
        <v>0</v>
      </c>
      <c r="D62" s="6" t="n">
        <v>0</v>
      </c>
    </row>
    <row r="63" spans="1:4">
      <c r="A63" s="4" t="s">
        <v>228</v>
      </c>
    </row>
    <row r="64" spans="1:4">
      <c r="A64" s="3" t="s">
        <v>222</v>
      </c>
    </row>
    <row r="65" spans="1:4">
      <c r="A65" s="4" t="s">
        <v>226</v>
      </c>
      <c r="B65" s="6" t="n">
        <v>23428</v>
      </c>
      <c r="C65" s="6" t="n">
        <v>0</v>
      </c>
      <c r="D65" s="6" t="n">
        <v>0</v>
      </c>
    </row>
    <row r="66" spans="1:4">
      <c r="A66" s="4" t="s">
        <v>229</v>
      </c>
    </row>
    <row r="67" spans="1:4">
      <c r="A67" s="3" t="s">
        <v>222</v>
      </c>
    </row>
    <row r="68" spans="1:4">
      <c r="A68" s="4" t="s">
        <v>226</v>
      </c>
      <c r="B68" s="6" t="n">
        <v>63540</v>
      </c>
      <c r="C68" s="6" t="n">
        <v>0</v>
      </c>
      <c r="D68" s="6" t="n">
        <v>0</v>
      </c>
    </row>
    <row r="69" spans="1:4">
      <c r="A69" s="4" t="s">
        <v>230</v>
      </c>
    </row>
    <row r="70" spans="1:4">
      <c r="A70" s="3" t="s">
        <v>222</v>
      </c>
    </row>
    <row r="71" spans="1:4">
      <c r="A71" s="4" t="s">
        <v>226</v>
      </c>
      <c r="B71" s="5" t="n">
        <v>61</v>
      </c>
      <c r="C71" s="5" t="n">
        <v>84</v>
      </c>
      <c r="D71" s="5" t="n">
        <v>6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48</v>
      </c>
      <c r="B1" s="2" t="s">
        <v>2</v>
      </c>
      <c r="C1" s="2" t="s">
        <v>37</v>
      </c>
    </row>
    <row r="2" spans="1:3">
      <c r="A2" s="3" t="s">
        <v>849</v>
      </c>
    </row>
    <row r="3" spans="1:3">
      <c r="A3" s="4" t="s">
        <v>850</v>
      </c>
      <c r="B3" s="9" t="n">
        <v>110.9</v>
      </c>
      <c r="C3" s="9" t="n">
        <v>71.599999999999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851</v>
      </c>
      <c r="B1" s="2" t="s">
        <v>498</v>
      </c>
    </row>
    <row r="2" spans="1:2">
      <c r="A2" s="3" t="s">
        <v>852</v>
      </c>
    </row>
    <row r="3" spans="1:2">
      <c r="A3" s="4" t="s">
        <v>503</v>
      </c>
      <c r="B3" s="5" t="n">
        <v>298585</v>
      </c>
    </row>
    <row r="4" spans="1:2">
      <c r="A4" s="4" t="s">
        <v>504</v>
      </c>
      <c r="B4" s="6" t="n">
        <v>120107</v>
      </c>
    </row>
    <row r="5" spans="1:2">
      <c r="A5" s="4" t="s">
        <v>505</v>
      </c>
      <c r="B5" s="6" t="n">
        <v>25696</v>
      </c>
    </row>
    <row r="6" spans="1:2">
      <c r="A6" s="4" t="s">
        <v>506</v>
      </c>
      <c r="B6" s="6" t="n">
        <v>21400</v>
      </c>
    </row>
    <row r="7" spans="1:2">
      <c r="A7" s="4" t="s">
        <v>507</v>
      </c>
      <c r="B7" s="6" t="n">
        <v>12036</v>
      </c>
    </row>
    <row r="8" spans="1:2">
      <c r="A8" s="4" t="s">
        <v>508</v>
      </c>
      <c r="B8" s="6" t="n">
        <v>7778</v>
      </c>
    </row>
    <row r="9" spans="1:2">
      <c r="A9" s="4" t="s">
        <v>853</v>
      </c>
      <c r="B9" s="5" t="n">
        <v>48560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498</v>
      </c>
    </row>
    <row r="2" spans="1:2">
      <c r="A2" s="3" t="s">
        <v>855</v>
      </c>
    </row>
    <row r="3" spans="1:2">
      <c r="A3" s="4" t="s">
        <v>856</v>
      </c>
      <c r="B3" s="5" t="n">
        <v>694</v>
      </c>
    </row>
    <row r="4" spans="1:2">
      <c r="A4" s="4" t="s">
        <v>857</v>
      </c>
      <c r="B4" s="5" t="n">
        <v>1685</v>
      </c>
    </row>
    <row r="5" spans="1:2">
      <c r="A5" s="4" t="s">
        <v>858</v>
      </c>
    </row>
    <row r="6" spans="1:2">
      <c r="A6" s="3" t="s">
        <v>855</v>
      </c>
    </row>
    <row r="7" spans="1:2">
      <c r="A7" s="4" t="s">
        <v>859</v>
      </c>
      <c r="B7" s="4" t="s">
        <v>860</v>
      </c>
    </row>
    <row r="8" spans="1:2">
      <c r="A8" s="4" t="s">
        <v>861</v>
      </c>
    </row>
    <row r="9" spans="1:2">
      <c r="A9" s="3" t="s">
        <v>855</v>
      </c>
    </row>
    <row r="10" spans="1:2">
      <c r="A10" s="4" t="s">
        <v>859</v>
      </c>
      <c r="B10" s="4" t="s">
        <v>86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63</v>
      </c>
      <c r="B1" s="2" t="s">
        <v>2</v>
      </c>
      <c r="C1" s="2" t="s">
        <v>37</v>
      </c>
    </row>
    <row r="2" spans="1:3">
      <c r="A2" s="3" t="s">
        <v>855</v>
      </c>
    </row>
    <row r="3" spans="1:3">
      <c r="A3" s="4" t="s">
        <v>864</v>
      </c>
      <c r="B3" s="5" t="n">
        <v>85500</v>
      </c>
      <c r="C3" s="5" t="n">
        <v>88072</v>
      </c>
    </row>
    <row r="4" spans="1:3">
      <c r="A4" s="4" t="s">
        <v>865</v>
      </c>
      <c r="B4" s="6" t="n">
        <v>0</v>
      </c>
      <c r="C4" s="6" t="n">
        <v>16000</v>
      </c>
    </row>
    <row r="5" spans="1:3">
      <c r="A5" s="4" t="s">
        <v>866</v>
      </c>
      <c r="B5" s="5" t="n">
        <v>85500</v>
      </c>
      <c r="C5" s="5" t="n">
        <v>10407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7</v>
      </c>
    </row>
    <row r="2" spans="1:3">
      <c r="A2" s="3" t="s">
        <v>855</v>
      </c>
    </row>
    <row r="3" spans="1:3">
      <c r="A3" s="4" t="s">
        <v>503</v>
      </c>
      <c r="B3" s="5" t="n">
        <v>85500</v>
      </c>
    </row>
    <row r="4" spans="1:3">
      <c r="A4" s="4" t="s">
        <v>141</v>
      </c>
      <c r="B4" s="5" t="n">
        <v>85500</v>
      </c>
      <c r="C4" s="5" t="n">
        <v>8807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7</v>
      </c>
      <c r="D2" s="2" t="s">
        <v>80</v>
      </c>
    </row>
    <row r="3" spans="1:4">
      <c r="A3" s="3" t="s">
        <v>869</v>
      </c>
    </row>
    <row r="4" spans="1:4">
      <c r="A4" s="4" t="s">
        <v>870</v>
      </c>
      <c r="B4" s="5" t="n">
        <v>616</v>
      </c>
    </row>
    <row r="5" spans="1:4">
      <c r="A5" s="4" t="s">
        <v>871</v>
      </c>
    </row>
    <row r="6" spans="1:4">
      <c r="A6" s="3" t="s">
        <v>869</v>
      </c>
    </row>
    <row r="7" spans="1:4">
      <c r="A7" s="4" t="s">
        <v>872</v>
      </c>
      <c r="B7" s="6" t="n">
        <v>805</v>
      </c>
      <c r="C7" s="5" t="n">
        <v>602</v>
      </c>
      <c r="D7" s="5" t="n">
        <v>577</v>
      </c>
    </row>
    <row r="8" spans="1:4">
      <c r="A8" s="4" t="s">
        <v>870</v>
      </c>
      <c r="B8" s="5" t="n">
        <v>534</v>
      </c>
      <c r="C8" s="6" t="n">
        <v>708</v>
      </c>
    </row>
    <row r="9" spans="1:4">
      <c r="A9" s="4" t="s">
        <v>873</v>
      </c>
      <c r="B9" s="4" t="s">
        <v>482</v>
      </c>
    </row>
    <row r="10" spans="1:4">
      <c r="A10" s="4" t="s">
        <v>874</v>
      </c>
      <c r="B10" s="5" t="n">
        <v>2700</v>
      </c>
    </row>
    <row r="11" spans="1:4">
      <c r="A11" s="4" t="s">
        <v>875</v>
      </c>
      <c r="B11" s="6" t="n">
        <v>1900</v>
      </c>
      <c r="C11" s="6" t="n">
        <v>1700</v>
      </c>
    </row>
    <row r="12" spans="1:4">
      <c r="A12" s="4" t="s">
        <v>876</v>
      </c>
    </row>
    <row r="13" spans="1:4">
      <c r="A13" s="3" t="s">
        <v>869</v>
      </c>
    </row>
    <row r="14" spans="1:4">
      <c r="A14" s="4" t="s">
        <v>870</v>
      </c>
      <c r="B14" s="5" t="n">
        <v>82</v>
      </c>
    </row>
    <row r="15" spans="1:4">
      <c r="A15" s="4" t="s">
        <v>873</v>
      </c>
      <c r="B15" s="4" t="s">
        <v>877</v>
      </c>
    </row>
    <row r="16" spans="1:4">
      <c r="A16" s="4" t="s">
        <v>874</v>
      </c>
      <c r="B16" s="5" t="n">
        <v>266</v>
      </c>
    </row>
    <row r="17" spans="1:4">
      <c r="A17" s="4" t="s">
        <v>875</v>
      </c>
      <c r="B17" s="5" t="n">
        <v>33</v>
      </c>
      <c r="C17" s="5" t="n">
        <v>2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78</v>
      </c>
      <c r="B1" s="2" t="s">
        <v>498</v>
      </c>
    </row>
    <row r="2" spans="1:2">
      <c r="A2" s="3" t="s">
        <v>869</v>
      </c>
    </row>
    <row r="3" spans="1:2">
      <c r="A3" s="4" t="s">
        <v>503</v>
      </c>
      <c r="B3" s="5" t="n">
        <v>784</v>
      </c>
    </row>
    <row r="4" spans="1:2">
      <c r="A4" s="4" t="s">
        <v>504</v>
      </c>
      <c r="B4" s="6" t="n">
        <v>463</v>
      </c>
    </row>
    <row r="5" spans="1:2">
      <c r="A5" s="4" t="s">
        <v>505</v>
      </c>
      <c r="B5" s="6" t="n">
        <v>347</v>
      </c>
    </row>
    <row r="6" spans="1:2">
      <c r="A6" s="4" t="s">
        <v>506</v>
      </c>
      <c r="B6" s="6" t="n">
        <v>256</v>
      </c>
    </row>
    <row r="7" spans="1:2">
      <c r="A7" s="4" t="s">
        <v>507</v>
      </c>
      <c r="B7" s="6" t="n">
        <v>229</v>
      </c>
    </row>
    <row r="8" spans="1:2">
      <c r="A8" s="4" t="s">
        <v>508</v>
      </c>
      <c r="B8" s="6" t="n">
        <v>197</v>
      </c>
    </row>
    <row r="9" spans="1:2">
      <c r="A9" s="4" t="s">
        <v>879</v>
      </c>
      <c r="B9" s="6" t="n">
        <v>2276</v>
      </c>
    </row>
    <row r="10" spans="1:2">
      <c r="A10" s="4" t="s">
        <v>503</v>
      </c>
      <c r="B10" s="6" t="n">
        <v>275</v>
      </c>
    </row>
    <row r="11" spans="1:2">
      <c r="A11" s="4" t="s">
        <v>504</v>
      </c>
      <c r="B11" s="6" t="n">
        <v>191</v>
      </c>
    </row>
    <row r="12" spans="1:2">
      <c r="A12" s="4" t="s">
        <v>505</v>
      </c>
      <c r="B12" s="6" t="n">
        <v>175</v>
      </c>
    </row>
    <row r="13" spans="1:2">
      <c r="A13" s="4" t="s">
        <v>506</v>
      </c>
      <c r="B13" s="6" t="n">
        <v>0</v>
      </c>
    </row>
    <row r="14" spans="1:2">
      <c r="A14" s="4" t="s">
        <v>507</v>
      </c>
      <c r="B14" s="6" t="n">
        <v>0</v>
      </c>
    </row>
    <row r="15" spans="1:2">
      <c r="A15" s="4" t="s">
        <v>508</v>
      </c>
      <c r="B15" s="6" t="n">
        <v>0</v>
      </c>
    </row>
    <row r="16" spans="1:2">
      <c r="A16" s="4" t="s">
        <v>879</v>
      </c>
      <c r="B16" s="6" t="n">
        <v>641</v>
      </c>
    </row>
    <row r="17" spans="1:2">
      <c r="A17" s="4" t="s">
        <v>880</v>
      </c>
      <c r="B17" s="6" t="n">
        <v>-25</v>
      </c>
    </row>
    <row r="18" spans="1:2">
      <c r="A18" s="4" t="s">
        <v>881</v>
      </c>
      <c r="B18" s="5" t="n">
        <v>61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882</v>
      </c>
      <c r="B1" s="2" t="s">
        <v>883</v>
      </c>
      <c r="C1" s="2" t="s">
        <v>2</v>
      </c>
      <c r="D1" s="2" t="s">
        <v>884</v>
      </c>
    </row>
    <row r="2" spans="1:4">
      <c r="A2" s="3" t="s">
        <v>885</v>
      </c>
    </row>
    <row r="3" spans="1:4">
      <c r="A3" s="4" t="s">
        <v>886</v>
      </c>
      <c r="D3" s="4" t="s">
        <v>887</v>
      </c>
    </row>
    <row r="4" spans="1:4">
      <c r="A4" s="4" t="s">
        <v>888</v>
      </c>
      <c r="C4" s="9" t="n">
        <v>30.7</v>
      </c>
    </row>
    <row r="5" spans="1:4">
      <c r="A5" s="4" t="s">
        <v>861</v>
      </c>
    </row>
    <row r="6" spans="1:4">
      <c r="A6" s="3" t="s">
        <v>885</v>
      </c>
    </row>
    <row r="7" spans="1:4">
      <c r="A7" s="4" t="s">
        <v>889</v>
      </c>
      <c r="C7" s="4" t="s">
        <v>890</v>
      </c>
    </row>
    <row r="8" spans="1:4">
      <c r="A8" s="4" t="s">
        <v>891</v>
      </c>
      <c r="C8" s="4" t="s">
        <v>892</v>
      </c>
    </row>
    <row r="9" spans="1:4">
      <c r="A9" s="4" t="s">
        <v>893</v>
      </c>
      <c r="C9" s="4" t="s">
        <v>894</v>
      </c>
    </row>
    <row r="10" spans="1:4">
      <c r="A10" s="4" t="s">
        <v>895</v>
      </c>
      <c r="C10" s="4" t="s">
        <v>896</v>
      </c>
    </row>
    <row r="11" spans="1:4">
      <c r="A11" s="4" t="s">
        <v>886</v>
      </c>
      <c r="C11" s="4" t="s">
        <v>897</v>
      </c>
    </row>
    <row r="12" spans="1:4">
      <c r="A12" s="4" t="s">
        <v>898</v>
      </c>
      <c r="C12" s="4" t="s">
        <v>899</v>
      </c>
    </row>
    <row r="13" spans="1:4">
      <c r="A13" s="4" t="s">
        <v>900</v>
      </c>
    </row>
    <row r="14" spans="1:4">
      <c r="A14" s="3" t="s">
        <v>885</v>
      </c>
    </row>
    <row r="15" spans="1:4">
      <c r="A15" s="4" t="s">
        <v>889</v>
      </c>
      <c r="B15" s="4" t="s">
        <v>890</v>
      </c>
    </row>
    <row r="16" spans="1:4">
      <c r="A16" s="4" t="s">
        <v>895</v>
      </c>
      <c r="B16" s="4" t="s">
        <v>890</v>
      </c>
    </row>
    <row r="17" spans="1:4">
      <c r="A17" s="4" t="s">
        <v>886</v>
      </c>
      <c r="B17" s="4" t="s">
        <v>88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01</v>
      </c>
      <c r="B1" s="2" t="s">
        <v>2</v>
      </c>
      <c r="C1" s="2" t="s">
        <v>37</v>
      </c>
    </row>
    <row r="2" spans="1:3">
      <c r="A2" s="4" t="s">
        <v>902</v>
      </c>
    </row>
    <row r="3" spans="1:3">
      <c r="A3" s="3" t="s">
        <v>903</v>
      </c>
    </row>
    <row r="4" spans="1:3">
      <c r="A4" s="4" t="s">
        <v>904</v>
      </c>
      <c r="B4" s="5" t="n">
        <v>348295</v>
      </c>
      <c r="C4" s="5" t="n">
        <v>217157</v>
      </c>
    </row>
    <row r="5" spans="1:3">
      <c r="A5" s="4" t="s">
        <v>905</v>
      </c>
      <c r="B5" s="6" t="n">
        <v>258206</v>
      </c>
      <c r="C5" s="6" t="n">
        <v>199170</v>
      </c>
    </row>
    <row r="6" spans="1:3">
      <c r="A6" s="4" t="s">
        <v>906</v>
      </c>
      <c r="B6" s="6" t="n">
        <v>273398</v>
      </c>
      <c r="C6" s="6" t="n">
        <v>208869</v>
      </c>
    </row>
    <row r="7" spans="1:3">
      <c r="A7" s="4" t="s">
        <v>907</v>
      </c>
      <c r="B7" s="5" t="n">
        <v>273398</v>
      </c>
      <c r="C7" s="5" t="n">
        <v>208869</v>
      </c>
    </row>
    <row r="8" spans="1:3">
      <c r="A8" s="4" t="s">
        <v>908</v>
      </c>
      <c r="B8" s="4" t="s">
        <v>909</v>
      </c>
      <c r="C8" s="4" t="s">
        <v>910</v>
      </c>
    </row>
    <row r="9" spans="1:3">
      <c r="A9" s="4" t="s">
        <v>911</v>
      </c>
      <c r="B9" s="4" t="s">
        <v>912</v>
      </c>
      <c r="C9" s="4" t="s">
        <v>913</v>
      </c>
    </row>
    <row r="10" spans="1:3">
      <c r="A10" s="4" t="s">
        <v>914</v>
      </c>
      <c r="B10" s="4" t="s">
        <v>915</v>
      </c>
      <c r="C10" s="4" t="s">
        <v>667</v>
      </c>
    </row>
    <row r="11" spans="1:3">
      <c r="A11" s="4" t="s">
        <v>916</v>
      </c>
      <c r="B11" s="4" t="s">
        <v>917</v>
      </c>
      <c r="C11" s="4" t="s">
        <v>918</v>
      </c>
    </row>
    <row r="12" spans="1:3">
      <c r="A12" s="4" t="s">
        <v>919</v>
      </c>
    </row>
    <row r="13" spans="1:3">
      <c r="A13" s="3" t="s">
        <v>903</v>
      </c>
    </row>
    <row r="14" spans="1:3">
      <c r="A14" s="4" t="s">
        <v>904</v>
      </c>
      <c r="B14" s="5" t="n">
        <v>339376</v>
      </c>
      <c r="C14" s="5" t="n">
        <v>211338</v>
      </c>
    </row>
    <row r="15" spans="1:3">
      <c r="A15" s="4" t="s">
        <v>905</v>
      </c>
      <c r="B15" s="6" t="n">
        <v>329311</v>
      </c>
      <c r="C15" s="6" t="n">
        <v>203050</v>
      </c>
    </row>
    <row r="16" spans="1:3">
      <c r="A16" s="4" t="s">
        <v>906</v>
      </c>
      <c r="B16" s="6" t="n">
        <v>329311</v>
      </c>
      <c r="C16" s="6" t="n">
        <v>203050</v>
      </c>
    </row>
    <row r="17" spans="1:3">
      <c r="A17" s="4" t="s">
        <v>907</v>
      </c>
      <c r="B17" s="5" t="n">
        <v>329311</v>
      </c>
      <c r="C17" s="5" t="n">
        <v>203050</v>
      </c>
    </row>
    <row r="18" spans="1:3">
      <c r="A18" s="4" t="s">
        <v>908</v>
      </c>
      <c r="B18" s="4" t="s">
        <v>920</v>
      </c>
      <c r="C18" s="4" t="s">
        <v>921</v>
      </c>
    </row>
    <row r="19" spans="1:3">
      <c r="A19" s="4" t="s">
        <v>911</v>
      </c>
      <c r="B19" s="4" t="s">
        <v>689</v>
      </c>
      <c r="C19" s="4" t="s">
        <v>666</v>
      </c>
    </row>
    <row r="20" spans="1:3">
      <c r="A20" s="4" t="s">
        <v>914</v>
      </c>
      <c r="B20" s="4" t="s">
        <v>689</v>
      </c>
      <c r="C20" s="4" t="s">
        <v>666</v>
      </c>
    </row>
    <row r="21" spans="1:3">
      <c r="A21" s="4" t="s">
        <v>916</v>
      </c>
      <c r="B21" s="4" t="s">
        <v>915</v>
      </c>
      <c r="C21" s="4" t="s">
        <v>92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3</v>
      </c>
      <c r="B1" s="2" t="s">
        <v>2</v>
      </c>
      <c r="C1" s="2" t="s">
        <v>37</v>
      </c>
      <c r="D1" s="2" t="s">
        <v>884</v>
      </c>
    </row>
    <row r="2" spans="1:4">
      <c r="A2" s="3" t="s">
        <v>924</v>
      </c>
    </row>
    <row r="3" spans="1:4">
      <c r="A3" s="4" t="s">
        <v>916</v>
      </c>
      <c r="D3" s="4" t="s">
        <v>887</v>
      </c>
    </row>
    <row r="4" spans="1:4">
      <c r="A4" s="4" t="s">
        <v>902</v>
      </c>
    </row>
    <row r="5" spans="1:4">
      <c r="A5" s="3" t="s">
        <v>924</v>
      </c>
    </row>
    <row r="6" spans="1:4">
      <c r="A6" s="4" t="s">
        <v>904</v>
      </c>
      <c r="B6" s="5" t="n">
        <v>179177</v>
      </c>
      <c r="C6" s="5" t="n">
        <v>111933</v>
      </c>
    </row>
    <row r="7" spans="1:4">
      <c r="A7" s="4" t="s">
        <v>905</v>
      </c>
      <c r="B7" s="6" t="n">
        <v>100787</v>
      </c>
      <c r="C7" s="6" t="n">
        <v>62962</v>
      </c>
    </row>
    <row r="8" spans="1:4">
      <c r="A8" s="4" t="s">
        <v>906</v>
      </c>
      <c r="B8" s="6" t="n">
        <v>134383</v>
      </c>
      <c r="C8" s="6" t="n">
        <v>83949</v>
      </c>
    </row>
    <row r="9" spans="1:4">
      <c r="A9" s="4" t="s">
        <v>907</v>
      </c>
      <c r="B9" s="5" t="n">
        <v>107739</v>
      </c>
      <c r="C9" s="5" t="n">
        <v>71362</v>
      </c>
    </row>
    <row r="10" spans="1:4">
      <c r="A10" s="4" t="s">
        <v>908</v>
      </c>
      <c r="B10" s="4" t="s">
        <v>894</v>
      </c>
      <c r="C10" s="4" t="s">
        <v>894</v>
      </c>
    </row>
    <row r="11" spans="1:4">
      <c r="A11" s="4" t="s">
        <v>911</v>
      </c>
      <c r="B11" s="4" t="s">
        <v>925</v>
      </c>
      <c r="C11" s="4" t="s">
        <v>925</v>
      </c>
    </row>
    <row r="12" spans="1:4">
      <c r="A12" s="4" t="s">
        <v>914</v>
      </c>
      <c r="B12" s="4" t="s">
        <v>926</v>
      </c>
      <c r="C12" s="4" t="s">
        <v>926</v>
      </c>
    </row>
    <row r="13" spans="1:4">
      <c r="A13" s="4" t="s">
        <v>916</v>
      </c>
      <c r="B13" s="4" t="s">
        <v>897</v>
      </c>
      <c r="C13" s="4" t="s">
        <v>897</v>
      </c>
    </row>
    <row r="14" spans="1:4">
      <c r="A14" s="4" t="s">
        <v>919</v>
      </c>
    </row>
    <row r="15" spans="1:4">
      <c r="A15" s="3" t="s">
        <v>924</v>
      </c>
    </row>
    <row r="16" spans="1:4">
      <c r="A16" s="4" t="s">
        <v>904</v>
      </c>
      <c r="B16" s="5" t="n">
        <v>178578</v>
      </c>
      <c r="C16" s="5" t="n">
        <v>111789</v>
      </c>
    </row>
    <row r="17" spans="1:4">
      <c r="A17" s="4" t="s">
        <v>905</v>
      </c>
      <c r="B17" s="6" t="n">
        <v>100450</v>
      </c>
      <c r="C17" s="6" t="n">
        <v>62882</v>
      </c>
    </row>
    <row r="18" spans="1:4">
      <c r="A18" s="4" t="s">
        <v>906</v>
      </c>
      <c r="B18" s="6" t="n">
        <v>133934</v>
      </c>
      <c r="C18" s="6" t="n">
        <v>83842</v>
      </c>
    </row>
    <row r="19" spans="1:4">
      <c r="A19" s="4" t="s">
        <v>907</v>
      </c>
      <c r="B19" s="5" t="n">
        <v>107593</v>
      </c>
      <c r="C19" s="5" t="n">
        <v>71290</v>
      </c>
    </row>
    <row r="20" spans="1:4">
      <c r="A20" s="4" t="s">
        <v>908</v>
      </c>
      <c r="B20" s="4" t="s">
        <v>894</v>
      </c>
      <c r="C20" s="4" t="s">
        <v>894</v>
      </c>
    </row>
    <row r="21" spans="1:4">
      <c r="A21" s="4" t="s">
        <v>911</v>
      </c>
      <c r="B21" s="4" t="s">
        <v>925</v>
      </c>
      <c r="C21" s="4" t="s">
        <v>925</v>
      </c>
    </row>
    <row r="22" spans="1:4">
      <c r="A22" s="4" t="s">
        <v>914</v>
      </c>
      <c r="B22" s="4" t="s">
        <v>926</v>
      </c>
      <c r="C22" s="4" t="s">
        <v>926</v>
      </c>
    </row>
    <row r="23" spans="1:4">
      <c r="A23" s="4" t="s">
        <v>916</v>
      </c>
      <c r="B23" s="4" t="s">
        <v>897</v>
      </c>
      <c r="C23" s="4" t="s">
        <v>89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27</v>
      </c>
      <c r="B1" s="2" t="s">
        <v>510</v>
      </c>
      <c r="N1" s="2" t="s">
        <v>1</v>
      </c>
    </row>
    <row r="2" spans="1:16">
      <c r="B2" s="2" t="s">
        <v>2</v>
      </c>
      <c r="C2" s="2" t="s">
        <v>511</v>
      </c>
      <c r="D2" s="2" t="s">
        <v>4</v>
      </c>
      <c r="E2" s="2" t="s">
        <v>512</v>
      </c>
      <c r="F2" s="2" t="s">
        <v>37</v>
      </c>
      <c r="G2" s="2" t="s">
        <v>513</v>
      </c>
      <c r="H2" s="2" t="s">
        <v>514</v>
      </c>
      <c r="I2" s="2" t="s">
        <v>515</v>
      </c>
      <c r="J2" s="2" t="s">
        <v>80</v>
      </c>
      <c r="K2" s="2" t="s">
        <v>516</v>
      </c>
      <c r="L2" s="2" t="s">
        <v>517</v>
      </c>
      <c r="M2" s="2" t="s">
        <v>518</v>
      </c>
      <c r="N2" s="2" t="s">
        <v>2</v>
      </c>
      <c r="O2" s="2" t="s">
        <v>37</v>
      </c>
      <c r="P2" s="2" t="s">
        <v>80</v>
      </c>
    </row>
    <row r="3" spans="1:16">
      <c r="A3" s="3" t="s">
        <v>928</v>
      </c>
    </row>
    <row r="4" spans="1:16">
      <c r="A4" s="4" t="s">
        <v>929</v>
      </c>
      <c r="N4" s="5" t="n">
        <v>2435</v>
      </c>
      <c r="O4" s="5" t="n">
        <v>408</v>
      </c>
      <c r="P4" s="5" t="n">
        <v>3363</v>
      </c>
    </row>
    <row r="5" spans="1:16">
      <c r="A5" s="4" t="s">
        <v>930</v>
      </c>
      <c r="N5" s="6" t="n">
        <v>834</v>
      </c>
      <c r="O5" s="6" t="n">
        <v>101</v>
      </c>
      <c r="P5" s="6" t="n">
        <v>577</v>
      </c>
    </row>
    <row r="6" spans="1:16">
      <c r="A6" s="4" t="s">
        <v>931</v>
      </c>
      <c r="N6" s="6" t="n">
        <v>2523</v>
      </c>
      <c r="O6" s="6" t="n">
        <v>6446</v>
      </c>
      <c r="P6" s="6" t="n">
        <v>-10</v>
      </c>
    </row>
    <row r="7" spans="1:16">
      <c r="A7" s="4" t="s">
        <v>932</v>
      </c>
      <c r="B7" s="5" t="n">
        <v>1982</v>
      </c>
      <c r="C7" s="5" t="n">
        <v>1383</v>
      </c>
      <c r="D7" s="5" t="n">
        <v>1419</v>
      </c>
      <c r="E7" s="5" t="n">
        <v>1008</v>
      </c>
      <c r="F7" s="5" t="n">
        <v>3851</v>
      </c>
      <c r="G7" s="5" t="n">
        <v>1901</v>
      </c>
      <c r="H7" s="5" t="n">
        <v>908</v>
      </c>
      <c r="I7" s="5" t="n">
        <v>296</v>
      </c>
      <c r="J7" s="5" t="n">
        <v>870</v>
      </c>
      <c r="K7" s="5" t="n">
        <v>1049</v>
      </c>
      <c r="L7" s="5" t="n">
        <v>1042</v>
      </c>
      <c r="M7" s="5" t="n">
        <v>969</v>
      </c>
      <c r="N7" s="5" t="n">
        <v>5792</v>
      </c>
      <c r="O7" s="5" t="n">
        <v>6955</v>
      </c>
      <c r="P7" s="5" t="n">
        <v>3930</v>
      </c>
    </row>
  </sheetData>
  <mergeCells count="3">
    <mergeCell ref="A1:A2"/>
    <mergeCell ref="B1:M1"/>
    <mergeCell ref="N1:P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33</v>
      </c>
      <c r="B1" s="2" t="s">
        <v>510</v>
      </c>
      <c r="N1" s="2" t="s">
        <v>1</v>
      </c>
    </row>
    <row r="2" spans="1:16">
      <c r="B2" s="2" t="s">
        <v>2</v>
      </c>
      <c r="C2" s="2" t="s">
        <v>511</v>
      </c>
      <c r="D2" s="2" t="s">
        <v>4</v>
      </c>
      <c r="E2" s="2" t="s">
        <v>512</v>
      </c>
      <c r="F2" s="2" t="s">
        <v>37</v>
      </c>
      <c r="G2" s="2" t="s">
        <v>513</v>
      </c>
      <c r="H2" s="2" t="s">
        <v>514</v>
      </c>
      <c r="I2" s="2" t="s">
        <v>515</v>
      </c>
      <c r="J2" s="2" t="s">
        <v>80</v>
      </c>
      <c r="K2" s="2" t="s">
        <v>516</v>
      </c>
      <c r="L2" s="2" t="s">
        <v>517</v>
      </c>
      <c r="M2" s="2" t="s">
        <v>518</v>
      </c>
      <c r="N2" s="2" t="s">
        <v>2</v>
      </c>
      <c r="O2" s="2" t="s">
        <v>37</v>
      </c>
      <c r="P2" s="2" t="s">
        <v>80</v>
      </c>
    </row>
    <row r="3" spans="1:16">
      <c r="A3" s="3" t="s">
        <v>934</v>
      </c>
    </row>
    <row r="4" spans="1:16">
      <c r="A4" s="4" t="s">
        <v>935</v>
      </c>
      <c r="N4" s="5" t="n">
        <v>5674</v>
      </c>
      <c r="O4" s="5" t="n">
        <v>6150</v>
      </c>
      <c r="P4" s="5" t="n">
        <v>4917</v>
      </c>
    </row>
    <row r="5" spans="1:16">
      <c r="A5" s="4" t="s">
        <v>936</v>
      </c>
      <c r="N5" s="6" t="n">
        <v>-867</v>
      </c>
      <c r="O5" s="6" t="n">
        <v>-1155</v>
      </c>
      <c r="P5" s="6" t="n">
        <v>-927</v>
      </c>
    </row>
    <row r="6" spans="1:16">
      <c r="A6" s="4" t="s">
        <v>937</v>
      </c>
      <c r="N6" s="6" t="n">
        <v>403</v>
      </c>
      <c r="O6" s="6" t="n">
        <v>234</v>
      </c>
      <c r="P6" s="6" t="n">
        <v>131</v>
      </c>
    </row>
    <row r="7" spans="1:16">
      <c r="A7" s="4" t="s">
        <v>938</v>
      </c>
      <c r="N7" s="6" t="n">
        <v>1058</v>
      </c>
      <c r="O7" s="6" t="n">
        <v>66</v>
      </c>
      <c r="P7" s="6" t="n">
        <v>375</v>
      </c>
    </row>
    <row r="8" spans="1:16">
      <c r="A8" s="4" t="s">
        <v>939</v>
      </c>
      <c r="N8" s="6" t="n">
        <v>-334</v>
      </c>
      <c r="O8" s="6" t="n">
        <v>-331</v>
      </c>
      <c r="P8" s="6" t="n">
        <v>-309</v>
      </c>
    </row>
    <row r="9" spans="1:16">
      <c r="A9" s="4" t="s">
        <v>940</v>
      </c>
      <c r="N9" s="6" t="n">
        <v>0</v>
      </c>
      <c r="O9" s="6" t="n">
        <v>2081</v>
      </c>
      <c r="P9" s="6" t="n">
        <v>0</v>
      </c>
    </row>
    <row r="10" spans="1:16">
      <c r="A10" s="4" t="s">
        <v>941</v>
      </c>
      <c r="N10" s="6" t="n">
        <v>-142</v>
      </c>
      <c r="O10" s="6" t="n">
        <v>-90</v>
      </c>
      <c r="P10" s="6" t="n">
        <v>-257</v>
      </c>
    </row>
    <row r="11" spans="1:16">
      <c r="A11" s="4" t="s">
        <v>932</v>
      </c>
      <c r="B11" s="5" t="n">
        <v>1982</v>
      </c>
      <c r="C11" s="5" t="n">
        <v>1383</v>
      </c>
      <c r="D11" s="5" t="n">
        <v>1419</v>
      </c>
      <c r="E11" s="5" t="n">
        <v>1008</v>
      </c>
      <c r="F11" s="5" t="n">
        <v>3851</v>
      </c>
      <c r="G11" s="5" t="n">
        <v>1901</v>
      </c>
      <c r="H11" s="5" t="n">
        <v>908</v>
      </c>
      <c r="I11" s="5" t="n">
        <v>296</v>
      </c>
      <c r="J11" s="5" t="n">
        <v>870</v>
      </c>
      <c r="K11" s="5" t="n">
        <v>1049</v>
      </c>
      <c r="L11" s="5" t="n">
        <v>1042</v>
      </c>
      <c r="M11" s="5" t="n">
        <v>969</v>
      </c>
      <c r="N11" s="5" t="n">
        <v>5792</v>
      </c>
      <c r="O11" s="5" t="n">
        <v>6955</v>
      </c>
      <c r="P11" s="5" t="n">
        <v>3930</v>
      </c>
    </row>
    <row r="12" spans="1:16">
      <c r="A12" s="4" t="s">
        <v>942</v>
      </c>
      <c r="N12" s="4" t="s">
        <v>943</v>
      </c>
      <c r="O12" s="4" t="s">
        <v>944</v>
      </c>
      <c r="P12" s="4" t="s">
        <v>944</v>
      </c>
    </row>
    <row r="13" spans="1:16">
      <c r="A13" s="4" t="s">
        <v>945</v>
      </c>
      <c r="N13" s="4" t="s">
        <v>946</v>
      </c>
      <c r="O13" s="4" t="s">
        <v>947</v>
      </c>
      <c r="P13" s="4" t="s">
        <v>948</v>
      </c>
    </row>
    <row r="14" spans="1:16">
      <c r="A14" s="4" t="s">
        <v>949</v>
      </c>
      <c r="N14" s="4" t="s">
        <v>950</v>
      </c>
      <c r="O14" s="4" t="s">
        <v>950</v>
      </c>
      <c r="P14" s="4" t="s">
        <v>950</v>
      </c>
    </row>
    <row r="15" spans="1:16">
      <c r="A15" s="4" t="s">
        <v>951</v>
      </c>
      <c r="N15" s="4" t="s">
        <v>897</v>
      </c>
      <c r="O15" s="4" t="s">
        <v>699</v>
      </c>
      <c r="P15" s="4" t="s">
        <v>952</v>
      </c>
    </row>
    <row r="16" spans="1:16">
      <c r="A16" s="4" t="s">
        <v>953</v>
      </c>
      <c r="N16" s="4" t="s">
        <v>954</v>
      </c>
      <c r="O16" s="4" t="s">
        <v>955</v>
      </c>
      <c r="P16" s="4" t="s">
        <v>955</v>
      </c>
    </row>
    <row r="17" spans="1:16">
      <c r="A17" s="4" t="s">
        <v>956</v>
      </c>
      <c r="N17" s="4" t="s">
        <v>699</v>
      </c>
      <c r="O17" s="4" t="s">
        <v>957</v>
      </c>
      <c r="P17" s="4" t="s">
        <v>699</v>
      </c>
    </row>
    <row r="18" spans="1:16">
      <c r="A18" s="4" t="s">
        <v>958</v>
      </c>
      <c r="N18" s="4" t="s">
        <v>954</v>
      </c>
      <c r="O18" s="4" t="s">
        <v>699</v>
      </c>
      <c r="P18" s="4" t="s">
        <v>955</v>
      </c>
    </row>
    <row r="19" spans="1:16">
      <c r="A19" s="4" t="s">
        <v>959</v>
      </c>
      <c r="N19" s="4" t="s">
        <v>943</v>
      </c>
      <c r="O19" s="4" t="s">
        <v>960</v>
      </c>
      <c r="P19" s="4" t="s">
        <v>961</v>
      </c>
    </row>
  </sheetData>
  <mergeCells count="3">
    <mergeCell ref="A1:A2"/>
    <mergeCell ref="B1:M1"/>
    <mergeCell ref="N1:P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37</v>
      </c>
    </row>
    <row r="2" spans="1:3">
      <c r="A2" s="3" t="s">
        <v>963</v>
      </c>
    </row>
    <row r="3" spans="1:3">
      <c r="A3" s="4" t="s">
        <v>75</v>
      </c>
      <c r="B3" s="5" t="n">
        <v>2547</v>
      </c>
      <c r="C3" s="5" t="n">
        <v>2097</v>
      </c>
    </row>
    <row r="4" spans="1:3">
      <c r="A4" s="4" t="s">
        <v>964</v>
      </c>
      <c r="B4" s="6" t="n">
        <v>2831</v>
      </c>
      <c r="C4" s="6" t="n">
        <v>1501</v>
      </c>
    </row>
    <row r="5" spans="1:3">
      <c r="A5" s="4" t="s">
        <v>965</v>
      </c>
      <c r="B5" s="6" t="n">
        <v>601</v>
      </c>
      <c r="C5" s="6" t="n">
        <v>344</v>
      </c>
    </row>
    <row r="6" spans="1:3">
      <c r="A6" s="4" t="s">
        <v>966</v>
      </c>
      <c r="B6" s="6" t="n">
        <v>494</v>
      </c>
      <c r="C6" s="6" t="n">
        <v>843</v>
      </c>
    </row>
    <row r="7" spans="1:3">
      <c r="A7" s="4" t="s">
        <v>967</v>
      </c>
      <c r="B7" s="6" t="n">
        <v>611</v>
      </c>
      <c r="C7" s="6" t="n">
        <v>150</v>
      </c>
    </row>
    <row r="8" spans="1:3">
      <c r="A8" s="4" t="s">
        <v>968</v>
      </c>
      <c r="B8" s="6" t="n">
        <v>1235</v>
      </c>
      <c r="C8" s="6" t="n">
        <v>0</v>
      </c>
    </row>
    <row r="9" spans="1:3">
      <c r="A9" s="4" t="s">
        <v>969</v>
      </c>
      <c r="B9" s="6" t="n">
        <v>3505</v>
      </c>
      <c r="C9" s="6" t="n">
        <v>0</v>
      </c>
    </row>
    <row r="10" spans="1:3">
      <c r="A10" s="4" t="s">
        <v>105</v>
      </c>
      <c r="B10" s="6" t="n">
        <v>776</v>
      </c>
      <c r="C10" s="6" t="n">
        <v>966</v>
      </c>
    </row>
    <row r="11" spans="1:3">
      <c r="A11" s="4" t="s">
        <v>970</v>
      </c>
      <c r="B11" s="6" t="n">
        <v>12600</v>
      </c>
      <c r="C11" s="6" t="n">
        <v>5901</v>
      </c>
    </row>
    <row r="12" spans="1:3">
      <c r="A12" s="3" t="s">
        <v>971</v>
      </c>
    </row>
    <row r="13" spans="1:3">
      <c r="A13" s="4" t="s">
        <v>313</v>
      </c>
      <c r="B13" s="6" t="n">
        <v>-149</v>
      </c>
      <c r="C13" s="6" t="n">
        <v>-43</v>
      </c>
    </row>
    <row r="14" spans="1:3">
      <c r="A14" s="4" t="s">
        <v>50</v>
      </c>
      <c r="B14" s="6" t="n">
        <v>-3056</v>
      </c>
      <c r="C14" s="6" t="n">
        <v>-316</v>
      </c>
    </row>
    <row r="15" spans="1:3">
      <c r="A15" s="4" t="s">
        <v>568</v>
      </c>
      <c r="B15" s="6" t="n">
        <v>-4959</v>
      </c>
      <c r="C15" s="6" t="n">
        <v>-204</v>
      </c>
    </row>
    <row r="16" spans="1:3">
      <c r="A16" s="4" t="s">
        <v>52</v>
      </c>
      <c r="B16" s="6" t="n">
        <v>-1356</v>
      </c>
      <c r="C16" s="6" t="n">
        <v>-989</v>
      </c>
    </row>
    <row r="17" spans="1:3">
      <c r="A17" s="4" t="s">
        <v>105</v>
      </c>
      <c r="B17" s="6" t="n">
        <v>-254</v>
      </c>
      <c r="C17" s="6" t="n">
        <v>0</v>
      </c>
    </row>
    <row r="18" spans="1:3">
      <c r="A18" s="4" t="s">
        <v>972</v>
      </c>
      <c r="B18" s="6" t="n">
        <v>-9774</v>
      </c>
      <c r="C18" s="6" t="n">
        <v>-1552</v>
      </c>
    </row>
    <row r="19" spans="1:3">
      <c r="A19" s="4" t="s">
        <v>973</v>
      </c>
      <c r="B19" s="5" t="n">
        <v>2826</v>
      </c>
      <c r="C19" s="5" t="n">
        <v>434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7</v>
      </c>
      <c r="D2" s="2" t="s">
        <v>80</v>
      </c>
    </row>
    <row r="3" spans="1:4">
      <c r="A3" s="3" t="s">
        <v>975</v>
      </c>
    </row>
    <row r="4" spans="1:4">
      <c r="A4" s="4" t="s">
        <v>976</v>
      </c>
      <c r="B4" s="4" t="s">
        <v>943</v>
      </c>
      <c r="C4" s="4" t="s">
        <v>944</v>
      </c>
      <c r="D4" s="4" t="s">
        <v>944</v>
      </c>
    </row>
    <row r="5" spans="1:4">
      <c r="A5" s="4" t="s">
        <v>977</v>
      </c>
      <c r="C5" s="5" t="n">
        <v>2100</v>
      </c>
    </row>
    <row r="6" spans="1:4">
      <c r="A6" s="4" t="s">
        <v>978</v>
      </c>
      <c r="B6" s="5" t="n">
        <v>0</v>
      </c>
      <c r="C6" s="5" t="n">
        <v>2081</v>
      </c>
      <c r="D6" s="5" t="n">
        <v>0</v>
      </c>
    </row>
    <row r="7" spans="1:4">
      <c r="A7" s="4" t="s">
        <v>979</v>
      </c>
      <c r="B7" s="5" t="n">
        <v>10900</v>
      </c>
    </row>
    <row r="8" spans="1:4">
      <c r="A8" s="4" t="s">
        <v>980</v>
      </c>
    </row>
    <row r="9" spans="1:4">
      <c r="A9" s="3" t="s">
        <v>975</v>
      </c>
    </row>
    <row r="10" spans="1:4">
      <c r="A10" s="4" t="s">
        <v>976</v>
      </c>
      <c r="B10" s="4" t="s">
        <v>94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7</v>
      </c>
      <c r="D2" s="2" t="s">
        <v>80</v>
      </c>
    </row>
    <row r="3" spans="1:4">
      <c r="A3" s="3" t="s">
        <v>982</v>
      </c>
    </row>
    <row r="4" spans="1:4">
      <c r="A4" s="4" t="s">
        <v>983</v>
      </c>
      <c r="B4" s="4" t="s">
        <v>984</v>
      </c>
    </row>
    <row r="5" spans="1:4">
      <c r="A5" s="4" t="s">
        <v>985</v>
      </c>
      <c r="B5" s="6" t="n">
        <v>5728</v>
      </c>
    </row>
    <row r="6" spans="1:4">
      <c r="A6" s="4" t="s">
        <v>986</v>
      </c>
      <c r="B6" s="5" t="n">
        <v>628</v>
      </c>
      <c r="C6" s="5" t="n">
        <v>513</v>
      </c>
      <c r="D6" s="5" t="n">
        <v>339</v>
      </c>
    </row>
    <row r="7" spans="1:4">
      <c r="A7" s="4" t="s">
        <v>987</v>
      </c>
      <c r="B7" s="6" t="n">
        <v>4</v>
      </c>
      <c r="C7" s="6" t="n">
        <v>4</v>
      </c>
      <c r="D7" s="6" t="n">
        <v>5</v>
      </c>
    </row>
    <row r="8" spans="1:4">
      <c r="A8" s="4" t="s">
        <v>988</v>
      </c>
      <c r="B8" s="6" t="n">
        <v>259</v>
      </c>
      <c r="C8" s="6" t="n">
        <v>242</v>
      </c>
      <c r="D8" s="6" t="n">
        <v>194</v>
      </c>
    </row>
    <row r="9" spans="1:4">
      <c r="A9" s="4" t="s">
        <v>989</v>
      </c>
      <c r="B9" s="6" t="n">
        <v>177</v>
      </c>
    </row>
    <row r="10" spans="1:4">
      <c r="A10" s="4" t="s">
        <v>990</v>
      </c>
    </row>
    <row r="11" spans="1:4">
      <c r="A11" s="3" t="s">
        <v>982</v>
      </c>
    </row>
    <row r="12" spans="1:4">
      <c r="A12" s="4" t="s">
        <v>991</v>
      </c>
      <c r="B12" s="6" t="n">
        <v>1100</v>
      </c>
    </row>
    <row r="13" spans="1:4">
      <c r="A13" s="4" t="s">
        <v>992</v>
      </c>
      <c r="B13" s="5" t="n">
        <v>26</v>
      </c>
    </row>
    <row r="14" spans="1:4">
      <c r="A14" s="4" t="s">
        <v>367</v>
      </c>
    </row>
    <row r="15" spans="1:4">
      <c r="A15" s="3" t="s">
        <v>982</v>
      </c>
    </row>
    <row r="16" spans="1:4">
      <c r="A16" s="4" t="s">
        <v>991</v>
      </c>
      <c r="C16" s="6" t="n">
        <v>1200</v>
      </c>
    </row>
    <row r="17" spans="1:4">
      <c r="A17" s="4" t="s">
        <v>992</v>
      </c>
      <c r="C17" s="5" t="n">
        <v>44</v>
      </c>
    </row>
    <row r="18" spans="1:4">
      <c r="A18" s="4" t="s">
        <v>229</v>
      </c>
    </row>
    <row r="19" spans="1:4">
      <c r="A19" s="3" t="s">
        <v>982</v>
      </c>
    </row>
    <row r="20" spans="1:4">
      <c r="A20" s="4" t="s">
        <v>991</v>
      </c>
      <c r="D20" s="6" t="n">
        <v>3100</v>
      </c>
    </row>
    <row r="21" spans="1:4">
      <c r="A21" s="4" t="s">
        <v>992</v>
      </c>
      <c r="D21" s="5" t="n">
        <v>4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30"/>
  </cols>
  <sheetData>
    <row r="1" spans="1:2">
      <c r="A1" s="1" t="s">
        <v>993</v>
      </c>
      <c r="B1" s="2" t="s">
        <v>1</v>
      </c>
    </row>
    <row r="2" spans="1:2">
      <c r="B2" s="2" t="s">
        <v>994</v>
      </c>
    </row>
    <row r="3" spans="1:2">
      <c r="A3" s="4" t="s">
        <v>995</v>
      </c>
      <c r="B3" s="6" t="n">
        <v>215557</v>
      </c>
    </row>
    <row r="4" spans="1:2">
      <c r="A4" s="4" t="s">
        <v>996</v>
      </c>
      <c r="B4" s="6" t="n">
        <v>60984</v>
      </c>
    </row>
    <row r="5" spans="1:2">
      <c r="A5" s="4" t="s">
        <v>997</v>
      </c>
      <c r="B5" s="6" t="n">
        <v>-2250</v>
      </c>
    </row>
    <row r="6" spans="1:2">
      <c r="A6" s="4" t="s">
        <v>998</v>
      </c>
      <c r="B6" s="6" t="n">
        <v>-19236</v>
      </c>
    </row>
    <row r="7" spans="1:2">
      <c r="A7" s="4" t="s">
        <v>995</v>
      </c>
      <c r="B7" s="6" t="n">
        <v>255055</v>
      </c>
    </row>
    <row r="8" spans="1:2">
      <c r="A8" s="4" t="s">
        <v>999</v>
      </c>
      <c r="B8" s="7" t="n">
        <v>20.16</v>
      </c>
    </row>
    <row r="9" spans="1:2">
      <c r="A9" s="4" t="s">
        <v>999</v>
      </c>
      <c r="B9" s="7" t="n">
        <v>22.9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7</v>
      </c>
      <c r="D2" s="2" t="s">
        <v>80</v>
      </c>
    </row>
    <row r="3" spans="1:4">
      <c r="A3" s="3" t="s">
        <v>1001</v>
      </c>
    </row>
    <row r="4" spans="1:4">
      <c r="A4" s="4" t="s">
        <v>76</v>
      </c>
      <c r="B4" s="5" t="n">
        <v>1</v>
      </c>
      <c r="C4" s="5" t="n">
        <v>1</v>
      </c>
    </row>
    <row r="5" spans="1:4">
      <c r="A5" s="4" t="s">
        <v>184</v>
      </c>
      <c r="B5" s="5" t="n">
        <v>1154</v>
      </c>
      <c r="C5" s="5" t="n">
        <v>866</v>
      </c>
      <c r="D5" s="5" t="n">
        <v>772</v>
      </c>
    </row>
    <row r="6" spans="1:4">
      <c r="A6" s="4" t="s">
        <v>1002</v>
      </c>
      <c r="B6" s="4" t="s">
        <v>546</v>
      </c>
    </row>
    <row r="7" spans="1:4">
      <c r="A7" s="4" t="s">
        <v>1003</v>
      </c>
      <c r="B7" s="4" t="s">
        <v>1004</v>
      </c>
    </row>
    <row r="8" spans="1:4">
      <c r="A8" s="4" t="s">
        <v>1005</v>
      </c>
    </row>
    <row r="9" spans="1:4">
      <c r="A9" s="3" t="s">
        <v>1001</v>
      </c>
    </row>
    <row r="10" spans="1:4">
      <c r="A10" s="4" t="s">
        <v>1006</v>
      </c>
      <c r="B10" s="6" t="n">
        <v>200044</v>
      </c>
    </row>
    <row r="11" spans="1:4">
      <c r="A11" s="4" t="s">
        <v>1007</v>
      </c>
      <c r="B11" s="5" t="n">
        <v>3700</v>
      </c>
    </row>
    <row r="12" spans="1:4">
      <c r="A12" s="4" t="s">
        <v>142</v>
      </c>
    </row>
    <row r="13" spans="1:4">
      <c r="A13" s="3" t="s">
        <v>1001</v>
      </c>
    </row>
    <row r="14" spans="1:4">
      <c r="A14" s="4" t="s">
        <v>1008</v>
      </c>
      <c r="B14" s="6" t="n">
        <v>60984</v>
      </c>
      <c r="C14" s="6" t="n">
        <v>84286</v>
      </c>
    </row>
    <row r="15" spans="1:4">
      <c r="A15" s="4" t="s">
        <v>1009</v>
      </c>
      <c r="B15" s="5" t="n">
        <v>90</v>
      </c>
      <c r="C15" s="5" t="n">
        <v>1800</v>
      </c>
      <c r="D15" s="5" t="n">
        <v>800</v>
      </c>
    </row>
    <row r="16" spans="1:4">
      <c r="A16" s="4" t="s">
        <v>1010</v>
      </c>
    </row>
    <row r="17" spans="1:4">
      <c r="A17" s="3" t="s">
        <v>1001</v>
      </c>
    </row>
    <row r="18" spans="1:4">
      <c r="A18" s="4" t="s">
        <v>1011</v>
      </c>
      <c r="B18" s="6" t="n">
        <v>300000</v>
      </c>
    </row>
    <row r="19" spans="1:4">
      <c r="A19" s="4" t="s">
        <v>76</v>
      </c>
      <c r="B19" s="5" t="n">
        <v>1</v>
      </c>
    </row>
    <row r="20" spans="1:4">
      <c r="A20" s="4" t="s">
        <v>1012</v>
      </c>
    </row>
    <row r="21" spans="1:4">
      <c r="A21" s="3" t="s">
        <v>1001</v>
      </c>
    </row>
    <row r="22" spans="1:4">
      <c r="A22" s="4" t="s">
        <v>1011</v>
      </c>
      <c r="B22" s="6" t="n">
        <v>615000</v>
      </c>
    </row>
    <row r="23" spans="1:4">
      <c r="A23" s="4" t="s">
        <v>76</v>
      </c>
      <c r="B23" s="5" t="n">
        <v>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6"/>
  </cols>
  <sheetData>
    <row r="1" spans="1:5">
      <c r="A1" s="1" t="s">
        <v>1013</v>
      </c>
      <c r="B1" s="2" t="s">
        <v>560</v>
      </c>
      <c r="E1" s="2" t="s">
        <v>1</v>
      </c>
    </row>
    <row r="2" spans="1:5">
      <c r="B2" s="2" t="s">
        <v>535</v>
      </c>
      <c r="C2" s="2" t="s">
        <v>1014</v>
      </c>
      <c r="D2" s="2" t="s">
        <v>1015</v>
      </c>
      <c r="E2" s="2" t="s">
        <v>2</v>
      </c>
    </row>
    <row r="3" spans="1:5">
      <c r="A3" s="3" t="s">
        <v>1016</v>
      </c>
    </row>
    <row r="4" spans="1:5">
      <c r="A4" s="4" t="s">
        <v>1017</v>
      </c>
      <c r="C4" s="5" t="n">
        <v>6000000</v>
      </c>
      <c r="D4" s="5" t="n">
        <v>4000000</v>
      </c>
      <c r="E4" s="5" t="n">
        <v>6000000</v>
      </c>
    </row>
    <row r="5" spans="1:5">
      <c r="A5" s="4" t="s">
        <v>1018</v>
      </c>
      <c r="C5" s="4" t="s">
        <v>1019</v>
      </c>
      <c r="D5" s="4" t="s">
        <v>1020</v>
      </c>
      <c r="E5" s="4" t="s">
        <v>1021</v>
      </c>
    </row>
    <row r="6" spans="1:5">
      <c r="A6" s="4" t="s">
        <v>1022</v>
      </c>
      <c r="C6" s="4" t="s">
        <v>1023</v>
      </c>
      <c r="D6" s="4" t="s">
        <v>1024</v>
      </c>
      <c r="E6" s="4" t="s">
        <v>1025</v>
      </c>
    </row>
    <row r="7" spans="1:5">
      <c r="A7" s="4" t="s">
        <v>1026</v>
      </c>
    </row>
    <row r="8" spans="1:5">
      <c r="A8" s="3" t="s">
        <v>1016</v>
      </c>
    </row>
    <row r="9" spans="1:5">
      <c r="A9" s="4" t="s">
        <v>1027</v>
      </c>
      <c r="C9" s="5" t="n">
        <v>6186000</v>
      </c>
      <c r="D9" s="5" t="n">
        <v>4124000</v>
      </c>
      <c r="E9" s="5" t="n">
        <v>6100000</v>
      </c>
    </row>
    <row r="10" spans="1:5">
      <c r="A10" s="4" t="s">
        <v>1028</v>
      </c>
    </row>
    <row r="11" spans="1:5">
      <c r="A11" s="3" t="s">
        <v>1016</v>
      </c>
    </row>
    <row r="12" spans="1:5">
      <c r="A12" s="4" t="s">
        <v>1029</v>
      </c>
      <c r="B12" s="5" t="n">
        <v>24000000</v>
      </c>
    </row>
    <row r="13" spans="1:5">
      <c r="A13" s="4" t="s">
        <v>1030</v>
      </c>
      <c r="B13" s="4" t="s">
        <v>1031</v>
      </c>
    </row>
    <row r="14" spans="1:5">
      <c r="A14" s="4" t="s">
        <v>1032</v>
      </c>
      <c r="B14" s="4" t="s">
        <v>1033</v>
      </c>
    </row>
    <row r="15" spans="1:5">
      <c r="A15" s="4" t="s">
        <v>1034</v>
      </c>
    </row>
    <row r="16" spans="1:5">
      <c r="A16" s="3" t="s">
        <v>1016</v>
      </c>
    </row>
    <row r="17" spans="1:5">
      <c r="A17" s="4" t="s">
        <v>1029</v>
      </c>
      <c r="B17" s="5" t="n">
        <v>42000000</v>
      </c>
    </row>
    <row r="18" spans="1:5">
      <c r="A18" s="4" t="s">
        <v>1030</v>
      </c>
      <c r="B18" s="4" t="s">
        <v>1035</v>
      </c>
    </row>
    <row r="19" spans="1:5">
      <c r="A19" s="4" t="s">
        <v>1032</v>
      </c>
      <c r="B19" s="4" t="s">
        <v>102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1036</v>
      </c>
      <c r="B1" s="2" t="s">
        <v>2</v>
      </c>
      <c r="C1" s="2" t="s">
        <v>37</v>
      </c>
      <c r="D1" s="2" t="s">
        <v>80</v>
      </c>
    </row>
    <row r="2" spans="1:4">
      <c r="A2" s="3" t="s">
        <v>1037</v>
      </c>
    </row>
    <row r="3" spans="1:4">
      <c r="A3" s="4" t="s">
        <v>1038</v>
      </c>
      <c r="B3" s="6" t="n">
        <v>26494</v>
      </c>
      <c r="C3" s="6" t="n">
        <v>26494</v>
      </c>
      <c r="D3" s="6" t="n">
        <v>2649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37</v>
      </c>
    </row>
    <row r="2" spans="1:3">
      <c r="A2" s="3" t="s">
        <v>1040</v>
      </c>
    </row>
    <row r="3" spans="1:3">
      <c r="A3" s="4" t="s">
        <v>1041</v>
      </c>
      <c r="B3" s="5" t="n">
        <v>20593</v>
      </c>
      <c r="C3" s="5" t="n">
        <v>1513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7:27:53Z</dcterms:created>
  <dcterms:modified xmlns:dcterms="http://purl.org/dc/terms/" xmlns:xsi="http://www.w3.org/2001/XMLSchema-instance" xsi:type="dcterms:W3CDTF">2019-03-18T17:27:53Z</dcterms:modified>
</cp:coreProperties>
</file>